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BASIS OF PRESE" sheetId="8" state="visible" r:id="rId8"/>
    <sheet xmlns:r="http://schemas.openxmlformats.org/officeDocument/2006/relationships" name="PACIFIC ETHANOL PLANTS." sheetId="9" state="visible" r:id="rId9"/>
    <sheet xmlns:r="http://schemas.openxmlformats.org/officeDocument/2006/relationships" name="INVENTORIES." sheetId="10" state="visible" r:id="rId10"/>
    <sheet xmlns:r="http://schemas.openxmlformats.org/officeDocument/2006/relationships" name="INTERCOMPANY AGREEMENTS." sheetId="11" state="visible" r:id="rId11"/>
    <sheet xmlns:r="http://schemas.openxmlformats.org/officeDocument/2006/relationships" name="SEGMENTS." sheetId="12" state="visible" r:id="rId12"/>
    <sheet xmlns:r="http://schemas.openxmlformats.org/officeDocument/2006/relationships" name="PROPERTY AND EQUIPMENT." sheetId="13" state="visible" r:id="rId13"/>
    <sheet xmlns:r="http://schemas.openxmlformats.org/officeDocument/2006/relationships" name="INTANGIBLE ASSET." sheetId="14" state="visible" r:id="rId14"/>
    <sheet xmlns:r="http://schemas.openxmlformats.org/officeDocument/2006/relationships" name="DERIVATIVE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PENSION AND RETIREMENT BENEFIT " sheetId="18" state="visible" r:id="rId18"/>
    <sheet xmlns:r="http://schemas.openxmlformats.org/officeDocument/2006/relationships" name="INCOME TAXES." sheetId="19" state="visible" r:id="rId19"/>
    <sheet xmlns:r="http://schemas.openxmlformats.org/officeDocument/2006/relationships" name="PREFERRED STOCK." sheetId="20" state="visible" r:id="rId20"/>
    <sheet xmlns:r="http://schemas.openxmlformats.org/officeDocument/2006/relationships" name="COMMON STOCK AND WARRANTS."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EARNINGS PER SHARE." sheetId="25" state="visible" r:id="rId25"/>
    <sheet xmlns:r="http://schemas.openxmlformats.org/officeDocument/2006/relationships" name="PARENT COMPANY FINANCIALS." sheetId="26" state="visible" r:id="rId26"/>
    <sheet xmlns:r="http://schemas.openxmlformats.org/officeDocument/2006/relationships" name="QUARTERLY FINANCIAL DATA (UNAUD" sheetId="27" state="visible" r:id="rId27"/>
    <sheet xmlns:r="http://schemas.openxmlformats.org/officeDocument/2006/relationships" name="ORGANIZATION AND BASIS OF PRE_2" sheetId="28" state="visible" r:id="rId28"/>
    <sheet xmlns:r="http://schemas.openxmlformats.org/officeDocument/2006/relationships" name="ORGANIZATION AND SIGNIFICANT AC" sheetId="29" state="visible" r:id="rId29"/>
    <sheet xmlns:r="http://schemas.openxmlformats.org/officeDocument/2006/relationships" name="PACIFIC ETHANOL PLANTS. (Tables" sheetId="30" state="visible" r:id="rId30"/>
    <sheet xmlns:r="http://schemas.openxmlformats.org/officeDocument/2006/relationships" name="INVENTORIES. (Tables)" sheetId="31" state="visible" r:id="rId31"/>
    <sheet xmlns:r="http://schemas.openxmlformats.org/officeDocument/2006/relationships" name="SEGMENTS. (Tables)" sheetId="32" state="visible" r:id="rId32"/>
    <sheet xmlns:r="http://schemas.openxmlformats.org/officeDocument/2006/relationships" name="PROPERTY AND EQUIPMENT. (Tables" sheetId="33" state="visible" r:id="rId33"/>
    <sheet xmlns:r="http://schemas.openxmlformats.org/officeDocument/2006/relationships" name="DERIVATIVES. (Tables)"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PENSION PLANS. (Tables)" sheetId="37" state="visible" r:id="rId37"/>
    <sheet xmlns:r="http://schemas.openxmlformats.org/officeDocument/2006/relationships" name="INCOME TAXES. (Tables)" sheetId="38" state="visible" r:id="rId38"/>
    <sheet xmlns:r="http://schemas.openxmlformats.org/officeDocument/2006/relationships" name="COMMON STOCK AND WARRANTS. (Tab" sheetId="39" state="visible" r:id="rId39"/>
    <sheet xmlns:r="http://schemas.openxmlformats.org/officeDocument/2006/relationships" name="STOCK BASED COMPENSATION. (Tabl" sheetId="40" state="visible" r:id="rId40"/>
    <sheet xmlns:r="http://schemas.openxmlformats.org/officeDocument/2006/relationships" name="COMMITMENTS AND CONTINGENCIES. " sheetId="41" state="visible" r:id="rId41"/>
    <sheet xmlns:r="http://schemas.openxmlformats.org/officeDocument/2006/relationships" name="FAIR VALUE MEASUREMENTS. (Table" sheetId="42" state="visible" r:id="rId42"/>
    <sheet xmlns:r="http://schemas.openxmlformats.org/officeDocument/2006/relationships" name="EARNINGS PER SHARE. (Tables)" sheetId="43" state="visible" r:id="rId43"/>
    <sheet xmlns:r="http://schemas.openxmlformats.org/officeDocument/2006/relationships" name="PARENT COMPANY FINANCIALS. (Tab" sheetId="44" state="visible" r:id="rId44"/>
    <sheet xmlns:r="http://schemas.openxmlformats.org/officeDocument/2006/relationships" name="QUARTERLY FINANCIAL DATA. (Tabl" sheetId="45" state="visible" r:id="rId45"/>
    <sheet xmlns:r="http://schemas.openxmlformats.org/officeDocument/2006/relationships" name="ORGANIZATION AND BASIS OF PRE_3" sheetId="46" state="visible" r:id="rId46"/>
    <sheet xmlns:r="http://schemas.openxmlformats.org/officeDocument/2006/relationships" name="ORGANIZATION AND BASIS OF PRE_4" sheetId="47" state="visible" r:id="rId47"/>
    <sheet xmlns:r="http://schemas.openxmlformats.org/officeDocument/2006/relationships" name="ORGANIZATION AND BASIS OF PRE_5" sheetId="48" state="visible" r:id="rId48"/>
    <sheet xmlns:r="http://schemas.openxmlformats.org/officeDocument/2006/relationships" name="ORGANIZATION AND BASIS OF PRE_6" sheetId="49" state="visible" r:id="rId49"/>
    <sheet xmlns:r="http://schemas.openxmlformats.org/officeDocument/2006/relationships" name="ORGANIZATION AND BASIS OF PRE_7" sheetId="50" state="visible" r:id="rId50"/>
    <sheet xmlns:r="http://schemas.openxmlformats.org/officeDocument/2006/relationships" name="ORGANIZATION AND BASIS OF PRE_8" sheetId="51" state="visible" r:id="rId51"/>
    <sheet xmlns:r="http://schemas.openxmlformats.org/officeDocument/2006/relationships" name="PACIFIC ETHANOL PLANTS. (Detail" sheetId="52" state="visible" r:id="rId52"/>
    <sheet xmlns:r="http://schemas.openxmlformats.org/officeDocument/2006/relationships" name="PACIFIC ETHANOL PLANTS. (Deta_2" sheetId="53" state="visible" r:id="rId53"/>
    <sheet xmlns:r="http://schemas.openxmlformats.org/officeDocument/2006/relationships" name="PACIFIC ETHANOL PLANTS. (Deta_3" sheetId="54" state="visible" r:id="rId54"/>
    <sheet xmlns:r="http://schemas.openxmlformats.org/officeDocument/2006/relationships" name="INVENTORIES. (Details)" sheetId="55" state="visible" r:id="rId55"/>
    <sheet xmlns:r="http://schemas.openxmlformats.org/officeDocument/2006/relationships" name="INVENTORIES. (Details Narrative" sheetId="56" state="visible" r:id="rId56"/>
    <sheet xmlns:r="http://schemas.openxmlformats.org/officeDocument/2006/relationships" name="INTERCOMPANY AGREEMENTS. (Detai" sheetId="57" state="visible" r:id="rId57"/>
    <sheet xmlns:r="http://schemas.openxmlformats.org/officeDocument/2006/relationships" name="SEGMENTS. (Details)" sheetId="58" state="visible" r:id="rId58"/>
    <sheet xmlns:r="http://schemas.openxmlformats.org/officeDocument/2006/relationships" name="SEGMENTS. (Details 1)" sheetId="59" state="visible" r:id="rId59"/>
    <sheet xmlns:r="http://schemas.openxmlformats.org/officeDocument/2006/relationships" name="SEGMENTS. (Details Narrative)" sheetId="60" state="visible" r:id="rId60"/>
    <sheet xmlns:r="http://schemas.openxmlformats.org/officeDocument/2006/relationships" name="PROPERTY AND EQUIPMENT. (Detail" sheetId="61" state="visible" r:id="rId61"/>
    <sheet xmlns:r="http://schemas.openxmlformats.org/officeDocument/2006/relationships" name="PROPERTY AND EQUIPMENT. (Deta_2" sheetId="62" state="visible" r:id="rId62"/>
    <sheet xmlns:r="http://schemas.openxmlformats.org/officeDocument/2006/relationships" name="INTANGIBLE ASSET. (Details Narr" sheetId="63" state="visible" r:id="rId63"/>
    <sheet xmlns:r="http://schemas.openxmlformats.org/officeDocument/2006/relationships" name="DERIVATIVES. (Details)" sheetId="64" state="visible" r:id="rId64"/>
    <sheet xmlns:r="http://schemas.openxmlformats.org/officeDocument/2006/relationships" name="DERIVATIVES. (Details 1)" sheetId="65" state="visible" r:id="rId65"/>
    <sheet xmlns:r="http://schemas.openxmlformats.org/officeDocument/2006/relationships" name="DERIVATIVES. (Details Narrative" sheetId="66" state="visible" r:id="rId66"/>
    <sheet xmlns:r="http://schemas.openxmlformats.org/officeDocument/2006/relationships" name="LEASES. (Details)" sheetId="67" state="visible" r:id="rId67"/>
    <sheet xmlns:r="http://schemas.openxmlformats.org/officeDocument/2006/relationships" name="LEASES. (Details Narrative)" sheetId="68" state="visible" r:id="rId68"/>
    <sheet xmlns:r="http://schemas.openxmlformats.org/officeDocument/2006/relationships" name="DEBT. (Details)" sheetId="69" state="visible" r:id="rId69"/>
    <sheet xmlns:r="http://schemas.openxmlformats.org/officeDocument/2006/relationships" name="DEBT. (Details 1)" sheetId="70" state="visible" r:id="rId70"/>
    <sheet xmlns:r="http://schemas.openxmlformats.org/officeDocument/2006/relationships" name="DEBT. (Details Narrative)" sheetId="71" state="visible" r:id="rId71"/>
    <sheet xmlns:r="http://schemas.openxmlformats.org/officeDocument/2006/relationships" name="PENSION PLANS. (Details)" sheetId="72" state="visible" r:id="rId72"/>
    <sheet xmlns:r="http://schemas.openxmlformats.org/officeDocument/2006/relationships" name="PENSION PLANS. (Details 1)" sheetId="73" state="visible" r:id="rId73"/>
    <sheet xmlns:r="http://schemas.openxmlformats.org/officeDocument/2006/relationships" name="PENSION PLANS. (Details 2)" sheetId="74" state="visible" r:id="rId74"/>
    <sheet xmlns:r="http://schemas.openxmlformats.org/officeDocument/2006/relationships" name="PENSION PLANS. (Details 3)" sheetId="75" state="visible" r:id="rId75"/>
    <sheet xmlns:r="http://schemas.openxmlformats.org/officeDocument/2006/relationships" name="PENSION PLANS. (Details 4)" sheetId="76" state="visible" r:id="rId76"/>
    <sheet xmlns:r="http://schemas.openxmlformats.org/officeDocument/2006/relationships" name="PENSION PLANS. (Details Narrati" sheetId="77" state="visible" r:id="rId77"/>
    <sheet xmlns:r="http://schemas.openxmlformats.org/officeDocument/2006/relationships" name="INCOME TAXES. (Details)" sheetId="78" state="visible" r:id="rId78"/>
    <sheet xmlns:r="http://schemas.openxmlformats.org/officeDocument/2006/relationships" name="INCOME TAXES. (Details 1)" sheetId="79" state="visible" r:id="rId79"/>
    <sheet xmlns:r="http://schemas.openxmlformats.org/officeDocument/2006/relationships" name="INCOME TAXES. (Details 2)" sheetId="80" state="visible" r:id="rId80"/>
    <sheet xmlns:r="http://schemas.openxmlformats.org/officeDocument/2006/relationships" name="INCOME TAXES. (Details 3)" sheetId="81" state="visible" r:id="rId81"/>
    <sheet xmlns:r="http://schemas.openxmlformats.org/officeDocument/2006/relationships" name="INCOME TAXES. (Details 4)" sheetId="82" state="visible" r:id="rId82"/>
    <sheet xmlns:r="http://schemas.openxmlformats.org/officeDocument/2006/relationships" name="INCOME TAXES. (Details 5)" sheetId="83" state="visible" r:id="rId83"/>
    <sheet xmlns:r="http://schemas.openxmlformats.org/officeDocument/2006/relationships" name="INCOME TAXES. (Details Narrativ" sheetId="84" state="visible" r:id="rId84"/>
    <sheet xmlns:r="http://schemas.openxmlformats.org/officeDocument/2006/relationships" name="PREFERRED STOCK. (Details Narra" sheetId="85" state="visible" r:id="rId85"/>
    <sheet xmlns:r="http://schemas.openxmlformats.org/officeDocument/2006/relationships" name="COMMON STOCK AND WARRANTS. (Det" sheetId="86" state="visible" r:id="rId86"/>
    <sheet xmlns:r="http://schemas.openxmlformats.org/officeDocument/2006/relationships" name="COMMON STOCK AND WARRANTS. (D_2" sheetId="87" state="visible" r:id="rId87"/>
    <sheet xmlns:r="http://schemas.openxmlformats.org/officeDocument/2006/relationships" name="STOCK-BASED COMPENSATION. (Deta" sheetId="88" state="visible" r:id="rId88"/>
    <sheet xmlns:r="http://schemas.openxmlformats.org/officeDocument/2006/relationships" name="STOCK-BASED COMPENSATION. (De_2" sheetId="89" state="visible" r:id="rId89"/>
    <sheet xmlns:r="http://schemas.openxmlformats.org/officeDocument/2006/relationships" name="STOCK-BASED COMPENSATION. (De_3" sheetId="90" state="visible" r:id="rId90"/>
    <sheet xmlns:r="http://schemas.openxmlformats.org/officeDocument/2006/relationships" name="STOCK-BASED COMPENSATION. (De_4" sheetId="91" state="visible" r:id="rId91"/>
    <sheet xmlns:r="http://schemas.openxmlformats.org/officeDocument/2006/relationships" name="STOCK-BASED COMPENSATION. (De_5" sheetId="92" state="visible" r:id="rId92"/>
    <sheet xmlns:r="http://schemas.openxmlformats.org/officeDocument/2006/relationships" name="COMMITMENTS AND CONTINGENCIES_2" sheetId="93" state="visible" r:id="rId93"/>
    <sheet xmlns:r="http://schemas.openxmlformats.org/officeDocument/2006/relationships" name="COMMITMENTS AND CONTINGENCIES_3" sheetId="94" state="visible" r:id="rId94"/>
    <sheet xmlns:r="http://schemas.openxmlformats.org/officeDocument/2006/relationships" name="PENSION AND RETIREMENT BENEFI_2" sheetId="95" state="visible" r:id="rId95"/>
    <sheet xmlns:r="http://schemas.openxmlformats.org/officeDocument/2006/relationships" name="PENSION AND RETIREMENT BENEFI_3" sheetId="96" state="visible" r:id="rId96"/>
    <sheet xmlns:r="http://schemas.openxmlformats.org/officeDocument/2006/relationships" name="PENSION AND RETIREMENT BENEFI_4" sheetId="97" state="visible" r:id="rId97"/>
    <sheet xmlns:r="http://schemas.openxmlformats.org/officeDocument/2006/relationships" name="FAIR VALUE MEASUREMENTS. (Detai" sheetId="98" state="visible" r:id="rId98"/>
    <sheet xmlns:r="http://schemas.openxmlformats.org/officeDocument/2006/relationships" name="EARNINGS PER SHARE. (Details)" sheetId="99" state="visible" r:id="rId99"/>
    <sheet xmlns:r="http://schemas.openxmlformats.org/officeDocument/2006/relationships" name="EARNINGS PER SHARE. (Details Na" sheetId="100" state="visible" r:id="rId100"/>
    <sheet xmlns:r="http://schemas.openxmlformats.org/officeDocument/2006/relationships" name="PARENT COMPANY FINANCIALS. (Det" sheetId="101" state="visible" r:id="rId101"/>
    <sheet xmlns:r="http://schemas.openxmlformats.org/officeDocument/2006/relationships" name="PARENT COMPANY FINANCIALS. (D_2" sheetId="102" state="visible" r:id="rId102"/>
    <sheet xmlns:r="http://schemas.openxmlformats.org/officeDocument/2006/relationships" name="PARENT COMPANY FINANCIALS. (D_3" sheetId="103" state="visible" r:id="rId103"/>
    <sheet xmlns:r="http://schemas.openxmlformats.org/officeDocument/2006/relationships" name="PARENT COMPANY FINANCIALS. (D_4" sheetId="104" state="visible" r:id="rId104"/>
    <sheet xmlns:r="http://schemas.openxmlformats.org/officeDocument/2006/relationships" name="QUARTERLY FINANCIAL DATA (UNA_2" sheetId="105" state="visible" r:id="rId105"/>
  </sheets>
  <definedNames/>
  <calcPr calcId="124519" fullCalcOnLoad="1"/>
</workbook>
</file>

<file path=xl/sharedStrings.xml><?xml version="1.0" encoding="utf-8"?>
<sst xmlns="http://schemas.openxmlformats.org/spreadsheetml/2006/main" uniqueCount="1167">
  <si>
    <t>Document and Entity Information</t>
  </si>
  <si>
    <t>9 Months Ended</t>
  </si>
  <si>
    <t>Sep. 30, 2019</t>
  </si>
  <si>
    <t>Document and Entity Information [Abstract]</t>
  </si>
  <si>
    <t>Entity Registrant Name</t>
  </si>
  <si>
    <t>PACIFIC ETHANOL, INC.</t>
  </si>
  <si>
    <t>Entity Central Index Key</t>
  </si>
  <si>
    <t>0000778164</t>
  </si>
  <si>
    <t>Amendment Flag</t>
  </si>
  <si>
    <t>false</t>
  </si>
  <si>
    <t>Document Type</t>
  </si>
  <si>
    <t>S-1</t>
  </si>
  <si>
    <t>Document Period End Date</t>
  </si>
  <si>
    <t>Sep. 30,
		2019</t>
  </si>
  <si>
    <t>Entity Filer Category</t>
  </si>
  <si>
    <t>Non-accelerated Filer</t>
  </si>
  <si>
    <t>Entity Ex Transition Period</t>
  </si>
  <si>
    <t>Entity Small Business</t>
  </si>
  <si>
    <t>true</t>
  </si>
  <si>
    <t>Entity Emerging Growth Company</t>
  </si>
  <si>
    <t>Entity Incorporation State Country Code</t>
  </si>
  <si>
    <t>DE</t>
  </si>
  <si>
    <t>CONSOLIDATED BALANCE SHEETS - USD ($) $ in Thousands</t>
  </si>
  <si>
    <t>Dec. 31, 2018</t>
  </si>
  <si>
    <t>Dec. 31, 2017</t>
  </si>
  <si>
    <t>Current Assets:</t>
  </si>
  <si>
    <t>Cash and cash equivalents</t>
  </si>
  <si>
    <t>[1]</t>
  </si>
  <si>
    <t>Accounts receivable, net (net of allowance for doubtful accounts of $39 and $12, respectively)</t>
  </si>
  <si>
    <t>Inventories</t>
  </si>
  <si>
    <t>Prepaid inventory</t>
  </si>
  <si>
    <t>Income tax receivables</t>
  </si>
  <si>
    <t>Derivative instruments</t>
  </si>
  <si>
    <t>Other current assets</t>
  </si>
  <si>
    <t>Total current assets</t>
  </si>
  <si>
    <t>Property and equipment, net</t>
  </si>
  <si>
    <t>Other Assets:</t>
  </si>
  <si>
    <t>Right of use operating lease assets, net</t>
  </si>
  <si>
    <t xml:space="preserve"> </t>
  </si>
  <si>
    <t>Intangible assets</t>
  </si>
  <si>
    <t>Other assets</t>
  </si>
  <si>
    <t>Total other assets</t>
  </si>
  <si>
    <t>Total Assets</t>
  </si>
  <si>
    <t>Current Liabilities:</t>
  </si>
  <si>
    <t>Accounts payable - trade</t>
  </si>
  <si>
    <t>Accrued liabilities</t>
  </si>
  <si>
    <t>Current portion - capital leases</t>
  </si>
  <si>
    <t>Current portion - operating leases</t>
  </si>
  <si>
    <t>Current portion - long-term debt</t>
  </si>
  <si>
    <t>Other current liabilities</t>
  </si>
  <si>
    <t>Total current liabilities</t>
  </si>
  <si>
    <t>Long-term debt, net of current portion</t>
  </si>
  <si>
    <t>Operating leases, net of current portion</t>
  </si>
  <si>
    <t>Assessment financing</t>
  </si>
  <si>
    <t>Capital leases, net of current portion</t>
  </si>
  <si>
    <t>Other liabilities</t>
  </si>
  <si>
    <t>Total Liabilities</t>
  </si>
  <si>
    <t>Commitments and Contingencies (Note 7)</t>
  </si>
  <si>
    <t>Stockholders' Equity:</t>
  </si>
  <si>
    <t>Common stock, $0.001 par value; 300,000 shares authorized; 49,783 and 45,771 shares issued and outstanding as of September 30, 2019 and December 31, 2018, respectively</t>
  </si>
  <si>
    <t>Non-voting common stock, $0.001 par value; 3,553 shares authorized; 1 share issued and outstanding as of September 30, 2019 and December 31, 2018, respectively</t>
  </si>
  <si>
    <t>Additional paid-in capital</t>
  </si>
  <si>
    <t>Accumulated other comprehensive loss</t>
  </si>
  <si>
    <t>Accumulated deficit</t>
  </si>
  <si>
    <t>Total Pacific Ethanol, Inc. Stockholders' Equity</t>
  </si>
  <si>
    <t>Noncontrolling interests</t>
  </si>
  <si>
    <t>Total Stockholders' Equity</t>
  </si>
  <si>
    <t>Total Liabilities and Stockholders' Equity</t>
  </si>
  <si>
    <t>Series A Preferred Stock [Member]</t>
  </si>
  <si>
    <t>Preferred stock, value</t>
  </si>
  <si>
    <t>Series B Preferred Stock [Member]</t>
  </si>
  <si>
    <t>Amounts derived from the audited consolidated financial statements for the year ended December 31, 2018.</t>
  </si>
  <si>
    <t>CONSOLIDATED BALANCE SHEETS (Parenthetical) - USD ($) $ in Thousands</t>
  </si>
  <si>
    <t>Accounts receivable, net of allowance</t>
  </si>
  <si>
    <t>Preferred stock, par value (in dollars per share)</t>
  </si>
  <si>
    <t>Preferred stock, authorized</t>
  </si>
  <si>
    <t>Common stock, par value (in dollars per shares)</t>
  </si>
  <si>
    <t>Common stock, authorized</t>
  </si>
  <si>
    <t>Common stock, issued</t>
  </si>
  <si>
    <t>Common stock, outstanding</t>
  </si>
  <si>
    <t>Preferred stock, issued</t>
  </si>
  <si>
    <t>Preferred stock, outstanding</t>
  </si>
  <si>
    <t>Liquidation preference</t>
  </si>
  <si>
    <t>Nonvoting Common Stock [Member]</t>
  </si>
  <si>
    <t>CONSOLIDATED STATEMENTS OF OPERATIONS - USD ($) $ in Thousands</t>
  </si>
  <si>
    <t>3 Months Ended</t>
  </si>
  <si>
    <t>12 Months Ended</t>
  </si>
  <si>
    <t>Sep. 30, 2018</t>
  </si>
  <si>
    <t>Dec. 31, 2016</t>
  </si>
  <si>
    <t>Income Statement [Abstract]</t>
  </si>
  <si>
    <t>Net sales</t>
  </si>
  <si>
    <t>Cost of goods sold</t>
  </si>
  <si>
    <t>Gross profit (loss)</t>
  </si>
  <si>
    <t>Selling, general and administrative expenses</t>
  </si>
  <si>
    <t>Loss from operations</t>
  </si>
  <si>
    <t>Fair value adjustments</t>
  </si>
  <si>
    <t>Interest expense, net</t>
  </si>
  <si>
    <t>Other income (expense), net</t>
  </si>
  <si>
    <t>Loss before benefit for income taxes</t>
  </si>
  <si>
    <t>Benefit for income taxes</t>
  </si>
  <si>
    <t>Consolidated net loss</t>
  </si>
  <si>
    <t>Net loss attributed to noncontrolling interests</t>
  </si>
  <si>
    <t>Net loss attributed to Pacific Ethanol, Inc.</t>
  </si>
  <si>
    <t>Preferred stock dividends</t>
  </si>
  <si>
    <t>Income allocated to participating securities</t>
  </si>
  <si>
    <t>Net loss available to common stockholders</t>
  </si>
  <si>
    <t>Net loss per share, basic and diluted (in dollars per share)</t>
  </si>
  <si>
    <t>Weighted-average shares outstanding, basic</t>
  </si>
  <si>
    <t>Weighted-average shares outstanding, diluted</t>
  </si>
  <si>
    <t>Weighted-average shares outstanding, basic and diluted</t>
  </si>
  <si>
    <t>CONSOLIDATED STATEMENTS OF COMPREHENSIVE INCOME (LOSS) - USD ($) $ in Thousands</t>
  </si>
  <si>
    <t>Statement of Comprehensive Income [Abstract]</t>
  </si>
  <si>
    <t>Consolidated net income (loss)</t>
  </si>
  <si>
    <t>Other comprehensive income (expense) - net gain (loss) arising during the period on defined benefit pension plans</t>
  </si>
  <si>
    <t>Total comprehensive loss</t>
  </si>
  <si>
    <t>Comprehensive (income) loss attributed to noncontrolling interests</t>
  </si>
  <si>
    <t>Comprehensive loss attributed to Pacific Ethanol, Inc.</t>
  </si>
  <si>
    <t>CONSOLIDATED STATEMENTS OF CASH FLOWS - USD ($) $ in Thousands</t>
  </si>
  <si>
    <t>Operating Activities:</t>
  </si>
  <si>
    <t>Adjustments to reconcile consolidated net income (loss) to cash provided by operating activities:</t>
  </si>
  <si>
    <t>Depreciation and amortization of intangibles</t>
  </si>
  <si>
    <t>Deferred income taxes</t>
  </si>
  <si>
    <t>Amortization of debt discount</t>
  </si>
  <si>
    <t>Amortization of deferred financing fees</t>
  </si>
  <si>
    <t>Non-cash compensation</t>
  </si>
  <si>
    <t>(Gain) loss on derivative instruments</t>
  </si>
  <si>
    <t>Bad debt expense</t>
  </si>
  <si>
    <t>Depreciation</t>
  </si>
  <si>
    <t>Inventory valuation</t>
  </si>
  <si>
    <t>Change in fair value on commodity derivative instruments</t>
  </si>
  <si>
    <t>Interest expense added to plant term debt</t>
  </si>
  <si>
    <t>Changes in operating assets and liabilities:</t>
  </si>
  <si>
    <t>Accounts receivable</t>
  </si>
  <si>
    <t>Prepaid expenses and other assets</t>
  </si>
  <si>
    <t>Operating leases</t>
  </si>
  <si>
    <t>Accounts payable and accrued expenses</t>
  </si>
  <si>
    <t>Net cash provided by (used in) operating activities</t>
  </si>
  <si>
    <t>Investing Activities:</t>
  </si>
  <si>
    <t>Additions to property and equipment</t>
  </si>
  <si>
    <t>Purchase of ICP, net of cash acquired</t>
  </si>
  <si>
    <t>Proceeds from cash collateralized letters of credit</t>
  </si>
  <si>
    <t>Net cash used in investing activities</t>
  </si>
  <si>
    <t>Financing Activities:</t>
  </si>
  <si>
    <t>Net proceeds from Kinergy's line of credit</t>
  </si>
  <si>
    <t>Proceeds from issuance of common stock</t>
  </si>
  <si>
    <t>Proceeds from CoGen contract amendment</t>
  </si>
  <si>
    <t>Proceeds from assessment financing</t>
  </si>
  <si>
    <t>Principal payments on borrowings</t>
  </si>
  <si>
    <t>Payments on capital leases</t>
  </si>
  <si>
    <t>Preferred stock dividends paid</t>
  </si>
  <si>
    <t>Proceeds from warrant and option exercises</t>
  </si>
  <si>
    <t>Payments on assessment financing</t>
  </si>
  <si>
    <t>Proceeds from plant term and revolving credit agreements</t>
  </si>
  <si>
    <t>Proceeds from parent notes</t>
  </si>
  <si>
    <t>Payments on plant borrowings</t>
  </si>
  <si>
    <t>Payments on senior notes</t>
  </si>
  <si>
    <t>Sale of noncontrolling interests</t>
  </si>
  <si>
    <t>Debt issuance costs</t>
  </si>
  <si>
    <t>Net cash provided by (used in) financing activities</t>
  </si>
  <si>
    <t>Net change in cash and cash equivalents</t>
  </si>
  <si>
    <t>Cash and cash equivalents at beginning of period</t>
  </si>
  <si>
    <t>Cash and cash equivalents at end of period</t>
  </si>
  <si>
    <t>Supplemental Cash Flow Information:</t>
  </si>
  <si>
    <t>Interest paid</t>
  </si>
  <si>
    <t>Income tax refunds received</t>
  </si>
  <si>
    <t>Noncash financing and investing activities:</t>
  </si>
  <si>
    <t>Initial right of use assets and liabilities recorded under ASC 842</t>
  </si>
  <si>
    <t>Capital leases added to plant and equipment</t>
  </si>
  <si>
    <t>Reclass of warrant liability to equity upon exercises</t>
  </si>
  <si>
    <t>Contribution of property and equipment for noncontrolling interest (see Note 2)</t>
  </si>
  <si>
    <t>Debt issued in ICP acquisition (see Note 2)</t>
  </si>
  <si>
    <t>CONSOLIDATED STATEMENTS OF STOCKHOLDERS' EQUITY - USD ($) $ in Thousands</t>
  </si>
  <si>
    <t>Preferred Stock [Member]</t>
  </si>
  <si>
    <t>Common Stock [Member]</t>
  </si>
  <si>
    <t>Additional Paid-In Capital [Member]</t>
  </si>
  <si>
    <t>Accumulated Deficit [Member]</t>
  </si>
  <si>
    <t>Accum. Other Comprehensive Income (Loss) [Member]</t>
  </si>
  <si>
    <t>Non-Controlling Interests [Member]</t>
  </si>
  <si>
    <t>Total</t>
  </si>
  <si>
    <t>Balance at Beginning at Dec. 31, 2015</t>
  </si>
  <si>
    <t>Balance at Beginning (in shares) at Dec. 31, 2015</t>
  </si>
  <si>
    <t>Increase (Decrease) in Stockholders' Equity [Roll Forward]</t>
  </si>
  <si>
    <t>Stock-based compensation expense – restricted stock issued to employees and directors, net of cancellations and tax</t>
  </si>
  <si>
    <t>Stock-based compensation expense – restricted stock issued to employees and directors, net of cancellations and tax (in shares)</t>
  </si>
  <si>
    <t>Pension plan adjustment</t>
  </si>
  <si>
    <t>Warrant and option exercises</t>
  </si>
  <si>
    <t>Warrant and option exercises (in shares)</t>
  </si>
  <si>
    <t>Sale of Pacific Aurora interests to ACEC</t>
  </si>
  <si>
    <t>ACEC contribution to form Pacific Aurora</t>
  </si>
  <si>
    <t>Net income (loss)</t>
  </si>
  <si>
    <t>Balance at End at Dec. 31, 2016</t>
  </si>
  <si>
    <t>Balance at End (in shares) at Dec. 31, 2016</t>
  </si>
  <si>
    <t>Balance at End at Dec. 31, 2017</t>
  </si>
  <si>
    <t>Balance at End (in shares) at Dec. 31, 2017</t>
  </si>
  <si>
    <t>Balance at End at Mar. 31, 2018</t>
  </si>
  <si>
    <t>Balance at End (in shares) at Mar. 31, 2018</t>
  </si>
  <si>
    <t>Balance at Beginning at Dec. 31, 2017</t>
  </si>
  <si>
    <t>Balance at Beginning (in shares) at Dec. 31, 2017</t>
  </si>
  <si>
    <t>Balance at End at Sep. 30, 2018</t>
  </si>
  <si>
    <t>Balance at End (in shares) at Sep. 30, 2018</t>
  </si>
  <si>
    <t>Issuances of common stock</t>
  </si>
  <si>
    <t>Issuances of common stock (in shares)</t>
  </si>
  <si>
    <t>Balance at End at Dec. 31, 2018</t>
  </si>
  <si>
    <t>Balance at End (in shares) at Dec. 31, 2018</t>
  </si>
  <si>
    <t>Balance at Beginning at Mar. 31, 2018</t>
  </si>
  <si>
    <t>Balance at Beginning (in shares) at Mar. 31, 2018</t>
  </si>
  <si>
    <t>Balance at End at Jun. 30, 2018</t>
  </si>
  <si>
    <t>Balance at End (in shares) at Jun. 30, 2018</t>
  </si>
  <si>
    <t>Balance at Beginning at Dec. 31, 2018</t>
  </si>
  <si>
    <t>Balance at Beginning (in shares) at Dec. 31, 2018</t>
  </si>
  <si>
    <t>Balance at End at Mar. 31, 2019</t>
  </si>
  <si>
    <t>Balance at End (in shares) at Mar. 31, 2019</t>
  </si>
  <si>
    <t>Balance at End at Sep. 30, 2019</t>
  </si>
  <si>
    <t>Balance at End (in shares) at Sep. 30, 2019</t>
  </si>
  <si>
    <t>Balance at Beginning at Mar. 31, 2019</t>
  </si>
  <si>
    <t>Balance at Beginning (in shares) at Mar. 31, 2019</t>
  </si>
  <si>
    <t>Balance at End at Jun. 30, 2019</t>
  </si>
  <si>
    <t>Balance at End (in shares) at Jun. 30, 2019</t>
  </si>
  <si>
    <t>ORGANIZATION AND BASIS OF PRESENTATION.</t>
  </si>
  <si>
    <t>Organization, Consolidation and Presentation of Financial Statements [Abstract]</t>
  </si>
  <si>
    <t>ORGANIZATION AND SIGNIFICANT ACCOUNTING POLICIES.</t>
  </si>
  <si>
    <t>1. ORGANIZATION Organization and
Business The Company is a leading
producer and marketer of low-carbon renewable fuels in the United States. The Company's
four ethanol plants in the Western United States (together with their respective holding companies, the "Pacific Ethanol
West Plants") are located in close proximity to both feed and ethanol customers and thus enjoy unique advantages in efficiency,
logistics and product pricing. The Company's
five ethanol plants in the Midwest (together with their respective holding companies, the "Pacific Ethanol Central Plants")
are located in the heart of the Corn Belt, benefit from low-cost and abundant feedstock production and allow for access to many
additional domestic markets. In addition, the Company's ability to load unit trains from these facilities in the Midwest
allows for greater access to international markets. The Company has a combined
production capacity of 605 million gallons per year, markets, on an annualized basis, nearly 1.0 billion gallons of ethanol and
specialty alcohols, and produces, on an annualized basis, nearly 3.0 million tons of co-products on a dry matter basis, such as
wet and dry distillers grains, wet and dry corn gluten feed, condensed distillers solubles, corn gluten meal, corn germ, dried
yeast and CO 2 As of September 30,
2019, all but one of the Company's production facilities, specifically, the Company's Aurora East facility, were operating.
As market conditions change, the Company may increase, decrease or idle production at one or more operating facilities or resume
operations at any idled facility. Basis of Presentation – Interim
Financial Statements Liquidity In implementing these strategic initiatives,
the Company, as of September 30, 2019, had the following available liquidity and capital resources to achieve its objectives:
● Cash of $18.9 million and excess availability under Kinergy's
line of credit of $2.2 million; and
● Nine ethanol production facilities with an aggregate
of 605 million gallons of annual production capacity, of which plant assets representing
355 million gallons of capacity are either unencumbered, or their entire sales proceeds
would be used to repay the Company's senior secured notes. The Company has engaged
a financial advisor to help market certain of these assets. The Company will likely not have sufficient
cash to make its short-term scheduled debt payments, and is working on extensions with its lenders. While the lenders are secured
by certain plant assets, the Company believes it has other unencumbered assets that may be used to satisfy the lenders. The Company
continues working on a comprehensive long-term solution with its lenders to increase liquidity and extend the maturity dates of
its debt. The Company believes that its strategic initiatives,
if implemented timely and on suitable terms, will provide sufficient liquidity to meet its anticipated working capital, debt service
and other liquidity needs through at least the next twelve months. Accounts Receivable and Allowance
for Doubtful Account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ability to make payments, additional allowances may be required. Of the accounts receivable balance, approximately
$61,743,000 and $54,820,000 at September 30, 2019 and December 31, 2018, respectively, were used as collateral under Kinergy's
operating line of credit. The allowance for doubtful accounts was $39,000 and $12,000 as of September 30, 2019 and December 31,
2018, respectively. The Company recorded a bad debt expense of $0 and a bad debt recovery of $1,000 for the three months ended
September 30, 2019 and 2018, respectively. The Company recorded a bad debt expense of $27,000 and $44,000 for the nine months
ended September 30, 2019 and 2018, respectively. Financial Instruments Recent Accounting Pronouncements
Estimates and Assumptions</t>
  </si>
  <si>
    <t>1. ORGANIZATION
AND SIGNIFICANT ACCOUNTING POLICIES . Organization
and Business The
Company's acquisition of Illinois Corn Processing, LLC ("ICP") was consummated on July 3, 2017, and as a result,
the Company's consolidated financial statements include the results of ICP only since that date. On
December 15, 2016, the Company and Aurora Cooperative Elevator Company, a Nebraska cooperative corporation ("ACEC"),
closed a transaction under a contribution agreement under which the Company contributed its Aurora, Nebraska ethanol facilities
and ACEC contributed its Aurora grain elevator and related grain handling assets to Pacific Aurora, LLC ("Pacific Aurora")
in exchange for equity interests in Pacific Aurora. On December 15, 2016, concurrently with the closing under the contribution
agreement, the Company sold a portion of its equity interest in Pacific Aurora to ACEC. As a result, the Company owns 73.93% of
Pacific Aurora and ACEC owns 26.07% of Pacific Aurora. Further, the Company has consolidated 100% of the results of Pacific Aurora
and recorded ACEC's 26.07% equity interest as noncontrolling interests in the accompanying financial statements for the
years ended December 31, 2018 and 2017 and for the period December 15, 2016 through December 31, 2016. The
Company is a leading producer and marketer of low-carbon renewable fuels in the United States. The Company's four ethanol
plants in the Western United States (together with their respective holding companies, the "Pacific Ethanol West Plants")
are located in close proximity to both feed and ethanol customers and thus enjoy unique advantages in efficiency, logistics and
product pricing. The Company's five ethanol plants in the Midwest (together with their respective holding companies, the
"Pacific Ethanol Central Plants") are located in the heart of the Corn Belt, benefit from low-cost and abundant feedstock
production and allow for access to many additional domestic markets. In addition, the Company's ability to load unit trains
from these facilities in the Midwest allows for greater access to international markets. The
Company has a combined production capacity of 605 million gallons per year, markets, on an annualized basis, nearly 1.0 billion
gallons of ethanol and specialty alcohols, and produces, on an annualized basis, over 3.0 million tons of co-products on a dry
matter basis, such as wet and dry distillers grains, wet and dry corn gluten feed, condensed distillers solubles, corn gluten
meal, corn germ, dried yeast and CO 2 As
of December 31, 2018, all but one of the Company's production facilities, specifically, the Company's Aurora East
facility, were operating. As market conditions change, the Company may increase, decrease or idle production at one or more operating
facilities or resume operations at any idled facility. Basis
of Presentation Liquidity
In
implementing its strategic realignment plan, the Company, as of December 31, 2018, had the following available liquidity and capital
resources to achieve its objectives:
● Cash
of $26.6 million and excess availability under Kinergy's line of credit of $10.2 million;
● Nine
ethanol production facilities with an aggregate 605 million gallons of annual production capacity, of which plant assets representing
355 million gallons of capacity are either unencumbered, or their entire sales proceeds would be used to repay the senior
secured notes. The Company has engaged an independent third party to help facilitate the marketing of certain of these assets;
and
● In
excess of $20 million of equity available under the Company's shelf registration statement, including under its at-the-market
equity program. These funds would first be required to repay the Company's senior secured notes. The
Company also will continue working with its lenders and stakeholders to pursue other options to increase liquidity, obtain waivers
or forbearance of debt covenant violations, and extend the maturity date of its debt. The
Company believes that its strategic realignment will provide sufficient liquidity to meet its anticipated working capital, debt
service and other liquidity needs through the next twelve months, or March 18, 2020. Segments
Segment Reporting Cash
and Cash Equivalents Accounts
Receivable and Allowance for Doubtful Account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ability to make payments, additional allowances may be required. Of
the accounts receivable balance, approximately $54,820,000 and $64,501,000 at December 31, 2018 and 2017, respectively, were used
as collateral under Kinergy's operating line of credit. The allowance for doubtful accounts was $12,000 and $19,000 as of
December 31, 2018 and 2017, respectively. The Company recorded a bad debt expense of $45,000, $5,000 and $306,000 for the years
ended December 31, 2018, 2017 and 2016, respectively. The Company does not have any off-balance sheet credit exposure related
to its customers. Concentration
Risks The
Company sells fuel-grade ethanol to gasoline refining and distribution companies. The Company sold ethanol to customers representing
10% or more of the Company's total net sales, as follows.
Years Ended December 31,
2018 2017 2016
Customer A 14 % 16 % 17 %
Customer B 11 % 11 % 12 % The
Company had accounts receivable due from these customers totaling $13,405,000 and $17,792,000, representing 20% and 24% of total
accounts receivable, as of December 31, 2018 and 2017, respectively. The
Company purchases corn, its largest cost component in producing ethanol, from its suppliers. The Company purchased corn from suppliers
representing 10% or more of the Company's total corn purchases, as follows:
Years Ended December 31,
2018 2017 2016
Supplier A 17 % 14 % 13 %
Supplier B 14 % 13 % 4 %
Supplier C 11 % 9 % 13 %
Supplier D 10 % 10 % 8 % Approximately
35% of the Company's employees are covered by a collective bargaining agreement. Inventories
December 31,
2018 2017
Finished goods $ 35,778 $ 35,652
Work in progress 6,855 8,807
Raw materials 7,233 7,601
Low-carbon and RIN credits 6,130 7,952
Other 1,824 1,538
Total $ 57,820 $ 61,550 Property
and Equipment
Buildings
40
years
Facilities
and plant equipment 10
– 25 years
Other
equipment, vehicles and furniture 5
– 10 years The
cost of normal maintenance and repairs is charged to operations as incurred. Significant capital expenditures that increase the
life of an asset are capitalized and depreciated over the estimated remaining useful life of the asset. The cost of property and
equipment sold, or otherwise disposed of, and the related accumulated depreciation or amortization are removed from the accounts,
and any resulting gains or losses are reflected in current operations. Intangible
Asset Derivative
Instruments and Hedging Activities Revenue
Recognition The
provisions of ASC 606 include a five-step process by which an entity will determine revenue recognition, depicting the transfer
of goods or services to customers in amounts reflecting the payment to which an entit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the Company satisfies the performance obligation. Effective
January 1, 2018, the Company adopted ASC 606 using the modified retrospective method for all of its contracts. Following the adoption
of ASC 606, the Company continues to recognize revenue at a point-in-time when control of goods transfers to the customer. The
timing of recognition is consistent with the Company's previous revenue recognition accounting policy under which the Company
recognized revenue when title and risk of loss pass to the customer and collectability was reasonably assured. In addition, ASC
606 did not impact the Company's presentation of revenue on a gross or net basis. The
Company recognizes revenue primarily from sales of ethanol and its related co-products. The
Company has nine ethanol production facilities from which it produces and sells ethanol to its customers through Kinergy. Kinergy
enters into sales contracts with ethanol customers under exclusive intercompany ethanol sales agreements with each of the Company's
nine ethanol plants. Kinergy also acts as a principal when it purchases third party ethanol which it resells to its customers.
Finally, Kinergy has exclusive sales agreements with other third-party owned ethanol plants under which it sells their ethanol
production for a fee plus the costs to deliver the ethanol to Kinergy's customers. These sales are referred to as third-party
agent sales. Revenue from these third-party agent sales is recorded on a net basis, with Kinergy recognizing its predetermined
fees and any associated delivery costs. The
Company has nine ethanol production facilities from which it produces and sells co-products to its customers through PAP. PAP
enters into sales contracts with co-product customers under exclusive intercompany co-product sales agreements with each of the
Company's nine ethanol plants. The
Company recognizes revenue from sales of ethanol and co-products at the point in time when the customer obtains control of such
products, which typically occurs upon delivery depending on the terms of the underlying contracts. In some instances, the Company
enters into contracts with customers that contain multiple performance obligations to deliver volumes of ethanol or co-products
over a contractual period of less than 12 months. The Company allocates the transaction price to each performance obligation identified
in the contract based on relative standalone selling prices and recognizes the related revenue as control of each individual product
is transferred to the customer in satisfaction of the corresponding performance obligations. When
the Company is the agent, the supplier controls the products before they are transferred to the customer because the supplier
is primarily responsible for fulfilling the promise to provide the product, has inventory risk before the product has been transferred
to a customer and has discretion in establishing the price for the product. When the Company is the principal, the Company controls
the products before they are transferred to the customer because the Company is primarily responsible for fulfilling the promise
to provide the products, has inventory risk before the product has been transferred to a customer and has discretion in establishing
the price for the product. See
Note 4 for the Company's revenue by type of contracts. Shipping
and Handling Costs Selling
Costs Stock-Based
Compensation Impairment
of Long-Lived Assets Deferred
Financing Costs Provision
for Income Taxes 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An uncertain tax
position is considered effectively settled on completion of an examination by a taxing authority if certain other conditions are
satisfied. Should the Company incur interest and penalties relating to tax uncertainties, such amounts would be classified as
a component of interest expense and other income (expense), net, respectively. Deferred tax assets and liabilities are classified
as noncurrent in the Company's consolidated balance sheets. The
Company files a consolidated federal income tax return. This return includes all wholly-owned subsidiaries as well as the Company's
pro-rata share of taxable income from pass-through entities in which the Company owns less than 100%. State tax returns are filed
on a consolidated, combined or separate basis depending on the applicable laws relating to the Company and its subsidiaries. Income
(Loss) Per Share The
following tables compute basic and diluted earnings per share (in thousands, except per share data):
Year Ended December 31, 2018
Loss Shares Denominator Per-Share Amount
Net loss attributed to Pacific Ethanol $ (60,273 )
Less: Preferred stock dividends (1,265 )
Basic and diluted loss per share:
Loss available to common stockholders $ (61,538 ) 43,376 $ (1.42 )
Year Ended December 31, 2017
Loss Shares Denominator Per-Share
Net loss attributed to Pacific Ethanol $ (34,964 )
Less: Preferred stock dividends (1,265 )
Basic and diluted loss per share:
Loss available to common stockholders $ (36,229 ) 42,745 $ (0.85 )
Year Ended December 31, 2016
Income Shares Denominator Per-Share Amount
Net income attributed to Pacific Ethanol $ 1,419
Less: Preferred stock dividends (1,269 )
Less: Income allocated to participating securities (2 )
Basic income per share:
Income available to common stockholders $ 148 42,182 $ 0.00
Add: Options — 69
Diluted income per share:
Income available to common stockholders $ 148 42,251 $ 0.00 There
were an aggregate of 635,000, 719,000 and 704,000 potentially dilutive shares from convertible securities outstanding as of December
31, 2018, 2017 and 2016, respectively. These convertible securities were not considered in calculating diluted income (loss) per
common share for the years ended December 31, 2018, 2017 and 2016 as their effect would be anti-dilutive. Financial
Instruments Employment-related
Benefits Estimates
and Assumptions Subsequent
Events Reclassifications
Recent
Accounting Pronouncements Leases (Topic 842): Targeted Improvements In
May 2014, the FASB issued new guidance on the recognition of revenue under ASC 606. See Note 1 " – Revenue Recognition"
above.</t>
  </si>
  <si>
    <t>PACIFIC ETHANOL PLANTS.</t>
  </si>
  <si>
    <t>Business Combinations [Abstract]</t>
  </si>
  <si>
    <t xml:space="preserve">2. PACIFIC ETHANOL PLANTS. Illinois
Corn Processing On
July 3, 2017, the Company purchased 100% of the equity interests of ICP from ICP’s owners, Illinois Corn Processing Holdings
Inc. (“ICPH”) and MGPI Processing, Inc. (together with ICPH, the “Sellers”). At the closing, ICP became
an indirect wholly-owned subsidiary of the Company. Upon
closing, the Company (i) paid to the Sellers $30.0 million in cash, and (ii) issued to the Sellers secured promissory notes in
the aggregate principal amount of approximately $46.9 million (the “Seller Notes”). The Seller Notes were secured
by a first priority lien on ICP’s assets and a pledge of the membership interests of ICP. ICP
is a 90 million gallon per year fuel and industrial alcohol manufacturing, storage and distribution facility adjacent to the Company’s
facility in Pekin, Illinois and is located on the Illinois River. ICP produces fuel-grade ethanol, beverage and industrial-grade
alcohol, dry distillers grain and corn oil. The facility has direct access to end-markets via barge, rail and truck, and expands
the Company’s domestic and international distribution channels. ICP is reflected in the results of the Company’s production
segment. Upon
closing, the Company recognized the following allocation of the purchase price at fair values. No intangible assets or liabilities
were recognized. The Company’s purchase price consideration allocation is as follows (in thousands):
Cash
and equivalents $ 426
Accounts
receivable 11,636
Inventories 9,227
Other
current assets 1,560
Total
current assets 22,849
Property
and equipment 61,128
Other
assets 328
Total
assets acquired $ 84,305
Accounts
payable, trade $ 5,683
Other
current liabilities 1,486
Total
current liabilities 7,169
Other
non-current liabilities 209
Total
liabilities assumed $ 7,378
Net
assets acquired $ 76,927
Estimated
goodwill $ —
Total
purchase price $ 76,927 The
contractual amount due on the accounts receivable acquired was $11.6 million, all of which was expected to be collectible. The
following table presents unaudited pro forma combined financial information assuming the acquisition of ICP occurred on January
1, 2016 (in thousands, except per share data):
Years
Ended December 31,
2017 2016
Net
sales – pro forma $ 1,710,317 $ 1,802,159
Consolidated
net income (loss) – pro forma $ (42,589 ) $ 8,329
Diluted
net income (loss) per share – pro forma $ (0.95 ) $ 0.16
Diluted
weighted-average shares – pro forma 42,745 42,251 For
the years ended December 31, 2018 and 2017, ICP contributed $163.1 million and $75.9 million in net sales and $6.5 million and
$3.7 million in pre-tax income, respectively. Pacific
Aurora On
December 15, 2016, PE Central closed on an agreement with ACEC under which (i) PE Central contributed to Pacific Aurora 100% of
the equity interests of its wholly-owned subsidiaries, Pacific Ethanol Aurora East, LLC (“AE”) and Pacific Ethanol
Aurora West, LLC (“AW”), which owned the Company’s Aurora East and Aurora West ethanol plants, respectively,
in exchange for an 88.15% ownership interest in Pacific Aurora, and (ii) ACEC contributed to Pacific Aurora its grain elevator
adjacent to the Aurora East and Aurora West properties and related grain handling assets, including the outer rail loop and the
real property on which they are located, in exchange for an 11.85% ownership interest in Pacific Aurora. On December 15, 2016,
concurrent with the closing of the contribution transaction, PE Central sold a 14.22% ownership interest in Pacific Aurora to
ACEC for $30.0 million in cash. Following
the closing of these transactions, PE Central owned 73.93% of Pacific Aurora and ACEC owned 26.07% of Pacific Aurora. The
Company has consolidated 100% of the results of Pacific Aurora and recorded the amount attributed to ACEC as noncontrolling interests
under the voting rights model. Since the Company had control of AE and AW prior to forming Pacific Aurora, there was no gain or
loss recorded on the contribution and ultimate sale of a portion of the Company’s interests in Pacific Aurora. ACEC contributed
$16.5 million in assets at fair market value and paid $30.0 million in cash for its additional ownership interests. A noncontrolling
interest was recognized to reflect ACEC’s proportional ownership interest multiplied by the book value of Pacific Aurora’s
net assets. As a result, the Company recorded $16.2 million as additional paid-in capital attributed to the difference between
Pacific Aurora’s book value and the contribution and sale. The
carrying values and classification of assets and liabilities of Pacific Aurora as of December 31, 2016 were as follows (in thousands):
Cash and
equivalents $ 1,453
Accounts receivable 16,804
Inventories 3,837
Other
current assets 77
Total current assets 22,171
Property and equipment 115,759
Other
assets 1,387
Total
assets $ 139,317
Accounts payable and
accrued liabilities $ 20,152
Other current liabilities 2,045
Long-term
debt outstanding, net 621
Total
liabilities $ 22,818 </t>
  </si>
  <si>
    <t>INVENTORIES.</t>
  </si>
  <si>
    <t>Inventory Disclosure [Abstract]</t>
  </si>
  <si>
    <t xml:space="preserve">3. INVENTORIES. Inventories consisted primarily of bulk
ethanol, specialty alcohols, corn, co-products, low-carbon and Renewable Identification Number ("RIN") credits and
unleaded fuel, and are valued at the lower-of-cost-or-net realizable value, with cost determined on a first-in, first-out basis.
Inventory is net of a $0 and $2,328,000 valuation adjustment as of September 30, 2019 and December 31, 2018, respectively. Inventory
balances consisted of the following (in thousands):
September 30, December 31,
Finished goods $ 41,034 $ 35,778
Work in progress 8,207 6,855
Raw materials 7,236 7,233
Low-carbon and RIN credits 4,150 6,130
Other 1,882 1,824
Total $ 62,509 $ 57,820 </t>
  </si>
  <si>
    <t>INTERCOMPANY AGREEMENTS.</t>
  </si>
  <si>
    <t>Intercompany Agreements [Abstract]</t>
  </si>
  <si>
    <t>3. INTERCOMPANY AGREEMENTS. The
Company, directly or through one of its subsidiaries, has entered into the following management and marketing agreements: Affiliate
Management Agreement The
AMAs have an initial term of one year and automatic successive one year renewal periods. Pacific Ethanol may terminate the AMA,
and any subsidiary may terminate the AMA, at any time by providing at least 90 days prior notice of such termination. Pacific
Ethanol recorded revenues of approximately $12,048,000, $11,904,000 and $12,968,000 related to the AMAs in place for the years
ended December 31, 2018, 2017 and 2016, respectively. These amounts have been eliminated upon consolidation. Ethanol
Marketing Agreements Kinergy
recorded revenues of approximately $8,773,000, $8,464,000 and $8,029,000 related to the ethanol marketing agreements for the years
ended December 31, 2018, 2017 and 2016, respectively. These amounts have been eliminated upon consolidation. Corn
Procurement and Handling Agreements Under
these agreements, PAP receives a fee of $0.045 per bushel of corn delivered to each facility as consideration for its procurement
and handling services, payable monthly. Effective December 15, 2016, this fee is $0.03 per bushel of corn. Each corn procurement
and handling agreement had an initial term of one year and successive one year renewal periods at the option of the individual
plant. PAP recorded revenues of approximately $4,531,000, $4,245,000 and $4,386,000 related to the corn procurement and handling
agreements for the years ended December 31, 2018, 2017 and 2016, respectively. These amounts have been eliminated upon consolidation. Effective
December 15, 2016, each Pacific Aurora facility entered into a new grain procurement agreement with ACEC. Under this agreement,
ACEC receives a fee of $0.03 per bushel of corn delivered to each facility as consideration for its procurement and handling services,
payable monthly. The grain procurement agreement has an initial term of one year and successive one year renewal periods at the
option of the individual plant. Pacific Aurora recorded expenses of approximately $1,381,000, $1,488,000 and $107,000 for the
years ended December 31, 2018, 2017 and the period from December 15, 2016 to December 31, 2016, respectively. These amounts have
not been eliminated upon consolidation as they are with a related but unconsolidated third-party. Distillers
Grains Marketing Agreements PAP
recorded revenues of approximately $6,572,000, $6,020,000 and $6,047,000 related to the distillers grains marketing agreements
for the years ended December 31, 2018, 2017 and 2016, respectively. These amounts have been eliminated upon consolidation.</t>
  </si>
  <si>
    <t>SEGMENTS.</t>
  </si>
  <si>
    <t>Segment Reporting [Abstract]</t>
  </si>
  <si>
    <t xml:space="preserve">2. SEGMENTS. The Company reports its financial and
operating performance in two segments: (1) ethanol production, which includes the production and sale of ethanol, specialty alcohols
and co-products, with all of the Company's production facilities aggregated, and (2) marketing and distribution, which includes
marketing and merchant trading for Company-produced ethanol, specialty alcohols and co-products and third-party ethanol. The following tables set forth certain
financial data for the Company's operating segments (in thousands):
Three Months Ended Nine Months Ended
Net Sales 2019 2018 2019 2018
Production, recorded as gross:
Ethanol/alcohol sales $ 212,897 $ 216,788 $ 586,680 $ 670,304
Co-product sales 65,693 73,259 199,177 226,307
Intersegment sales 403 518 1,187 1,531
Total production sales 278,993 290,565 787,044 898,142
Marketing and distribution:
Ethanol/alcohol sales, gross $ 86,124 $ 79,877 $ 280,032 $ 282,940
Ethanol/alcohol sales, net 446 483 1,375 1,405
Intersegment sales 2,079 2,201 5,839 6,757
Total marketing and distribution sales 88,649 82,561 287,246 291,102
Intersegment eliminations (2,482 ) (2,719 ) (7,026 ) (8,288 )
Net sales as reported $ 365,160 $ 370,407 $ 1,067,264 $ 1,180,956
Cost of goods sold:
Production $ 294,888 $ 295,574 $ 810,670 $ 914,638
Marketing and distribution 87,976 73,784 277,545 268,917
Intersegment eliminations (2,888 ) (2,719 ) (7,817 ) (8,456 )
Cost of goods sold as reported $ 379,976 $ 366,639 $ 1,080,398 $ 1,175,099
Income (loss) before benefit
for income taxes:
Production $ (25,999 ) $ (15,571 ) $ (50,682 ) $ (45,355 )
Marketing and distribution (998 ) 7,416 4,991 18,095
Corporate activities (2,076 ) (1,149 ) (5,833 ) (6,708 )
$ (29,073 ) $ (9,304 ) $ (51,524 ) $ (33,968 )
Depreciation and amortization:
Production $ 11,833 $ 10,040 $ 35,390 $ 30,017
Corporate activities 195 177 554 618
$ 12,028 $ 10,217 $ 35,944 $ 30,635
Interest expense:
Production $ 1,969 $ 1,692 $ 5,724 $ 5,416
Marketing and distribution 929 344 2,291 1,042
Corporate activities 2,265 2,157 6,999 6,417
$ 5,163 $ 4,193 $ 15,014 $ 12,875 The following table sets forth the Company's
total assets by operating segment (in thousands):
Total assets: September 30, December 31,
Production $ 527,950 $ 532,790
Marketing and distribution 108,960 112,984
Corporate assets 15,950 14,117
$ 652,860 $ 659,891 </t>
  </si>
  <si>
    <t xml:space="preserve">4. SEGMENTS. The
Company reports its financial and operating performance in two segments: (1) ethanol production, which includes the production
and sale of ethanol, specialty alcohols and co-products, with all of the Company's production facilities aggregated, and
(2) marketing and distribution, which includes marketing and merchant trading for Company-produced ethanol, specialty alcohols
and co-products, and third-party ethanol. Income
before provision for income taxes includes management fees charged by Pacific Ethanol to the segment. The production segment incurred
$10,248,000, $9,744,000 and $9,968,000 in management fees for the years ended December 31, 2018, 2017 and 2016, respectively.
The marketing and distribution segment incurred $2,160,000, $2,160,000 and $3,000,000 in management fees for the years ended December
31, 2018, 2017 and 2016, respectively. Corporate activities include selling, general and administrative expenses, consisting primarily
of corporate employee compensation, professional fees and overhead costs not directly related to a specific operating segment. During
the normal course of business, the segments do business with each other. The preponderance of this activity occurs when the Company's
marketing segment markets ethanol produced by the production segment for a marketing fee, as discussed in Note 3. These intersegment
activities are considered arms'-length transactions. Consequently, although these transactions impact segment performance,
they do not impact the Company's consolidated results since all revenues and corresponding costs are eliminated in consolidation. Capital
expenditures are substantially all incurred at the Company's production segment. The
following tables set forth certain financial data for the Company's operating segments (in thousands):
Years Ended December 31,
2018 2017 2016
Net Sales
Production, recorded as gross:
Ethanol/alcohol sales $ 859,815 $ 845,692 $ 797,363
Co-product sales 296,686 257,031 248,444
Intersegment sales 1,995 1,898 1,169
Total production sales 1,158,496 1,104,621 1,046,976
Marketing and distribution:
Ethanol/alcohol sales, gross $ 357,011 $ 527,869 $ 577,347
Ethanol/alcohol sales, net 1,859 1,663 1,604
Intersegment sales 8,773 8,464 8,029
Total marketing and distribution sales 367,643 537,996 586,980
Intersegment eliminations (10,768 ) (10,362 ) (9,198 )
Net sales as reported $ 1,515,371 $ 1,632,255 $ 1,624,758
Cost of goods sold
Production $ 1,197,507 $ 1,101,651 $ 1,003,679
Marketing and distribution 343,991 535,033 575,920
Intersegment eliminations (10,963 ) (10,360 ) (9,199 )
Cost of goods sold as reported $ 1,530,535 $ 1,626,324 $ 1,570,400
Income (loss) before benefit for income taxes
Production $ (77,833 ) $ (27,457 ) $ (6,879 )
Marketing and distribution 18,191 (2,463 ) 4,517
Corporate activities (8,856 ) (8,475 ) 2,907
$ (68,498 ) $ (38,395 ) $ 545
Depreciation:
Production $ 40,099 $ 37,637 $ 34,528
Corporate activities 750 1,014 913
$ 40,849 $ 38,651 $ 35,441
Interest expense
Production $ 7,116 $ 5,887 $ 20,794
Marketing and distribution 1,388 1,271 1,404
Corporate activities 8,628 5,780 208
$ 17,132 $ 12,938 $ 22,406 The
following table sets forth the Company's total assets by operating segment (in thousands):
December 31, 2018 December 31, 2017
Total assets
Production $ 532,790 $ 583,696
Marketing and distribution 112,984 127,242
Corporate assets 14,117 9,358
$ 659,891 $ 720,296 </t>
  </si>
  <si>
    <t>PROPERTY AND EQUIPMENT.</t>
  </si>
  <si>
    <t>Property, Plant and Equipment [Abstract]</t>
  </si>
  <si>
    <t>5. PROPERTY AND EQUIPMENT. Property
and equipment consisted of the following (in thousands):
December 31,
2018 2017
Facilities
and plant equipment $ 621,909 $ 601,156
Land 8,970 8,970
Other
equipment, vehicles and furniture 11,812 10,189
Construction
in progress 30,312 38,041
673,003 658,356
Accumulated
depreciation (190,346 ) (150,004 )
$ 482,657 $ 508,352 Depreciation
expense was $40,849,000, $38,651,000 and $35,441,000 for the years ended December 31, 2018, 2017 and 2016, respectively. For
the year ended December 31, 2018, 2017 and 2016, the Company capitalized interest of $1,170,000, $822,000 and $1,307,000, respectively,
related to its capital investment activities.</t>
  </si>
  <si>
    <t>INTANGIBLE ASSET.</t>
  </si>
  <si>
    <t>Goodwill and Intangible Assets Disclosure [Abstract]</t>
  </si>
  <si>
    <t>INTANGIBLE ASSETS.</t>
  </si>
  <si>
    <t>6. INTANGIBLE ASSET. The
Company recorded a tradename valued at $2,678,000 in 2006 as part of its acquisition of Kinergy. The Company determined that the
Kinergy tradename has an indefinite life and, therefore, rather than being amortized, will be tested annually for impairment.
The Company did not record any impairment of the Kinergy tradename for the years ended December 31, 2018, 2017 and 2016.</t>
  </si>
  <si>
    <t>DERIVATIVES.</t>
  </si>
  <si>
    <t>Derivative Instruments and Hedging Activities Disclosure [Abstract]</t>
  </si>
  <si>
    <t>4. DERIVATIVES. The business and activities of the Company
expose it to a variety of market risks, including risks related to changes in commodity prices. The Company monitors and manages
these financial exposures as an integral part of its risk management program. This program recognizes the unpredictability of
financial markets and seeks to reduce the potentially adverse effects that market volatility could have on operating results. Commodity Risk –
Cash Flow Hedges Commodity Risk – Non-Designated
Hedges Non Designated Derivative Instruments
As of September 30, 2019
Assets Liabilities
Type of Instrument Balance Sheet Location Fair Value Balance Sheet Location Fair Value
Cash collateral balance Other current assets $ 2,400
Commodity contracts Derivative instruments $ 2,790 Derivative instruments $ 3,619
As of December 31, 2018
Assets Liabilities
Type of Instrument Balance Sheet Location Fair Value Balance Sheet Location Fair Value
Cash collateral balance Other current assets $ 8,479
Commodity contracts Derivative instruments $ 1,765 Derivative instruments $ 6,309 The classification and amounts of the
Company's recognized gains (losses) for its derivatives not designated as hedging instruments are as follows (in thousands):
Realized Gains
Three Months Ended
Type of Instrument Statements of Operations Location 2019 2018
Commodity contracts Cost of goods sold $ 2,262 $ 916
Unrealized Losses
Three Months Ended
Type of Instrument Statements of Operations Location 2019 2018
Commodity contracts Cost of goods sold $ (5,582 ) $ (1,907 )
Realized Losses
Nine Months Ended
Type of Instrument Statements of Operations Location 2019 2018
Commodity contracts Cost of goods sold $ (2,150 ) $ (1,241 )
Unrealized Gains (Losses)
Nine Months Ended
Type of Instrument Statements of Operations Location 2019 2018
Commodity contracts Cost of goods sold $ 3,715 $ (3,121 )</t>
  </si>
  <si>
    <t>7. DERIVATIVES. The
business and activities of the Company expose it to a variety of market risks, including risks related to changes in commodity
prices. The Company monitors and manages these financial exposures as an integral part of its risk management program. This program
recognizes the unpredictability of financial markets and seeks to reduce the potentially adverse effects that market volatility
could have on operating results. Commodity
Risk – Cash Flow Hedges Commodity
Risk – Non-Designated Hedges Non
Designated Derivative Instruments
As of December 31, 2018
Assets Liabilities
Type of Instrument Balance Sheet Location Fair Value Balance Sheet Location Fair Value
Cash collateral balance Other current assets $ 8,479
Commodity contracts Derivative assets $ 1,765 Derivative liabilities $ 6,309
As of December 31, 2017
Assets Liabilities
Type of Instrument Balance Sheet Location Fair Value Balance Sheet Location Fair Value
Cash collateral balance Other current assets $ 3,813
Commodity contracts Derivative assets $ 998 Derivative liabilities $ 2,307 The
above amounts represent the gross balances of the contracts, however, the Company does have a right of offset with each of its
derivative brokers. The
classification and amounts of the Company's recognized gains (losses) for its derivatives not designated as hedging instruments
are as follows (in thousands):
Realized Gains (Losses)
For the Years Ended December 31,
Type of Instrument Statements of Operations Location 2018 2017 2016
Commodity contracts Cost of goods sold $ (3,479 ) $ (4,165 ) $ 1,386
$ (3,479 ) $ (4,165 ) $ 1,386
Unrealized Gains (Losses)
For the Years Ended December 31,
Type of Instrument Statements of Operations Location 2018 2017 2016
Commodity contracts Cost of goods sold $ (3,235 ) $ 2,088 $ (3,370 )
$ (3,235 ) $ 2,088 $ (3,370 )</t>
  </si>
  <si>
    <t>LEASES.</t>
  </si>
  <si>
    <t>Leases [Abstract]</t>
  </si>
  <si>
    <t>5. LEASES. As discussed in Note 1, on January 1,
2019, the Company adopted the provisions of ASC 842 using the prospective transition approach, which applies the provisions of
ASC 842 upon adoption, with no change to prior periods. This adoption resulted in the Company recognizing initial right of use
assets and lease liabilities of $43,753,000. The adoption did not have a significant impact on the Company's consolidated
statements of operations. Upon the initial adoption of ASC 842,
the Company elected the following practical expedients allowable under the guidance: not to reassess whether any expired or existing
contracts are or contain leases; not to reassess the lease classification for any expired or existing leases; not to reassess
initial direct costs for any existing leases; not to separately identify lease and nonlease components; and not to evaluate historical
land easements. Additionally, the Company elected the short-term lease exemption policy, applying the requirements of ASC 842
to only long-term (greater than 1 year) leases. The Company leases railcar equipment,
office equipment and land for certain of its facilities. Operating lease right of use assets and liabilities are recognized at
commencement date based on the present value of lease payments over the lease term. The Company uses its estimated incremental
borrowing rate, unless an implicit rate is readily determinable, as the discount rate for each lease in determining the present
value of lease payments. For the three and nine months ended September 30, 2019, the Company's weighted average discount
rate was 6.01%. Operating lease expense is recognized on a straight-line basis over the lease term. The Company determines if an arrangement
is a lease or contains a lease at inception. The Company's leases have remaining lease terms of approximately 1 year to
57 years, which may include options to extend the lease when it is reasonably certain the Company will exercise those options.
For the three and nine months ended September 30, 2019, the weighted average remaining lease terms of equipment and land-related
leases were 2.66 years and 13.43 years, respectively. The Company does not have lease arrangements with residual value guarantees,
sale leaseback terms or material restrictive covenants. The Company does not have any material finance lease obligations nor sublease
agreements. The following table summarizes the remaining
maturities of the Company's operating lease liabilities, assuming all land lease extensions are taken, as of September 30,
2019 (in thousands):
Year Ended: Equipment Land Related
2019 $ 2,220 $ 262
2020 7,349 1,054
2021 4,364 1,077
2022 4,140 1,100
2023 3,500 1,013
2024-43 10,181 34,931
$ 31,754 $ 39,437 For the three and nine months ended September
30, 2019, the Company recorded operating lease costs of $2,157,000 and $6,490,000 in cost of goods sold, respectively, and $119,000
and $354,000 in selling, general and administrative expenses, respectively, in the Company's statements of operations.</t>
  </si>
  <si>
    <t>DEBT.</t>
  </si>
  <si>
    <t>Debt Disclosure [Abstract]</t>
  </si>
  <si>
    <t>6. DEBT. Long-term borrowings are summarized as
follows (in thousands):
September 30, December 31,
Kinergy line of credit $ 79,685 $ 57,057
Pekin term loan 39,500 43,000
Pekin revolving loan 32,000 32,000
ICP term loan 12,000 16,500
ICP revolving loan 18,000 18,000
Parent notes payable 63,200 66,948
244,385 233,505
Less unamortized debt discount (150 ) (690 )
Less unamortized debt financing costs (1,019 ) (1,377 )
Less short-term portion (144,543 ) (146,671 )
Long-term debt $ 98,673 $ 84,767 Kinergy Operating
Line of Credit Pekin Term Loan On March 21, 2019, PE Pekin amended its
term and revolving credit facilities by agreeing to increase the interest rate under the facilities by 125 basis points to an
annual rate equal to the 30-day LIBOR plus 5.00%. PE Pekin and its lender also agreed that it is required to maintain working
capital of not less than $15,000,000 from March 21, 2019 through July15, 2019 and working capital of not less than $30,000,000
from July 15, 2019 and continuing at all times thereafter. On July 15, 2019, PE Pekin and its lender agreed to a further amendment
extending the aforementioned July 15, 2019 dates to November 15, 2019. As of the filing of this prospectus, the Company believes PE
Pekin is in compliance with its working capital requirement. Under these amendments, the lenders also
agreed to temporarily waive financial covenant violations, working capital maintenance violations and intercompany accounts receivable
collections violations that occurred with respect to PE Pekin's credit agreement. In addition, the lenders agreed to defer
scheduled principal payments, including further deferral of principal payments in the amount of $3,500,000 each due on February
20, 2019 and May 20, 2019. On August 6, 2019, the Company paid its $3,500,000 principal payment scheduled for August 20, 2019. The waivers and principal deferrals expire
on November 15, 2019, or earlier in the case of an event of default, at which time the waivers will become permanent if Pacific
Ethanol Central, LLC ("PE Central"), PE Pekin's parent, has made a contribution to PE Pekin in an amount equal
to $30,000,000, minus the then-existing amount of PE Pekin's working capital, plus the amount of any accounts receivable
owed by PE Central to PE Pekin, plus $12,000,000 (the "PE Central Contribution Amount"). In addition, if the PE Central
Contribution Amount is timely received, the lenders agreed to waive PE Pekin's debt service coverage ratio financial covenant
for the year ended December 31, 2019. If the PE Central Contribution Amount is not timely made, then the temporary waivers will
automatically expire. PE Pekin is also required to pay by November
15, 2019 the aggregate amount of $10,500,000 representing all deferred and unpaid scheduled principal payments and all additional
scheduled principal payments for the remainder of 2019. ICP Credit Facilities Restrictions</t>
  </si>
  <si>
    <t xml:space="preserve">8. DEBT. Long-term
borrowings are summarized as follows (in thousands):
December 31, 2018 December 31, 2017
Kinergy line of credit $ 57,057 $ 49,477
Pekin term loan 43,000 53,500
Pekin revolving loan 32,000 32,000
ICP term loan 16,500 22,500
ICP revolving loan 18,000 18,000
Pacific Aurora line of credit — —
Parent notes payable 66,948 68,948
233,505 244,425
Less unamortized debt discount (690 ) (1,409 )
Less unamortized debt financing costs (1,377 ) (1,925 )
Less short-term portion (146,671 ) (20,000 )
Long-term debt $ 84,767 $ 221,091 Kinergy
Line of Credit The
credit facility also includes the accounts receivable of PAP as additional collateral. Payments that may be made by PAP to the
Company as reimbursement for management and other services provided by the Company to PAP are limited under the terms of the credit
facility to $500,000 per fiscal quarter. If
Kinergy and PAP's monthly excess borrowing availability falls below certain thresholds, they are collectively required to
maintain a fixed-charge coverage ratio (calculated as a twelve-month rolling EBITDA divided by the sum of interest expense, capital
expenditures, principal payments of indebtedness, indebtedness from capital leases and taxes paid during such twelve-month rolling
period) of at least 2.0 and are prohibited from incurring certain additional indebtedness (other than specific intercompany indebtedness). Kinergy
and PAP's obligations under the credit facility are secured by a first-priority security interest in all of their assets
in favor of the lender. Pacific Ethanol has guaranteed all of Kinergy's obligations under the line of credit. As of December
31, 2018, Kinergy had unused availability under the credit facility of $10,200,000. Pekin
Credit Facilities st st On
August 7, 2017, Pekin amended its term and revolving credit facilities by agreeing to increase the interest rate under the facilities
by 25 basis points to an annual rate equal to the 30-day LIBOR plus 4.00%. Pekin and its lender also agreed that Pekin is required
to maintain working capital of not less than $17.5 million from August 31, 2017 through December 31, 2017 and working capital
of not less than $20.0 million from January 1, 2018 and continuing at all times thereafter. In addition, the required Debt Service
Coverage Ratio was reduced to 0.15 to 1.00 for the fiscal year ending December 31, 2017. For the month ended January 31, 2018,
Pekin was not in compliance with its working capital requirement due to larger than anticipated repair and maintenance related
expenses to replace faulty equipment. Pekin has received a waiver from its lender for this noncompliance. Further, the lender
decreased Pekin's working capital covenant requirement to $13.0 million for the month ended February 28, 2018, excluding
the $3.5 million principal payment due in May 2018 from the calculation. On
March 30, 2018, Pekin amended its term loan facility by reducing the amount of working capital it is required to maintain to not
less than $13.0 million from March 31, 2018 through November 30, 2018 and not less than $16.0 million from December 1, 2018 and
continuing at all times thereafter. In addition, a principal payment in the amount of $3.5 million due for May 2018 was deferred
until the maturity date of the term loan. The
Company experienced certain covenant violations under its Pekin term and revolving credit facilities at December 31, 2018. In
February 2019, the Company reached an agreement with its lender to forbear until March 11, 2019 and to defer a $3.5 million principal
payment until that date. As of the filing of the Form 10-K, the forbearance and deferral have not been extended, the covenant
violations have not been waived and the $3.5 million principal payment is due and has not been paid; however, the Company continues
to work with its lender in this regard. ICP
Credit Facilities Under
the terms of the credit facilities, ICP is required to maintain working capital of not less than $8.0 million. In addition, ICP
is required to maintain an annual debt service coverage ratio of not less than 1.50 to 1.00 beginning for the year ending December
31, 2018. As
of December 31, 2018 and the filing of this report, the Company believes ICP is in compliance with its working capital requirement. Pacific
Aurora Line of Credit Pacific
Ethanol, Inc. Notes Payable The
Notes mature on December 15, 2019 (the "Maturity Date"). Interest on the Notes accrues at a rate equal to (i) the
greater of 1% and the three-month LIBOR, plus 7.0% from the closing through December 14, 2017, (ii) the greater of 1% and LIBOR,
plus 9% between December 15, 2017 and December 14, 2018, and (iii) the greater of 1% and LIBOR plus 11% between December 15, 2018
and the Maturity Date. The interest rate increases by an additional 2% per annum above the interest rate otherwise applicable
upon the occurrence and during the continuance of an event of default until such event of default has been cured. Interest is
payable in cash on the 15th calendar day of each March, June, September and December. Pacific Ethanol is required to pay all outstanding
principal and any accrued and unpaid interest on the Notes on the Maturity Date. Pacific Ethanol may, at its option, prepay the
outstanding principal amount of the Notes at any time without premium or penalty. The Notes contain a variety of events of default.
The payments due under the Notes rank senior to all other indebtedness of Pacific Ethanol, other than permitted senior indebtedness.
The Notes contain a variety of obligations on the part of Pacific Ethanol not to engage in certain activities, including that
(i) Pacific Ethanol and certain of its subsidiaries will not incur other indebtedness, except for certain permitted indebtedness,
(ii) Pacific Ethanol and certain of its subsidiaries will not redeem, repurchase or pay any dividend or distribution on their
respective capital stock without the prior consent of the holders of the Notes holding 66-2/3% of the aggregate principal amount
of the Notes, other than certain permitted distributions, (iii) Pacific Ethanol and certain of its subsidiaries will not sell,
lease, assign, transfer or otherwise dispose of any assets of Pacific Ethanol or any such subsidiary, except for certain permitted
dispositions (including the sales of inventory or receivables in the ordinary course of business), and (iv) Pacific Ethanol and
certain of its subsidiaries will not issue any capital stock or membership interests for any purpose other than to pay down a
portion of all of the amounts owed under the Notes and in connection with Pacific Ethanol's stock incentive plans. The Notes
are secured by a first-priority security interest in the equity interest held by Pacific Ethanol in its wholly-owned subsidiary,
PE Op. Co., which indirectly owns the Company's plants located on the West Coast. During
the year ended December 31, 2018, the Company made voluntary principal prepayments of $2,000,000 from the proceeds of certain
equity issuances. Pacific
Ethanol West Plants' Term Debt Maturities
of Long-term Debt
December 31:
2019 $ 86,260
2020 20,000
2021 19,500
2022 107,745
2023 —
$ 233,505 </t>
  </si>
  <si>
    <t>PENSION AND RETIREMENT BENEFIT PLANS.</t>
  </si>
  <si>
    <t>Retirement Benefits [Abstract]</t>
  </si>
  <si>
    <t xml:space="preserve">8. PENSION AND RETIREMENT BENEFIT PLANS. The Company sponsors
a defined benefit pension plan (the "Retirement Plan") and a health care and life insurance plan (the "Postretirement
Plan"). The Company assumed the Retirement Plan and the Postretirement Plan as part of its acquisition of PE Central on
July 1, 2015. The Retirement Plan
is noncontributory, and covers only "grandfathered" unionized employees at the Company's Pekin, Illinois facility
who fulfill minimum age and service requirements. Benefits are based on a prescribed formula based upon the employee's years
of service. The Retirement Plan, which is part of a collective bargaining agreement, covers only union employees hired prior to
November 1, 2010. The Company uses a December
31 measurement date for its Retirement Plan. The Company's funding policy is to make the minimum annual contribution required
by applicable regulations. As of December 31, 2018, the Retirement Plan's accumulated projected benefit obligation was $18,690,000, with a fair value of plan assets of $13,257,000. The underfunded amount of $5,433,000 is recorded on the Company's
consolidated balance sheet in other liabilities. The Company's
net periodic Retirement Plan costs are as follows (in thousands):
Three Months Ended Nine Months Ended
2019 2018 2019 2018
Interest cost $ 190 $ 174 $ 570 $ 522
Service cost 94 106 282 318
Expected return on plan assets (190 ) (204 ) (570 ) (612 )
Net periodic expense $ 94 $ 76 $ 282 $ 228 The Postretirement Plan
provides postretirement medical benefits and life insurance to certain "grandfathered" unionized employees. Employees
hired after December 31, 2000 are not eligible to participate in the Postretirement Plan. The Postretirement Plan is contributory,
with contributions required at the same rate as active employees. Benefit eligibility under the plan reduces at age 65 from a
defined benefit to a defined dollar cap based upon years of service. As of December 31, 2018, the Postretirement Plan's
accumulated projected benefit obligation was $5,711,000 and is recorded on the Company's consolidated balance sheet in other
liabilities. The Company's funding policy is to make the minimum annual contribution required by applicable regulations. The Company's
net periodic Postretirement Plan costs are as follows (in thousands):
Three Months Ended Nine Months Ended
2019 2018 2019 2018
Interest cost $ 55 $ 46 $ 165 $ 138
Service cost 17 2 51 6
Amortization of loss 30 33 90 99
Net periodic expense $ 102 $ 81 $ 306 $ 243 </t>
  </si>
  <si>
    <t>9. PENSION
PLANS. Retirement
Plan Information
related to the Retirement Plan as of and for the years ended December 31, 2018, 2017 and 2016 is presented below (dollars in thousands):
2018 2017 2016
Changes in plan assets:
Fair value of plan assets, beginning $ 13,958 $ 12,423 $ 12,567
Actual gains (losses) (946 ) 1,722 523
Benefits paid (667 ) (665 ) (667 )
Company contributions 912 478 —
Participant contributions — — —
Fair value of plan assets, ending $ 13,257 $ 13,958 $ 12,423
Less: projected accumulated benefit obligation $ 18,690 $ 19,658 $ 18,455
Funded status, (underfunded)/overfunded $ (5,433 ) $ (5,700 ) $ (6,032 )
Amounts recognized in the consolidated balance sheets:
Other liabilities $ (5,433 ) $ (5,700 ) $ (6,032 )
Accumulated other comprehensive loss (income) $ 1,069 $ 726 $ 1,047
Components of net periodic benefit costs are as follows:
Service cost $ 424 $ 391 $ 223
Interest cost 694 750 686
Expected return on plan assets (816 ) (674 ) (794 )
Net periodic benefit cost $ 302 $ 467 $ 115
Loss (gain) recognized in other comprehensive income (expense) $ 343 $ (321 ) $ 1,932
Assumptions used in computation benefit obligations:
Discount rate 4.15 % 3.60 % 4.15 %
Expected long-term return on plan assets 6.25 % 6.00 % 6.75 %
Rate of compensation increase — — — The
Company expects to make contributions in the year ending December 31, 2019 of approximately $0.6 million. Net periodic benefit
cost for 2019 is estimated at approximately $0.4 million. The
following table summarizes the expected benefit payments for the Company's Retirement Plan for each of the next five fiscal
years and in the aggregate for the five fiscal years thereafter (in thousands):
December 31:
2019 $ 760
2020 790
2021 800
2022 840
2023 890
2024-28 5,100
$ 9,180 See
Note 15 for discussion of the Retirement Plan's fair value disclosures. Historical
and future expected returns of multiple asset classes were analyzed to develop a risk-free real rate of return and risk premiums
for each asset class. The overall rate for each asset class was developed by combining a long-term inflation component, the risk-free
real rate of return, and the associated risk premium. A weighted average rate was developed based on those overall rates and the
target asset allocation of the plan. The
Company's pension committee is responsible for overseeing the investment of pension plan assets. The pension committee is
responsible for determining and monitoring the appropriate asset allocations and for selecting or replacing investment managers,
trustees, and custodians. The pension plan's current investment target allocations are 50% equities and 50% debt. The pension
committee reviews the actual asset allocation in light of these targets periodically and rebalances investments as necessary.
The pension committee also evaluates the performance of investment managers as compared to the performance of specified benchmarks
and peers and monitors the investment managers to ensure adherence to their stated investment style and to the plan's investment
guidelines. Postretirement
Plan Information
related to the Postretirement Plan as of December 31, 2018 and 2017 is presented below (dollars in thousands):
2018 2017
Amounts at the end of the year:
Accumulated/projected benefit obligation $ 5,711 $ 5,565
Fair value of plan assets — —
Funded status, (underfunded)/overfunded $ (5,711 ) $ (5,565 )
Amounts recognized in the consolidated balance sheets:
Accrued liabilities $ (320 ) $ (240 )
Other liabilities $ (5,392 ) $ (5,325 )
Accumulated other comprehensive loss $ 1,390 $ 1,508 Information
related to the Postretirement Plan for the years ended December 31, 2018, 2017 and 2016 is presented below (dollars in thousands):
Years Ended December 31,
2018 2017 2016
Amounts recognized in the plan for the year:
Company contributions $ 137 $ 157 $ 163
Participant contributions $ 14 $ 22 $ 22
Benefits paid $ (152 ) $ (179 ) $ (184 )
Components of net periodic benefit costs are as follows:
Service cost $ 84 $ 84 $ 48
Interest cost 182 198 139
Amortization of prior service costs 131 134 —
Net periodic benefit cost $ 397 $ 416 $ 187
Loss (gain) recognized in other comprehensive income $ (118 ) $ (65 ) $ 1,728
Discount rate used in computation of benefit obligations 3.35 % 3.80 % 3.95 % The
Company does not expect to recognize any amortization of net actuarial loss during the year ended December 31, 2019. The
following table summarizes the expected benefit payments for the Company's Post-Retirement Plan for each of the next five
fiscal years and in the aggregate for the five fiscal years thereafter (in thousands):
December 31:
2019 $ 320
2020 320
2021 370
2022 360
2023 390
2024-28 2,350
$ 4,110 For
purposes of determining the cost and obligation for pre-Medicare postretirement medical benefits, 6.75% and 7.00% annual rates
of increases in the per capita cost of covered benefits (i.e., health care trend rate) was assumed for the plan in 2018 and 2017,
respectively, adjusting to a rate of 4.50% in 2026. Assumed health care cost trend rates have a significant effect on the amounts
reported for health care plans.</t>
  </si>
  <si>
    <t>INCOME TAXES.</t>
  </si>
  <si>
    <t>Income Tax Disclosure [Abstract]</t>
  </si>
  <si>
    <t>10. INCOME
TAXES. The
Company recorded a provision (benefit) for income taxes as follows (in thousands):
Years Ended December 31,
2018 2017 2016
Current provision (benefit) $ (589 ) $ (490 ) $ 141
Deferred provision (benefit) 27 169 (1,122 )
Total $ (562 ) $ (321 ) $ (981 ) A
reconciliation of the differences between the United States statutory federal income tax rate and the effective tax rate as provided
in the consolidated statements of operations is as follows:
Years Ended December 31,
2018 2017 2016
Statutory rate 21.0 % 35.0 % 35.0 %
State income taxes, net of federal benefit 5.4 4.0 6.4
Change in valuation allowance (20.3 ) (34.5 ) (298.8 )
Impact of Federal tax rate change on deferred taxes — (28.4 ) —
Impact of Federal tax rate change on valuation allowance — 29.4 —
Fair value adjustments and warrant inducements — 0.4 37.2
Noncontrolling interest (3.0 ) (3.2 ) —
Stock compensation — (0.1 ) 58.8
Non-deductible items (0.7 ) (0.2 ) 8.9
Other (1.6 ) (1.6 ) (27.5 )
Effective rate 0.8 % 0.8 % (180.0 )% Deferred
income taxes are provided using the asset and liability method to reflect temporary differences between the financial statement
carrying amounts and the tax bases of assets and liabilities using presently enacted tax rates and laws. The components of deferred
income taxes included in the consolidated balance sheets were as follows (in thousands):
December 31,
2018 2017
Deferred tax assets:
Net operating loss carryforwards $ 48,082 $ 40,989
R&amp;D, energy and AMT credits 4,247 1,797
Disallowed interest 3,769 —
Railcar contracts 650 1,415
Stock-based compensation 782 738
Allowance for doubtful accounts and other assets 643 637
Derivatives 1,214 267
Pension liability 2,941 2,939
Other 2,134 2,097
Total deferred tax assets 64,462 50,879
Deferred tax liabilities:
Property and equipment (23,013 ) (25,194 )
Intangibles (749 ) (749 )
Other (363 ) (521 )
Total deferred tax liabilities (24,125 ) (26,464 )
Valuation allowance (40,588 ) (24,639 )
Net deferred tax liabilities, included in other liabilities $ (251 ) $ (224 ) A
portion of the Company's net operating loss carryforwards will be subject to provisions of the tax law that limit the use
of losses incurred by a company prior to the date certain ownership changes occur. Due to the limitation, a significant portion
of these net operating loss carryforwards will expire regardless of whether the Company generates future taxable income. After
reducing these net operating loss carryforwards for the amount which will expire due to this limitation, the Company had remaining
federal net operating loss carryforwards of approximately $183,212,000 and state net operating loss carryforwards of approximately
$166,032,000 at December 31, 2018. These net operating loss carryforwards expire as follows (in thousands):
Tax Years Federal State
2019–2023 $ — $ —
2024–2028 12,256 20,217
2029–2033 98,360 49,947
2034 and after 40,955 95,868
Non-expiring NOLs 31,641 —
Total NOLs $ 183,212 $ 166,032 Certain
of these net operating losses are not immediately available, but become available to be utilized in each of the years ended December
31, as follows (in thousands):
Year Federal State
2019 $ 94,739 $ 108,956
2020 6,374 5,345
2021 6,308 5,318
2022 6,308 5,318
2023 6,308 5,318 To
the extent amounts are not utilized in any year, they may be carried forward to the next year until expiration. These amounts
may change if there are future additional limitations on their utilization. In
assessing whether the deferred tax assets are realizable, a more likely than not standard is applied. If it is determined that
it is more likely than not that deferred tax assets will not be realized, a valuation allowance must be established against the
deferred tax assets. The ultimate realization of deferred tax assets is dependent upon the generation of future taxable income
during the periods in which the associated temporary differences become deductible. Management considers the scheduled reversal
of deferred tax liabilities, projected future taxable income and tax planning strategies in making this assessment. A
valuation allowance was established in the amount of $40,588,000, $24,639,000 and $12,683,000 at December 31, 2018, 2017
and 2016, respectively, based on the Company's assessment of the future realizability of certain deferred tax assets. The
valuation allowance on deferred tax assets is related to future deductible temporary differences and net operating loss carryforwards
for which the Company has concluded it is more likely than not that these items will not be realized in the ordinary course of
operations. For
the year ended December 31, 2018, the Company recorded an increase in the valuation allowance of $15,949,000. This increase was
primarily the offsetting impact of an increase in deferred tax assets associated with additional net operating losses in 2018.
For the year ended December 31, 2017, the Company recorded an increase in the valuation allowance of $11,956,000. This increase
was primarily the offsetting impact of a decrease in deferred tax liabilities associated with property and equipment, as a result
of the finalization of the deferred tax attributes of Pacific Aurora, which was subject to the sale of a noncontrolling interest
in 2016. For the year ended December 31, 2016, the Company recorded a decrease in the valuation allowance of $27,155,000, including
approximately $13,500,000 related to finalizing certain aspects of the deferred tax attributes of the Company's acquisition
of PE Central in 2015, and approximately $11,500,000 related to the sale of the noncontrolling interest in Pacific Aurora. At
December 31, 2018 and 2017, the Company accrued $235,000 in tax uncertainties related to a refund claim. There was no accrued
interest or penalties relating to tax uncertainties at December 31, 2016. The
Tax Cuts and Jobs Act ("TCJA") was enacted on December 22, 2017. The Company recognized the income tax effects of
the TCJA in its 2017 financial statements in accordance with Staff Accounting Bulletin No. 118, which provides SEC staff guidance
for the application of ASC Topic 740, Income Taxes Amounts
recorded where accounting was complete principally related to the reduction in the U.S. corporate income tax rate to 21%. This
resulted in the Company reporting an income tax benefit of $321,000 as the deferred tax liabilities associated with indefinite
lived intangible assets were remeasured at the new 21% rate. This rate reduction decreased gross deferred assets by approximately
$10,170,000 and valuation allowance by $10,545,000. Absent this deferred tax liability, the Company is in a net deferred tax asset
position that is offset by a full valuation allowance, resulting in a net tax effect of zero. For
the year ended December 31, 2018, provisions of Internal Revenue Code Section 163(j), as amended by the TCJA, became effective
which now limit the deductibility of interest expense to 30% of adjusted taxable income. The Company recorded a related deferred
asset of $3,749.000 at December 31, 2018 which has been fully offset by a valuation allowance. Another significant provision of
the TCJA is a limitation of net operating losses generated after fiscal year 2017 with no ability to carryback. The
Company is subject to income tax in the United States federal jurisdiction and various state jurisdictions and has identified
its federal tax return and tax returns in state jurisdictions below as "major" tax filings. These jurisdictions, along
with the years still open to audit under the applicable statutes of limitation, are as follows:
Jurisdiction Tax Years
Federal 2015 – 2017
Arizona 2015 – 2017
California 2014 – 2017
Colorado 2014 – 2017
Idaho 2015 – 2017
Illinois 2014 – 2017
Indiana 2015 – 2017
Iowa 2015 – 2017
Kansas 2015 – 2017
Minnesota 2015 – 2017
Missouri 2015 – 2017
Nebraska 2015 – 2017
Oklahoma 2015 – 2017
Oregon 2015 – 2017
Texas 2014 – 2017 However,
because the Company had net operating losses and credits carried forward in several of the jurisdictions, including the United
States federal and California jurisdictions, certain items attributable to closed tax years are still subject to adjustment by
applicable taxing authorities through an adjustment to tax attributes carried forward to open years.</t>
  </si>
  <si>
    <t>PREFERRED STOCK.</t>
  </si>
  <si>
    <t>Equity [Abstract]</t>
  </si>
  <si>
    <t>11. PREFERRED STOCK. The
Company has 6,734,835 undesignated shares of authorized and unissued preferred stock, which may be designated and issued in the
future on the authority of the Company’s Board of Directors. As of December 31, 2018, the Company had the following designated
preferred stock: Series
A Preferred Stock Upon
any issuance, the Series A Preferred Stock would rank senior in liquidation and dividend preferences to the Company’s common
stock. Holders of Series A Preferred Stock would be entitled to quarterly cumulative dividends payable in arrears in cash in an
amount equal to 5% per annum of the purchase price per share of the Series A Preferred Stock. The holders of the Series A Preferred
Stock would have conversion rights initially equivalent to two shares of common stock for each share of Series A Preferred Stock,
subject to customary antidilution adjustments. Certain specified issuances will not result in antidilution adjustments. The shares
of Series A Preferred Stock would also be subject to forced conversion upon the occurrence of a transaction that would result
in an internal rate of return to the holders of the Series A Preferred Stock of 25% or more. Accrued but unpaid dividends on the
Series A Preferred Stock are to be paid in cash upon any conversion of the Series A Preferred Stock. The
holders of Series A Preferred Stock would have a liquidation preference over the holders of the Company’s common stock equivalent
to the purchase price per share of the Series A Preferred Stock plus any accrued and unpaid dividends on the Series A Preferred
Stock. A liquidation would be deemed to occur upon the happening of customary events, including transfer of all or substantially
all of the Company’s capital stock or assets or a merger, consolidation, share exchange, reorganization or other transaction
or series of related transactions, unless holders of 66 2/3% of the Series A Preferred Stock vote affirmatively in favor of or
otherwise consent to such transaction. Series
B Preferred Stock The
Series B Preferred Stock ranks senior in liquidation and dividend preferences to the Company’s common stock. Holders of
Series B Preferred Stock are entitled to quarterly cumulative dividends payable in arrears in cash in an amount equal to 7.00%
per annum of the purchase price per share of the Series B Preferred Stock; however, subject to the provisions of the Letter Agreement
described below, such dividends may, at the option of the Company, be paid in additional shares of Series B Preferred Stock based
initially on the liquidation value of the Series B Preferred Stock. In addition to the quarterly cumulative dividends, holders
of the Series B Preferred Stock are entitled to participate in any common stock dividends declared by the Company to its common
stockholders. The holders of Series B Preferred Stock have a liquidation preference over the holders of the Company’s common
stock initially equivalent to $19.50 per share of the Series B Preferred Stock plus any accrued and unpaid dividends on the Series
B Preferred Stock. A liquidation will be deemed to occur upon the happening of customary events, including the transfer of all
or substantially all of the capital stock or assets of the Company or a merger, consolidation, share exchange, reorganization
or other transaction or series of related transaction, unless holders of 66 2/3% of the Series B Preferred Stock vote affirmatively
in favor of or otherwise consent that such transaction shall not be treated as a liquidation. The Company believes that such liquidation
events are within its control and therefore has classified the Series B Preferred Stock in stockholders’ equity . As
of December 31, 2018, the Series B Preferred Stock was convertible into 634,641 shares of the Company’s common stock. The
conversion ratio is subject to customary antidilution adjustments. In addition, antidilution adjustments are to occur in the event
that the Company issues equity securities, including derivative securities convertible into equity securities (on an as-converted
or as-exercised basis), at a price less than the conversion price then in effect. The shares of Series B Preferred Stock are also
subject to forced conversion upon the occurrence of a transaction that would result in an internal rate of return to the holders
of the Series B Preferred Stock of 25% or more. The forced conversion is to be based upon the conversion ratio as last adjusted.
Accrued but unpaid dividends on the Series B Preferred Stock are to be paid in cash upon any conversion of the Series B Preferred
Stock. The
holders of Series B Preferred Stock vote together as a single class with the holders of the Company’s common stock on all
actions to be taken by the Company’s stockholders. Each share of Series B Preferred Stock entitles the holder to approximately
0.03 votes per share on all matters to be voted on by the stockholders of the Company. Notwithstanding the foregoing, the holders
of Series B Preferred Stock are afforded numerous customary protective provisions with respect to certain actions that may only
be approved by holders of a majority of the shares of Series B Preferred Stock. In
2008, the Company entered into Letter Agreements with Lyles United LLC (“Lyles United”) and other purchasers under
which the Company expressly waived its rights under the Certificate of Designations relating to the Series B Preferred Stock to
make dividend payments in additional shares of Series B Preferred Stock in lieu of cash dividend payments without the prior written
consent of Lyles United and the other purchasers. Registration
Rights Agreement The
Company accrued and paid in cash preferred stock dividends of $1,265,000, $1,265,000 and $1,269,000 for the years ended December
31, 2018, 2017 and 2016, respectively.</t>
  </si>
  <si>
    <t>COMMON STOCK AND WARRANTS.</t>
  </si>
  <si>
    <t>Stockholders' Equity Note [Abstract]</t>
  </si>
  <si>
    <t>12. COMMON
STOCK AND WARRANTS. The
following table summarizes warrant activity for the years ended December 31, 2018, 2017 and 2016 (number of shares in thousands):
Number of Price per Weighted
Balance at December 31, 2015 382 $6.09 – $735.00 $ 70.87
Warrants exercised (138 ) $8.43 $ 8.43
Balance at December 31, 2016 244 $6.09 – $735.00 $ 106.72
Warrants exercised (191 ) $6.09 $ 6.09
Warrants expired (49 ) $6.09 – $735.00 $ 444.00
Balance at December 31, 2017 4 $735.00 $ 735.00
Warrants expired (4 ) $735.00 $ 735.00
Balance at December 31, 2018 — $— $ — July
2012 Public Offering Accounting
for Warrants Nonvoting
Common Stock At-the-Market
Program</t>
  </si>
  <si>
    <t>STOCK-BASED COMPENSATION.</t>
  </si>
  <si>
    <t>Share-based Payment Arrangement [Abstract]</t>
  </si>
  <si>
    <t>13. STOCK-BASED
COMPENSATION. The
Company has two equity incentive compensation plans: a 2006 Stock Incentive Plan and a 2016 Stock Incentive Plan. 2006
Stock Incentive Plan 2016
Stock Incentive Plan Stock
Options
Years Ended December 31,
2018 2017
Number Weighted Average Exercise Price Number Weighted Average
Outstanding at beginning of year 230 $ 4.18 240 $ 4.18
Exercised/cancelled (1 ) 12.90 (10 ) 3.74
Outstanding at end of year 229 $ 4.15 230 $ 4.18
Options exercisable at end of year 229 $ 4.15 230 $ 4.18 Stock
options outstanding as of December 31, 2018 were as follows (number of shares in thousands):
Options Outstanding Options Exercisable
Range of Number Outstanding Weighted Average Remaining Contractual Weighted Average Number Exercisable Weighted Average
$ 3.74 219 4.47 $ 3.74 219 $ 3.74
$ 12.90 10 2.59 $ 12.90 10 $ 12.90 The
intrinsic value of options outstanding were none and $84,000 at December 31, 2018 and 2017, respectively. The intrinsic value
of options exercised in 2017 was approximately $30,000. Restricted
Stock
Number of Weighted Average Grant Date Fair Value Per
Share
Unvested at December 31, 2015 463 $ 10.00
Issued 742 $ 5.24
Vested (250 ) $ 9.01
Canceled (25 ) $ 6.24
Unvested at December 31, 2016 930 $ 6.57
Issued 664 $ 6.65
Vested (480 ) $ 7.30
Canceled (37 ) $ 6.08
Unvested at December 31, 2017 1,077 $ 6.31
Issued 1,175 $ 3.07
Vested (540 ) $ 7.69
Canceled (77 ) $ 7.14
Unvested at December 31, 2018 1,635 $ 3.49 The
fair value of the common stock at vesting aggregated $1,629,000, $3,210,000 and $1,142,000 for the years ended December 31, 2018,
2017 and 2016, respectively. Stock-based compensation expense related to employee and non-employee restricted stock and option
grants recognized in selling, general and administrative expenses, were as follows (in thousands):
Years Ended December 31,
2018 2017 2016
Employees $ 2,905 $ 3,303 $ 2,173
Non-employees 533 525 443
Total stock-based compensation expense $ 3,438 $ 3,828 $ 2,616 Employee
grants typically have a three year vesting schedule, while the non-employee grants have a one year vesting schedule. At December
31, 2018, the total compensation expense related to unvested awards which had not been recognized was $3,648,000 and the associated
weighted-average period over which the compensation expense attributable to those unvested awards will be recognized was approximately
1.63 years.</t>
  </si>
  <si>
    <t>COMMITMENTS AND CONTINGENCIES.</t>
  </si>
  <si>
    <t>Commitments and Contingencies Disclosure [Abstract]</t>
  </si>
  <si>
    <t>7. COMMITMENTS AND CONTINGENCIES. Sales Commitments Purchase Commitments Litigation – General</t>
  </si>
  <si>
    <t>14. COMMITMENTS
AND CONTINGENCIES. Commitments
Leases
–
Years Ended December 31, Capital Leases Operating Leases
2019 $ 45 $ 10,207
2020 45 8,423
2021 33 5,441
2022 — 5,233
2023 — 4,511
Thereafter — 8,413
Total minimum payments 123 $ 42,228
Obligations due within one year (45 )
Long-term obligations under capital leases $ 78 Total
rent expense during the years ended December 31, 2018, 2017 and 2016 was $12,436,000, $16,572,000 and $16,253,000, respectively. Sales
Commitments Purchase
Commitments Assessment
Financing . Contingencies
Litigation
The
Company assumed certain legal matters which were ongoing at July 1, 2015, the date of the Company's acquisition of PE Central.
Among them were lawsuits between Aventine Renewable Energy, Inc. (now known as Pacific Ethanol Pekin, LLC, or "PE Pekin")
and Glacial Lakes Energy, Aberdeen Energy and Redfield Energy, together, the "Defendants," in which PE Pekin sought
damages for breach of termination agreements that wound down ethanol marketing arrangements between PE Pekin and each of the Defendants.
In February and March 2017, the Company and the Defendants entered into settlement agreements and the Defendants paid in cash
to the Company $3.9 million in final resolution of these matters. The Company did not assign any value to the claims against the
Defendants in its accounting for the PE Central acquisition as of July 1, 2015. The Company recorded a gain, net of legal fees,
of $3.6 million upon receipt of the cash settlement and recognized the gain as a reduction to selling, general and administrative
expenses in the consolidated statements of operations for the year ended December 31, 2017. Pacific
Ethanol, Inc., through a subsidiary acquired in its acquisition of PE Central, became involved in a pending lawsuit with Western
Sugar Cooperative ("Western Sugar") that pre-dated the acquisition. On February 27, 2015, Western Sugar filed a complaint
in the United States District Court for the District of Colorado (Case No. 1:15-CV-00415) naming PE Central's subsidiary
as defendant. The PE Central subsidiary purchased surplus sugar through a United States Department of Agriculture program. Western
Sugar was one of the entities that warehoused this sugar for the PE Central subsidiary. The suit alleged that the PE Central subsidiary
breached its contract with Western Sugar by failing to pay certain penalty rates for the storage of its sugar or alternatively
failing to pay a premium rate for storage. Western Sugar alleged that the penalty rates applied because the PE Central subsidiary
failed to take timely delivery or otherwise cause timely shipment of the sugar. Western Sugar claimed "expectation damages"
in the amount of approximately $8.6 million. On December 29, 2016, Western Sugar and the PE Central subsidiary entered into a
settlement pursuant to which the PE Central subsidiary paid $1.7 million and Western Sugar filed a Stipulation of Dismissal with
prejudice. As a result, the Company reduced its litigation reserve of $2.8 million and recognized the recovery of $1.1 million
as a reduction to selling, general and administrative expenses for the year ended December 31, 2016. On
May 24, 2013, GS CleanTech Corporation ("GS CleanTech"), filed a suit in the United States District Court for the
Eastern District of California, Sacramento Division (Case No.: 2:13-CV-01042-JAM-AC), naming Pacific Ethanol, Inc. as a defendant.
On August 29, 2013, the case was transferred to the United States District Court for the Southern District of Indiana and made
part of the pre-existing multi-district litigation involving GS CleanTech and multiple defendants. The suit alleged infringement
of a patent assigned to GS CleanTech by virtue of certain corn oil separation technology in use at one or more of the ethanol
production facilities in which the Company has an interest, including Pacific Ethanol Stockton LLC ("PE Stockton"),
located in Stockton, California. The complaint sought preliminary and permanent injunctions against the Company, prohibiting future
infringement on the patent owned by GS CleanTech and damages in an unspecified amount adequate to compensate GS CleanTech for
the alleged patent infringement, but in any event no less than a reasonable royalty for the use made of the inventions of the
patent, plus attorneys' fees. The Company answered the complaint, counterclaimed that the patent claims at issue, as well
as the claims in several related patents, are invalid and unenforceable and that the Company is not infringing. Pacific Ethanol,
Inc. does not itself use any corn oil separation technology and may seek a dismissal on those grounds. On
March 17 and March 18, 2014, GS CleanTech filed suit naming as defendants two Company subsidiaries: PE Stockton and Pacific Ethanol
Magic Valley, LLC ("PE Magic Valley"). The claims were similar to those filed against Pacific Ethanol, Inc. in May
2013. These two cases were transferred to the multi-district litigation division in United States District Court for the Southern
District of Indiana, where the case against Pacific Ethanol, Inc. was pending. Although PE Stockton and PE Magic Valley do separate
and market corn oil, Pacific Ethanol, Inc., PE Stockton and PE Magic Valley strongly disagree that either of the subsidiaries
use corn oil separation technology that infringes the patent owned by GS CleanTech. In a January 16, 2015 decision, the District
Court for the Southern District of Indiana ruled in favor of a stipulated motion for partial summary judgment for Pacific Ethanol,
Inc., PE Stockton and PE Magic Valley finding that all of the GS CleanTech patents in the suit were invalid and, therefore, not
infringed. A
trial in the District Court for the Southern District of Indiana was conducted in October 2015 on the inequitable conduct issue
as well as whether GS CleanTech's behavior during prosecution of the patents rendered this an "exceptional case"
which would allow the District Court to award the Defendants reimbursement of their attorneys' fees expended for defense
of the case. On
September 15, 2016, the District Court issued an Order finding that GS CleanTech, the inventors and GS CleanTech's counsel
committed inequitable conduct in the prosecution of the GS CleanTech patents before the United States Patent and Trademark Office.
As a result, the District Court issued a Final Judgment on September 15, 2016 dismissing with prejudice all of GS CleanTech's
cases against the Defendants, including Pacific Ethanol, Inc., PE Stockton and PE Magic Valley. The District Court's
ruling of inequitable conduct results in the unenforceability of the GS CleanTech patents against third parties, and also enables
the Defendants to pursue reimbursement of their costs and attorneys' fees from GS CleanTech and its counsel. GS CleanTech
subsequently appealed the District Court's finding that all of the GS CleanTech patents were invalid and its finding that
the inventors and GS CleanTech's counsel committed inequitable conduct. The appeal is still pending before the Court of
Appeals for the Federal Circuit. The
Company has evaluated the above cases as well as other pending cases. The Company currently has not recorded a litigation contingency
liability with respect to these cases.</t>
  </si>
  <si>
    <t>FAIR VALUE MEASUREMENTS.</t>
  </si>
  <si>
    <t>Fair Value Disclosures [Abstract]</t>
  </si>
  <si>
    <t>9. FAIR VALUE MEASUREMENTS. The fair value hierarchy prioritizes the
inputs used in valuation techniques into three levels, as follows:
● Level 1 – Observable
inputs – unadjusted quoted prices in active markets for identical assets and liabilities;
● Level 2 – Observable
inputs other than quoted prices included in Level 1 that are observable for the asset
or liability through corroboration with market data; and
● Level 3 – Unobservable
inputs – includes amounts derived from valuation models where one or more significant
inputs are unobservable. For fair value measurements using significant unobservable inputs,
a description of the inputs and the information used to develop the inputs is required
along with a reconciliation of Level 3 values from the prior reporting period. Pooled separate accounts Other Derivative Instruments The following table summarizes recurring fair value measurements
by level at September 30, 2019 (in thousands):
Fair Value Level 1 Level 2 Level 3
Assets:
Derivative financial instruments(1) $ 2,790 $ 2,790 $ — $ —
$ 2,790 $ 2,790 $ — $ —
Liabilities:
Derivative financial instruments(1) $ (3,619 ) $ (3,619 ) $ — $ —
$ (3,619 ) $ (3,619 ) $ — $ — The following table summarizes recurring
fair value measurements by level at December 31, 2018 (in thousands):
Benefit Plan
Percentage
Fair Value Level 1 Level 2 Level 3 Allocation
Assets:
Derivative financial instruments(1) $ 1,765 $ 1,765 $ — $ —
Defined benefit plan assets
(pooled separate accounts):
Large U.S. Equity(2) 3,621 — 3,621 — 27 %
Small/Mid U.S. Equity(3) 1,844 — 1,844 — 14 %
International Equity(4) 2,106 — 2,106 — 16 %
Fixed Income(5) 5,686 — 5,686 — 43 %
$ 15,022 $ 1,765 $ 13,257 $ —
Liabilities:
Derivative financial instruments $ (6,309 ) $ (6,309 ) $ — $ —
(1) Included in derivative
instruments in the consolidated balance sheets.
(2) This category includes
investments in funds comprised of equity securities of large U.S. companies. The funds
are valued using the net asset value method in which an average of the market prices
for the underlying investments is used to value the fund.
(3) This category includes
investments in funds comprised of equity securities of small- and medium-sized U.S. companies.
The funds are valued using the net asset value method in which an average of the market
prices for the underlying investments is used to value the fund.
(4) This category includes
investments in funds comprised of equity securities of foreign companies including emerging
markets. The funds are valued using the net asset value method in which an average of
the market prices for the underlying investments is used to value the fund.
(5)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si>
  <si>
    <t>15. FAIR VALUE MEASUREMENTS. The
fair value hierarchy prioritizes the inputs used in valuation techniques into three levels, as follows:
● Level
1 – Observable inputs – unadjusted quoted prices in active markets for identical assets and liabilities;
● Level
2 – Observable inputs other than quoted prices included in Level 1 that are observable for the asset or liability through
corroboration with market data; and
● Level
3 – Unobservable inputs – includes amounts derived from valuation models where one or more significant inputs
are unobservable. For fair value measurements using significant unobservable inputs, a description of the inputs and the information
used to develop the inputs is required along with a reconciliation of Level 3 values from the prior reporting period. Pooled
separate accounts Other
Derivative Instruments The
following table summarizes recurring fair value measurements by level at December 31, 2018 (in thousands):
Benefit Plan
Fair Percentage
Value Level 1 Level 2 Level 3 Allocation
Assets:
Derivative financial instruments $ 1,765 $ 1,765 $ — $ —
Defined benefit plan assets(1)
(pooled separate accounts):
Large U.S. Equity(2) 3,621 — 3,621 — 27 %
Small/Mid U.S. Equity(3) 1,844 — 1,844 — 14 %
International Equity(4) 2,106 — 2,106 — 16 %
Fixed Income(5) 5,686 — 5,686 — 43 %
$ 15,022 $ 1,765 $ 13,257 $ —
Liabilities:
Derivative financial instruments $ (6,309 ) $ (6,309 ) $ — $ — The
following table summarizes recurring fair value measurements by level at December 31, 2017 (in thousands):
Benefit Plan
Fair Percentage
Value Level 1 Level 2 Level 3 Allocation
Assets:
Derivative financial instruments $ 998 $ 998 $ — $ —
Defined benefit plan assets(1)
(pooled separate accounts):
Large U.S. Equity(2) 3,748 — 3,748 — 27 %
Small/Mid U.S. Equity(3) 2,018 — 2,018 — 14 %
International Equity(4) 2,528 — 2,528 — 18 %
Fixed Income(5) 5,664 — 5,664 — 41 %
$ 14,956 $ 998 $ 13,958 $ —
Liabilities:
Derivative financial instruments $ (2,307 ) $ (2,307 ) $ — $ —
(1) See
Note 9 for accounting discussion.
(2) This
category includes investments in funds comprised of equity securities of large U.S. companies. The funds are valued using
the net asset value method in which an average of the market prices for the underlying investments is used to value the fund.
(3) This
category includes investments in funds comprised of equity securities of small- and medium-sized U.S. companies. The funds
are valued using the net asset value method in which an average of the market prices for the underlying investments is used
to value the fund.
(4) This
category includes investments in funds comprised of equity securities of foreign companies including emerging markets. The
funds are valued using the net asset value method in which an average of the market prices for the underlying investments
is used to value the fund.
(5)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si>
  <si>
    <t>EARNINGS PER SHARE.</t>
  </si>
  <si>
    <t>Earnings Per Share [Abstract]</t>
  </si>
  <si>
    <t>10. EARNINGS PER SHARE. The following tables compute basic and diluted
earnings per share (in thousands, except per share data):
Three Months Ended
Loss Shares Denominator Per-Share Amount
Net loss attributed to Pacific Ethanol, Inc. $ (27,326 )
Less: Preferred stock dividends (319 )
Basic and diluted loss per share:
Loss available to common stockholders $ (27,645 ) 47,777 $ (0.58 )
Three Months Ended
Loss Shares Denominator Per-Share Amount
Net loss attributed to Pacific Ethanol, Inc. $ (7,514 )
Less: Preferred stock dividends (319 )
Basic and diluted loss per share:
Loss available to common stockholders $ (7,833 ) 43,299 $ (0.18 )
Nine Months Ended
Loss Shares Denominator Per-Share Amount
Net loss attributed to Pacific Ethanol, Inc. $ (47,862 )
Less: Preferred stock dividends (946 )
Basic and diluted loss per share:
Loss available to common stockholders $ (48,808 ) 47,030 $ (1.04 )
Nine Months Ended
Loss Shares Denominator Per-Share Amount
Net loss attributed to Pacific Ethanol, Inc. $ (28,263 )
Less: Preferred stock dividends (946 )
Basic and diluted loss per share:
Loss available to common stockholders $ (29,209 ) 43,171 $ (0.68 ) There were an aggregate of 635,000 potentially
dilutive weighted-average shares from convertible securities outstanding for the three and nine months ended September 30, 2019.
There were an aggregate of 425,000 and 635,000 potentially dilutive weighted-average shares from convertible securities outstanding
for the three and nine months ended September 30, 2018, respectively. These convertible securities were not considered in calculating
diluted net loss per share, as their effect would have been anti-dilutive.</t>
  </si>
  <si>
    <t>PARENT COMPANY FINANCIALS.</t>
  </si>
  <si>
    <t>Condensed Financial Information Disclosure [Abstract]</t>
  </si>
  <si>
    <t xml:space="preserve">11. PARENT COMPANY FINANCIALS. Restricted Net Assets Parent company financial statements for the periods covered
in this prospectus are set forth below (in thousands):
September
30, December
31,
Current Assets:
Cash and cash equivalents $ 5,658 $ 6,759
Receivables from subsidiaries 12,270 17,156
Other current assets 1,183 1,659
Total current assets 19,111 25,574
Property and equipment, net 308 522
Other Assets:
Investments in subsidiaries 249,641 286,666
Pacific Ethanol West plant receivable 55,750 58,766
Right of use operating lease assets, net 3,318 —
Other assets 1,529 1,437
Total other assets 310,238 346,869
Total Assets $ 329,657 $ 372,965
Current Liabilities:
Accounts payable and accrued liabilities $ 2,437 $ 2,469
Accrued PE Op Co. purchase 3,829 3,829
Current portion of long-term debt 62,866 66,255
Other current liabilities 587 385
Total current liabilities 69,719 72,938
Operating leases, net of current portion 3,108 —
Deferred tax liabilities 251 251
Other liabilities — 9
Total Liabilities 73,078 73,198
Stockholders' Equity:
Preferred stock 1 1
Common and non-voting common stock 50 46
Additional paid-in capital 937,795 932,179
Accumulated other comprehensive loss (2,459 ) (2,459 )
Accumulated deficit (678,808 ) (630,000 )
Total Pacific Ethanol, Inc. stockholders'
equity 256,579 299,767
Total Liabilities and Stockholders' Equity $ 329,657 $ 372,965
Three
Months Ended September
30, Nine
Months Ended September
30,
2019 2018 2019 2018
Management fees from subsidiaries $ 3,330 $ 3,330 $ 9,660 $ 9,738
Selling, general and administrative expenses 3,827 3,181 11,374 13,069
Income (loss) from operations (497 ) 149 (1,714 ) (3,331 )
Interest income 1,145 1,185 3,486 3,518
Interest expense (2,276 ) (2,171 ) (7,039 ) (6,458 )
Other expense (4 ) (4 ) (86 ) —
Loss before benefit for income taxes (1,632 ) (841 ) (5,353 ) (6,271 )
Benefit for income taxes — — — 563
Loss before benefit for income taxes (1,632 ) (841 ) (5,353 ) (5,708 )
Equity in losses of subsidiaries (25,694 ) (6,673 ) (42,509 ) (22,555 )
Consolidated net loss $ (27,326 ) $ (7,514 ) $ (47,862 ) $ (28,263 )
For the Nine Months Ended September 30,
2019 2018
Operating Activities:
Net loss $ (47,862 ) $ (28,263 )
Adjustments to reconcile net loss to cash used in operating activities:
Equity in losses of subsidiaries 42,509 22,555
Depreciation 227 481
Deferred income taxes — 563
Amortization of debt discounts 539 357
Changes in operating assets and liabilities:
Accounts receivables (114 ) (5,062 )
Other assets 173 2,489
Accounts payable and accrued expenses 1,950 5
Accounts payable with subsidiaries (502 ) (622 )
Net cash used in operating activities $ (3,080 ) $ (7,497 )
Investing Activities:
Dividend from subsidiaries $ — $ 10,000
Contributions to subsidiaries — (5,000 )
Additions to property and equipment (13 ) (6 )
Net cash provided by (used in) investing activities $ (13 ) $ 4,994
Financing Activities:
Proceeds from issuances of common stock $ 3,670 $ —
Proceeds from Pacific Ethanol West 3,016 —
Payments on senior notes (3,748 ) —
Preferred stock dividend payments (946 ) (946 )
Net cash provided by (used in) financing activities $ 1,992 $ (946 )
Net decrease in cash and cash equivalents (1,101 ) (3,449 )
Cash and cash equivalents at beginning of period 6,759 5,314
Cash and cash equivalents at end of period $ 5,658 $ 1,865 </t>
  </si>
  <si>
    <t xml:space="preserve">16. PARENT
COMPANY FINANCIALS. Restricted
Net Assets Parent
company financial statements for the periods covered in this report are set forth below.
December 31,
2018 2017
ASSETS
Current Assets:
Cash and cash equivalents $ 6,759 $ 5,314
Receivables from subsidiaries 17,156 3,138
Other current assets 1,659 1,631
Total current assets 25,574 10,083
Property and equipment, net 522 1,071
Other Assets:
Investments in subsidiaries 286,666 359,680
Pacific Ethanol West plant receivable 58,766 58,766
Other assets 1,437 1,565
Total other assets 346,869 420,011
Total Assets $ 372,965 $ 431,165
Current Liabilities:
Accounts payable and accrued liabilities $ 2,469 $ 2,218
Payable to subsidiaries — 625
Accrued PE Op Co. purchase 3,829 3,828
Current portion of long-term debt 66,255 —
Other current liabilities 385 245
Total current liabilities 72,938 6,916
Long-term debt, net — 67,530
Deferred tax liabilities 251 224
Other liabilities 9 56
Total Liabilities 73,198 74,726
Stockholders' Equity:
Preferred stock 1 1
Common and non-voting common stock 46 44
Additional paid-in capital 932,179 927,090
Accumulated other comprehensive loss (2,459 ) (2,234 )
Accumulated deficit (630,000 ) (568,462 )
Total Pacific Ethanol, Inc. stockholders' equity 299,767 356,439
Total Liabilities and Stockholders' Equity $ 372,965 $ 431,165
Years Ended December 31,
2018 2017 2016
Management fees from subsidiaries $ 12,408 $ 11,904 $ 12,968
Selling, general and administrative expenses 16,795 18,185 14,491
Loss from operations (4,387 ) (6,281 ) (1,523 )
Fair value adjustments — 473 (557 )
Interest income 4,703 4,793 5,964
Interest expense (8,678 ) (5,829 ) (240 )
Other income (expense), net (74 ) (95 ) 1,931
Income (loss) before provision (benefit) for income taxes (8,436 ) (6,939 ) 5,575
Provision (benefit) for income taxes (562 ) (321 ) (981 )
Income (loss) before equity in earnings of subsidiaries (7,874 ) (6,618 ) 6,556
Equity in losses of subsidiaries (52,399 ) (28,346 ) (5,137 )
Consolidated net income (loss) $ (60,273 ) $ (34,964 ) $ 1,419
For the Years Ended December 31,
2018 2017 2016
Operating Activities:
Net income (loss) $ (60,273 ) $ (34,964 ) $ 1,419
Adjustments to reconcile net income (loss) to cash provided by operating activities:
Equity in losses of subsidiaries 52,399 28,346 5,137
Dividends from subsidiaries 25,000 3,500 —
Depreciation 567 830 727
Fair value adjustments — (473 ) 557
Deferred income taxes 27 169 (1,122 )
Amortization of debt discounts 720 636 10
Changes in operating assets and liabilities:
Accounts receivables (9,018 ) 4,065 7,302
Other assets 100 4,356 4,647
Accounts payable and accrued expenses 740 3,859 (3,741 )
Accounts payable with subsidiaries 2,409 (943 ) (9,385 )
Net cash provided by operating activities $ 12,671 $ 9,381 $ 5,551
Investing Activities:
Additions to property and equipment $ (18 ) $ (468 ) $ (465 )
Investments in subsidiaries (10,000 ) (28,126 ) (50,886 )
Purchase of PE OP Co. debt — — (17,003 )
Net cash used in investing activities $ (10,018 ) $ (28,594 ) $ (68,354 )
Financing Activities:
Proceeds from issuances of senior notes $ — $ 13,530 $ 53,350
Proceeds from issuance of common stock 2,057 — —
Proceeds from warrant stock option exercises — 1,202 1,164
Payments on senior notes (2,000 ) — —
Preferred stock dividend payments (1,265 ) (1,265 ) (1,269 )
Net cash provided by (used in) financing activities $ (1,208 ) $ 13,467 $ 53,245
Net increase (decrease) in cash and cash equivalents 1,445 (5,746 ) (9,558 )
Cash and cash equivalents at beginning of period 5,314 11,060 20,618
Cash and cash equivalents at end of period $ 6,759 $ 5,314 $ 11,060 </t>
  </si>
  <si>
    <t>QUARTERLY FINANCIAL DATA (UNAUDITED)</t>
  </si>
  <si>
    <t>Quarterly Financial Information Disclosure [Abstract]</t>
  </si>
  <si>
    <t>QUARTERLY FINANCIAL DATA (UNAUDITED).</t>
  </si>
  <si>
    <t>17. QUARTERLY
FINANCIAL DATA (UNAUDITED). The
Company's quarterly results of operations for the years ended December 31, 2018 and 2017 are as follows (in thousands).
First Second Third Fourth
December 31, 2018:
Net sales $ 400,027 $ 410,522 $ 370,407 $ 334,415
Gross profit (loss) $ 3,362 $ (1,273 ) $ 3,768 $ (21,021 )
Loss from operations $ (5,953 ) $ (10,171 ) $ (5,202 ) $ (30,211 )
Net loss attributed to Pacific Ethanol, Inc. $ (7,841 ) $ (12,908 ) $ (7,514 ) $ (32,010 )
Preferred stock dividends $ (312 ) $ (315 ) $ (319 ) $ (319 )
Net loss available to common stockholders $ (8,153 ) $ (13,223 ) $ (7,833 ) $ (32,329 )
Basic and diluted loss per common share $ (0.19 ) $ (0.31 ) $ (0.18 ) $ (0.74 )
December 31, 2017:
Net sales $ 386,340 $ 405,202 $ 445,442 $ 395,271
Gross profit (loss) $ (5,773 ) $ 1,653 $ 12,065 $ (2,014 )
Income (loss) from operations $ (11,223 ) $ (7,109 ) $ 3,345 $ (10,598 )
Net loss attributed to Pacific Ethanol, Inc. $ (12,636 ) $ (8,841 ) $ (202 ) $ (13,285 )
Preferred stock dividends $ (312 ) $ (315 ) $ (319 ) $ (319 )
Net loss available to common stockholders $ (12,948 ) $ (9,156 ) $ (521 ) $ (13,604 )
Basic and diluted loss per common share $ (0.31 ) $ (0.22 ) $ (0.01 ) $ (0.32 )</t>
  </si>
  <si>
    <t>ORGANIZATION AND BASIS OF PRESENTATION. (Policies)</t>
  </si>
  <si>
    <t>Organization and Business</t>
  </si>
  <si>
    <t>Organization and
Business The Company is a leading
producer and marketer of low-carbon renewable fuels in the United States. The Company's
four ethanol plants in the Western United States (together with their respective holding companies, the "Pacific Ethanol
West Plants") are located in close proximity to both feed and ethanol customers and thus enjoy unique advantages in efficiency,
logistics and product pricing. The Company's
five ethanol plants in the Midwest (together with their respective holding companies, the "Pacific Ethanol Central Plants")
are located in the heart of the Corn Belt, benefit from low-cost and abundant feedstock production and allow for access to many
additional domestic markets. In addition, the Company's ability to load unit trains from these facilities in the Midwest
allows for greater access to international markets. The Company has a combined
production capacity of 605 million gallons per year, markets, on an annualized basis, nearly 1.0 billion gallons of ethanol and
specialty alcohols, and produces, on an annualized basis, nearly 3.0 million tons of co-products on a dry matter basis, such as
wet and dry distillers grains, wet and dry corn gluten feed, condensed distillers solubles, corn gluten meal, corn germ, dried
yeast and CO 2 As of September 30,
2019, all but one of the Company's production facilities, specifically, the Company's Aurora East facility, were operating.
As market conditions change, the Company may increase, decrease or idle production at one or more operating facilities or resume
operations at any idled facility.</t>
  </si>
  <si>
    <t>Organization
and Business The
Company’s acquisition of Illinois Corn Processing, LLC (“ICP”) was consummated on July 3, 2017, and as a result,
the Company’s consolidated financial statements include the results of ICP only since that date. On
December 15, 2016, the Company and Aurora Cooperative Elevator Company, a Nebraska cooperative corporation (“ACEC”),
closed a transaction under a contribution agreement under which the Company contributed its Aurora, Nebraska ethanol facilities
and ACEC contributed its Aurora grain elevator and related grain handling assets to Pacific Aurora, LLC (“Pacific Aurora”)
in exchange for equity interests in Pacific Aurora. On December 15, 2016, concurrently with the closing under the contribution
agreement, the Company sold a portion of its equity interest in Pacific Aurora to ACEC. As a result, the Company owns 73.93% of
Pacific Aurora and ACEC owns 26.07% of Pacific Aurora. Further, the Company has consolidated 100% of the results of Pacific Aurora
and recorded ACEC’s 26.07% equity interest as noncontrolling interests in the accompanying financial statements for the
years ended December 31, 2018 and 2017 and for the period December 15, 2016 through December 31, 2016. The
Company is a leading producer and marketer of low-carbon renewable fuels in the United States. The Company’s four ethanol
plants in the Western United States (together with their respective holding companies, the “Pacific Ethanol West Plants”)
are located in close proximity to both feed and ethanol customers and thus enjoy unique advantages in efficiency, logistics and
product pricing. The Company’s five ethanol plants in the Midwest (together with their respective holding companies, the
“Pacific Ethanol Central Plants”) are located in the heart of the Corn Belt, benefit from low-cost and abundant feedstock
production and allow for access to many additional domestic markets. In addition, the Company’s ability to load unit trains
from these facilities in the Midwest allows for greater access to international markets. The
Company has a combined production capacity of 605 million gallons per year, markets, on an annualized basis, nearly 1.0 billion
gallons of ethanol and specialty alcohols, and produces, on an annualized basis, over 3.0 million tons of co-products on a dry
matter basis, such as wet and dry distillers grains, wet and dry corn gluten feed, condensed distillers solubles, corn gluten
meal, corn germ, dried yeast and CO 2 As
of December 31, 2018, all but one of the Company’s production facilities, specifically, the Company’s Aurora East
facility, were operating. As market conditions change, the Company may increase, decrease or idle production at one or more operating
facilities or resume operations at any idled facility.</t>
  </si>
  <si>
    <t>Basis of Presentation</t>
  </si>
  <si>
    <t>Basis of Presentation – Interim
Financial Statements</t>
  </si>
  <si>
    <t>Basis
of Presentation</t>
  </si>
  <si>
    <t>Liquidity</t>
  </si>
  <si>
    <t>Liquidity In implementing these strategic initiatives,
the Company, as of September 30, 2019, had the following available liquidity and capital resources to achieve its objectives:
● Cash of $18.9 million and excess availability under Kinergy's
line of credit of $2.2 million; and
● Nine ethanol production facilities with an aggregate
of 605 million gallons of annual production capacity, of which plant assets representing
355 million gallons of capacity are either unencumbered, or their entire sales proceeds
would be used to repay the Company's senior secured notes. The Company has engaged
a financial advisor to help market certain of these assets. The Company will likely not have sufficient
cash to make its short-term scheduled debt payments, and is working on extensions with its lenders. While the lenders are secured
by certain plant assets, the Company believes it has other unencumbered assets that may be used to satisfy the lenders. The Company
continues working on a comprehensive long-term solution with its lenders to increase liquidity and extend the maturity dates of
its debt. The Company believes that its strategic initiatives,
if implemented timely and on suitable terms, will provide sufficient liquidity to meet its anticipated working capital, debt service
and other liquidity needs through at least the next twelve months.</t>
  </si>
  <si>
    <t>Liquidity
In
implementing its strategic realignment plan, the Company, as of December 31, 2018, had the following available liquidity and capital
resources to achieve its objectives:
● Cash of $26.6 million and excess availability
under Kinergy’s line of credit of $10.2 million;
● Nine ethanol production facilities with an aggregate
605 million gallons of annual production capacity, of which plant assets representing 355 million gallons of capacity are
either unencumbered, or their entire sales proceeds would be used to repay the senior secured notes. The Company has engaged
an independent third party to help facilitate the marketing of certain of these assets; and
● In excess of $20 million of equity available
under the Company’s shelf registration statement, including under its at-the-market equity program. These funds would
first be required to repay the Company’s senior secured notes. The
Company also will continue working with its lenders and stakeholders to pursue other options to increase liquidity, obtain waivers
or forbearance of debt covenant violations, and extend the maturity date of its debt. The
Company believes that its strategic realignment will provide sufficient liquidity to meet its anticipated working capital, debt
service and other liquidity needs through the next twelve months, or March 18, 2020.</t>
  </si>
  <si>
    <t>Segments</t>
  </si>
  <si>
    <t>Segments
Segment Reporting</t>
  </si>
  <si>
    <t>Cash and Cash Equivalents</t>
  </si>
  <si>
    <t>Cash
and Cash Equivalents</t>
  </si>
  <si>
    <t>Accounts Receivable and Allowance for Doubtful Accounts</t>
  </si>
  <si>
    <t>Accounts Receivable and Allowance
for Doubtful Account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ability to make payments, additional allowances may be required. Of the accounts receivable balance, approximately
$61,743,000 and $54,820,000 at September 30, 2019 and December 31, 2018, respectively, were used as collateral under Kinergy's
operating line of credit. The allowance for doubtful accounts was $39,000 and $12,000 as of September 30, 2019 and December 31,
2018, respectively. The Company recorded a bad debt expense of $0 and a bad debt recovery of $1,000 for the three months ended
September 30, 2019 and 2018, respectively. The Company recorded a bad debt expense of $27,000 and $44,000 for the nine months
ended September 30, 2019 and 2018, respectively.</t>
  </si>
  <si>
    <t>Accounts
Receivable and Allowance for Doubtful Account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ability to make payments, additional allowances may be required. Of
the accounts receivable balance, approximately $54,820,000 and $64,501,000 at December 31, 2018 and 2017, respectively, were used
as collateral under Kinergy’s operating line of credit. The allowance for doubtful accounts was $12,000 and $19,000 as of
December 31, 2018 and 2017, respectively. The Company recorded a bad debt expense of $45,000, $5,000 and $306,000 for the years
ended December 31, 2018, 2017 and 2016, respectively. The Company does not have any off-balance sheet credit exposure related
to its customers.</t>
  </si>
  <si>
    <t>Concentration Risks</t>
  </si>
  <si>
    <t>Concentration
Risks The
Company sells fuel-grade ethanol to gasoline refining and distribution companies. The Company sold ethanol to customers representing
10% or more of the Company’s total net sales, as follows.
Years
Ended December 31,
2018 2017 2016
Customer
A 14 % 16 % 17 %
Customer B 11 % 11 % 12 % The
Company had accounts receivable due from these customers totaling $13,405,000 and $17,792,000, representing 20% and 24% of total
accounts receivable, as of December 31, 2018 and 2017, respectively. The
Company purchases corn, its largest cost component in producing ethanol, from its suppliers. The Company purchased corn from suppliers
representing 10% or more of the Company’s total corn purchases, as follows:
Years
Ended December 31,
2018 2017 2016
Supplier
A 17 % 14 % 13 %
Supplier B 14 % 13 % 4 %
Supplier C 11 % 9 % 13 %
Supplier D 10 % 10 % 8 % Approximately
35% of the Company’s employees are covered by a collective bargaining agreement.</t>
  </si>
  <si>
    <t xml:space="preserve">Inventories
December
31,
2018 2017
Finished
goods $ 35,778 $ 35,652
Work in progress 6,855 8,807
Raw materials 7,233 7,601
Low-carbon and RIN
credits 6,130 7,952
Other 1,824 1,538
Total $ 57,820 $ 61,550 </t>
  </si>
  <si>
    <t>Property and Equipment</t>
  </si>
  <si>
    <t>Property
and Equipment
Buildings
40
years
Facilities
and plant equipment 10
– 25 years
Other
equipment, vehicles and furniture 5
– 10 years The
cost of normal maintenance and repairs is charged to operations as incurred. Significant capital expenditures that increase the
life of an asset are capitalized and depreciated over the estimated remaining useful life of the asset. The cost of property and
equipment sold, or otherwise disposed of, and the related accumulated depreciation or amortization are removed from the accounts,
and any resulting gains or losses are reflected in current operations.</t>
  </si>
  <si>
    <t>Intangible Assets</t>
  </si>
  <si>
    <t>Intangible
Asset</t>
  </si>
  <si>
    <t>Derivative Instruments and Hedging Activities</t>
  </si>
  <si>
    <t>Derivative
Instruments and Hedging Activities</t>
  </si>
  <si>
    <t>Revenue Recognition</t>
  </si>
  <si>
    <t>Revenue
Recognition The
provisions of ASC 606 include a five-step process by which an entity will determine revenue recognition, depicting the transfer
of goods or services to customers in amounts reflecting the payment to which an entit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the Company satisfies the performance obligation. Effective
January 1, 2018, the Company adopted ASC 606 using the modified retrospective method for all of its contracts. Following the adoption
of ASC 606, the Company continues to recognize revenue at a point-in-time when control of goods transfers to the customer. The
timing of recognition is consistent with the Company’s previous revenue recognition accounting policy under which the Company
recognized revenue when title and risk of loss pass to the customer and collectability was reasonably assured. In addition, ASC
606 did not impact the Company’s presentation of revenue on a gross or net basis. The
Company recognizes revenue primarily from sales of ethanol and its related co-products. The
Company has nine ethanol production facilities from which it produces and sells ethanol to its customers through Kinergy. Kinergy
enters into sales contracts with ethanol customers under exclusive intercompany ethanol sales agreements with each of the Company’s
nine ethanol plants. Kinergy also acts as a principal when it purchases third party ethanol which it resells to its customers.
Finally, Kinergy has exclusive sales agreements with other third-party owned ethanol plants under which it sells their ethanol
production for a fee plus the costs to deliver the ethanol to Kinergy’s customers. These sales are referred to as third-party
agent sales. Revenue from these third-party agent sales is recorded on a net basis, with Kinergy recognizing its predetermined
fees and any associated delivery costs. The
Company has nine ethanol production facilities from which it produces and sells co-products to its customers through PAP. PAP
enters into sales contracts with co-product customers under exclusive intercompany co-product sales agreements with each of the
Company’s nine ethanol plants. The
Company recognizes revenue from sales of ethanol and co-products at the point in time when the customer obtains control of such
products, which typically occurs upon delivery depending on the terms of the underlying contracts. In some instances, the Company
enters into contracts with customers that contain multiple performance obligations to deliver volumes of ethanol or co-products
over a contractual period of less than 12 months. The Company allocates the transaction price to each performance obligation identified
in the contract based on relative standalone selling prices and recognizes the related revenue as control of each individual product
is transferred to the customer in satisfaction of the corresponding performance obligations. When
the Company is the agent, the supplier controls the products before they are transferred to the customer because the supplier
is primarily responsible for fulfilling the promise to provide the product, has inventory risk before the product has been transferred
to a customer and has discretion in establishing the price for the product. When the Company is the principal, the Company controls
the products before they are transferred to the customer because the Company is primarily responsible for fulfilling the promise
to provide the products, has inventory risk before the product has been transferred to a customer and has discretion in establishing
the price for the product. See
Note 4 for the Company’s revenue by type of contracts.</t>
  </si>
  <si>
    <t>Shipping and Handling Costs</t>
  </si>
  <si>
    <t>Shipping
and Handling Costs</t>
  </si>
  <si>
    <t>Selling Costs</t>
  </si>
  <si>
    <t>Selling
Costs</t>
  </si>
  <si>
    <t>Stock-Based Compensation</t>
  </si>
  <si>
    <t>Stock-Based
Compensation</t>
  </si>
  <si>
    <t>Impairment of Long-Lived Assets</t>
  </si>
  <si>
    <t>Impairment
of Long-Lived Assets</t>
  </si>
  <si>
    <t>Deferred Financing Costs</t>
  </si>
  <si>
    <t>Deferred
Financing Costs</t>
  </si>
  <si>
    <t>Provision for Income Taxes</t>
  </si>
  <si>
    <t>Provision
for Income Taxes 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An uncertain tax
position is considered effectively settled on completion of an examination by a taxing authority if certain other conditions are
satisfied. Should the Company incur interest and penalties relating to tax uncertainties, such amounts would be classified as
a component of interest expense and other income (expense), net, respectively. Deferred tax assets and liabilities are classified
as noncurrent in the Company’s consolidated balance sheets. The
Company files a consolidated federal income tax return. This return includes all wholly-owned subsidiaries as well as the Company’s
pro-rata share of taxable income from pass-through entities in which the Company owns less than 100%. State tax returns are filed
on a consolidated, combined or separate basis depending on the applicable laws relating to the Company and its subsidiaries.</t>
  </si>
  <si>
    <t>Income (Loss) Per Share</t>
  </si>
  <si>
    <t>Income
(Loss) Per Share The
following tables compute basic and diluted earnings per share (in thousands, except per share data):
Year
Ended December 31, 2018
Loss Shares
Denominator Per-Share
Amount
Net
loss attributed to Pacific Ethanol $ (60,273 )
Less:
Preferred stock dividends (1,265 )
Basic
and diluted loss per share:
Loss
available to common stockholders $ (61,538 ) 43,376 $ (1.42 )
Year
Ended December 31, 2017
Loss Numerator Shares
Denominator Per-Share
Net
loss attributed to Pacific Ethanol $ (34,964 )
Less:
Preferred stock dividends (1,265 )
Basic
and diluted loss per share:
Loss
available to common stockholders $ (36,229 ) 42,745 $ (0.85 )
Year
Ended December 31, 2016
Income Shares
Denominator Per-Share
Amount
Net
income attributed to Pacific Ethanol $ 1,419
Less:
Preferred stock dividends (1,269 )
Less:
Income allocated to participating securities (2 )
Basic
income per share:
Income
available to common stockholders $ 148 42,182 $ 0.00
Add:
Options — 69
Diluted
income per share:
Income
available to common stockholders $ 148 42,251 $ 0.00 There
were an aggregate of 635,000, 719,000 and 704,000 potentially dilutive shares from convertible securities outstanding as of December
31, 2018, 2017 and 2016, respectively. These convertible securities were not considered in calculating diluted income (loss) per
common share for the years ended December 31, 2018, 2017 and 2016 as their effect would be anti-dilutive.</t>
  </si>
  <si>
    <t>Financial Instruments</t>
  </si>
  <si>
    <t>Financial
Instruments</t>
  </si>
  <si>
    <t>Employment-related Benefits</t>
  </si>
  <si>
    <t>Employment-related
Benefits</t>
  </si>
  <si>
    <t>Estimates and Assumptions</t>
  </si>
  <si>
    <t>Estimates
and Assumptions</t>
  </si>
  <si>
    <t>Subsequent Events</t>
  </si>
  <si>
    <t>Subsequent
Events</t>
  </si>
  <si>
    <t>Reclassifications</t>
  </si>
  <si>
    <t>Recent Accounting Pronouncements</t>
  </si>
  <si>
    <t>Recent
Accounting Pronouncements Leases (Topic 842): Targeted Improvements In
May 2014, the FASB issued new guidance on the recognition of revenue under ASC 606. See Note 1 “ – Revenue Recognition”
above.</t>
  </si>
  <si>
    <t>ORGANIZATION AND SIGNIFICANT ACCOUNTING POLICIES. (Tables)</t>
  </si>
  <si>
    <t>Schedule of concentrations of credit risk major customers</t>
  </si>
  <si>
    <t>Years Ended December 31,
2018 2017 2016
Customer A 14 % 16 % 17 %
Customer B 11 % 11 % 12 %</t>
  </si>
  <si>
    <t>Schedule of purchases from external customers</t>
  </si>
  <si>
    <t>Years Ended December 31,
2018 2017 2016
Supplier A 17 % 14 % 13 %
Supplier B 14 % 13 % 4 %
Supplier C 11 % 9 % 13 %
Supplier D 10 % 10 % 8 %</t>
  </si>
  <si>
    <t>Schedule of inventory</t>
  </si>
  <si>
    <t xml:space="preserve">December 31,
2018 2017
Finished goods $ 35,778 $ 35,652
Work in progress 6,855 8,807
Raw materials 7,233 7,601
Low-carbon and RIN credits 6,130 7,952
Other 1,824 1,538
Total $ 57,820 $ 61,550 </t>
  </si>
  <si>
    <t>Schedule of property and equipment useful lives</t>
  </si>
  <si>
    <t>Buildings
40
years
Facilities
and plant equipment 10
– 25 years
Other
equipment, vehicles and furniture 5
– 10 years</t>
  </si>
  <si>
    <t>Schedule of earnings per share</t>
  </si>
  <si>
    <t xml:space="preserve">Year Ended December 31, 2018
Loss Shares Denominator Per-Share Amount
Net loss attributed to Pacific Ethanol $ (60,273 )
Less: Preferred stock dividends (1,265 )
Basic and diluted loss per share:
Loss available to common stockholders $ (61,538 ) 43,376 $ (1.42 )
Year Ended December 31, 2017
Loss Shares Denominator Per-Share
Net loss attributed to Pacific Ethanol $ (34,964 )
Less: Preferred stock dividends (1,265 )
Basic and diluted loss per share:
Loss available to common stockholders $ (36,229 ) 42,745 $ (0.85 )
Year Ended December 31, 2016
Income Shares Denominator Per-Share Amount
Net income attributed to Pacific Ethanol $ 1,419
Less: Preferred stock dividends (1,269 )
Less: Income allocated to participating securities (2 )
Basic income per share:
Income available to common stockholders $ 148 42,182 $ 0.00
Add: Options — 69
Diluted income per share:
Income available to common stockholders $ 148 42,251 $ 0.00 </t>
  </si>
  <si>
    <t>PACIFIC ETHANOL PLANTS. (Tables)</t>
  </si>
  <si>
    <t>Pacific Aurora [Member]</t>
  </si>
  <si>
    <t>Schedule of purchase price allocation</t>
  </si>
  <si>
    <t xml:space="preserve">Cash and equivalents $ 426
Accounts receivable 11,636
Inventories 9,227
Other current assets 1,560
Total current assets 22,849
Property and equipment 61,128
Other assets 328
Total assets acquired $ 84,305
Accounts payable, trade $ 5,683
Other current liabilities 1,486
Total current liabilities 7,169
Other non-current liabilities 209
Total liabilities assumed $ 7,378
Net assets acquired $ 76,927
Estimated goodwill $ —
Total purchase price $ 76,927 </t>
  </si>
  <si>
    <t>Schedule of pro forma allocation</t>
  </si>
  <si>
    <t xml:space="preserve">Years Ended December 31,
2017 2016
Net sales – pro forma $ 1,710,317 $ 1,802,159
Consolidated net income (loss) – pro forma $ (42,589 ) $ 8,329
Diluted net income (loss) per share – pro forma $ (0.95 ) $ 0.16
Diluted weighted-average shares – pro forma 42,745 42,251 </t>
  </si>
  <si>
    <t>ICP [Member]</t>
  </si>
  <si>
    <t xml:space="preserve">Cash and equivalents $ 1,453
Accounts receivable 16,804
Inventories 3,837
Other current assets 77
Total current assets 22,171
Property and equipment 115,759
Other assets 1,387
Total assets $ 139,317
Accounts payable and accrued liabilities $ 20,152
Other current liabilities 2,045
Long-term debt outstanding, net 621
Total liabilities $ 22,818 </t>
  </si>
  <si>
    <t>INVENTORIES. (Tables)</t>
  </si>
  <si>
    <t>Schedule of inventories</t>
  </si>
  <si>
    <t xml:space="preserve">September
30, December
31,
Finished goods $ 41,034 $ 35,778
Work in progress 8,207 6,855
Raw materials 7,236 7,233
Low-carbon and RIN credits 4,150 6,130
Other 1,882 1,824
Total $ 62,509 $ 57,820 </t>
  </si>
  <si>
    <t>SEGMENTS. (Tables)</t>
  </si>
  <si>
    <t>Schedule of financial date for operating segments</t>
  </si>
  <si>
    <t xml:space="preserve">The
following tables set forth certain financial data for the Company’s operating segments (in thousands):
Three
Months Ended Nine
Months Ended
Net
Sales 2019 2018 2019 2018
Production, recorded
as gross:
Ethanol/alcohol
sales $ 212,897 $ 216,788 $ 586,680 $ 670,304
Co-product
sales 65,693 73,259 199,177 226,307
Intersegment
sales 403 518 1,187 1,531
Total
production sales 278,993 290,565 787,044 898,142
Marketing and distribution:
Ethanol/alcohol
sales, gross $ 86,124 $ 79,877 $ 280,032 $ 282,940
Ethanol/alcohol
sales, net 446 483 1,375 1,405
Intersegment
sales 2,079 2,201 5,839 6,757
Total
marketing and distribution sales 88,649 82,561 287,246 291,102
Intersegment
eliminations (2,482 ) (2,719 ) (7,026 ) (8,288 )
Net
sales as reported $ 365,160 $ 370,407 $ 1,067,264 $ 1,180,956
Cost
of goods sold:
Production $ 294,888 $ 295,574 $ 810,670 $ 914,638
Marketing
and distribution 87,976 73,784 277,545 268,917
Intersegment
eliminations (2,888 ) (2,719 ) (7,817 ) (8,456 )
Cost
of goods sold as reported $ 379,976 $ 366,639 $ 1,080,398 $ 1,175,099
Income
(loss) before benefit for income taxes:
Production $ (25,999 ) $ (15,571 ) $ (50,682 ) $ (45,355 )
Marketing
and distribution (998 ) 7,416 4,991 18,095
Corporate
activities (2,076 ) (1,149 ) (5,833 ) (6,708 )
$ (29,073 ) $ (9,304 ) $ (51,524 ) $ (33,968 )
Depreciation
and amortization:
Production $ 11,833 $ 10,040 $ 35,390 $ 30,017
Corporate
activities 195 177 554 618
$ 12,028 $ 10,217 $ 35,944 $ 30,635
Interest
expense:
Production $ 1,969 $ 1,692 $ 5,724 $ 5,416
Marketing
and distribution 929 344 2,291 1,042
Corporate
activities 2,265 2,157 6,999 6,417
$ 5,163 $ 4,193 $ 15,014 $ 12,875 </t>
  </si>
  <si>
    <t xml:space="preserve">The
following tables set forth certain financial data for the Company's operating segments (in thousands):
Years Ended December 31,
2018 2017 2016
Net Sales
Production, recorded as gross:
Ethanol/alcohol sales $ 859,815 $ 845,692 $ 797,363
Co-product sales 296,686 257,031 248,444
Intersegment sales 1,995 1,898 1,169
Total production sales 1,158,496 1,104,621 1,046,976
Marketing and distribution:
Ethanol/alcohol sales, gross $ 357,011 $ 527,869 $ 577,347
Ethanol/alcohol sales, net 1,859 1,663 1,604
Intersegment sales 8,773 8,464 8,029
Total marketing and distribution sales 367,643 537,996 586,980
Intersegment eliminations (10,768 ) (10,362 ) (9,198 )
Net sales as reported $ 1,515,371 $ 1,632,255 $ 1,624,758
Cost of goods sold
Production $ 1,197,507 $ 1,101,651 $ 1,003,679
Marketing and distribution 343,991 535,033 575,920
Intersegment eliminations (10,963 ) (10,360 ) (9,199 )
Cost of goods sold as reported $ 1,530,535 $ 1,626,324 $ 1,570,400
Income (loss) before benefit for income taxes
Production $ (77,833 ) $ (27,457 ) $ (6,879 )
Marketing and distribution 18,191 (2,463 ) 4,517
Corporate activities (8,856 ) (8,475 ) 2,907
$ (68,498 ) $ (38,395 ) $ 545
Depreciation:
Production $ 40,099 $ 37,637 $ 34,528
Corporate activities 750 1,014 913
$ 40,849 $ 38,651 $ 35,441
Interest expense
Production $ 7,116 $ 5,887 $ 20,794
Marketing and distribution 1,388 1,271 1,404
Corporate activities 8,628 5,780 208
$ 17,132 $ 12,938 $ 22,406 </t>
  </si>
  <si>
    <t>Schedule of assets by operating segments</t>
  </si>
  <si>
    <t xml:space="preserve">The
following table sets forth the Company’s total assets by operating segment (in thousands):
Total
assets: September
30, December
31,
Production $ 527,950 $ 532,790
Marketing and distribution 108,960 112,984
Corporate
assets 15,950 14,117
$ 652,860 $ 659,891 </t>
  </si>
  <si>
    <t xml:space="preserve">The
following table sets forth the Company's total assets by operating segment (in thousands):
December 31, 2018 December 31, 2017
Total assets
Production $ 532,790 $ 583,696
Marketing and distribution 112,984 127,242
Corporate assets 14,117 9,358
$ 659,891 $ 720,296 </t>
  </si>
  <si>
    <t>PROPERTY AND EQUIPMENT. (Tables)</t>
  </si>
  <si>
    <t>Schedule of property and equipment</t>
  </si>
  <si>
    <t>Property
and equipment consisted of the following (in thousands):
December 31,
2018 2017
Facilities
and plant equipment $ 621,909 $ 601,156
Land 8,970 8,970
Other
equipment, vehicles and furniture 11,812 10,189
Construction
in progress 30,312 38,041
673,003 658,356
Accumulated
depreciation (190,346 ) (150,004 )
$ 482,657 $ 508,352</t>
  </si>
  <si>
    <t>DERIVATIVES. (Tables)</t>
  </si>
  <si>
    <t>Schedule of derivatives not designated as hedging instruments</t>
  </si>
  <si>
    <t>The classification and amounts of the Company's derivatives not designated as hedging instruments, and related
cash collateral balances, are as follows (in thousands):
As of September 30, 2019
Assets Liabilities
Type of Instrument Balance Sheet Location Fair Value Balance Sheet Location Fair Value
Cash collateral balance Other current assets $ 2,400
Commodity contracts Derivative instruments $ 2,790 Derivative instruments $ 3,619
As of December 31, 2018
Assets Liabilities
Type of Instrument Balance Sheet Location Fair Value Balance Sheet Location Fair Value
Cash collateral balance Other current assets $ 8,479
Commodity contracts Derivative instruments $ 1,765 Derivative instruments $ 6,309</t>
  </si>
  <si>
    <t xml:space="preserve">The classification and amounts of the Company's derivatives not designated
as hedging instruments, and related cash collateral balances, are as follows (in thousands):
As of December 31, 2018
Assets Liabilities
Type of Instrument Balance Sheet Location Fair Value Balance Sheet Location Fair Value
Cash collateral balance Other current assets $ 8,479
Commodity contracts Derivative assets $ 1,765 Derivative liabilities $ 6,309
As of December 31, 2017
Assets Liabilities
Type of Instrument Balance Sheet Location Fair Value Balance Sheet Location Fair Value
Cash collateral balance Other current assets $ 3,813
Commodity contracts Derivative assets $ 998 Derivative liabilities $ 2,307 </t>
  </si>
  <si>
    <t>Schedule of recognized gains (losses) on derivatives</t>
  </si>
  <si>
    <t>The classification and amounts of the
Company's recognized gains (losses) for its derivatives not designated as hedging instruments are as follows (in thousands):
Realized Gains
Three Months Ended
Type of Instrument Statements of Operations Location 2019 2018
Commodity contracts Cost of goods sold $ 2,262 $ 916
Unrealized Losses
Three Months Ended
Type of Instrument Statements of Operations Location 2019 2018
Commodity contracts Cost of goods sold $ (5,582 ) $ (1,907 )
Realized Losses
Nine Months Ended
Type of Instrument Statements of Operations Location 2019 2018
Commodity contracts Cost of goods sold $ (2,150 ) $ (1,241 )
Unrealized Gains (Losses)
Nine Months Ended
Type of Instrument Statements of Operations Location 2019 2018
Commodity contracts Cost of goods sold $ 3,715 $ (3,121 )</t>
  </si>
  <si>
    <t>The
classification and amounts of the Company's recognized gains (losses) for its derivatives not designated as hedging instruments
are as follows (in thousands):
Realized Gains (Losses)
For the Years Ended December 31,
Type of Instrument Statements of Operations Location 2018 2017 2016
Commodity contracts Cost of goods sold $ (3,479 ) $ (4,165 ) $ 1,386
$ (3,479 ) $ (4,165 ) $ 1,386
Unrealized Gains (Losses)
For the Years Ended December 31,
Type of Instrument Statements of Operations Location 2018 2017 2016
Commodity contracts Cost of goods sold $ (3,235 ) $ 2,088 $ (3,370 )
$ (3,235 ) $ 2,088 $ (3,370 )</t>
  </si>
  <si>
    <t>LEASES. (Tables)</t>
  </si>
  <si>
    <t>Schedule of operating lease liabilities</t>
  </si>
  <si>
    <t>The following table summarizes the remaining
maturities of the Company's operating lease liabilities, assuming all land lease extensions are taken, as of September 30,
2019 (in thousands):
Year Ended: Equipment Land Related
2019 $ 2,220 $ 262
2020 7,349 1,054
2021 4,364 1,077
2022 4,140 1,100
2023 3,500 1,013
2024-43 10,181 34,931
$ 31,754 $ 39,437</t>
  </si>
  <si>
    <t>DEBT. (Tables)</t>
  </si>
  <si>
    <t>Schedule of long term debt</t>
  </si>
  <si>
    <t xml:space="preserve">Long-term borrowings are summarized as
follows (in thousands):
September 30, December 31,
Kinergy line of credit $ 79,685 $ 57,057
Pekin term loan 39,500 43,000
Pekin revolving loan 32,000 32,000
ICP term loan 12,000 16,500
ICP revolving loan 18,000 18,000
Parent notes payable 63,200 66,948
244,385 233,505
Less unamortized debt discount (150 ) (690 )
Less unamortized debt financing costs (1,019 ) (1,377 )
Less short-term portion (144,543 ) (146,671 )
Long-term debt $ 98,673 $ 84,767 </t>
  </si>
  <si>
    <t>Long-term
borrowings are summarized as follows (in thousands):
December
31, 2018 December
31, 2017
Kinergy
line of credit $ 57,057 $ 49,477
Pekin term loan 43,000 53,500
Pekin revolving loan 32,000 32,000
ICP term loan 16,500 22,500
ICP revolving loan 18,000 18,000
Pacific Aurora line
of credit — —
Parent
notes payable 66,948 68,948
233,505 244,425
Less unamortized debt
discount (690 ) (1,409 )
Less unamortized debt
financing costs (1,377 ) (1,925 )
Less
short-term portion (146,671 ) (20,000 )
Long-term
debt $ 84,767 $ 221,091</t>
  </si>
  <si>
    <t>Schedule of maturities of long-term debt</t>
  </si>
  <si>
    <t xml:space="preserve">December 31:
2019 $ 86,260
2020 20,000
2021 19,500
2022 107,745
2023 —
$ 233,505 </t>
  </si>
  <si>
    <t>PENSION PLANS. (Tables)</t>
  </si>
  <si>
    <t>Schedule of defined contribution plan schedule</t>
  </si>
  <si>
    <t xml:space="preserve">Three Months Ended Nine Months Ended
2019 2018 2019 2018
Interest cost $ 55 $ 46 $ 165 $ 138
Service cost 17 2 51 6
Amortization of loss 30 33 90 99
Net periodic expense $ 102 $ 81 $ 306 $ 243 </t>
  </si>
  <si>
    <t>Schedule of retirement plan costs</t>
  </si>
  <si>
    <t xml:space="preserve">Three Months Ended Nine Months Ended
2019 2018 2019 2018
Interest cost $ 190 $ 174 $ 570 $ 522
Service cost 94 106 282 318
Expected return on plan assets (190 ) (204 ) (570 ) (612 )
Net periodic expense $ 94 $ 76 $ 282 $ 228 </t>
  </si>
  <si>
    <t>Postretirement Plan [Member]</t>
  </si>
  <si>
    <t>Information
related to the Retirement Plan as of and for the years ended December 31, 2018, 2017 and 2016 is presented below (dollars in thousands):
2018 2017 2016
Changes
in plan assets:
Fair
value of plan assets, beginning $ 13,958 $ 12,423 $ 12,567
Actual
gains (losses) (946 ) 1,722 523
Benefits
paid (667 ) (665 ) (667 )
Company
contributions 912 478 —
Participant
contributions — — —
Fair
value of plan assets, ending $ 13,257 $ 13,958 $ 12,423
Less:
projected accumulated benefit obligation $ 18,690 $ 19,658 $ 18,455
Funded
status, (underfunded)/overfunded $ (5,433 ) $ (5,700 ) $ (6,032 )
Amounts
recognized in the consolidated balance sheets:
Other
liabilities $ (5,433 ) $ (5,700 ) $ (6,032 )
Accumulated
other comprehensive loss (income) $ 1,069 $ 726 $ 1,047
Components
of net periodic benefit costs are as follows:
Service
cost $ 424 $ 391 $ 223
Interest
cost 694 750 686
Expected
return on plan assets (816 ) (674 ) (794 )
Net
periodic benefit cost $ 302 $ 467 $ 115
Loss
(gain) recognized in other comprehensive income (expense) $ 343 $ (321 ) $ 1,932
Assumptions
used in computation benefit obligations:
Discount
rate 4.15 % 3.60 % 4.15 %
Expected
long-term return on plan assets 6.25 % 6.00 % 6.75 %
Rate
of compensation increase — — —</t>
  </si>
  <si>
    <t>Schedule of expected benefit payments</t>
  </si>
  <si>
    <t xml:space="preserve">The
following table summarizes the expected benefit payments for the Company's Retirement Plan for each of the next five fiscal
years and in the aggregate for the five fiscal years thereafter (in thousands):
December 31:
2019 $ 760
2020 790
2021 800
2022 840
2023 890
2024-28 5,100
$ 9,180 </t>
  </si>
  <si>
    <t>Retirement Plan [Member]</t>
  </si>
  <si>
    <t>Information
related to the Postretirement Plan as of December 31, 2018 and 2017 is presented below (dollars in thousands):
2018 2017
Amounts
at the end of the year:
Accumulated/projected
benefit obligation $ 5,711 $ 5,565
Fair
value of plan assets —
Funded
status, (underfunded)/overfunded $ (5,711 ) $ (5,565 )
Amounts
recognized in the consolidated balance sheets:
Accrued
liabilities $ (320 ) $ (240 )
Other
liabilities $ (5,392 ) $ (5,325 )
Accumulated
other comprehensive loss $ 1,390 $ 1,508
Years
Ended December 31,
2018 2017 2016
Amounts
recognized in the plan for the year:
Company
contributions $ 137 $ 157 $ 163
Participant
contributions $ 14 $ 22 $ 22
Benefits
paid $ (152 ) $ (179 ) $ (184 )
Components
of net periodic benefit costs are as follows:
Service
cost $ 84 $ 84 $ 48
Interest
cost 182 198 139
Amortization
of prior service costs 131 134 —
Net
periodic benefit cost $ 397 $ 416 $ 187
Loss
(gain) recognized in other comprehensive income $ (118 ) $ (65 ) $ 1,728
Discount
rate used in computation of benefit obligations 3.35 % 3.80 % 3.95 %</t>
  </si>
  <si>
    <t xml:space="preserve">The
following table summarizes the expected benefit payments for the Company's Post-Retirement Plan for each of the next five
fiscal years and in the aggregate for the five fiscal years thereafter (in thousands):
December 31:
2019 $ 320
2020 320
2021 370
2022 360
2023 390
2024-28 2,350
$ 4,110 </t>
  </si>
  <si>
    <t>INCOME TAXES. (Tables)</t>
  </si>
  <si>
    <t>Schedule of provision for income taxes</t>
  </si>
  <si>
    <t>The
Company recorded a provision (benefit) for income taxes as follows (in thousands):
Years
Ended December 31,
2018 2017 2016
Current
provision (benefit) $ (589 ) $ (490 ) $ 141
Deferred
provision (benefit) 27 169 (1,122 )
Total $ (562 ) $ (321 ) $ (981 )</t>
  </si>
  <si>
    <t>Schedule of reconciliation of effective tax rate</t>
  </si>
  <si>
    <t>A
reconciliation of the differences between the United States statutory federal income tax rate and the effective tax rate as provided
in the consolidated statements of operations is as follows:
Years
Ended December 31,
2018 2017 2016
Statutory
rate 21.0 % 35.0 % 35.0 %
State income taxes,
net of federal benefit 5.4 4.0 6.4
Change in valuation
allowance (20.3 ) (34.5 ) (298.8 )
Impact of Federal tax
rate change on deferred taxes — (28.4 ) —
Impact of Federal tax
rate change on valuation allowance — 29.4 —
Fair value adjustments
and warrant inducements — 0.4 37.2
Noncontrolling interest (3.0 ) (3.2 ) —
Stock compensation — (0.1 ) 58.8
Non-deductible items (0.7 ) (0.2 ) 8.9
Other (1.6 ) (1.6 ) (27.5 )
Effective
rate 0.8 % 0.8 % (180.0 )%</t>
  </si>
  <si>
    <t>Schedule of components of deferred income taxes</t>
  </si>
  <si>
    <t>The
components of deferred income taxes included in the consolidated balance sheets were as follows (in thousands):
December
31,
2018 2017
Deferred
tax assets:
Net
operating loss carryforwards $ 48,082 $ 40,989
R&amp;D,
energy and AMT credits 4,247 1,797
Disallowed
interest 3,769 —
Railcar
contracts 650 1,415
Stock-based
compensation 782 738
Allowance
for doubtful accounts and other assets 643 637
Derivatives 1,214 267
Pension
liability 2,941 2,939
Other 2,134 2,097
Total
deferred tax assets 64,462 50,879
Deferred
tax liabilities:
Property
and equipment (23,013 ) (25,194 )
Intangibles (749 ) (749 )
Other (363 ) (521 )
Total
deferred tax liabilities (24,125 ) (26,464 )
Valuation
allowance (40,588 ) (24,639 )
Net
deferred tax liabilities, included in other liabilities $ (251 ) $ (224 )</t>
  </si>
  <si>
    <t>Schedule of net operating loss carryforwards</t>
  </si>
  <si>
    <t xml:space="preserve">These
net operating loss carryforwards expire as follows (in thousands):
Tax
Years Federal State
2019–2023 $ — $ —
2024–2028 12,256 20,217
2029–2033 98,360 49,947
2034 and after 40,955 95,868
Non-expiring NOLs 31,641 —
Total NOLs $ 183,212 $ 166,032 Certain
of these net operating losses are not immediately available, but become available to be utilized in each of the years ended December
31, as follows (in thousands):
Year Federal State
2019 $ 94,739 $ 108,956
2020 6,374 5,345
2021 6,308 5,318
2022 6,308 5,318
2023 6,308 5,318 </t>
  </si>
  <si>
    <t>Schedule of income tax in the United States jurisdiction and various state jurisdictions</t>
  </si>
  <si>
    <t>These
jurisdictions, along with the years still open to audit under the applicable statutes of limitation, are as follows:
Jurisdiction Tax
Years
Federal 2015 – 2017
Arizona 2015 – 2017
California 2014 – 2017
Colorado 2014 – 2017
Idaho 2015 – 2017
Illinois 2014 – 2017
Indiana 2015 – 2017
Iowa 2015 – 2017
Kansas 2015 – 2017
Minnesota 2015 – 2017
Missouri 2015 – 2017
Nebraska 2015 – 2017
Oklahoma 2015 – 2017
Oregon 2015 – 2017
Texas 2014 – 2017</t>
  </si>
  <si>
    <t>COMMON STOCK AND WARRANTS. (Tables)</t>
  </si>
  <si>
    <t>Schedule of warrant activity</t>
  </si>
  <si>
    <t xml:space="preserve">The
following table summarizes warrant activity for the years ended December 31, 2018, 2017 and 2016 (number of shares in thousands):
Number of Price per Weighted
Balance at December 31, 2015 382 $6.09 – $735.00 $ 70.87
Warrants exercised (138 ) $8.43 $ 8.43
Balance at December 31, 2016 244 $6.09 – $735.00 $ 106.72
Warrants exercised (191 ) $6.09 $ 6.09
Warrants expired (49 ) $6.09 – $735.00 $ 444.00
Balance at December 31, 2017 4 $735.00 $ 735.00
Warrants expired (4 ) $735.00 $ 735.00
Balance at December 31, 2018 — $— $ — </t>
  </si>
  <si>
    <t>STOCK BASED COMPENSATION. (Tables)</t>
  </si>
  <si>
    <t>Schedule of option activity</t>
  </si>
  <si>
    <t xml:space="preserve"> Summaries of the status of Company's stock option plans as of December 31, 2018 and 2017 and of
changes in options outstanding under the Company's plans during those years are as follows (number of shares in thousands):
Years Ended December 31,
2018 2017
Number Weighted Average Exercise Price Number Weighted Average
Outstanding at beginning of year 230 $ 4.18 240 $ 4.18
Exercised/cancelled (1 ) 12.90 (10 ) 3.74
Outstanding at end of year 229 $ 4.15 230 $ 4.18
Options exercisable at end of year 229 $ 4.15 230 $ 4.18 </t>
  </si>
  <si>
    <t>Schedule of stock options by exercise price range</t>
  </si>
  <si>
    <t xml:space="preserve">Stock
options outstanding as of December 31, 2018 were as follows (number of shares in thousands):
Options Outstanding Options Exercisable
Range of Number Outstanding Weighted Average Remaining Contractual Weighted Average Number Exercisable Weighted Average
$ 3.74 219 4.47 $ 3.74 219 $ 3.74
$ 12.90 10 2.59 $ 12.90 10 $ 12.90 </t>
  </si>
  <si>
    <t>Schedule of unvested restricted stock activity</t>
  </si>
  <si>
    <t xml:space="preserve"> The Company granted to certain employees and directors shares of restricted stock under its 2006 and 2016
Stock Incentive Plans. A summary of unvested restricted stock activity is as follows (shares in thousands):
Number of Weighted Average Grant Date Fair Value Per
Share
Unvested at December 31, 2015 463 $ 10.00
Issued 742 $ 5.24
Vested (250 ) $ 9.01
Canceled (25 ) $ 6.24
Unvested at December 31, 2016 930 $ 6.57
Issued 664 $ 6.65
Vested (480 ) $ 7.30
Canceled (37 ) $ 6.08
Unvested at December 31, 2017 1,077 $ 6.31
Issued 1,175 $ 3.07
Vested (540 ) $ 7.69
Canceled (77 ) $ 7.14
Unvested at December 31, 2018 1,635 $ 3.49 </t>
  </si>
  <si>
    <t>Schedule of stock-based compensation expense</t>
  </si>
  <si>
    <t xml:space="preserve">Stock-based compensation expense related to employee and non-employee restricted stock and option
grants recognized in selling, general and administrative expenses, were as follows (in thousands):
Years Ended December 31,
2018 2017 2016
Employees $ 2,905 $ 3,303 $ 2,173
Non-employees 533 525 443
Total stock-based compensation expense $ 3,438 $ 3,828 $ 2,616 </t>
  </si>
  <si>
    <t>COMMITMENTS AND CONTINGENCIES. (Tables)</t>
  </si>
  <si>
    <t>Schedule of future minimum lease payments - Capital and Operating Leases</t>
  </si>
  <si>
    <t xml:space="preserve">Future minimum lease payments required by non-cancelable leases in effect at December 31, 2018 were as follows (in
thousands):
Years Ended December 31, Capital Leases Operating Leases
2019 $ 45 $ 10,207
2020 45 8,423
2021 33 5,441
2022 — 5,233
2023 — 4,511
Thereafter — 8,413
Total minimum payments 123 $ 42,228
Obligations due within one year (45 )
Long-term obligations under capital leases $ 78 </t>
  </si>
  <si>
    <t>FAIR VALUE MEASUREMENTS. (Tables)</t>
  </si>
  <si>
    <t>Schedule of fair value measurements</t>
  </si>
  <si>
    <t>The following table summarizes recurring fair value measurements
by level at September 30, 2019 (in thousands):
Fair Value Level 1 Level 2 Level 3
Assets:
Derivative financial instruments(1) $ 2,790 $ 2,790 $ — $ —
$ 2,790 $ 2,790 $ — $ —
Liabilities:
Derivative financial instruments(1) $ (3,619 ) $ (3,619 ) $ — $ —
$ (3,619 ) $ (3,619 ) $ — $ — The following table summarizes recurring
fair value measurements by level at December 31, 2018 (in thousands):
Benefit Plan
Percentage
Fair Value Level 1 Level 2 Level 3 Allocation
Assets:
Derivative financial instruments(1) $ 1,765 $ 1,765 $ — $ —
Defined benefit plan assets
(pooled separate accounts):
Large U.S. Equity(2) 3,621 — 3,621 — 27 %
Small/Mid U.S. Equity(3) 1,844 — 1,844 — 14 %
International Equity(4) 2,106 — 2,106 — 16 %
Fixed Income(5) 5,686 — 5,686 — 43 %
$ 15,022 $ 1,765 $ 13,257 $ —
Liabilities:
Derivative financial instruments $ (6,309 ) $ (6,309 ) $ — $ —
(1) Included in derivative
instruments in the consolidated balance sheets.
(2) This category includes
investments in funds comprised of equity securities of large U.S. companies. The funds
are valued using the net asset value method in which an average of the market prices
for the underlying investments is used to value the fund.
(3) This category includes
investments in funds comprised of equity securities of small- and medium-sized U.S. companies.
The funds are valued using the net asset value method in which an average of the market
prices for the underlying investments is used to value the fund.
(4) This category includes
investments in funds comprised of equity securities of foreign companies including emerging
markets. The funds are valued using the net asset value method in which an average of
the market prices for the underlying investments is used to value the fund.
(5)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si>
  <si>
    <t>The
following table summarizes recurring fair value measurements by level at December 31, 2018 (in thousands):
Benefit Plan
Fair Percentage
Value Level 1 Level 2 Level 3 Allocation
Assets:
Derivative financial instruments $ 1,765 $ 1,765 $ — $ —
Defined benefit plan assets(1)
(pooled separate accounts):
Large U.S. Equity(2) 3,621 — 3,621 — 27 %
Small/Mid U.S. Equity(3) 1,844 — 1,844 — 14 %
International Equity(4) 2,106 — 2,106 — 16 %
Fixed Income(5) 5,686 — 5,686 — 43 %
$ 15,022 $ 1,765 $ 13,257 $ —
Liabilities:
Derivative financial instruments $ (6,309 ) $ (6,309 ) $ — $ — The
following table summarizes recurring fair value measurements by level at December 31, 2017 (in thousands):
Benefit Plan
Fair Percentage
Value Level 1 Level 2 Level 3 Allocation
Assets:
Derivative financial instruments $ 998 $ 998 $ — $ —
Defined benefit plan assets(1)
(pooled separate accounts):
Large U.S. Equity(2) 3,748 — 3,748 — 27 %
Small/Mid U.S. Equity(3) 2,018 — 2,018 — 14 %
International Equity(4) 2,528 — 2,528 — 18 %
Fixed Income(5) 5,664 — 5,664 — 41 %
$ 14,956 $ 998 $ 13,958 $ —
Liabilities:
Derivative financial instruments $ (2,307 ) $ (2,307 ) $ — $ —
(1) See
Note 9 for accounting discussion.
(2) This
category includes investments in funds comprised of equity securities of large U.S. companies. The funds are valued using
the net asset value method in which an average of the market prices for the underlying investments is used to value the fund.
(3) This
category includes investments in funds comprised of equity securities of small- and medium-sized U.S. companies. The funds
are valued using the net asset value method in which an average of the market prices for the underlying investments is used
to value the fund.
(4) This
category includes investments in funds comprised of equity securities of foreign companies including emerging markets. The
funds are valued using the net asset value method in which an average of the market prices for the underlying investments
is used to value the fund.
(5)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si>
  <si>
    <t>EARNINGS PER SHARE. (Tables)</t>
  </si>
  <si>
    <t>Schedule of computation of basic and diluted earnings per share</t>
  </si>
  <si>
    <t>The following tables compute basic and diluted
earnings per share (in thousands, except per share data):
Three
Months Ended
Loss
Shares
Denominator Per-Share
Amount
Net loss attributed to Pacific Ethanol, Inc. $ (27,326 )
Less: Preferred stock dividends (319 )
Basic and diluted loss per share:
Loss available to common stockholders $ (27,645 ) 47,777 $ (0.58 )
Three
Months Ended
Loss
Shares
Denominator Per-Share
Amount
Net loss attributed to Pacific Ethanol, Inc. $ (7,514 )
Less: Preferred stock dividends (319 )
Basic and diluted loss per share:
Loss available to common stockholders $ (7,833 ) 43,299 $ (0.18 )
Nine
Months Ended
Loss
Shares
Denominator Per-Share
Amount
Net loss attributed to Pacific Ethanol, Inc. $ (47,862 )
Less: Preferred stock dividends (946 )
Basic and diluted loss per share:
Loss available to common stockholders $ (48,808 ) 47,030 $ (1.04 )
Nine
Months Ended
Loss
Shares
Denominator Per-Share
Amount
Net loss attributed to Pacific Ethanol, Inc. $ (28,263 )
Less: Preferred stock dividends (946 )
Basic and diluted loss per share:
Loss available to common stockholders $ (29,209 ) 43,171 $ (0.68 )</t>
  </si>
  <si>
    <t>PARENT COMPANY FINANCIALS. (Tables)</t>
  </si>
  <si>
    <t>Schedule of balance sheets - parent company</t>
  </si>
  <si>
    <t xml:space="preserve">Parent company financial statements for the periods covered in this
report are set forth below (in thousands):
September 30, December 31,
Current Assets:
Cash and cash equivalents $ 5,658 $ 6,759
Receivables from subsidiaries 12,270 17,156
Other current assets 1,183 1,659
Total current assets 19,111 25,574
Property and equipment, net 308 522
Other Assets:
Investments in subsidiaries 249,641 286,666
Pacific Ethanol West plant receivable 55,750 58,766
Right of use operating lease assets, net 3,318 —
Other assets 1,529 1,437
Total other assets 310,238 346,869
Total Assets $ 329,657 $ 372,965
Current Liabilities:
Accounts payable and accrued liabilities $ 2,437 $ 2,469
Accrued PE Op Co. purchase 3,829 3,829
Current portion of long-term debt 62,866 66,255
Other current liabilities 587 385
Total current liabilities 69,719 72,938
Operating leases, net of current portion 3,108 —
Deferred tax liabilities 251 251
Other liabilities — 9
Total Liabilities 73,078 73,198
Stockholders’ Equity:
Preferred stock 1 1
Common and non-voting common stock 50 46
Additional paid-in capital 937,795 932,179
Accumulated other comprehensive loss (2,459 ) (2,459 )
Accumulated deficit (678,808 ) (630,000 )
Total Pacific Ethanol, Inc. stockholders’ equity 256,579 299,767
Total Liabilities and Stockholders’ Equity $ 329,657 $ 372,965 </t>
  </si>
  <si>
    <t xml:space="preserve">Parent
company financial statements for the periods covered in this report are set forth below.
December 31,
2018 2017
ASSETS
Current Assets:
Cash and cash equivalents $ 6,759 $ 5,314
Receivables from subsidiaries 17,156 3,138
Other current assets 1,659 1,631
Total current assets 25,574 10,083
Property and equipment, net 522 1,071
Other Assets:
Investments in subsidiaries 286,666 359,680
Pacific Ethanol West plant receivable 58,766 58,766
Other assets 1,437 1,565
Total other assets 346,869 420,011
Total Assets $ 372,965 $ 431,165
Current Liabilities:
Accounts payable and accrued liabilities $ 2,469 $ 2,218
Payable to subsidiaries — 625
Accrued PE Op Co. purchase 3,829 3,828
Current portion of long-term debt 66,255 —
Other current liabilities 385 245
Total current liabilities 72,938 6,916
Long-term debt, net — 67,530
Deferred tax liabilities 251 224
Other liabilities 9 56
Total Liabilities 73,198 74,726
Stockholders' Equity:
Preferred stock 1 1
Common and non-voting common stock 46 44
Additional paid-in capital 932,179 927,090
Accumulated other comprehensive loss (2,459 ) (2,234 )
Accumulated deficit (630,000 ) (568,462 )
Total Pacific Ethanol, Inc. stockholders' equity 299,767 356,439
Total Liabilities and Stockholders' Equity $ 372,965 $ 431,165 </t>
  </si>
  <si>
    <t>Schedule of statements of operations parent company</t>
  </si>
  <si>
    <t>Three Months Ended September 30,
Nine Months Ended September 30,
2019 2018 2019 2018
Management fees from subsidiaries $ 3,330 $ 3,330 $ 9,660 $ 9,738
Selling, general and administrative expenses 3,827 3,181 11,374 13,069
Income (loss) from operations (497 ) 149 (1,714 ) (3,331 )
Interest income 1,145 1,185 3,486 3,518
Interest expense (2,276 ) (2,171 ) (7,039 ) (6,458 )
Other expense (4 ) (4 ) (86 ) —
Loss before benefit for income taxes (1,632 ) (841 ) (5,353 ) (6,271 )
Benefit for income taxes — — — 563
Loss before benefit for income taxes (1,632 ) (841 ) (5,353 ) (5,708 )
Equity in losses of subsidiaries (25,694 ) (6,673 ) (42,509 ) (22,555 )
Consolidated net loss $ (27,326 ) $ (7,514 ) $ (47,862 ) $ (28,263 )</t>
  </si>
  <si>
    <t xml:space="preserve">Years Ended December 31,
2018 2017 2016
Management fees from subsidiaries $ 12,408 $ 11,904 $ 12,968
Selling, general and administrative expenses 16,795 18,185 14,491
Loss from operations (4,387 ) (6,281 ) (1,523 )
Fair value adjustments — 473 (557 )
Interest income 4,703 4,793 5,964
Interest expense (8,678 ) (5,829 ) (240 )
Other income (expense), net (74 ) (95 ) 1,931
Income (loss) before provision (benefit) for income taxes (8,436 ) (6,939 ) 5,575
Provision (benefit) for income taxes (562 ) (321 ) (981 )
Income (loss) before equity in earnings of subsidiaries (7,874 ) (6,618 ) 6,556
Equity in losses of subsidiaries (52,399 ) (28,346 ) (5,137 )
Consolidated net income (loss) $ (60,273 ) $ (34,964 ) $ 1,419 </t>
  </si>
  <si>
    <t>Schedule of statements of cash flows parent company</t>
  </si>
  <si>
    <t xml:space="preserve">For
the Nine
Months Ended September
30,
2019 2018
Operating
Activities:
Net
loss $ (47,862 ) $ (28,263 )
Adjustments
to reconcile net loss to cash used in operating activities:
Equity
in losses of subsidiaries 42,509 22,555
Depreciation 227 481
Deferred
income taxes — 563
Amortization
of debt discounts 539 357
Changes
in operating assets and liabilities:
Accounts
receivables (114 ) (5,062 )
Other
assets 173 2,489
Accounts
payable and accrued expenses 1,950 5
Accounts
payable with subsidiaries (502 ) (622 )
Net
cash used in operating activities $ (3,080 ) $ (7,497 )
Investing
Activities:
Dividend
from subsidiaries $ — $ 10,000
Contributions
to subsidiaries — (5,000 )
Additions
to property and equipment (13 ) (6 )
Net
cash provided by (used in) investing activities $ (13 ) $ 4,994
Financing
Activities:
Proceeds
from issuances of common stock $ 3,670 $ —
Proceeds
from Pacific Ethanol West 3,016 —
Payments
on senior notes (3,748 ) —
Preferred
stock dividend payments (946 ) (946 )
Net
cash provided by (used in) financing activities $ 1,992 $ (946 )
Net decrease in cash
and cash equivalents (1,101 ) (3,449 )
Cash
and cash equivalents at beginning of period 6,759 5,314
Cash
and cash equivalents at end of period $ 5,658 $ 1,865 </t>
  </si>
  <si>
    <t xml:space="preserve">For the Years Ended December 31,
2018 2017 2016
Operating Activities:
Net income (loss) $ (60,273 ) $ (34,964 ) $ 1,419
Adjustments to reconcile net income (loss) to cash provided by operating activities:
Equity in losses of subsidiaries 52,399 28,346 5,137
Dividends from subsidiaries 25,000 3,500 —
Depreciation 567 830 727
Fair value adjustments — (473 ) 557
Deferred income taxes 27 169 (1,122 )
Amortization of debt discounts 720 636 10
Changes in operating assets and liabilities:
Accounts receivables (9,018 ) 4,065 7,302
Other assets 100 4,356 4,647
Accounts payable and accrued expenses 740 3,859 (3,741 )
Accounts payable with subsidiaries 2,409 (943 ) (9,385 )
Net cash provided by operating activities $ 12,671 $ 9,381 $ 5,551
Investing Activities:
Additions to property and equipment $ (18 ) $ (468 ) $ (465 )
Investments in subsidiaries (10,000 ) (28,126 ) (50,886 )
Purchase of PE OP Co. debt — — (17,003 )
Net cash used in investing activities $ (10,018 ) $ (28,594 ) $ (68,354 )
Financing Activities:
Proceeds from issuances of senior notes $ — $ 13,530 $ 53,350
Proceeds from issuance of common stock 2,057 — —
Proceeds from warrant stock option exercises — 1,202 1,164
Payments on senior notes (2,000 ) — —
Preferred stock dividend payments (1,265 ) (1,265 ) (1,269 )
Net cash provided by (used in) financing activities $ (1,208 ) $ 13,467 $ 53,245
Net increase (decrease) in cash and cash equivalents 1,445 (5,746 ) (9,558 )
Cash and cash equivalents at beginning of period 5,314 11,060 20,618
Cash and cash equivalents at end of period $ 6,759 $ 5,314 $ 11,060 </t>
  </si>
  <si>
    <t>QUARTERLY FINANCIAL DATA. (Tables)</t>
  </si>
  <si>
    <t>Schedule of quarterly financial data</t>
  </si>
  <si>
    <t>The
Company's quarterly results of operations for the years ended December 31, 2018 and 2017 are as follows (in thousands).
First Second Third Fourth
December 31, 2018:
Net sales $ 400,027 $ 410,522 $ 370,407 $ 334,415
Gross profit (loss) $ 3,362 $ (1,273 ) $ 3,768 $ (21,021 )
Loss from operations $ (5,953 ) $ (10,171 ) $ (5,202 ) $ (30,211 )
Net loss attributed to Pacific Ethanol, Inc. $ (7,841 ) $ (12,908 ) $ (7,514 ) $ (32,010 )
Preferred stock dividends $ (312 ) $ (315 ) $ (319 ) $ (319 )
Net loss available to common stockholders $ (8,153 ) $ (13,223 ) $ (7,833 ) $ (32,329 )
Basic and diluted loss per common share $ (0.19 ) $ (0.31 ) $ (0.18 ) $ (0.74 )
December 31, 2017:
Net sales $ 386,340 $ 405,202 $ 445,442 $ 395,271
Gross profit (loss) $ (5,773 ) $ 1,653 $ 12,065 $ (2,014 )
Income (loss) from operations $ (11,223 ) $ (7,109 ) $ 3,345 $ (10,598 )
Net loss attributed to Pacific Ethanol, Inc. $ (12,636 ) $ (8,841 ) $ (202 ) $ (13,285 )
Preferred stock dividends $ (312 ) $ (315 ) $ (319 ) $ (319 )
Net loss available to common stockholders $ (12,948 ) $ (9,156 ) $ (521 ) $ (13,604 )
Basic and diluted loss per common share $ (0.31 ) $ (0.22 ) $ (0.01 ) $ (0.32 )</t>
  </si>
  <si>
    <t>ORGANIZATION AND BASIS OF PRESENTATION. (Details) - Sales [Member]</t>
  </si>
  <si>
    <t>Customer A [Member]</t>
  </si>
  <si>
    <t>Concentration risk percentage</t>
  </si>
  <si>
    <t>14.00%</t>
  </si>
  <si>
    <t>16.00%</t>
  </si>
  <si>
    <t>17.00%</t>
  </si>
  <si>
    <t>Customer B [Member]</t>
  </si>
  <si>
    <t>11.00%</t>
  </si>
  <si>
    <t>12.00%</t>
  </si>
  <si>
    <t>ORGANIZATION AND BASIS OF PRESENTATION. (Details 1) - Purchases [Member]</t>
  </si>
  <si>
    <t>Supplier A [Member]</t>
  </si>
  <si>
    <t>Concentration percentage</t>
  </si>
  <si>
    <t>13.00%</t>
  </si>
  <si>
    <t>Supplier B [Member]</t>
  </si>
  <si>
    <t>4.00%</t>
  </si>
  <si>
    <t>Supplier C [Memebr]</t>
  </si>
  <si>
    <t>9.00%</t>
  </si>
  <si>
    <t>Supplier D [Memebr]</t>
  </si>
  <si>
    <t>10.00%</t>
  </si>
  <si>
    <t>8.00%</t>
  </si>
  <si>
    <t>ORGANIZATION AND BASIS OF PRESENTATION. (Details 2) - USD ($) $ in Thousands</t>
  </si>
  <si>
    <t>Finished goods</t>
  </si>
  <si>
    <t>Work in progress</t>
  </si>
  <si>
    <t>Raw materials</t>
  </si>
  <si>
    <t>Low-carbon and RIN credits</t>
  </si>
  <si>
    <t>Other</t>
  </si>
  <si>
    <t>Total inventories</t>
  </si>
  <si>
    <t>ORGANIZATION AND BASIS OF PRESENTATION. (Details 3)</t>
  </si>
  <si>
    <t>Building [Member]</t>
  </si>
  <si>
    <t>Estimated useful lives</t>
  </si>
  <si>
    <t>P40Y</t>
  </si>
  <si>
    <t>Facilities and plant equipment [Member] | Minimum [Member]</t>
  </si>
  <si>
    <t>P10Y</t>
  </si>
  <si>
    <t>Facilities and plant equipment [Member] | Maximum [Member]</t>
  </si>
  <si>
    <t>P25Y</t>
  </si>
  <si>
    <t>Other equipment, vehicles and furniture [Member] | Minimum [Member]</t>
  </si>
  <si>
    <t>P5Y</t>
  </si>
  <si>
    <t>Other equipment, vehicles and furniture [Member] | Maximum [Member]</t>
  </si>
  <si>
    <t>ORGANIZATION AND BASIS OF PRESENTATION. (Details 4) - USD ($) $ / shares in Units, $ in Thousands</t>
  </si>
  <si>
    <t>Jun. 30, 2019</t>
  </si>
  <si>
    <t>Mar. 31, 2019</t>
  </si>
  <si>
    <t>Jun. 30, 2018</t>
  </si>
  <si>
    <t>Mar. 31, 2018</t>
  </si>
  <si>
    <t>Sep. 30, 2017</t>
  </si>
  <si>
    <t>Jun. 30, 2017</t>
  </si>
  <si>
    <t>Mar. 31, 2017</t>
  </si>
  <si>
    <t>Loss Numerator</t>
  </si>
  <si>
    <t>Less: Preferred stock dividends</t>
  </si>
  <si>
    <t>Less: Income allocated to participating securities</t>
  </si>
  <si>
    <t>Basic income per share:</t>
  </si>
  <si>
    <t>Income (loss) available to common stockholders, basic</t>
  </si>
  <si>
    <t>Diluted income per share:</t>
  </si>
  <si>
    <t>Income (loss) available to common stockholders, diluted</t>
  </si>
  <si>
    <t>Shares Denominator</t>
  </si>
  <si>
    <t>Shares available to common stockholders - basic</t>
  </si>
  <si>
    <t>Incremental shares - Options</t>
  </si>
  <si>
    <t>Shares available to common stockholders - diluted</t>
  </si>
  <si>
    <t>Per-Share Amount</t>
  </si>
  <si>
    <t>Per-Share amount - basic</t>
  </si>
  <si>
    <t>Per-Shares amount - diluted</t>
  </si>
  <si>
    <t>ORGANIZATION AND BASIS OF PRESENTATION. (Details Narrative) $ in Thousands</t>
  </si>
  <si>
    <t>Sep. 30, 2019USD ($)shares</t>
  </si>
  <si>
    <t>Sep. 30, 2018USD ($)shares</t>
  </si>
  <si>
    <t>Dec. 31, 2018USD ($)Numbershares</t>
  </si>
  <si>
    <t>Dec. 31, 2017USD ($)shares</t>
  </si>
  <si>
    <t>Dec. 31, 2016USD ($)shares</t>
  </si>
  <si>
    <t>Dec. 15, 2016</t>
  </si>
  <si>
    <t>Dec. 31, 2015USD ($)</t>
  </si>
  <si>
    <t>Number of ethanol plants | Number</t>
  </si>
  <si>
    <t>Ethanol production capacity per year</t>
  </si>
  <si>
    <t>605million gallons per year</t>
  </si>
  <si>
    <t>605 million gallons of annual production capacity, of which plant assets representing 355 million gallons of capacity are either unencumbered, or their entire sales proceeds would be used to repay the senior secured notes. The Company has engaged an independent third party to help facilitate the marketing of certain of these assets; and in excess of $20 million of equity available under the Company’s shelf registration statement, including under its at-the-market equity program.</t>
  </si>
  <si>
    <t>Ethanol market capacity per year</t>
  </si>
  <si>
    <t>Markets nearly 1.0 billion gallons of ethanol</t>
  </si>
  <si>
    <t>Other products produced per year</t>
  </si>
  <si>
    <t>Produces over 3.0 million tons of co-products</t>
  </si>
  <si>
    <t>Accounts receivable used as collateral</t>
  </si>
  <si>
    <t>Allowance for doubtful accounts</t>
  </si>
  <si>
    <t>Employees covered by collective bargaining agreement</t>
  </si>
  <si>
    <t>35.00%</t>
  </si>
  <si>
    <t>Net inventory valuation adjustment</t>
  </si>
  <si>
    <t>Amortization of deferred financing costs</t>
  </si>
  <si>
    <t>Unamortized deferred financing costs</t>
  </si>
  <si>
    <t>Potentially dilutive shares from convertible securities outstanding | shares</t>
  </si>
  <si>
    <t>Cash</t>
  </si>
  <si>
    <t>Bad debts recovery</t>
  </si>
  <si>
    <t>Ethanol production plant assest</t>
  </si>
  <si>
    <t>355 million gallons</t>
  </si>
  <si>
    <t>Customer A and B [Member]</t>
  </si>
  <si>
    <t>20.00%</t>
  </si>
  <si>
    <t>24.00%</t>
  </si>
  <si>
    <t>ACEC [Member]</t>
  </si>
  <si>
    <t>Noncontrolling interest owned</t>
  </si>
  <si>
    <t>26.07%</t>
  </si>
  <si>
    <t>Ownership interest</t>
  </si>
  <si>
    <t>73.93%</t>
  </si>
  <si>
    <t>100.00%</t>
  </si>
  <si>
    <t>Pacific Aurora [Member] | ACEC [Member]</t>
  </si>
  <si>
    <t>Kinergy Marketing LLC [Member]</t>
  </si>
  <si>
    <t>Line of credit</t>
  </si>
  <si>
    <t>PACIFIC ETHANOL PLANTS. (Details) - USD ($) $ in Thousands</t>
  </si>
  <si>
    <t>Cash and equivalents</t>
  </si>
  <si>
    <t>Property and equipment</t>
  </si>
  <si>
    <t>Total assets acquired</t>
  </si>
  <si>
    <t>Accounts payable, trade</t>
  </si>
  <si>
    <t>Other non-current liabilities</t>
  </si>
  <si>
    <t>Total liabilities assumed</t>
  </si>
  <si>
    <t>Net assets acquired</t>
  </si>
  <si>
    <t>Estimated goodwill</t>
  </si>
  <si>
    <t>Total purchase price</t>
  </si>
  <si>
    <t>Long-term debt - term debt</t>
  </si>
  <si>
    <t>PACIFIC ETHANOL PLANTS. (Details 1) - ICP [Member] - USD ($) $ / shares in Units, $ in Thousands</t>
  </si>
  <si>
    <t>Net sales - pro forma</t>
  </si>
  <si>
    <t>Consolidated net income (loss) - pro forma</t>
  </si>
  <si>
    <t>Diluted net income (loss) per share - pro forma</t>
  </si>
  <si>
    <t>Diluted weighted-average shares - pro forma</t>
  </si>
  <si>
    <t>PACIFIC ETHANOL PLANTS. (Details Narrative) - USD ($) $ in Thousands</t>
  </si>
  <si>
    <t>Jul. 03, 2017</t>
  </si>
  <si>
    <t>Net Revenue</t>
  </si>
  <si>
    <t>Pre-tax income</t>
  </si>
  <si>
    <t>Gain on settlement</t>
  </si>
  <si>
    <t>Ownership interest sold</t>
  </si>
  <si>
    <t>14.22%</t>
  </si>
  <si>
    <t>Equity interest owned</t>
  </si>
  <si>
    <t>Cash received in sale of subsidiary</t>
  </si>
  <si>
    <t>Description of agreement closed term</t>
  </si>
  <si>
    <t>(i) PE Central contributed to Pacific Aurora 100% of the equity interests of its wholly-owned subsidiaries, Pacific Ethanol Aurora East, LLC (“AE”) and Pacific Ethanol Aurora West, LLC (“AW”), which owned the Company’s Aurora East and Aurora West ethanol plants, respectively, in exchange for an 88.15% ownership interest in Pacific Aurora, and (ii) ACEC contributed to Pacific Aurora its grain elevator adjacent to the Aurora East and Aurora West properties and related grain handling assets, including the outer rail loop and the real property on which they are located, in exchange for an 11.85% ownership interest in Pacific Aurora.</t>
  </si>
  <si>
    <t>ACEC contribution in assets</t>
  </si>
  <si>
    <t>ACEC additional cash contribution</t>
  </si>
  <si>
    <t>Additional paid in capital for book value and contribution and sale</t>
  </si>
  <si>
    <t>Stock issued for acquisition, value</t>
  </si>
  <si>
    <t>90 million gallon per year</t>
  </si>
  <si>
    <t>INVENTORIES. (Details) - USD ($) $ in Thousands</t>
  </si>
  <si>
    <t>INVENTORIES. (Details Narrative) - USD ($) $ in Thousands</t>
  </si>
  <si>
    <t>Inventory, net of valuation adjustments</t>
  </si>
  <si>
    <t>INTERCOMPANY AGREEMENTS. (Details Narrative) $ / shares in Units, $ in Thousands</t>
  </si>
  <si>
    <t>Dec. 15, 2016$ / shares</t>
  </si>
  <si>
    <t>Jul. 01, 2015Number$ / shares</t>
  </si>
  <si>
    <t>Dec. 31, 2016USD ($)</t>
  </si>
  <si>
    <t>Dec. 31, 2018USD ($)</t>
  </si>
  <si>
    <t>Dec. 31, 2017USD ($)</t>
  </si>
  <si>
    <t>Affiliate Management Agreement [Member]</t>
  </si>
  <si>
    <t>Agreement term</t>
  </si>
  <si>
    <t>1 year</t>
  </si>
  <si>
    <t>Agreement renewal term</t>
  </si>
  <si>
    <t>Description of agreement termination</t>
  </si>
  <si>
    <t>Pacific Ethanol may terminate the AMA, and any subsidiary may terminate the AMA, at any time by providing at least 90 days prior notice of such termination.</t>
  </si>
  <si>
    <t>Revenues from related party</t>
  </si>
  <si>
    <t>Ethanol Marketing Agreement [Member] | Kinergy Marketing LLC [Member]</t>
  </si>
  <si>
    <t>Number of plants | Number</t>
  </si>
  <si>
    <t>Description of agreement terms</t>
  </si>
  <si>
    <t>(i) the estimated purchase price payable by the third-party purchaser of the ethanol, minus (ii) the estimated amount of transportation costs to be incurred, minus (iii) the estimated incentive fee payable to Kinergy, which equals 1% of the aggregate third-party purchase price, provided that the marketing fee shall not be less than $0.015 per gallon and not more than $0.0225 per gallon.</t>
  </si>
  <si>
    <t>Corn Procurement and Handling Agreement [Member] | Pacific Ag. Products, LLC [Member]</t>
  </si>
  <si>
    <t>Each facility appointed PAP as its exclusive agent to solicit, negotiate, enter into and administer, on its behalf, corn supply arrangements to procure the corn necessary to operate its facility.</t>
  </si>
  <si>
    <t>Services fees (per bushel) | $ / shares</t>
  </si>
  <si>
    <t>New Grain Procurement Agreement [Member] | Pacific Aurora [Member] | ACEC [Member]</t>
  </si>
  <si>
    <t>Grain procurement expenses</t>
  </si>
  <si>
    <t>Distillers Grains Marketing Agreements [Member] | Pacific Ag. Products, LLC [Member]</t>
  </si>
  <si>
    <t>Within ten days after a plant delivers co-products to PAP, the plant is paid an amount equal to (i) the estimated purchase price payable by the third-party purchaser of the co-products, minus (ii) the estimated amount of transportation costs to be incurred, minus (iii) the estimated amount of fees and taxes payable to governmental authorities in connection with the tonnage of the co-products produced or marketed, minus (iv) the estimated incentive fee payable to the Company, which equals (a) 5% of the aggregate third-party purchase price for wet corn gluten feed, wet distillers grains, corn condensed distillers solubles and distillers grains with solubles, or (b) 1% of the aggregate third-party purchase price for corn gluten meal, dry corn gluten feed, dry distillers grains, corn germ and corn oil. Each distillers grains marketing agreement had an initial term of one year and successive one year renewal periods at the option of the individual plant.</t>
  </si>
  <si>
    <t>SEGMENTS. (Details) - USD ($) $ in Thousands</t>
  </si>
  <si>
    <t>Net Sales</t>
  </si>
  <si>
    <t>Income (loss) before benefit for income taxes</t>
  </si>
  <si>
    <t>Depreciation and amortization</t>
  </si>
  <si>
    <t>Interest expense</t>
  </si>
  <si>
    <t>Intersubsegment Eliminations [Member]</t>
  </si>
  <si>
    <t>Ethanol Production [Member]</t>
  </si>
  <si>
    <t>Ethanol Production [Member] | Ethanol alcohol [Member]</t>
  </si>
  <si>
    <t>Ethanol Production [Member] | Co-product sales [Member]</t>
  </si>
  <si>
    <t>Ethanol Production [Member] | Intersegment Sales [Member]</t>
  </si>
  <si>
    <t>Marketing And Distribution [Member]</t>
  </si>
  <si>
    <t>Marketing And Distribution [Member] | Intersegment Sales [Member]</t>
  </si>
  <si>
    <t>Marketing And Distribution [Member] | Ethanol alcohol Sales Member]</t>
  </si>
  <si>
    <t>Marketing And Distribution [Member] | Ethanol alcohol Sales Net Member]</t>
  </si>
  <si>
    <t>Marketing And Distribution [Member] | Intersubsegment Eliminations [Member]</t>
  </si>
  <si>
    <t>Marketing [Member]</t>
  </si>
  <si>
    <t>Corporate Activities [Member]</t>
  </si>
  <si>
    <t>SEGMENTS. (Details 1) - USD ($) $ in Thousands</t>
  </si>
  <si>
    <t>Marketing and Distribution [Member]</t>
  </si>
  <si>
    <t>Corporate Assets [Member]</t>
  </si>
  <si>
    <t>SEGMENTS. (Details Narrative) $ in Thousands</t>
  </si>
  <si>
    <t>Dec. 31, 2018USD ($)Number</t>
  </si>
  <si>
    <t>Number of operating segments | Number</t>
  </si>
  <si>
    <t>Management fees</t>
  </si>
  <si>
    <t>PROPERTY AND EQUIPMENT. (Details) - USD ($) $ in Thousands</t>
  </si>
  <si>
    <t>Property, Plant and Equipment, Gross</t>
  </si>
  <si>
    <t>Accumulated Depreciation</t>
  </si>
  <si>
    <t>Property, Plant and Equipment, Net</t>
  </si>
  <si>
    <t>Facilities And Plant Equipment [Member]</t>
  </si>
  <si>
    <t>Land [Member]</t>
  </si>
  <si>
    <t>Other Equipment, Vehicles and Furniture [Member]</t>
  </si>
  <si>
    <t>Construction in Progress [Member]</t>
  </si>
  <si>
    <t>PROPERTY AND EQUIPMENT. (Details Narrative) - USD ($) $ in Thousands</t>
  </si>
  <si>
    <t>Depreciation expense</t>
  </si>
  <si>
    <t>Capital Investment Activities [Member]</t>
  </si>
  <si>
    <t>Capitalized interest</t>
  </si>
  <si>
    <t>INTANGIBLE ASSET. (Details Narrative) - USD ($) $ in Thousands</t>
  </si>
  <si>
    <t>Intangible assets amount</t>
  </si>
  <si>
    <t>Trade Names [Member] | Kinergy Marketing LLC [Member]</t>
  </si>
  <si>
    <t>DERIVATIVES. (Details) - Non Designated Derivative Instruments [Member] - USD ($) $ in Thousands</t>
  </si>
  <si>
    <t>Cash Collateral Balance [Member]</t>
  </si>
  <si>
    <t>Derivative assets</t>
  </si>
  <si>
    <t>Commodity Contracts [Member]</t>
  </si>
  <si>
    <t>Derivative liabilities</t>
  </si>
  <si>
    <t>DERIVATIVES. (Details 1) - USD ($) $ in Thousands</t>
  </si>
  <si>
    <t>Derivative Instruments, Gain (Loss) [Line Items]</t>
  </si>
  <si>
    <t>Realized Gains (Losses)</t>
  </si>
  <si>
    <t>Unrealized Gains (Losses)</t>
  </si>
  <si>
    <t>Non Designated Derivative Instruments [Member] | Commodity Contracts [Member] | Cost of goods sold [Member]</t>
  </si>
  <si>
    <t>DERIVATIVES. (Details Narrative) - USD ($) $ in Thousands</t>
  </si>
  <si>
    <t>Recognized losses due to change in fair value</t>
  </si>
  <si>
    <t>LEASES. (Details) - USD ($) $ in Thousands</t>
  </si>
  <si>
    <t>2019</t>
  </si>
  <si>
    <t>2020</t>
  </si>
  <si>
    <t>2021</t>
  </si>
  <si>
    <t>2022</t>
  </si>
  <si>
    <t>2023</t>
  </si>
  <si>
    <t>2024-43</t>
  </si>
  <si>
    <t>Equipment [Member]</t>
  </si>
  <si>
    <t>Land Related [Member]</t>
  </si>
  <si>
    <t>LEASES. (Details Narrative) $ in Thousands</t>
  </si>
  <si>
    <t>Sep. 30, 2019USD ($)</t>
  </si>
  <si>
    <t>Right of assets and operating lease liability</t>
  </si>
  <si>
    <t>Operating lease, weighted average discount rate</t>
  </si>
  <si>
    <t>6.01%</t>
  </si>
  <si>
    <t>Operating lease costs</t>
  </si>
  <si>
    <t>Selling, General and Administrative Expenses [Member]</t>
  </si>
  <si>
    <t>Weighted average remaining lease term</t>
  </si>
  <si>
    <t>2 years 7 months 28 days</t>
  </si>
  <si>
    <t>13 years 5 months 5 days</t>
  </si>
  <si>
    <t>Minimum [Member]</t>
  </si>
  <si>
    <t>Lease term</t>
  </si>
  <si>
    <t>Maximum [Member]</t>
  </si>
  <si>
    <t>57 years</t>
  </si>
  <si>
    <t>DEBT. (Details) - USD ($) $ in Thousands</t>
  </si>
  <si>
    <t>Long-term borrowings are summarized as follows</t>
  </si>
  <si>
    <t>Total debt</t>
  </si>
  <si>
    <t>Less unamortized debt discount</t>
  </si>
  <si>
    <t>Less unamortized debt financing costs</t>
  </si>
  <si>
    <t>Less short-term portion</t>
  </si>
  <si>
    <t>Long-term debt</t>
  </si>
  <si>
    <t>Term Loan [Member] | Illinois Corn Processing, LLC [Member]</t>
  </si>
  <si>
    <t>Term debt</t>
  </si>
  <si>
    <t>Parent Notes Payable [Member]</t>
  </si>
  <si>
    <t>Notes payable</t>
  </si>
  <si>
    <t>Revolving Credit Facility [Member] | Illinois Corn Processing, LLC [Member]</t>
  </si>
  <si>
    <t>Kinergy Marketing LLC [Member] | Line of Credit [Member]</t>
  </si>
  <si>
    <t>Pacific Ethanol Pekin, Inc [Member] | Term Loan [Member]</t>
  </si>
  <si>
    <t>Pacific Ethanol Pekin, Inc [Member] | Revolving Credit Facility [Member]</t>
  </si>
  <si>
    <t>DEBT. (Details 1) - USD ($) $ in Thousands</t>
  </si>
  <si>
    <t>DEBT. (Details Narrative) - USD ($) $ in Thousands</t>
  </si>
  <si>
    <t>Mar. 21, 2019</t>
  </si>
  <si>
    <t>Mar. 30, 2018</t>
  </si>
  <si>
    <t>Sep. 15, 2017</t>
  </si>
  <si>
    <t>Aug. 07, 2017</t>
  </si>
  <si>
    <t>May 20, 2017</t>
  </si>
  <si>
    <t>Dec. 12, 2016</t>
  </si>
  <si>
    <t>Dec. 31, 2015</t>
  </si>
  <si>
    <t>Jul. 31, 2019</t>
  </si>
  <si>
    <t>Aug. 20, 2019</t>
  </si>
  <si>
    <t>Aug. 06, 2019</t>
  </si>
  <si>
    <t>Feb. 26, 2016</t>
  </si>
  <si>
    <t>Debt maturity date</t>
  </si>
  <si>
    <t>Dec. 15,
		2019</t>
  </si>
  <si>
    <t>Debt discount</t>
  </si>
  <si>
    <t>Principal balance</t>
  </si>
  <si>
    <t>Net assets</t>
  </si>
  <si>
    <t>A-1 Term Loan (Pacific Ethanol West Plants' Term Debt) [Member]</t>
  </si>
  <si>
    <t>Description of maturity date</t>
  </si>
  <si>
    <t>Mature in June 2016.</t>
  </si>
  <si>
    <t>Debt retiremnt amount</t>
  </si>
  <si>
    <t>Increased in debt amount</t>
  </si>
  <si>
    <t>Credit Agreement [Member] | Illinois Corn Processing, LLC [Member]</t>
  </si>
  <si>
    <t>Description payment terms</t>
  </si>
  <si>
    <t>Maintain working capital of not less than $8.0 million. In addition, ICP is required to maintain an annual debt service coverage ratio of not less than 1.50 to 1.00 beginning for the year ending December 31, 2018.</t>
  </si>
  <si>
    <t>Credit Agreement [Member] | Term Loan [Member] | Illinois Corn Processing, LLC [Member]</t>
  </si>
  <si>
    <t>Debt face amount</t>
  </si>
  <si>
    <t>Interest rate term</t>
  </si>
  <si>
    <t>Accrues at a rate equal to 3.75% plus the one-month LIBOR</t>
  </si>
  <si>
    <t>Principal payments</t>
  </si>
  <si>
    <t>Frequency of periodic payments</t>
  </si>
  <si>
    <t>Quarterly</t>
  </si>
  <si>
    <t>Principal payments in sixteen equal consecutive quarterly installments of $1,500,000 each until September 20, 2021.</t>
  </si>
  <si>
    <t>Note Purchase Agreement [Member] | Notes Payable [Member] | Five Accredited Investors [Member]</t>
  </si>
  <si>
    <t>Description of borrowing terms</t>
  </si>
  <si>
    <t>Private offering for aggregate gross proceeds of 97% of the principal amount of the Notes sold.</t>
  </si>
  <si>
    <t>Repayment of debt</t>
  </si>
  <si>
    <t>Note Purchase Agreement [Member] | Total Notes Payable [Member] | Five Accredited Investors [Member]</t>
  </si>
  <si>
    <t>(i) the greater of 1% and the three-month LIBOR, plus 7.0% from the closing through December 14, 2017, (ii) the greater of 1% and LIBOR, plus 9% between December 15, 2017 and December 14, 2018, and (iii) the greater of 1% and LIBOR plus 11% between December 15, 2018 and the Maturity Date.</t>
  </si>
  <si>
    <t>Debt default interest rate</t>
  </si>
  <si>
    <t>2.00%</t>
  </si>
  <si>
    <t>Description of debt collateral</t>
  </si>
  <si>
    <t>Secured by a first-priority security interest in the equity interest held by Pacific Ethanol in its wholly-owned subsidiary, PE Op. Co., which indirectly owns the Company’s plants located on the West Coast.</t>
  </si>
  <si>
    <t>Second Note Purchase Agreement [Member] | Notes Payable [Member] | Five Accredited Investors [Member]</t>
  </si>
  <si>
    <t>Private offering for aggregate gross proceeds of 97% of the principal amount of the notes sold</t>
  </si>
  <si>
    <t>Revolving Credit Facility [Member] | Credit Agreement [Member] | Illinois Corn Processing, LLC [Member]</t>
  </si>
  <si>
    <t>Maximum borrowing capacity</t>
  </si>
  <si>
    <t>Unused facility fees</t>
  </si>
  <si>
    <t>0.75%</t>
  </si>
  <si>
    <t>Line of credit maturity date</t>
  </si>
  <si>
    <t>Aug. 2,
		2022</t>
  </si>
  <si>
    <t>Description of interest rate</t>
  </si>
  <si>
    <t>Interest accrues under the line of credit at a rate equal to (i) the three-month London Interbank Offered Rate (“LIBOR”), plus (ii) a specified applicable margin ranging between 1.50% and 2.00%.</t>
  </si>
  <si>
    <t>Interest rate at end of period</t>
  </si>
  <si>
    <t>4.31%</t>
  </si>
  <si>
    <t>Interest margin rate</t>
  </si>
  <si>
    <t>1.50%</t>
  </si>
  <si>
    <t>Description of payment made to company</t>
  </si>
  <si>
    <t>Payments that may be made by Kinergy to the Company as reimbursement for management and other services provided by the Company to Kinergy are limited under the terms of the credit facility to $1,500,000 per fiscal quarter.</t>
  </si>
  <si>
    <t>Description of collateral</t>
  </si>
  <si>
    <t>The credit facility is based on Kinergy’s eligible accounts receivable and inventory levels, subject to certain concentration reserves. The credit facility is subject to certain other sublimits, including inventory loan limits.</t>
  </si>
  <si>
    <t>Unused borrowing capacity</t>
  </si>
  <si>
    <t>Accrue interest at an annual rate equal to the daily three month LIBOR plus an applicable margin of 4.00%.</t>
  </si>
  <si>
    <t>Description of borrowing capacity</t>
  </si>
  <si>
    <t>The borrowing base under the credit facility at 90% of eligible accounts receivable, plus the lesser of (a) $50,000,000, (b) 80% of eligible inventory, or (c) 95% of the estimated recovery value of eligible inventory.</t>
  </si>
  <si>
    <t>Additional borrowing</t>
  </si>
  <si>
    <t>Kinergy Marketing LLC [Member] | Line of Credit [Member] | Minimum [Member]</t>
  </si>
  <si>
    <t>0.25%</t>
  </si>
  <si>
    <t>Kinergy Marketing LLC [Member] | Line of Credit [Member] | Maximum [Member]</t>
  </si>
  <si>
    <t>0.38%</t>
  </si>
  <si>
    <t>Pacific Ag. Products, LLC [Member] | Line of Credit [Member]</t>
  </si>
  <si>
    <t>Payments that may be made by PAP to the Company as reimbursement for management and other services provided by the Company to PAP are limited under the terms of the credit facility to $500,000 per fiscal quarter.</t>
  </si>
  <si>
    <t>The credit facility also includes the accounts receivable of PAP as additional collateral.</t>
  </si>
  <si>
    <t>May 31,
		2018</t>
  </si>
  <si>
    <t>Mar. 31,
		2018</t>
  </si>
  <si>
    <t>Description of debt covenant</t>
  </si>
  <si>
    <t>One of the Company's subsidiaries, amended its term loan facility by reducing the amount of working capital it is required to maintain to not less than $13.0 million from March 31, 2018 through November 30, 2018 and not less than $16.0 million from December 1, 2018 and continuing at all times thereafter.</t>
  </si>
  <si>
    <t xml:space="preserve"> Pekin amended its term loan facility by reducing the amount of working capital it is required to maintain to not less than $13.0 million from March 31, 2018 through November 30, 2018 and not less than $16.0 million from December 1, 2018 and continuing at all times thereafter.</t>
  </si>
  <si>
    <t>Pacific Ethanol Pekin, Inc [Member] | Credit Agreement [Member] | 1st Farm Credit Services [Member]</t>
  </si>
  <si>
    <t>Annual rate equal to the 30-day LIBOR plus 3.75%, payable monthly.</t>
  </si>
  <si>
    <t>Under the terms of the Pekin Credit Agreement, Pekin is required to maintain not less than $20.0 million in working capital and an annual debt coverage ratio of not less than 1.25 to 1.0.</t>
  </si>
  <si>
    <t>Pacific Ethanol Pekin, Inc [Member] | Credit Agreement [Member] | 1st Farm Credit Services [Member] | Term Loan [Member]</t>
  </si>
  <si>
    <t>Aug. 20,
		2021</t>
  </si>
  <si>
    <t>Pacific Ethanol Pekin, Inc [Member] | Amendment Credit Agreement [Member] | 1st Farm Credit Services [Member]</t>
  </si>
  <si>
    <t>Increase the interest rate under the facilities by 25 basis points to an annual rate equal to the 30-day LIBOR plus 4.00%.</t>
  </si>
  <si>
    <t>Maintain working capital of not less than $17.5 million from August 31, 2017 through December 31, 2017 and working capital of not less than $20.0 million from January 1, 2018 and continuing at all times thereafter. In addition, the required debt service coverage ratio was reduced to 0.15 to 1.00 for the fiscal year ended December 31, 2017.</t>
  </si>
  <si>
    <t>Description of debt covenant subsequent</t>
  </si>
  <si>
    <t>Working capital covenant requirement to $13.0 million for the month ended February 28, 2018.</t>
  </si>
  <si>
    <t>Pacific Ethanol Pekin, Inc [Member] | Line of Credit [Member]</t>
  </si>
  <si>
    <t>Date of first required principal payment</t>
  </si>
  <si>
    <t>Nov. 15,
		2019</t>
  </si>
  <si>
    <t>Pacific Ethanol Pekin, Inc [Member] | Line of Credit [Member] | Lender [Member]</t>
  </si>
  <si>
    <t>Feb. 20,
		2019</t>
  </si>
  <si>
    <t>Interest rate under the facilities by 125 basis points to an annual rate equal to the 30-day LIBOR plus 5.00%.</t>
  </si>
  <si>
    <t>Description of maintain working capital</t>
  </si>
  <si>
    <t>Working capital of not less than $15,000,000 from March 21, 2019 through July15, 2019 and working capital of not less than $30,000,000 from July 15, 2019 and continuing at all times thereafter.</t>
  </si>
  <si>
    <t>Description of event of default</t>
  </si>
  <si>
    <t>At which time the waivers will become permanent if Pacific Ethanol Central, LLC (“PE Central”), PE Pekin’s parent, has made a contribution to PE Pekin in an amount equal to $30,000,000, minus the then-existing amount of PE Pekin’s working capital, plus the amount of any accounts receivable owed by PE Central to PE Pekin, plus $12,000,000 (the “PE Central Contribution Amount”).</t>
  </si>
  <si>
    <t>Pacific Ethanol Pekin, Inc [Member] | Revolving Credit Facility [Member] | Credit Agreement [Member] | 1st Farm Credit Services [Member]</t>
  </si>
  <si>
    <t>Feb. 1,
		2022</t>
  </si>
  <si>
    <t>Secured by a first-priority security interest in all of Pekin’s assets under the terms of a Security Agreement</t>
  </si>
  <si>
    <t>Principal payment of $4.5 million at maturity on August 20, 2021</t>
  </si>
  <si>
    <t>Pacific Aurora Line of Credit [Member] | Line of Credit [Member]</t>
  </si>
  <si>
    <t>Deferred financing fees</t>
  </si>
  <si>
    <t>PENSION PLANS. (Details) - USD ($) $ in Thousands</t>
  </si>
  <si>
    <t>Components of net periodic benefit costs are as follows:</t>
  </si>
  <si>
    <t>Loss (gain) recognized in other comprehensive income (expense)</t>
  </si>
  <si>
    <t>Changes in plan assets:</t>
  </si>
  <si>
    <t>Fair value of plan assets, beginning</t>
  </si>
  <si>
    <t>Actual gains (losses)</t>
  </si>
  <si>
    <t>Benefits paid</t>
  </si>
  <si>
    <t>Company contributions</t>
  </si>
  <si>
    <t>Participant contributions</t>
  </si>
  <si>
    <t>Fair value of plan assets, ending</t>
  </si>
  <si>
    <t>Less: projected accumulated benefit obligation</t>
  </si>
  <si>
    <t>Funded status, (underfunded)/overfunded</t>
  </si>
  <si>
    <t>Amounts recognized in the consolidated balance sheets:</t>
  </si>
  <si>
    <t>Accumulated other comprehensive loss (income)</t>
  </si>
  <si>
    <t>Service cost</t>
  </si>
  <si>
    <t>Interest cost</t>
  </si>
  <si>
    <t>Expected return on plan assets</t>
  </si>
  <si>
    <t>Net periodic benefit cost</t>
  </si>
  <si>
    <t>Assumptions used in computation benefit obligations:</t>
  </si>
  <si>
    <t>Discount rate</t>
  </si>
  <si>
    <t>4.15%</t>
  </si>
  <si>
    <t>3.60%</t>
  </si>
  <si>
    <t>Expected long-term return on plan assets</t>
  </si>
  <si>
    <t>6.25%</t>
  </si>
  <si>
    <t>6.00%</t>
  </si>
  <si>
    <t>6.75%</t>
  </si>
  <si>
    <t>PENSION PLANS. (Details 1) - Retirement Plan [Member] $ in Thousands</t>
  </si>
  <si>
    <t>2024-28</t>
  </si>
  <si>
    <t>Total expected benefit payments</t>
  </si>
  <si>
    <t>PENSION PLANS. (Details 2) - Postretirement Plan [Member] - USD ($) $ in Thousands</t>
  </si>
  <si>
    <t>Amounts at the end of the year:</t>
  </si>
  <si>
    <t>Accumulated/projected benefit obligation</t>
  </si>
  <si>
    <t>Fair value of plan assets</t>
  </si>
  <si>
    <t>Accrued liabilties</t>
  </si>
  <si>
    <t>PENSION PLANS. (Details 3) - USD ($) $ in Thousands</t>
  </si>
  <si>
    <t>Amounts recognized in the plan for the year:</t>
  </si>
  <si>
    <t>Amortization of prior service costs</t>
  </si>
  <si>
    <t>Discount rate used in computation of benefit obligations</t>
  </si>
  <si>
    <t>3.35%</t>
  </si>
  <si>
    <t>3.80%</t>
  </si>
  <si>
    <t>3.95%</t>
  </si>
  <si>
    <t>PENSION PLANS. (Details 4) - Postretirement Plan [Member] $ in Thousands</t>
  </si>
  <si>
    <t>PENSION PLANS. (Details Narrative) $ in Thousands</t>
  </si>
  <si>
    <t>Expected net periodic benefit cost for 2017</t>
  </si>
  <si>
    <t>Percentage of pre-Medicare postretirement medical benefits</t>
  </si>
  <si>
    <t>Per capita cost of covered benefits</t>
  </si>
  <si>
    <t>7.00%</t>
  </si>
  <si>
    <t>Percentage of adjusting rate assumed health care</t>
  </si>
  <si>
    <t>For purposes of determining the cost and obligation for pre-Medicare postretirement medical benefits, a 6.75% annual rate of increase in the per capita cost of covered benefits (i.e., health care trend rate) was assumed for the plan in 2018, adjusting to a rate of 4.50% in 2026.</t>
  </si>
  <si>
    <t>Expected contributions by the company</t>
  </si>
  <si>
    <t>INCOME TAXES. (Details) - USD ($) $ in Thousands</t>
  </si>
  <si>
    <t>Current provision (benefit)</t>
  </si>
  <si>
    <t>Deferred provision (benefit)</t>
  </si>
  <si>
    <t>INCOME TAXES. (Details 1)</t>
  </si>
  <si>
    <t>Effective income tax rate reconciliation</t>
  </si>
  <si>
    <t>Statutory rate</t>
  </si>
  <si>
    <t>21.00%</t>
  </si>
  <si>
    <t>State income taxes, net of federal benefit</t>
  </si>
  <si>
    <t>5.40%</t>
  </si>
  <si>
    <t>6.40%</t>
  </si>
  <si>
    <t>Change in valuation allowance</t>
  </si>
  <si>
    <t>(20.30%)</t>
  </si>
  <si>
    <t>(34.50%)</t>
  </si>
  <si>
    <t>(298.80%)</t>
  </si>
  <si>
    <t>Impact of Federal tax rate change on deferred taxes</t>
  </si>
  <si>
    <t>(28.40%)</t>
  </si>
  <si>
    <t>Impact of Federal tax rate change on valuation allowance</t>
  </si>
  <si>
    <t>29.40%</t>
  </si>
  <si>
    <t>Fair value adjustments and warrant inducements</t>
  </si>
  <si>
    <t>0.40%</t>
  </si>
  <si>
    <t>37.20%</t>
  </si>
  <si>
    <t>Noncontrolling interest</t>
  </si>
  <si>
    <t>(3.00%)</t>
  </si>
  <si>
    <t>(3.20%)</t>
  </si>
  <si>
    <t>Stock compensation</t>
  </si>
  <si>
    <t>(0.10%)</t>
  </si>
  <si>
    <t>58.80%</t>
  </si>
  <si>
    <t>Non-deductible items</t>
  </si>
  <si>
    <t>(0.70%)</t>
  </si>
  <si>
    <t>(0.20%)</t>
  </si>
  <si>
    <t>8.90%</t>
  </si>
  <si>
    <t>(1.60%)</t>
  </si>
  <si>
    <t>(27.50%)</t>
  </si>
  <si>
    <t>Effective rate</t>
  </si>
  <si>
    <t>0.80%</t>
  </si>
  <si>
    <t>(180.00%)</t>
  </si>
  <si>
    <t>INCOME TAXES. (Details 2) - USD ($) $ in Thousands</t>
  </si>
  <si>
    <t>Deferred tax assets:</t>
  </si>
  <si>
    <t>Net operating loss carryforwards</t>
  </si>
  <si>
    <t>R&amp;D, energy and AMT credits</t>
  </si>
  <si>
    <t>Disallowed interest</t>
  </si>
  <si>
    <t>Railcar contracts</t>
  </si>
  <si>
    <t>Stock-based compensation</t>
  </si>
  <si>
    <t>Allowance for doubtful accounts and other assets</t>
  </si>
  <si>
    <t>Derivatives</t>
  </si>
  <si>
    <t>Pension liability</t>
  </si>
  <si>
    <t>Total deferred tax assets</t>
  </si>
  <si>
    <t>Deferred tax liabilities:</t>
  </si>
  <si>
    <t>Intangibles</t>
  </si>
  <si>
    <t>Total deferred tax liabilities</t>
  </si>
  <si>
    <t>Valuation allowance</t>
  </si>
  <si>
    <t>Net deferred tax liabilities, included in other liabilities</t>
  </si>
  <si>
    <t>INCOME TAXES. (Details 3) $ in Thousands</t>
  </si>
  <si>
    <t>Federal [Member]</t>
  </si>
  <si>
    <t>Non-expiring NOLs</t>
  </si>
  <si>
    <t>Net operating loss carryforward</t>
  </si>
  <si>
    <t>Federal [Member] | 2019-2023 [Member]</t>
  </si>
  <si>
    <t>Federal [Member] | 2024-2028 [Member]</t>
  </si>
  <si>
    <t>Federal [Member] | 2029-2033 [Member]</t>
  </si>
  <si>
    <t>Federal [Member] | 2034 and After [Member]</t>
  </si>
  <si>
    <t>State [Member]</t>
  </si>
  <si>
    <t>State [Member] | 2019-2023 [Member]</t>
  </si>
  <si>
    <t>State [Member] | 2024-2028 [Member]</t>
  </si>
  <si>
    <t>State [Member] | 2029-2033 [Member]</t>
  </si>
  <si>
    <t>State [Member] | 2034 and After [Member]</t>
  </si>
  <si>
    <t>INCOME TAXES. (Details 4) $ in Thousands</t>
  </si>
  <si>
    <t>Federal [Member] | 2019 [Member]</t>
  </si>
  <si>
    <t>Federal [Member] | 2020 [Member]</t>
  </si>
  <si>
    <t>Federal [Member] | 2021 [Member]</t>
  </si>
  <si>
    <t>Federal [Member] | 2022 [Member]</t>
  </si>
  <si>
    <t>Federal [Member] | 2023 [Member]</t>
  </si>
  <si>
    <t>State [Member] | 2019 [Member]</t>
  </si>
  <si>
    <t>State [Member] | 2020 [Member]</t>
  </si>
  <si>
    <t>State [Member] | 2021 [Member]</t>
  </si>
  <si>
    <t>State [Member] | 2022 [Member]</t>
  </si>
  <si>
    <t>State [Member] | 2023 [Member]</t>
  </si>
  <si>
    <t>INCOME TAXES. (Details 5)</t>
  </si>
  <si>
    <t>US Treasury and Government [Member]</t>
  </si>
  <si>
    <t>Tax Years still open to audit</t>
  </si>
  <si>
    <t>2015-2017</t>
  </si>
  <si>
    <t>Arizona [Member]</t>
  </si>
  <si>
    <t>California [Member]</t>
  </si>
  <si>
    <t>2014-2017</t>
  </si>
  <si>
    <t>Colorado [Member]</t>
  </si>
  <si>
    <t>Idaho [Member]</t>
  </si>
  <si>
    <t>Illinois [Member]</t>
  </si>
  <si>
    <t>Indiana [Member]</t>
  </si>
  <si>
    <t>Iowa [Member]</t>
  </si>
  <si>
    <t>Kansas [Member]</t>
  </si>
  <si>
    <t>Minnesota [Member]</t>
  </si>
  <si>
    <t>Missouri [Member]</t>
  </si>
  <si>
    <t>Nebraska [Member]</t>
  </si>
  <si>
    <t>Oklahoma [Member]</t>
  </si>
  <si>
    <t>Oregon [Member]</t>
  </si>
  <si>
    <t>Texas [Member]</t>
  </si>
  <si>
    <t>INCOME TAXES. (Details Narrative) - USD ($) $ in Thousands</t>
  </si>
  <si>
    <t>Increase (decrease) in valuation allowance</t>
  </si>
  <si>
    <t>Revised federal income tax rate</t>
  </si>
  <si>
    <t>Valuation allowance absent of deferred tax liability</t>
  </si>
  <si>
    <t>Decreased gross deferred assets</t>
  </si>
  <si>
    <t>Accrued tax uncertainties</t>
  </si>
  <si>
    <t>Description of income tax</t>
  </si>
  <si>
    <t>provisions of Internal Revenue Code Section 163(j), as amended by the TCJA, became effective which now limit the deductibility of interest expense to 30% of adjusted taxable income.</t>
  </si>
  <si>
    <t>Provision (benefit) for income taxes</t>
  </si>
  <si>
    <t>Deferred tax assets</t>
  </si>
  <si>
    <t>Remaining net operating loss carryforwards</t>
  </si>
  <si>
    <t>PE Central [Member]</t>
  </si>
  <si>
    <t>PREFERRED STOCK. (Details Narrative) - USD ($) $ / shares in Units, $ in Thousands</t>
  </si>
  <si>
    <t>Preferred undesignated shares authorized</t>
  </si>
  <si>
    <t>Preferred shares authorized</t>
  </si>
  <si>
    <t>Preferred stock dividends accrued and paid</t>
  </si>
  <si>
    <t>Preferred shares outstanding</t>
  </si>
  <si>
    <t>Cumulative dividends payable in cash</t>
  </si>
  <si>
    <t>5.00%</t>
  </si>
  <si>
    <t>Preferred stock convertible into common shares, common shares</t>
  </si>
  <si>
    <t>Liquidation preference stock holder</t>
  </si>
  <si>
    <t>COMMON STOCK AND WARRANTS. (Details) - Warrants [Member] - $ / shares</t>
  </si>
  <si>
    <t>Number of Shares</t>
  </si>
  <si>
    <t>Begining Balance</t>
  </si>
  <si>
    <t>Warrants exercised</t>
  </si>
  <si>
    <t>Warrants expired</t>
  </si>
  <si>
    <t>Ending Balance</t>
  </si>
  <si>
    <t>Price per Share</t>
  </si>
  <si>
    <t>Weighted Average Exercise Price</t>
  </si>
  <si>
    <t>COMMON STOCK AND WARRANTS. (Details Narrative) - USD ($) $ in Thousands</t>
  </si>
  <si>
    <t>Warrant inducements</t>
  </si>
  <si>
    <t>Fair value adjustments for warrants</t>
  </si>
  <si>
    <t>Number of stock issued (in shares)</t>
  </si>
  <si>
    <t>Number of stock issued, value</t>
  </si>
  <si>
    <t>Fees paid</t>
  </si>
  <si>
    <t>Maturity term</t>
  </si>
  <si>
    <t>STOCK-BASED COMPENSATION. (Details) - Stock Options [Member] - $ / shares</t>
  </si>
  <si>
    <t>Exercised/cancelled</t>
  </si>
  <si>
    <t>Options exercisable at end of year</t>
  </si>
  <si>
    <t>Expired</t>
  </si>
  <si>
    <t>STOCK-BASED COMPENSATION. (Details 1)</t>
  </si>
  <si>
    <t>Dec. 31, 2018$ / sharesshares</t>
  </si>
  <si>
    <t>$12.90</t>
  </si>
  <si>
    <t>Number Outstanding | shares</t>
  </si>
  <si>
    <t>Weighted Average Remaining Contractual Life (yrs)</t>
  </si>
  <si>
    <t>2 years 7 months 2 days</t>
  </si>
  <si>
    <t>Weighted Average Exercise Price | $ / shares</t>
  </si>
  <si>
    <t>Number Exercisable | shares</t>
  </si>
  <si>
    <t>$3.74</t>
  </si>
  <si>
    <t>4 years 5 months 19 days</t>
  </si>
  <si>
    <t>STOCK-BASED COMPENSATION. (Details 2) - Restricted Stock - $ / shares</t>
  </si>
  <si>
    <t>Issued</t>
  </si>
  <si>
    <t>Vested</t>
  </si>
  <si>
    <t>Canceled</t>
  </si>
  <si>
    <t>Weighted Average Grant Date Fair Value</t>
  </si>
  <si>
    <t>STOCK-BASED COMPENSATION. (Details 3) - USD ($) $ in Thousands</t>
  </si>
  <si>
    <t>Total stock-based compensation expense</t>
  </si>
  <si>
    <t>Employees [Member]</t>
  </si>
  <si>
    <t>Non-Employees [Member]</t>
  </si>
  <si>
    <t>STOCK-BASED COMPENSATION. (Details Narrative) - USD ($) $ in Thousands</t>
  </si>
  <si>
    <t>Jun. 14, 2018</t>
  </si>
  <si>
    <t>Jun. 16, 2016</t>
  </si>
  <si>
    <t>Total compensation cost related to unvested awards</t>
  </si>
  <si>
    <t>Compensation cost weighted average period</t>
  </si>
  <si>
    <t>1 year 7 months 17 days</t>
  </si>
  <si>
    <t>2006 Stock Incentive Plan [Member]</t>
  </si>
  <si>
    <t>Shares authorized</t>
  </si>
  <si>
    <t>2016 Stock Incentive Plan [Member]</t>
  </si>
  <si>
    <t>Stock Options [Member]</t>
  </si>
  <si>
    <t>Intrinsic values of outstanding options</t>
  </si>
  <si>
    <t>Fair value of stock vested</t>
  </si>
  <si>
    <t>COMMITMENTS AND CONTINGENCIES. (Details) - USD ($) $ in Thousands</t>
  </si>
  <si>
    <t>Capital Leases</t>
  </si>
  <si>
    <t>Thereafter</t>
  </si>
  <si>
    <t>Total minimum payments</t>
  </si>
  <si>
    <t>Obligations due within one year</t>
  </si>
  <si>
    <t>Long-term obligations under capital leases</t>
  </si>
  <si>
    <t>Operating Leases</t>
  </si>
  <si>
    <t>COMMITMENTS AND CONTINGENCIES. (Details Narrative) - USD ($) $ in Thousands</t>
  </si>
  <si>
    <t>Dec. 29, 2016</t>
  </si>
  <si>
    <t>Feb. 27, 2015</t>
  </si>
  <si>
    <t>Sep. 30, 2016</t>
  </si>
  <si>
    <t>Rent expense</t>
  </si>
  <si>
    <t>Gain on litigation settlement</t>
  </si>
  <si>
    <t>Proceeds from legal settlement</t>
  </si>
  <si>
    <t>Ethanol Purchase Contracts [Member]</t>
  </si>
  <si>
    <t>Indexed-price purchase contracts</t>
  </si>
  <si>
    <t>7,150,000 gallons</t>
  </si>
  <si>
    <t>Fixed-price purchase contracts value</t>
  </si>
  <si>
    <t>Ethanol Sales Contracts [Member]</t>
  </si>
  <si>
    <t>Open ethanol indexed-price sales contracts</t>
  </si>
  <si>
    <t>184,865,000 gallons</t>
  </si>
  <si>
    <t>Open fixed-price sales contracts valued</t>
  </si>
  <si>
    <t>Co-products Sales Contracts [Member]</t>
  </si>
  <si>
    <t>50,000 tons</t>
  </si>
  <si>
    <t>Suppliers [Member] | Ethanol Purchase Contracts [Member]</t>
  </si>
  <si>
    <t>Assessment Financing [Member]</t>
  </si>
  <si>
    <t>Maximum amount of finance to be amortized under property tax assessments</t>
  </si>
  <si>
    <t>Project amortized period</t>
  </si>
  <si>
    <t>20 years</t>
  </si>
  <si>
    <t>Capital expenditures</t>
  </si>
  <si>
    <t>Additional property tax payments</t>
  </si>
  <si>
    <t>Interest rate on outstanding balance of assessment</t>
  </si>
  <si>
    <t>5.60%</t>
  </si>
  <si>
    <t>Western Sugar Contract [Member]</t>
  </si>
  <si>
    <t>Litigation reserve</t>
  </si>
  <si>
    <t>Settlement cliam</t>
  </si>
  <si>
    <t>Amount of expectation damages</t>
  </si>
  <si>
    <t>Ethanol contracts [Member]</t>
  </si>
  <si>
    <t>Sales commitments</t>
  </si>
  <si>
    <t>Indexed-price contracts to sell</t>
  </si>
  <si>
    <t>258,200,000 gallons</t>
  </si>
  <si>
    <t>Ethanol contracts [Member] | Suppliers [Member]</t>
  </si>
  <si>
    <t>Purchase commitments</t>
  </si>
  <si>
    <t>30,800,000 gallons</t>
  </si>
  <si>
    <t>Co-product contracts [Member]</t>
  </si>
  <si>
    <t>801,000 tons</t>
  </si>
  <si>
    <t>Corn contract [Member] | Suppliers [Member]</t>
  </si>
  <si>
    <t>PENSION AND RETIREMENT BENEFIT PLANS. (Details) - Retirement Plan [Member] - USD ($) $ in Thousands</t>
  </si>
  <si>
    <t>Net periodic expense</t>
  </si>
  <si>
    <t>PENSION AND RETIREMENT BENEFIT PLANS. (Details 1) - Postretirement Plan [Member] - USD ($) $ in Thousands</t>
  </si>
  <si>
    <t>Amortization of loss</t>
  </si>
  <si>
    <t>PENSION AND RETIREMENT BENEFIT PLANS. (Details Narrative) $ in Thousands</t>
  </si>
  <si>
    <t>Accumulated projected benefit obligation</t>
  </si>
  <si>
    <t>Underfunded amount</t>
  </si>
  <si>
    <t>FAIR VALUE MEASUREMENTS. (Details) - USD ($) $ in Thousands</t>
  </si>
  <si>
    <t>Assets:</t>
  </si>
  <si>
    <t>Assets</t>
  </si>
  <si>
    <t>Liabilities:</t>
  </si>
  <si>
    <t>Liabilities</t>
  </si>
  <si>
    <t>Derivative Financial Instrument [Member]</t>
  </si>
  <si>
    <t>Defined Benefit Plan Assets Large U.S. Equity [Member]</t>
  </si>
  <si>
    <t>[2],[3]</t>
  </si>
  <si>
    <t>Benefit plan allocation percentage</t>
  </si>
  <si>
    <t>27.00%</t>
  </si>
  <si>
    <t>Defined Benefit Plan Assets Small/Mid U.S. Equity [Member]</t>
  </si>
  <si>
    <t>[2],[4]</t>
  </si>
  <si>
    <t>Defined Benefit Plan Assets International Equity [Member]</t>
  </si>
  <si>
    <t>[2],[5]</t>
  </si>
  <si>
    <t>18.00%</t>
  </si>
  <si>
    <t>Defined Benefit Plan Assets Fixed Income [Member]</t>
  </si>
  <si>
    <t>[2],[6]</t>
  </si>
  <si>
    <t>43.00%</t>
  </si>
  <si>
    <t>41.00%</t>
  </si>
  <si>
    <t>Level 1 [Member]</t>
  </si>
  <si>
    <t>Level 1 [Member] | Derivative Financial Instrument [Member]</t>
  </si>
  <si>
    <t>Level 1 [Member] | Defined Benefit Plan Assets Large U.S. Equity [Member]</t>
  </si>
  <si>
    <t>Level 1 [Member] | Defined Benefit Plan Assets Small/Mid U.S. Equity [Member]</t>
  </si>
  <si>
    <t>Level 1 [Member] | Defined Benefit Plan Assets International Equity [Member]</t>
  </si>
  <si>
    <t>Level 1 [Member] | Defined Benefit Plan Assets Fixed Income [Member]</t>
  </si>
  <si>
    <t>Level 2 [Member]</t>
  </si>
  <si>
    <t>Level 2 [Member] | Derivative Financial Instrument [Member]</t>
  </si>
  <si>
    <t>Level 2 [Member] | Defined Benefit Plan Assets Large U.S. Equity [Member]</t>
  </si>
  <si>
    <t>Level 2 [Member] | Defined Benefit Plan Assets Small/Mid U.S. Equity [Member]</t>
  </si>
  <si>
    <t>Level 2 [Member] | Defined Benefit Plan Assets International Equity [Member]</t>
  </si>
  <si>
    <t>Level 2 [Member] | Defined Benefit Plan Assets Fixed Income [Member]</t>
  </si>
  <si>
    <t>Level 3 [Member]</t>
  </si>
  <si>
    <t>Level 3 [Member] | Derivative Financial Instrument [Member]</t>
  </si>
  <si>
    <t>Level 3 [Member] | Defined Benefit Plan Assets Large U.S. Equity [Member]</t>
  </si>
  <si>
    <t>Level 3 [Member] | Defined Benefit Plan Assets Small/Mid U.S. Equity [Member]</t>
  </si>
  <si>
    <t>Level 3 [Member] | Defined Benefit Plan Assets International Equity [Member]</t>
  </si>
  <si>
    <t>Level 3 [Member] | Defined Benefit Plan Assets Fixed Income [Member]</t>
  </si>
  <si>
    <t>Included in derivative instruments in the consolidated balance sheets.</t>
  </si>
  <si>
    <t>[2]</t>
  </si>
  <si>
    <t>See Note 9 for accounting discussion.</t>
  </si>
  <si>
    <t>[3]</t>
  </si>
  <si>
    <t>This category includes investments in funds comprised of equity securities of large U.S. companies. The funds are valued using the net asset value method in which an average of the market prices for the underlying investments is used to value the fund.</t>
  </si>
  <si>
    <t>[4]</t>
  </si>
  <si>
    <t>This category includes investments in funds comprised of equity securities of small- and medium-sized U.S. companies. The funds are valued using the net asset value method in which an average of the market prices for the underlying investments is used to value the fund.</t>
  </si>
  <si>
    <t>[5]</t>
  </si>
  <si>
    <t>This category includes investments in funds comprised of equity securities of foreign companies including emerging markets. The funds are valued using the net asset value method in which an average of the market prices for the underlying investments is used to value the fund.</t>
  </si>
  <si>
    <t>[6]</t>
  </si>
  <si>
    <t>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si>
  <si>
    <t>EARNINGS PER SHARE. (Details) - USD ($) $ / shares in Units, $ in Thousands</t>
  </si>
  <si>
    <t>Basic and diluted loss per share:</t>
  </si>
  <si>
    <t>Loss available to common stockholders</t>
  </si>
  <si>
    <t>Shares available to common stockholders - basic and diluted</t>
  </si>
  <si>
    <t>Per-Share amount - basic and diluted</t>
  </si>
  <si>
    <t>EARNINGS PER SHARE. (Details Narrative) - shares</t>
  </si>
  <si>
    <t>Potentially dilutive shares from convertible securities outstanding</t>
  </si>
  <si>
    <t>PARENT COMPANY FINANCIALS. (Details) - USD ($) $ in Thousands</t>
  </si>
  <si>
    <t>Current portion of long-term debt</t>
  </si>
  <si>
    <t>Long-term debt, net</t>
  </si>
  <si>
    <t>Common and non-voting common stock</t>
  </si>
  <si>
    <t>Total Pacific Ethanol, Inc. stockholders' equity</t>
  </si>
  <si>
    <t>Parent Company [Member]</t>
  </si>
  <si>
    <t>Receivables from subsidiaries</t>
  </si>
  <si>
    <t>Investments in subsidiaries</t>
  </si>
  <si>
    <t>Pacific Ethanol West plant receivable</t>
  </si>
  <si>
    <t>Accounts payable and accrued liabilities</t>
  </si>
  <si>
    <t>Payable to subsidiaries</t>
  </si>
  <si>
    <t>Accrued PE Op Co. purchase</t>
  </si>
  <si>
    <t>Deferred tax liabilities</t>
  </si>
  <si>
    <t>Preferred stock</t>
  </si>
  <si>
    <t>PARENT COMPANY FINANCIALS. (Details 1) - USD ($) $ in Thousands</t>
  </si>
  <si>
    <t>Income (loss) before provision (benefit) for income taxes</t>
  </si>
  <si>
    <t>Management fees from subsidiaries</t>
  </si>
  <si>
    <t>Interest income</t>
  </si>
  <si>
    <t>Income (loss) before equity in earnings of subsidiaries</t>
  </si>
  <si>
    <t>Equity in losses of subsidiaries</t>
  </si>
  <si>
    <t>PARENT COMPANY FINANCIALS. (Details 2) - USD ($) $ in Thousands</t>
  </si>
  <si>
    <t>Adjustments to reconcile net income (loss) to cash provided by operating activities:</t>
  </si>
  <si>
    <t>Amortization of debt discounts</t>
  </si>
  <si>
    <t>Accounts receivables</t>
  </si>
  <si>
    <t>Net cash provided by operating activities</t>
  </si>
  <si>
    <t>Proceeds from issuances of senior notes</t>
  </si>
  <si>
    <t>Proceeds from warrant stock option exercises</t>
  </si>
  <si>
    <t>Net cash used in financing activities</t>
  </si>
  <si>
    <t>Net increase (decrease) in cash and cash equivalents</t>
  </si>
  <si>
    <t>Dividends from subsidiaries</t>
  </si>
  <si>
    <t>Accounts payable with subsidiaries</t>
  </si>
  <si>
    <t>Dividend from subsidiaries</t>
  </si>
  <si>
    <t>Contributions to subsidiaries</t>
  </si>
  <si>
    <t>Purchase of PE OP Co. debt</t>
  </si>
  <si>
    <t>Proceeds from Pacific Ethanol West</t>
  </si>
  <si>
    <t>Preferred stock dividend payments</t>
  </si>
  <si>
    <t>PARENT COMPANY FINANCIALS. (Details Narrative) - USD ($) $ in Thousands</t>
  </si>
  <si>
    <t>Net asset</t>
  </si>
  <si>
    <t>QUARTERLY FINANCIAL DATA (UNAUDITED) (Details) - USD ($) $ / shares in Units, $ in Thousands</t>
  </si>
  <si>
    <t>Quarterly Financial Data Unaudited</t>
  </si>
  <si>
    <t>Basic and diluted loss per common share (in dollars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9</v>
      </c>
    </row>
    <row r="11" spans="1:2">
      <c r="A11" s="4" t="s">
        <v>17</v>
      </c>
      <c r="B11" s="4" t="s">
        <v>18</v>
      </c>
    </row>
    <row r="12" spans="1:2">
      <c r="A12" s="4" t="s">
        <v>19</v>
      </c>
      <c r="B12" s="4" t="s">
        <v>9</v>
      </c>
    </row>
    <row r="13" spans="1:2">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124</v>
      </c>
      <c r="B1" s="2" t="s">
        <v>85</v>
      </c>
      <c r="D1" s="2" t="s">
        <v>1</v>
      </c>
      <c r="F1" s="2" t="s">
        <v>86</v>
      </c>
    </row>
    <row r="2" spans="1:8">
      <c r="B2" s="2" t="s">
        <v>2</v>
      </c>
      <c r="C2" s="2" t="s">
        <v>87</v>
      </c>
      <c r="D2" s="2" t="s">
        <v>2</v>
      </c>
      <c r="E2" s="2" t="s">
        <v>87</v>
      </c>
      <c r="F2" s="2" t="s">
        <v>23</v>
      </c>
      <c r="G2" s="2" t="s">
        <v>24</v>
      </c>
      <c r="H2" s="2" t="s">
        <v>88</v>
      </c>
    </row>
    <row r="3" spans="1:8">
      <c r="A3" s="3" t="s">
        <v>279</v>
      </c>
    </row>
    <row r="4" spans="1:8">
      <c r="A4" s="4" t="s">
        <v>1125</v>
      </c>
      <c r="B4" s="6" t="n">
        <v>635000</v>
      </c>
      <c r="C4" s="6" t="n">
        <v>425000</v>
      </c>
      <c r="D4" s="6" t="n">
        <v>635000</v>
      </c>
      <c r="E4" s="6" t="n">
        <v>635000</v>
      </c>
      <c r="F4" s="6" t="n">
        <v>635000</v>
      </c>
      <c r="G4" s="6" t="n">
        <v>719000</v>
      </c>
      <c r="H4" s="6" t="n">
        <v>704000</v>
      </c>
    </row>
  </sheetData>
  <mergeCells count="4">
    <mergeCell ref="A1:A2"/>
    <mergeCell ref="B1:C1"/>
    <mergeCell ref="D1:E1"/>
    <mergeCell ref="F1:H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4"/>
    <col customWidth="1" max="5" min="5" width="14"/>
    <col customWidth="1" max="6" min="6" width="14"/>
    <col customWidth="1" max="7" min="7" width="14"/>
    <col customWidth="1" max="8" min="8" width="14"/>
  </cols>
  <sheetData>
    <row r="1" spans="1:8">
      <c r="A1" s="1" t="s">
        <v>1126</v>
      </c>
      <c r="B1" s="2" t="s">
        <v>2</v>
      </c>
      <c r="C1" s="2" t="s">
        <v>23</v>
      </c>
      <c r="E1" s="2" t="s">
        <v>87</v>
      </c>
      <c r="F1" s="2" t="s">
        <v>24</v>
      </c>
      <c r="G1" s="2" t="s">
        <v>88</v>
      </c>
      <c r="H1" s="2" t="s">
        <v>704</v>
      </c>
    </row>
    <row r="2" spans="1:8">
      <c r="A2" s="3" t="s">
        <v>25</v>
      </c>
    </row>
    <row r="3" spans="1:8">
      <c r="A3" s="4" t="s">
        <v>26</v>
      </c>
      <c r="B3" s="5" t="n">
        <v>18921</v>
      </c>
      <c r="C3" s="5" t="n">
        <v>26627</v>
      </c>
      <c r="D3" s="4" t="s">
        <v>27</v>
      </c>
      <c r="E3" s="5" t="n">
        <v>56093</v>
      </c>
      <c r="F3" s="5" t="n">
        <v>49489</v>
      </c>
      <c r="G3" s="5" t="n">
        <v>64259</v>
      </c>
      <c r="H3" s="5" t="n">
        <v>51550</v>
      </c>
    </row>
    <row r="4" spans="1:8">
      <c r="A4" s="4" t="s">
        <v>33</v>
      </c>
      <c r="B4" s="6" t="n">
        <v>5228</v>
      </c>
      <c r="C4" s="6" t="n">
        <v>11866</v>
      </c>
      <c r="D4" s="4" t="s">
        <v>27</v>
      </c>
      <c r="F4" s="6" t="n">
        <v>6841</v>
      </c>
    </row>
    <row r="5" spans="1:8">
      <c r="A5" s="4" t="s">
        <v>34</v>
      </c>
      <c r="B5" s="6" t="n">
        <v>161936</v>
      </c>
      <c r="C5" s="6" t="n">
        <v>168804</v>
      </c>
      <c r="D5" s="4" t="s">
        <v>27</v>
      </c>
      <c r="F5" s="6" t="n">
        <v>203246</v>
      </c>
    </row>
    <row r="6" spans="1:8">
      <c r="A6" s="4" t="s">
        <v>35</v>
      </c>
      <c r="B6" s="6" t="n">
        <v>442810</v>
      </c>
      <c r="C6" s="6" t="n">
        <v>482657</v>
      </c>
      <c r="D6" s="4" t="s">
        <v>27</v>
      </c>
      <c r="F6" s="6" t="n">
        <v>508352</v>
      </c>
    </row>
    <row r="7" spans="1:8">
      <c r="A7" s="3" t="s">
        <v>36</v>
      </c>
    </row>
    <row r="8" spans="1:8">
      <c r="A8" s="4" t="s">
        <v>40</v>
      </c>
      <c r="B8" s="6" t="n">
        <v>6645</v>
      </c>
      <c r="C8" s="6" t="n">
        <v>5842</v>
      </c>
      <c r="D8" s="4" t="s">
        <v>27</v>
      </c>
      <c r="F8" s="6" t="n">
        <v>6020</v>
      </c>
    </row>
    <row r="9" spans="1:8">
      <c r="A9" s="4" t="s">
        <v>42</v>
      </c>
      <c r="B9" s="6" t="n">
        <v>652860</v>
      </c>
      <c r="C9" s="6" t="n">
        <v>659981</v>
      </c>
      <c r="D9" s="4" t="s">
        <v>27</v>
      </c>
      <c r="F9" s="6" t="n">
        <v>720296</v>
      </c>
    </row>
    <row r="10" spans="1:8">
      <c r="A10" s="3" t="s">
        <v>43</v>
      </c>
    </row>
    <row r="11" spans="1:8">
      <c r="A11" s="4" t="s">
        <v>1127</v>
      </c>
      <c r="B11" s="6" t="n">
        <v>144543</v>
      </c>
      <c r="C11" s="6" t="n">
        <v>146671</v>
      </c>
      <c r="D11" s="4" t="s">
        <v>27</v>
      </c>
      <c r="F11" s="6" t="n">
        <v>20000</v>
      </c>
    </row>
    <row r="12" spans="1:8">
      <c r="A12" s="4" t="s">
        <v>50</v>
      </c>
      <c r="B12" s="6" t="n">
        <v>228431</v>
      </c>
      <c r="C12" s="6" t="n">
        <v>231859</v>
      </c>
      <c r="D12" s="4" t="s">
        <v>27</v>
      </c>
      <c r="F12" s="6" t="n">
        <v>90706</v>
      </c>
    </row>
    <row r="13" spans="1:8">
      <c r="A13" s="4" t="s">
        <v>1128</v>
      </c>
      <c r="B13" s="6" t="n">
        <v>244385</v>
      </c>
      <c r="C13" s="6" t="n">
        <v>233505</v>
      </c>
      <c r="F13" s="6" t="n">
        <v>244425</v>
      </c>
    </row>
    <row r="14" spans="1:8">
      <c r="A14" s="4" t="s">
        <v>55</v>
      </c>
      <c r="B14" s="6" t="n">
        <v>7662</v>
      </c>
      <c r="C14" s="6" t="n">
        <v>7282</v>
      </c>
      <c r="D14" s="4" t="s">
        <v>27</v>
      </c>
      <c r="F14" s="6" t="n">
        <v>6396</v>
      </c>
    </row>
    <row r="15" spans="1:8">
      <c r="A15" s="4" t="s">
        <v>56</v>
      </c>
      <c r="B15" s="6" t="n">
        <v>380345</v>
      </c>
      <c r="C15" s="6" t="n">
        <v>340616</v>
      </c>
      <c r="D15" s="4" t="s">
        <v>27</v>
      </c>
      <c r="F15" s="6" t="n">
        <v>336596</v>
      </c>
    </row>
    <row r="16" spans="1:8">
      <c r="A16" s="3" t="s">
        <v>58</v>
      </c>
    </row>
    <row r="17" spans="1:8">
      <c r="A17" s="4" t="s">
        <v>1129</v>
      </c>
      <c r="B17" s="6" t="n">
        <v>50</v>
      </c>
      <c r="C17" s="6" t="n">
        <v>46</v>
      </c>
      <c r="D17" s="4" t="s">
        <v>27</v>
      </c>
      <c r="F17" s="6" t="n">
        <v>44</v>
      </c>
    </row>
    <row r="18" spans="1:8">
      <c r="A18" s="4" t="s">
        <v>61</v>
      </c>
      <c r="B18" s="6" t="n">
        <v>937795</v>
      </c>
      <c r="C18" s="6" t="n">
        <v>932179</v>
      </c>
      <c r="D18" s="4" t="s">
        <v>27</v>
      </c>
      <c r="F18" s="6" t="n">
        <v>927090</v>
      </c>
    </row>
    <row r="19" spans="1:8">
      <c r="A19" s="4" t="s">
        <v>62</v>
      </c>
      <c r="B19" s="6" t="n">
        <v>-2459</v>
      </c>
      <c r="C19" s="6" t="n">
        <v>-2459</v>
      </c>
      <c r="D19" s="4" t="s">
        <v>27</v>
      </c>
      <c r="F19" s="6" t="n">
        <v>-2234</v>
      </c>
    </row>
    <row r="20" spans="1:8">
      <c r="A20" s="4" t="s">
        <v>63</v>
      </c>
      <c r="B20" s="6" t="n">
        <v>-678808</v>
      </c>
      <c r="C20" s="6" t="n">
        <v>-630000</v>
      </c>
      <c r="D20" s="4" t="s">
        <v>27</v>
      </c>
      <c r="F20" s="6" t="n">
        <v>-568462</v>
      </c>
    </row>
    <row r="21" spans="1:8">
      <c r="A21" s="4" t="s">
        <v>1130</v>
      </c>
      <c r="B21" s="6" t="n">
        <v>256579</v>
      </c>
      <c r="C21" s="6" t="n">
        <v>299767</v>
      </c>
      <c r="D21" s="4" t="s">
        <v>27</v>
      </c>
      <c r="F21" s="6" t="n">
        <v>356439</v>
      </c>
    </row>
    <row r="22" spans="1:8">
      <c r="A22" s="4" t="s">
        <v>67</v>
      </c>
      <c r="B22" s="6" t="n">
        <v>652860</v>
      </c>
      <c r="C22" s="6" t="n">
        <v>659981</v>
      </c>
      <c r="D22" s="4" t="s">
        <v>27</v>
      </c>
      <c r="F22" s="6" t="n">
        <v>720296</v>
      </c>
    </row>
    <row r="23" spans="1:8">
      <c r="A23" s="4" t="s">
        <v>1131</v>
      </c>
    </row>
    <row r="24" spans="1:8">
      <c r="A24" s="3" t="s">
        <v>25</v>
      </c>
    </row>
    <row r="25" spans="1:8">
      <c r="A25" s="4" t="s">
        <v>26</v>
      </c>
      <c r="B25" s="6" t="n">
        <v>5658</v>
      </c>
      <c r="C25" s="6" t="n">
        <v>6759</v>
      </c>
      <c r="E25" s="5" t="n">
        <v>1865</v>
      </c>
      <c r="F25" s="6" t="n">
        <v>5314</v>
      </c>
      <c r="G25" s="5" t="n">
        <v>11060</v>
      </c>
      <c r="H25" s="5" t="n">
        <v>20618</v>
      </c>
    </row>
    <row r="26" spans="1:8">
      <c r="A26" s="4" t="s">
        <v>1132</v>
      </c>
      <c r="B26" s="6" t="n">
        <v>12270</v>
      </c>
      <c r="C26" s="6" t="n">
        <v>17156</v>
      </c>
      <c r="F26" s="6" t="n">
        <v>3138</v>
      </c>
    </row>
    <row r="27" spans="1:8">
      <c r="A27" s="4" t="s">
        <v>33</v>
      </c>
      <c r="B27" s="6" t="n">
        <v>1183</v>
      </c>
      <c r="C27" s="6" t="n">
        <v>1659</v>
      </c>
      <c r="F27" s="6" t="n">
        <v>1631</v>
      </c>
    </row>
    <row r="28" spans="1:8">
      <c r="A28" s="4" t="s">
        <v>34</v>
      </c>
      <c r="B28" s="6" t="n">
        <v>19111</v>
      </c>
      <c r="C28" s="6" t="n">
        <v>25574</v>
      </c>
      <c r="F28" s="6" t="n">
        <v>10083</v>
      </c>
    </row>
    <row r="29" spans="1:8">
      <c r="A29" s="4" t="s">
        <v>35</v>
      </c>
      <c r="B29" s="6" t="n">
        <v>308</v>
      </c>
      <c r="C29" s="6" t="n">
        <v>522</v>
      </c>
      <c r="F29" s="6" t="n">
        <v>1071</v>
      </c>
    </row>
    <row r="30" spans="1:8">
      <c r="A30" s="3" t="s">
        <v>36</v>
      </c>
    </row>
    <row r="31" spans="1:8">
      <c r="A31" s="4" t="s">
        <v>1133</v>
      </c>
      <c r="B31" s="6" t="n">
        <v>249641</v>
      </c>
      <c r="C31" s="6" t="n">
        <v>286666</v>
      </c>
      <c r="F31" s="6" t="n">
        <v>359680</v>
      </c>
    </row>
    <row r="32" spans="1:8">
      <c r="A32" s="4" t="s">
        <v>1134</v>
      </c>
      <c r="B32" s="6" t="n">
        <v>55750</v>
      </c>
      <c r="C32" s="6" t="n">
        <v>58766</v>
      </c>
      <c r="F32" s="6" t="n">
        <v>58766</v>
      </c>
    </row>
    <row r="33" spans="1:8">
      <c r="A33" s="4" t="s">
        <v>40</v>
      </c>
      <c r="B33" s="6" t="n">
        <v>1529</v>
      </c>
      <c r="C33" s="6" t="n">
        <v>1437</v>
      </c>
      <c r="F33" s="6" t="n">
        <v>1565</v>
      </c>
    </row>
    <row r="34" spans="1:8">
      <c r="A34" s="4" t="s">
        <v>41</v>
      </c>
      <c r="B34" s="6" t="n">
        <v>310238</v>
      </c>
      <c r="C34" s="6" t="n">
        <v>346869</v>
      </c>
      <c r="F34" s="6" t="n">
        <v>420011</v>
      </c>
    </row>
    <row r="35" spans="1:8">
      <c r="A35" s="4" t="s">
        <v>42</v>
      </c>
      <c r="B35" s="6" t="n">
        <v>329657</v>
      </c>
      <c r="C35" s="6" t="n">
        <v>372965</v>
      </c>
      <c r="F35" s="6" t="n">
        <v>431165</v>
      </c>
    </row>
    <row r="36" spans="1:8">
      <c r="A36" s="3" t="s">
        <v>43</v>
      </c>
    </row>
    <row r="37" spans="1:8">
      <c r="A37" s="4" t="s">
        <v>1135</v>
      </c>
      <c r="B37" s="6" t="n">
        <v>2437</v>
      </c>
      <c r="C37" s="6" t="n">
        <v>2469</v>
      </c>
      <c r="F37" s="6" t="n">
        <v>2218</v>
      </c>
    </row>
    <row r="38" spans="1:8">
      <c r="A38" s="4" t="s">
        <v>1136</v>
      </c>
      <c r="C38" s="4" t="s">
        <v>38</v>
      </c>
      <c r="F38" s="6" t="n">
        <v>625</v>
      </c>
    </row>
    <row r="39" spans="1:8">
      <c r="A39" s="4" t="s">
        <v>1137</v>
      </c>
      <c r="B39" s="6" t="n">
        <v>3829</v>
      </c>
      <c r="C39" s="6" t="n">
        <v>3829</v>
      </c>
      <c r="F39" s="6" t="n">
        <v>3828</v>
      </c>
    </row>
    <row r="40" spans="1:8">
      <c r="A40" s="4" t="s">
        <v>1127</v>
      </c>
      <c r="B40" s="6" t="n">
        <v>62866</v>
      </c>
      <c r="C40" s="6" t="n">
        <v>66255</v>
      </c>
    </row>
    <row r="41" spans="1:8">
      <c r="A41" s="4" t="s">
        <v>49</v>
      </c>
      <c r="B41" s="6" t="n">
        <v>587</v>
      </c>
      <c r="C41" s="6" t="n">
        <v>385</v>
      </c>
      <c r="F41" s="6" t="n">
        <v>245</v>
      </c>
    </row>
    <row r="42" spans="1:8">
      <c r="A42" s="4" t="s">
        <v>50</v>
      </c>
      <c r="B42" s="6" t="n">
        <v>69719</v>
      </c>
      <c r="C42" s="6" t="n">
        <v>72938</v>
      </c>
      <c r="F42" s="6" t="n">
        <v>6916</v>
      </c>
    </row>
    <row r="43" spans="1:8">
      <c r="A43" s="4" t="s">
        <v>1128</v>
      </c>
      <c r="C43" s="4" t="s">
        <v>38</v>
      </c>
      <c r="F43" s="6" t="n">
        <v>67530</v>
      </c>
    </row>
    <row r="44" spans="1:8">
      <c r="A44" s="4" t="s">
        <v>52</v>
      </c>
      <c r="B44" s="6" t="n">
        <v>3108</v>
      </c>
      <c r="C44" s="4" t="s">
        <v>38</v>
      </c>
    </row>
    <row r="45" spans="1:8">
      <c r="A45" s="4" t="s">
        <v>1138</v>
      </c>
      <c r="B45" s="6" t="n">
        <v>251</v>
      </c>
      <c r="C45" s="6" t="n">
        <v>251</v>
      </c>
      <c r="F45" s="6" t="n">
        <v>224</v>
      </c>
    </row>
    <row r="46" spans="1:8">
      <c r="A46" s="4" t="s">
        <v>55</v>
      </c>
      <c r="B46" s="4" t="s">
        <v>38</v>
      </c>
      <c r="C46" s="6" t="n">
        <v>9</v>
      </c>
      <c r="F46" s="6" t="n">
        <v>56</v>
      </c>
    </row>
    <row r="47" spans="1:8">
      <c r="A47" s="4" t="s">
        <v>56</v>
      </c>
      <c r="B47" s="6" t="n">
        <v>73078</v>
      </c>
      <c r="C47" s="6" t="n">
        <v>73198</v>
      </c>
      <c r="F47" s="6" t="n">
        <v>74726</v>
      </c>
    </row>
    <row r="48" spans="1:8">
      <c r="A48" s="3" t="s">
        <v>58</v>
      </c>
    </row>
    <row r="49" spans="1:8">
      <c r="A49" s="4" t="s">
        <v>1139</v>
      </c>
      <c r="B49" s="6" t="n">
        <v>1</v>
      </c>
      <c r="C49" s="6" t="n">
        <v>1</v>
      </c>
      <c r="F49" s="6" t="n">
        <v>1</v>
      </c>
    </row>
    <row r="50" spans="1:8">
      <c r="A50" s="4" t="s">
        <v>1129</v>
      </c>
      <c r="B50" s="6" t="n">
        <v>50</v>
      </c>
      <c r="C50" s="6" t="n">
        <v>46</v>
      </c>
      <c r="F50" s="6" t="n">
        <v>44</v>
      </c>
    </row>
    <row r="51" spans="1:8">
      <c r="A51" s="4" t="s">
        <v>61</v>
      </c>
      <c r="B51" s="6" t="n">
        <v>937795</v>
      </c>
      <c r="C51" s="6" t="n">
        <v>932179</v>
      </c>
      <c r="F51" s="6" t="n">
        <v>927090</v>
      </c>
    </row>
    <row r="52" spans="1:8">
      <c r="A52" s="4" t="s">
        <v>62</v>
      </c>
      <c r="B52" s="6" t="n">
        <v>-2459</v>
      </c>
      <c r="C52" s="6" t="n">
        <v>-2459</v>
      </c>
      <c r="F52" s="6" t="n">
        <v>-2234</v>
      </c>
    </row>
    <row r="53" spans="1:8">
      <c r="A53" s="4" t="s">
        <v>63</v>
      </c>
      <c r="B53" s="6" t="n">
        <v>-678808</v>
      </c>
      <c r="C53" s="6" t="n">
        <v>-630000</v>
      </c>
      <c r="F53" s="6" t="n">
        <v>-568462</v>
      </c>
    </row>
    <row r="54" spans="1:8">
      <c r="A54" s="4" t="s">
        <v>1130</v>
      </c>
      <c r="B54" s="6" t="n">
        <v>256579</v>
      </c>
      <c r="C54" s="6" t="n">
        <v>299767</v>
      </c>
      <c r="F54" s="6" t="n">
        <v>356439</v>
      </c>
    </row>
    <row r="55" spans="1:8">
      <c r="A55" s="4" t="s">
        <v>67</v>
      </c>
      <c r="B55" s="5" t="n">
        <v>329657</v>
      </c>
      <c r="C55" s="5" t="n">
        <v>372965</v>
      </c>
      <c r="F55" s="5" t="n">
        <v>431165</v>
      </c>
    </row>
    <row r="56" spans="1:8"/>
    <row r="57" spans="1:8">
      <c r="A57" s="4" t="s">
        <v>27</v>
      </c>
      <c r="B57" s="4" t="s">
        <v>71</v>
      </c>
    </row>
  </sheetData>
  <mergeCells count="3">
    <mergeCell ref="C1:D1"/>
    <mergeCell ref="A56:H56"/>
    <mergeCell ref="B57:H57"/>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Q2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6"/>
    <col customWidth="1" max="16" min="16" width="14"/>
    <col customWidth="1" max="17" min="17" width="14"/>
  </cols>
  <sheetData>
    <row r="1" spans="1:17">
      <c r="A1" s="1" t="s">
        <v>1140</v>
      </c>
      <c r="B1" s="2" t="s">
        <v>85</v>
      </c>
      <c r="M1" s="2" t="s">
        <v>1</v>
      </c>
      <c r="O1" s="2" t="s">
        <v>86</v>
      </c>
    </row>
    <row r="2" spans="1:17">
      <c r="B2" s="2" t="s">
        <v>2</v>
      </c>
      <c r="C2" s="2" t="s">
        <v>487</v>
      </c>
      <c r="D2" s="2" t="s">
        <v>488</v>
      </c>
      <c r="E2" s="2" t="s">
        <v>23</v>
      </c>
      <c r="F2" s="2" t="s">
        <v>87</v>
      </c>
      <c r="G2" s="2" t="s">
        <v>489</v>
      </c>
      <c r="H2" s="2" t="s">
        <v>490</v>
      </c>
      <c r="I2" s="2" t="s">
        <v>24</v>
      </c>
      <c r="J2" s="2" t="s">
        <v>491</v>
      </c>
      <c r="K2" s="2" t="s">
        <v>492</v>
      </c>
      <c r="L2" s="2" t="s">
        <v>493</v>
      </c>
      <c r="M2" s="2" t="s">
        <v>2</v>
      </c>
      <c r="N2" s="2" t="s">
        <v>87</v>
      </c>
      <c r="O2" s="2" t="s">
        <v>23</v>
      </c>
      <c r="P2" s="2" t="s">
        <v>24</v>
      </c>
      <c r="Q2" s="2" t="s">
        <v>88</v>
      </c>
    </row>
    <row r="3" spans="1:17">
      <c r="A3" s="4" t="s">
        <v>93</v>
      </c>
      <c r="B3" s="5" t="n">
        <v>8687</v>
      </c>
      <c r="F3" s="5" t="n">
        <v>8970</v>
      </c>
      <c r="M3" s="5" t="n">
        <v>23630</v>
      </c>
      <c r="N3" s="5" t="n">
        <v>27183</v>
      </c>
      <c r="O3" s="5" t="n">
        <v>36373</v>
      </c>
      <c r="P3" s="5" t="n">
        <v>31516</v>
      </c>
      <c r="Q3" s="5" t="n">
        <v>30849</v>
      </c>
    </row>
    <row r="4" spans="1:17">
      <c r="A4" s="4" t="s">
        <v>94</v>
      </c>
      <c r="B4" s="6" t="n">
        <v>-23503</v>
      </c>
      <c r="E4" s="5" t="n">
        <v>-30211</v>
      </c>
      <c r="F4" s="6" t="n">
        <v>-5202</v>
      </c>
      <c r="G4" s="5" t="n">
        <v>-10171</v>
      </c>
      <c r="H4" s="5" t="n">
        <v>-5953</v>
      </c>
      <c r="I4" s="5" t="n">
        <v>-10598</v>
      </c>
      <c r="J4" s="5" t="n">
        <v>3345</v>
      </c>
      <c r="K4" s="5" t="n">
        <v>-7109</v>
      </c>
      <c r="L4" s="5" t="n">
        <v>-11223</v>
      </c>
      <c r="M4" s="6" t="n">
        <v>-36764</v>
      </c>
      <c r="N4" s="6" t="n">
        <v>-21326</v>
      </c>
      <c r="O4" s="6" t="n">
        <v>-51537</v>
      </c>
      <c r="P4" s="6" t="n">
        <v>-25585</v>
      </c>
      <c r="Q4" s="6" t="n">
        <v>23509</v>
      </c>
    </row>
    <row r="5" spans="1:17">
      <c r="A5" s="4" t="s">
        <v>611</v>
      </c>
      <c r="B5" s="6" t="n">
        <v>-5163</v>
      </c>
      <c r="F5" s="6" t="n">
        <v>-4193</v>
      </c>
      <c r="M5" s="6" t="n">
        <v>-15014</v>
      </c>
      <c r="N5" s="6" t="n">
        <v>-12875</v>
      </c>
      <c r="O5" s="6" t="n">
        <v>-17132</v>
      </c>
      <c r="P5" s="6" t="n">
        <v>-12938</v>
      </c>
      <c r="Q5" s="6" t="n">
        <v>-22406</v>
      </c>
    </row>
    <row r="6" spans="1:17">
      <c r="A6" s="4" t="s">
        <v>97</v>
      </c>
      <c r="B6" s="6" t="n">
        <v>-407</v>
      </c>
      <c r="F6" s="6" t="n">
        <v>91</v>
      </c>
      <c r="M6" s="6" t="n">
        <v>254</v>
      </c>
      <c r="N6" s="6" t="n">
        <v>233</v>
      </c>
      <c r="O6" s="6" t="n">
        <v>171</v>
      </c>
      <c r="P6" s="6" t="n">
        <v>-345</v>
      </c>
      <c r="Q6" s="6" t="n">
        <v>-1</v>
      </c>
    </row>
    <row r="7" spans="1:17">
      <c r="A7" s="4" t="s">
        <v>1141</v>
      </c>
      <c r="B7" s="6" t="n">
        <v>-29073</v>
      </c>
      <c r="F7" s="6" t="n">
        <v>-9304</v>
      </c>
      <c r="M7" s="6" t="n">
        <v>-51524</v>
      </c>
      <c r="N7" s="6" t="n">
        <v>-33968</v>
      </c>
      <c r="O7" s="6" t="n">
        <v>-68498</v>
      </c>
      <c r="P7" s="6" t="n">
        <v>-38395</v>
      </c>
      <c r="Q7" s="6" t="n">
        <v>545</v>
      </c>
    </row>
    <row r="8" spans="1:17">
      <c r="A8" s="4" t="s">
        <v>954</v>
      </c>
      <c r="B8" s="4" t="s">
        <v>38</v>
      </c>
      <c r="F8" s="4" t="s">
        <v>38</v>
      </c>
      <c r="M8" s="4" t="s">
        <v>38</v>
      </c>
      <c r="N8" s="6" t="n">
        <v>563</v>
      </c>
      <c r="O8" s="6" t="n">
        <v>-562</v>
      </c>
      <c r="P8" s="6" t="n">
        <v>-321</v>
      </c>
      <c r="Q8" s="6" t="n">
        <v>-981</v>
      </c>
    </row>
    <row r="9" spans="1:17">
      <c r="A9" s="4" t="s">
        <v>112</v>
      </c>
      <c r="B9" s="6" t="n">
        <v>-29073</v>
      </c>
      <c r="C9" s="5" t="n">
        <v>-8290</v>
      </c>
      <c r="D9" s="5" t="n">
        <v>-14161</v>
      </c>
      <c r="F9" s="6" t="n">
        <v>-9304</v>
      </c>
      <c r="G9" s="5" t="n">
        <v>-14604</v>
      </c>
      <c r="H9" s="5" t="n">
        <v>-9497</v>
      </c>
      <c r="M9" s="6" t="n">
        <v>-51524</v>
      </c>
      <c r="N9" s="6" t="n">
        <v>-33405</v>
      </c>
      <c r="O9" s="6" t="n">
        <v>-67936</v>
      </c>
      <c r="P9" s="6" t="n">
        <v>-38074</v>
      </c>
      <c r="Q9" s="6" t="n">
        <v>1526</v>
      </c>
    </row>
    <row r="10" spans="1:17">
      <c r="A10" s="4" t="s">
        <v>1131</v>
      </c>
    </row>
    <row r="11" spans="1:17">
      <c r="A11" s="4" t="s">
        <v>1142</v>
      </c>
      <c r="B11" s="6" t="n">
        <v>3330</v>
      </c>
      <c r="F11" s="6" t="n">
        <v>3330</v>
      </c>
      <c r="M11" s="6" t="n">
        <v>9660</v>
      </c>
      <c r="N11" s="6" t="n">
        <v>9738</v>
      </c>
      <c r="O11" s="6" t="n">
        <v>12408</v>
      </c>
      <c r="P11" s="6" t="n">
        <v>11904</v>
      </c>
      <c r="Q11" s="6" t="n">
        <v>12968</v>
      </c>
    </row>
    <row r="12" spans="1:17">
      <c r="A12" s="4" t="s">
        <v>93</v>
      </c>
      <c r="B12" s="6" t="n">
        <v>3827</v>
      </c>
      <c r="F12" s="6" t="n">
        <v>3181</v>
      </c>
      <c r="M12" s="6" t="n">
        <v>11374</v>
      </c>
      <c r="N12" s="6" t="n">
        <v>13069</v>
      </c>
      <c r="O12" s="6" t="n">
        <v>16795</v>
      </c>
      <c r="P12" s="6" t="n">
        <v>18185</v>
      </c>
      <c r="Q12" s="6" t="n">
        <v>14491</v>
      </c>
    </row>
    <row r="13" spans="1:17">
      <c r="A13" s="4" t="s">
        <v>94</v>
      </c>
      <c r="B13" s="6" t="n">
        <v>-497</v>
      </c>
      <c r="F13" s="6" t="n">
        <v>149</v>
      </c>
      <c r="M13" s="6" t="n">
        <v>-1714</v>
      </c>
      <c r="N13" s="6" t="n">
        <v>-3331</v>
      </c>
      <c r="O13" s="6" t="n">
        <v>-4387</v>
      </c>
      <c r="P13" s="6" t="n">
        <v>-6281</v>
      </c>
      <c r="Q13" s="6" t="n">
        <v>-1523</v>
      </c>
    </row>
    <row r="14" spans="1:17">
      <c r="A14" s="4" t="s">
        <v>95</v>
      </c>
      <c r="O14" s="4" t="s">
        <v>38</v>
      </c>
      <c r="P14" s="6" t="n">
        <v>473</v>
      </c>
      <c r="Q14" s="6" t="n">
        <v>-557</v>
      </c>
    </row>
    <row r="15" spans="1:17">
      <c r="A15" s="4" t="s">
        <v>1143</v>
      </c>
      <c r="B15" s="6" t="n">
        <v>1145</v>
      </c>
      <c r="F15" s="6" t="n">
        <v>1185</v>
      </c>
      <c r="M15" s="6" t="n">
        <v>3486</v>
      </c>
      <c r="N15" s="6" t="n">
        <v>3518</v>
      </c>
      <c r="O15" s="6" t="n">
        <v>4703</v>
      </c>
      <c r="P15" s="6" t="n">
        <v>4793</v>
      </c>
      <c r="Q15" s="6" t="n">
        <v>5964</v>
      </c>
    </row>
    <row r="16" spans="1:17">
      <c r="A16" s="4" t="s">
        <v>611</v>
      </c>
      <c r="B16" s="6" t="n">
        <v>-2276</v>
      </c>
      <c r="F16" s="6" t="n">
        <v>-2171</v>
      </c>
      <c r="M16" s="6" t="n">
        <v>-7039</v>
      </c>
      <c r="N16" s="6" t="n">
        <v>-6458</v>
      </c>
      <c r="O16" s="6" t="n">
        <v>-8678</v>
      </c>
      <c r="P16" s="6" t="n">
        <v>-5829</v>
      </c>
      <c r="Q16" s="6" t="n">
        <v>-240</v>
      </c>
    </row>
    <row r="17" spans="1:17">
      <c r="A17" s="4" t="s">
        <v>97</v>
      </c>
      <c r="B17" s="6" t="n">
        <v>-4</v>
      </c>
      <c r="F17" s="6" t="n">
        <v>-4</v>
      </c>
      <c r="M17" s="6" t="n">
        <v>-86</v>
      </c>
      <c r="N17" s="4" t="s">
        <v>38</v>
      </c>
      <c r="O17" s="6" t="n">
        <v>-74</v>
      </c>
      <c r="P17" s="6" t="n">
        <v>-95</v>
      </c>
      <c r="Q17" s="6" t="n">
        <v>1931</v>
      </c>
    </row>
    <row r="18" spans="1:17">
      <c r="A18" s="4" t="s">
        <v>1141</v>
      </c>
      <c r="B18" s="6" t="n">
        <v>-1632</v>
      </c>
      <c r="F18" s="6" t="n">
        <v>-841</v>
      </c>
      <c r="M18" s="6" t="n">
        <v>-5353</v>
      </c>
      <c r="N18" s="6" t="n">
        <v>-6271</v>
      </c>
      <c r="O18" s="6" t="n">
        <v>-8436</v>
      </c>
      <c r="P18" s="6" t="n">
        <v>-6939</v>
      </c>
      <c r="Q18" s="6" t="n">
        <v>5575</v>
      </c>
    </row>
    <row r="19" spans="1:17">
      <c r="A19" s="4" t="s">
        <v>954</v>
      </c>
      <c r="B19" s="4" t="s">
        <v>38</v>
      </c>
      <c r="F19" s="4" t="s">
        <v>38</v>
      </c>
      <c r="M19" s="4" t="s">
        <v>38</v>
      </c>
      <c r="N19" s="6" t="n">
        <v>563</v>
      </c>
      <c r="O19" s="6" t="n">
        <v>-562</v>
      </c>
      <c r="P19" s="6" t="n">
        <v>-321</v>
      </c>
      <c r="Q19" s="6" t="n">
        <v>-981</v>
      </c>
    </row>
    <row r="20" spans="1:17">
      <c r="A20" s="4" t="s">
        <v>1144</v>
      </c>
      <c r="B20" s="6" t="n">
        <v>-1632</v>
      </c>
      <c r="F20" s="6" t="n">
        <v>-841</v>
      </c>
      <c r="M20" s="6" t="n">
        <v>-5353</v>
      </c>
      <c r="N20" s="6" t="n">
        <v>-5708</v>
      </c>
      <c r="O20" s="6" t="n">
        <v>-7874</v>
      </c>
      <c r="P20" s="6" t="n">
        <v>-6618</v>
      </c>
      <c r="Q20" s="6" t="n">
        <v>6556</v>
      </c>
    </row>
    <row r="21" spans="1:17">
      <c r="A21" s="4" t="s">
        <v>1145</v>
      </c>
      <c r="B21" s="6" t="n">
        <v>-25694</v>
      </c>
      <c r="F21" s="6" t="n">
        <v>-6673</v>
      </c>
      <c r="M21" s="6" t="n">
        <v>-42509</v>
      </c>
      <c r="N21" s="6" t="n">
        <v>-22555</v>
      </c>
      <c r="O21" s="6" t="n">
        <v>-52399</v>
      </c>
      <c r="P21" s="6" t="n">
        <v>-28346</v>
      </c>
      <c r="Q21" s="6" t="n">
        <v>-5137</v>
      </c>
    </row>
    <row r="22" spans="1:17">
      <c r="A22" s="4" t="s">
        <v>112</v>
      </c>
      <c r="B22" s="5" t="n">
        <v>-27326</v>
      </c>
      <c r="F22" s="5" t="n">
        <v>-7514</v>
      </c>
      <c r="M22" s="5" t="n">
        <v>-47862</v>
      </c>
      <c r="N22" s="5" t="n">
        <v>-28263</v>
      </c>
      <c r="O22" s="5" t="n">
        <v>-60273</v>
      </c>
      <c r="P22" s="5" t="n">
        <v>-34964</v>
      </c>
      <c r="Q22" s="5" t="n">
        <v>1419</v>
      </c>
    </row>
  </sheetData>
  <mergeCells count="4">
    <mergeCell ref="A1:A2"/>
    <mergeCell ref="B1:L1"/>
    <mergeCell ref="M1:N1"/>
    <mergeCell ref="O1:Q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4"/>
    <col customWidth="1" max="14" min="14" width="14"/>
    <col customWidth="1" max="15" min="15" width="16"/>
    <col customWidth="1" max="16" min="16" width="4"/>
    <col customWidth="1" max="17" min="17" width="14"/>
    <col customWidth="1" max="18" min="18" width="14"/>
  </cols>
  <sheetData>
    <row r="1" spans="1:18">
      <c r="A1" s="1" t="s">
        <v>1146</v>
      </c>
      <c r="B1" s="2" t="s">
        <v>85</v>
      </c>
      <c r="L1" s="2" t="s">
        <v>1</v>
      </c>
      <c r="O1" s="2" t="s">
        <v>86</v>
      </c>
    </row>
    <row r="2" spans="1:18">
      <c r="B2" s="2" t="s">
        <v>2</v>
      </c>
      <c r="C2" s="2" t="s">
        <v>23</v>
      </c>
      <c r="E2" s="2" t="s">
        <v>87</v>
      </c>
      <c r="F2" s="2" t="s">
        <v>489</v>
      </c>
      <c r="G2" s="2" t="s">
        <v>490</v>
      </c>
      <c r="H2" s="2" t="s">
        <v>24</v>
      </c>
      <c r="I2" s="2" t="s">
        <v>491</v>
      </c>
      <c r="J2" s="2" t="s">
        <v>492</v>
      </c>
      <c r="K2" s="2" t="s">
        <v>493</v>
      </c>
      <c r="L2" s="2" t="s">
        <v>2</v>
      </c>
      <c r="N2" s="2" t="s">
        <v>87</v>
      </c>
      <c r="O2" s="2" t="s">
        <v>23</v>
      </c>
      <c r="Q2" s="2" t="s">
        <v>24</v>
      </c>
      <c r="R2" s="2" t="s">
        <v>88</v>
      </c>
    </row>
    <row r="3" spans="1:18">
      <c r="A3" s="3" t="s">
        <v>118</v>
      </c>
    </row>
    <row r="4" spans="1:18">
      <c r="A4" s="4" t="s">
        <v>189</v>
      </c>
      <c r="B4" s="5" t="n">
        <v>-27326</v>
      </c>
      <c r="C4" s="5" t="n">
        <v>-32010</v>
      </c>
      <c r="E4" s="5" t="n">
        <v>-7514</v>
      </c>
      <c r="F4" s="5" t="n">
        <v>-12908</v>
      </c>
      <c r="G4" s="5" t="n">
        <v>-7841</v>
      </c>
      <c r="H4" s="5" t="n">
        <v>-13285</v>
      </c>
      <c r="I4" s="5" t="n">
        <v>-202</v>
      </c>
      <c r="J4" s="5" t="n">
        <v>-8841</v>
      </c>
      <c r="K4" s="5" t="n">
        <v>-12636</v>
      </c>
      <c r="L4" s="5" t="n">
        <v>-47862</v>
      </c>
      <c r="N4" s="5" t="n">
        <v>-28263</v>
      </c>
      <c r="O4" s="5" t="n">
        <v>-60273</v>
      </c>
      <c r="Q4" s="5" t="n">
        <v>-34964</v>
      </c>
      <c r="R4" s="5" t="n">
        <v>1419</v>
      </c>
    </row>
    <row r="5" spans="1:18">
      <c r="A5" s="3" t="s">
        <v>1147</v>
      </c>
    </row>
    <row r="6" spans="1:18">
      <c r="A6" s="4" t="s">
        <v>95</v>
      </c>
      <c r="O6" s="4" t="s">
        <v>38</v>
      </c>
      <c r="Q6" s="6" t="n">
        <v>-473</v>
      </c>
      <c r="R6" s="6" t="n">
        <v>557</v>
      </c>
    </row>
    <row r="7" spans="1:18">
      <c r="A7" s="4" t="s">
        <v>121</v>
      </c>
      <c r="L7" s="4" t="s">
        <v>38</v>
      </c>
      <c r="N7" s="6" t="n">
        <v>-563</v>
      </c>
      <c r="O7" s="6" t="n">
        <v>27</v>
      </c>
      <c r="Q7" s="6" t="n">
        <v>169</v>
      </c>
      <c r="R7" s="6" t="n">
        <v>-1122</v>
      </c>
    </row>
    <row r="8" spans="1:18">
      <c r="A8" s="4" t="s">
        <v>1148</v>
      </c>
      <c r="L8" s="6" t="n">
        <v>539</v>
      </c>
      <c r="N8" s="6" t="n">
        <v>539</v>
      </c>
      <c r="O8" s="6" t="n">
        <v>720</v>
      </c>
      <c r="Q8" s="6" t="n">
        <v>636</v>
      </c>
      <c r="R8" s="6" t="n">
        <v>2322</v>
      </c>
    </row>
    <row r="9" spans="1:18">
      <c r="A9" s="3" t="s">
        <v>131</v>
      </c>
    </row>
    <row r="10" spans="1:18">
      <c r="A10" s="4" t="s">
        <v>1149</v>
      </c>
      <c r="L10" s="6" t="n">
        <v>-370</v>
      </c>
      <c r="N10" s="6" t="n">
        <v>12656</v>
      </c>
      <c r="O10" s="6" t="n">
        <v>12663</v>
      </c>
      <c r="Q10" s="6" t="n">
        <v>17562</v>
      </c>
      <c r="R10" s="6" t="n">
        <v>-25235</v>
      </c>
    </row>
    <row r="11" spans="1:18">
      <c r="A11" s="4" t="s">
        <v>40</v>
      </c>
      <c r="L11" s="6" t="n">
        <v>-101</v>
      </c>
      <c r="N11" s="6" t="n">
        <v>1839</v>
      </c>
      <c r="O11" s="6" t="n">
        <v>191</v>
      </c>
      <c r="Q11" s="6" t="n">
        <v>6738</v>
      </c>
      <c r="R11" s="6" t="n">
        <v>-3973</v>
      </c>
    </row>
    <row r="12" spans="1:18">
      <c r="A12" s="4" t="s">
        <v>135</v>
      </c>
      <c r="L12" s="6" t="n">
        <v>-6323</v>
      </c>
      <c r="N12" s="6" t="n">
        <v>2307</v>
      </c>
      <c r="O12" s="6" t="n">
        <v>4105</v>
      </c>
      <c r="Q12" s="6" t="n">
        <v>-5538</v>
      </c>
      <c r="R12" s="6" t="n">
        <v>9279</v>
      </c>
    </row>
    <row r="13" spans="1:18">
      <c r="A13" s="4" t="s">
        <v>1150</v>
      </c>
      <c r="L13" s="6" t="n">
        <v>-27203</v>
      </c>
      <c r="N13" s="6" t="n">
        <v>26077</v>
      </c>
      <c r="O13" s="6" t="n">
        <v>1566</v>
      </c>
      <c r="Q13" s="6" t="n">
        <v>36509</v>
      </c>
      <c r="R13" s="6" t="n">
        <v>37228</v>
      </c>
    </row>
    <row r="14" spans="1:18">
      <c r="A14" s="3" t="s">
        <v>137</v>
      </c>
    </row>
    <row r="15" spans="1:18">
      <c r="A15" s="4" t="s">
        <v>138</v>
      </c>
      <c r="L15" s="6" t="n">
        <v>-2144</v>
      </c>
      <c r="N15" s="6" t="n">
        <v>-10874</v>
      </c>
      <c r="O15" s="6" t="n">
        <v>-15154</v>
      </c>
      <c r="Q15" s="6" t="n">
        <v>-20866</v>
      </c>
      <c r="R15" s="6" t="n">
        <v>-19171</v>
      </c>
    </row>
    <row r="16" spans="1:18">
      <c r="A16" s="4" t="s">
        <v>141</v>
      </c>
      <c r="L16" s="6" t="n">
        <v>-2144</v>
      </c>
      <c r="N16" s="6" t="n">
        <v>-10874</v>
      </c>
      <c r="O16" s="6" t="n">
        <v>-15154</v>
      </c>
      <c r="Q16" s="6" t="n">
        <v>-50440</v>
      </c>
      <c r="R16" s="6" t="n">
        <v>-14597</v>
      </c>
    </row>
    <row r="17" spans="1:18">
      <c r="A17" s="3" t="s">
        <v>142</v>
      </c>
    </row>
    <row r="18" spans="1:18">
      <c r="A18" s="4" t="s">
        <v>1151</v>
      </c>
      <c r="O18" s="4" t="s">
        <v>38</v>
      </c>
      <c r="Q18" s="6" t="n">
        <v>13530</v>
      </c>
      <c r="R18" s="6" t="n">
        <v>53350</v>
      </c>
    </row>
    <row r="19" spans="1:18">
      <c r="A19" s="4" t="s">
        <v>144</v>
      </c>
      <c r="L19" s="6" t="n">
        <v>3670</v>
      </c>
      <c r="N19" s="4" t="s">
        <v>38</v>
      </c>
      <c r="O19" s="6" t="n">
        <v>2057</v>
      </c>
      <c r="Q19" s="4" t="s">
        <v>38</v>
      </c>
      <c r="R19" s="4" t="s">
        <v>38</v>
      </c>
    </row>
    <row r="20" spans="1:18">
      <c r="A20" s="4" t="s">
        <v>1152</v>
      </c>
      <c r="O20" s="4" t="s">
        <v>38</v>
      </c>
      <c r="Q20" s="6" t="n">
        <v>1202</v>
      </c>
      <c r="R20" s="6" t="n">
        <v>1164</v>
      </c>
    </row>
    <row r="21" spans="1:18">
      <c r="A21" s="4" t="s">
        <v>1153</v>
      </c>
      <c r="L21" s="6" t="n">
        <v>21641</v>
      </c>
      <c r="N21" s="6" t="n">
        <v>-8599</v>
      </c>
      <c r="O21" s="6" t="n">
        <v>-9274</v>
      </c>
      <c r="Q21" s="6" t="n">
        <v>-839</v>
      </c>
      <c r="R21" s="6" t="n">
        <v>-9922</v>
      </c>
    </row>
    <row r="22" spans="1:18">
      <c r="A22" s="4" t="s">
        <v>1154</v>
      </c>
      <c r="L22" s="6" t="n">
        <v>-7706</v>
      </c>
      <c r="N22" s="6" t="n">
        <v>6604</v>
      </c>
      <c r="O22" s="6" t="n">
        <v>-22862</v>
      </c>
      <c r="Q22" s="6" t="n">
        <v>-14770</v>
      </c>
      <c r="R22" s="6" t="n">
        <v>12709</v>
      </c>
    </row>
    <row r="23" spans="1:18">
      <c r="A23" s="4" t="s">
        <v>160</v>
      </c>
      <c r="C23" s="6" t="n">
        <v>56093</v>
      </c>
      <c r="G23" s="6" t="n">
        <v>49489</v>
      </c>
      <c r="K23" s="6" t="n">
        <v>64259</v>
      </c>
      <c r="L23" s="6" t="n">
        <v>26627</v>
      </c>
      <c r="M23" s="4" t="s">
        <v>27</v>
      </c>
      <c r="N23" s="6" t="n">
        <v>49489</v>
      </c>
      <c r="O23" s="6" t="n">
        <v>49489</v>
      </c>
      <c r="Q23" s="6" t="n">
        <v>64259</v>
      </c>
      <c r="R23" s="6" t="n">
        <v>51550</v>
      </c>
    </row>
    <row r="24" spans="1:18">
      <c r="A24" s="4" t="s">
        <v>161</v>
      </c>
      <c r="B24" s="6" t="n">
        <v>18921</v>
      </c>
      <c r="C24" s="6" t="n">
        <v>26627</v>
      </c>
      <c r="D24" s="4" t="s">
        <v>27</v>
      </c>
      <c r="E24" s="6" t="n">
        <v>56093</v>
      </c>
      <c r="H24" s="6" t="n">
        <v>49489</v>
      </c>
      <c r="L24" s="6" t="n">
        <v>18921</v>
      </c>
      <c r="N24" s="6" t="n">
        <v>56093</v>
      </c>
      <c r="O24" s="6" t="n">
        <v>26627</v>
      </c>
      <c r="P24" s="4" t="s">
        <v>27</v>
      </c>
      <c r="Q24" s="6" t="n">
        <v>49489</v>
      </c>
      <c r="R24" s="6" t="n">
        <v>64259</v>
      </c>
    </row>
    <row r="25" spans="1:18">
      <c r="A25" s="4" t="s">
        <v>1131</v>
      </c>
    </row>
    <row r="26" spans="1:18">
      <c r="A26" s="3" t="s">
        <v>118</v>
      </c>
    </row>
    <row r="27" spans="1:18">
      <c r="A27" s="4" t="s">
        <v>189</v>
      </c>
      <c r="L27" s="6" t="n">
        <v>-47862</v>
      </c>
      <c r="N27" s="6" t="n">
        <v>-28263</v>
      </c>
      <c r="O27" s="6" t="n">
        <v>-60273</v>
      </c>
      <c r="Q27" s="6" t="n">
        <v>-34964</v>
      </c>
      <c r="R27" s="6" t="n">
        <v>1419</v>
      </c>
    </row>
    <row r="28" spans="1:18">
      <c r="A28" s="3" t="s">
        <v>1147</v>
      </c>
    </row>
    <row r="29" spans="1:18">
      <c r="A29" s="4" t="s">
        <v>1145</v>
      </c>
      <c r="B29" s="6" t="n">
        <v>25694</v>
      </c>
      <c r="E29" s="6" t="n">
        <v>6673</v>
      </c>
      <c r="L29" s="6" t="n">
        <v>42509</v>
      </c>
      <c r="N29" s="6" t="n">
        <v>22555</v>
      </c>
      <c r="O29" s="6" t="n">
        <v>52399</v>
      </c>
      <c r="Q29" s="6" t="n">
        <v>28346</v>
      </c>
      <c r="R29" s="6" t="n">
        <v>5137</v>
      </c>
    </row>
    <row r="30" spans="1:18">
      <c r="A30" s="4" t="s">
        <v>1155</v>
      </c>
      <c r="O30" s="6" t="n">
        <v>25000</v>
      </c>
      <c r="Q30" s="6" t="n">
        <v>3500</v>
      </c>
      <c r="R30" s="4" t="s">
        <v>38</v>
      </c>
    </row>
    <row r="31" spans="1:18">
      <c r="A31" s="4" t="s">
        <v>127</v>
      </c>
      <c r="L31" s="6" t="n">
        <v>227</v>
      </c>
      <c r="N31" s="6" t="n">
        <v>481</v>
      </c>
      <c r="O31" s="6" t="n">
        <v>567</v>
      </c>
      <c r="Q31" s="6" t="n">
        <v>830</v>
      </c>
      <c r="R31" s="6" t="n">
        <v>727</v>
      </c>
    </row>
    <row r="32" spans="1:18">
      <c r="A32" s="4" t="s">
        <v>95</v>
      </c>
      <c r="O32" s="4" t="s">
        <v>38</v>
      </c>
      <c r="Q32" s="6" t="n">
        <v>-473</v>
      </c>
      <c r="R32" s="6" t="n">
        <v>557</v>
      </c>
    </row>
    <row r="33" spans="1:18">
      <c r="A33" s="4" t="s">
        <v>121</v>
      </c>
      <c r="L33" s="4" t="s">
        <v>38</v>
      </c>
      <c r="N33" s="6" t="n">
        <v>563</v>
      </c>
      <c r="O33" s="6" t="n">
        <v>27</v>
      </c>
      <c r="Q33" s="6" t="n">
        <v>169</v>
      </c>
      <c r="R33" s="6" t="n">
        <v>-1122</v>
      </c>
    </row>
    <row r="34" spans="1:18">
      <c r="A34" s="4" t="s">
        <v>1148</v>
      </c>
      <c r="L34" s="6" t="n">
        <v>539</v>
      </c>
      <c r="N34" s="6" t="n">
        <v>357</v>
      </c>
      <c r="O34" s="6" t="n">
        <v>720</v>
      </c>
      <c r="Q34" s="6" t="n">
        <v>636</v>
      </c>
      <c r="R34" s="6" t="n">
        <v>10</v>
      </c>
    </row>
    <row r="35" spans="1:18">
      <c r="A35" s="3" t="s">
        <v>131</v>
      </c>
    </row>
    <row r="36" spans="1:18">
      <c r="A36" s="4" t="s">
        <v>1149</v>
      </c>
      <c r="L36" s="6" t="n">
        <v>-114</v>
      </c>
      <c r="N36" s="6" t="n">
        <v>-5062</v>
      </c>
      <c r="O36" s="6" t="n">
        <v>-9018</v>
      </c>
      <c r="Q36" s="6" t="n">
        <v>4065</v>
      </c>
      <c r="R36" s="6" t="n">
        <v>7302</v>
      </c>
    </row>
    <row r="37" spans="1:18">
      <c r="A37" s="4" t="s">
        <v>40</v>
      </c>
      <c r="L37" s="6" t="n">
        <v>173</v>
      </c>
      <c r="N37" s="6" t="n">
        <v>2489</v>
      </c>
      <c r="O37" s="6" t="n">
        <v>100</v>
      </c>
      <c r="Q37" s="6" t="n">
        <v>4356</v>
      </c>
      <c r="R37" s="6" t="n">
        <v>4647</v>
      </c>
    </row>
    <row r="38" spans="1:18">
      <c r="A38" s="4" t="s">
        <v>135</v>
      </c>
      <c r="L38" s="6" t="n">
        <v>1950</v>
      </c>
      <c r="N38" s="6" t="n">
        <v>5</v>
      </c>
      <c r="O38" s="6" t="n">
        <v>740</v>
      </c>
      <c r="Q38" s="6" t="n">
        <v>3859</v>
      </c>
      <c r="R38" s="6" t="n">
        <v>-3741</v>
      </c>
    </row>
    <row r="39" spans="1:18">
      <c r="A39" s="4" t="s">
        <v>1156</v>
      </c>
      <c r="L39" s="6" t="n">
        <v>-502</v>
      </c>
      <c r="N39" s="6" t="n">
        <v>-622</v>
      </c>
      <c r="O39" s="6" t="n">
        <v>2409</v>
      </c>
      <c r="Q39" s="6" t="n">
        <v>-943</v>
      </c>
      <c r="R39" s="6" t="n">
        <v>-9385</v>
      </c>
    </row>
    <row r="40" spans="1:18">
      <c r="A40" s="4" t="s">
        <v>1150</v>
      </c>
      <c r="L40" s="6" t="n">
        <v>-3080</v>
      </c>
      <c r="N40" s="6" t="n">
        <v>-7497</v>
      </c>
      <c r="O40" s="6" t="n">
        <v>12671</v>
      </c>
      <c r="Q40" s="6" t="n">
        <v>9381</v>
      </c>
      <c r="R40" s="6" t="n">
        <v>5551</v>
      </c>
    </row>
    <row r="41" spans="1:18">
      <c r="A41" s="3" t="s">
        <v>137</v>
      </c>
    </row>
    <row r="42" spans="1:18">
      <c r="A42" s="4" t="s">
        <v>1157</v>
      </c>
      <c r="L42" s="4" t="s">
        <v>38</v>
      </c>
      <c r="N42" s="6" t="n">
        <v>10000</v>
      </c>
    </row>
    <row r="43" spans="1:18">
      <c r="A43" s="4" t="s">
        <v>1158</v>
      </c>
      <c r="L43" s="4" t="s">
        <v>38</v>
      </c>
      <c r="N43" s="6" t="n">
        <v>-5000</v>
      </c>
    </row>
    <row r="44" spans="1:18">
      <c r="A44" s="4" t="s">
        <v>138</v>
      </c>
      <c r="L44" s="6" t="n">
        <v>-13</v>
      </c>
      <c r="N44" s="6" t="n">
        <v>-6</v>
      </c>
      <c r="O44" s="6" t="n">
        <v>-18</v>
      </c>
      <c r="Q44" s="6" t="n">
        <v>-468</v>
      </c>
      <c r="R44" s="6" t="n">
        <v>-465</v>
      </c>
    </row>
    <row r="45" spans="1:18">
      <c r="A45" s="4" t="s">
        <v>1133</v>
      </c>
      <c r="O45" s="6" t="n">
        <v>-10000</v>
      </c>
      <c r="Q45" s="6" t="n">
        <v>-28126</v>
      </c>
      <c r="R45" s="6" t="n">
        <v>-50886</v>
      </c>
    </row>
    <row r="46" spans="1:18">
      <c r="A46" s="4" t="s">
        <v>1159</v>
      </c>
      <c r="O46" s="4" t="s">
        <v>38</v>
      </c>
      <c r="Q46" s="4" t="s">
        <v>38</v>
      </c>
      <c r="R46" s="6" t="n">
        <v>-17003</v>
      </c>
    </row>
    <row r="47" spans="1:18">
      <c r="A47" s="4" t="s">
        <v>141</v>
      </c>
      <c r="L47" s="6" t="n">
        <v>-13</v>
      </c>
      <c r="N47" s="6" t="n">
        <v>4994</v>
      </c>
      <c r="O47" s="6" t="n">
        <v>-10018</v>
      </c>
      <c r="Q47" s="6" t="n">
        <v>-28594</v>
      </c>
      <c r="R47" s="6" t="n">
        <v>-68354</v>
      </c>
    </row>
    <row r="48" spans="1:18">
      <c r="A48" s="3" t="s">
        <v>142</v>
      </c>
    </row>
    <row r="49" spans="1:18">
      <c r="A49" s="4" t="s">
        <v>1151</v>
      </c>
      <c r="O49" s="4" t="s">
        <v>38</v>
      </c>
      <c r="Q49" s="6" t="n">
        <v>13530</v>
      </c>
      <c r="R49" s="6" t="n">
        <v>53350</v>
      </c>
    </row>
    <row r="50" spans="1:18">
      <c r="A50" s="4" t="s">
        <v>144</v>
      </c>
      <c r="L50" s="6" t="n">
        <v>3670</v>
      </c>
      <c r="N50" s="4" t="s">
        <v>38</v>
      </c>
      <c r="O50" s="6" t="n">
        <v>2057</v>
      </c>
      <c r="Q50" s="4" t="s">
        <v>38</v>
      </c>
      <c r="R50" s="4" t="s">
        <v>38</v>
      </c>
    </row>
    <row r="51" spans="1:18">
      <c r="A51" s="4" t="s">
        <v>1160</v>
      </c>
      <c r="L51" s="6" t="n">
        <v>3016</v>
      </c>
      <c r="N51" s="4" t="s">
        <v>38</v>
      </c>
    </row>
    <row r="52" spans="1:18">
      <c r="A52" s="4" t="s">
        <v>1152</v>
      </c>
      <c r="O52" s="4" t="s">
        <v>38</v>
      </c>
      <c r="Q52" s="6" t="n">
        <v>1202</v>
      </c>
      <c r="R52" s="6" t="n">
        <v>1164</v>
      </c>
    </row>
    <row r="53" spans="1:18">
      <c r="A53" s="4" t="s">
        <v>155</v>
      </c>
      <c r="L53" s="6" t="n">
        <v>-3748</v>
      </c>
      <c r="N53" s="4" t="s">
        <v>38</v>
      </c>
      <c r="O53" s="6" t="n">
        <v>-2000</v>
      </c>
      <c r="Q53" s="4" t="s">
        <v>38</v>
      </c>
      <c r="R53" s="4" t="s">
        <v>38</v>
      </c>
    </row>
    <row r="54" spans="1:18">
      <c r="A54" s="4" t="s">
        <v>1161</v>
      </c>
      <c r="L54" s="6" t="n">
        <v>-946</v>
      </c>
      <c r="N54" s="6" t="n">
        <v>-946</v>
      </c>
      <c r="O54" s="6" t="n">
        <v>-1265</v>
      </c>
      <c r="Q54" s="6" t="n">
        <v>-1265</v>
      </c>
      <c r="R54" s="6" t="n">
        <v>-1269</v>
      </c>
    </row>
    <row r="55" spans="1:18">
      <c r="A55" s="4" t="s">
        <v>1153</v>
      </c>
      <c r="L55" s="6" t="n">
        <v>1992</v>
      </c>
      <c r="N55" s="6" t="n">
        <v>-946</v>
      </c>
      <c r="O55" s="6" t="n">
        <v>-1208</v>
      </c>
      <c r="Q55" s="6" t="n">
        <v>13467</v>
      </c>
      <c r="R55" s="6" t="n">
        <v>53245</v>
      </c>
    </row>
    <row r="56" spans="1:18">
      <c r="A56" s="4" t="s">
        <v>1154</v>
      </c>
      <c r="L56" s="6" t="n">
        <v>-1101</v>
      </c>
      <c r="N56" s="6" t="n">
        <v>-3449</v>
      </c>
      <c r="O56" s="6" t="n">
        <v>1445</v>
      </c>
      <c r="Q56" s="6" t="n">
        <v>-5746</v>
      </c>
      <c r="R56" s="6" t="n">
        <v>-9558</v>
      </c>
    </row>
    <row r="57" spans="1:18">
      <c r="A57" s="4" t="s">
        <v>160</v>
      </c>
      <c r="C57" s="6" t="n">
        <v>1865</v>
      </c>
      <c r="G57" s="5" t="n">
        <v>5314</v>
      </c>
      <c r="K57" s="5" t="n">
        <v>11060</v>
      </c>
      <c r="L57" s="6" t="n">
        <v>6759</v>
      </c>
      <c r="N57" s="6" t="n">
        <v>5314</v>
      </c>
      <c r="O57" s="6" t="n">
        <v>5314</v>
      </c>
      <c r="Q57" s="6" t="n">
        <v>11060</v>
      </c>
      <c r="R57" s="6" t="n">
        <v>20618</v>
      </c>
    </row>
    <row r="58" spans="1:18">
      <c r="A58" s="4" t="s">
        <v>161</v>
      </c>
      <c r="B58" s="5" t="n">
        <v>5658</v>
      </c>
      <c r="C58" s="5" t="n">
        <v>6759</v>
      </c>
      <c r="E58" s="5" t="n">
        <v>1865</v>
      </c>
      <c r="H58" s="5" t="n">
        <v>5314</v>
      </c>
      <c r="L58" s="5" t="n">
        <v>5658</v>
      </c>
      <c r="N58" s="5" t="n">
        <v>1865</v>
      </c>
      <c r="O58" s="5" t="n">
        <v>6759</v>
      </c>
      <c r="Q58" s="5" t="n">
        <v>5314</v>
      </c>
      <c r="R58" s="5" t="n">
        <v>11060</v>
      </c>
    </row>
    <row r="59" spans="1:18"/>
    <row r="60" spans="1:18">
      <c r="A60" s="4" t="s">
        <v>27</v>
      </c>
      <c r="B60" s="4" t="s">
        <v>71</v>
      </c>
    </row>
  </sheetData>
  <mergeCells count="9">
    <mergeCell ref="A1:A2"/>
    <mergeCell ref="B1:K1"/>
    <mergeCell ref="L1:N1"/>
    <mergeCell ref="O1:R1"/>
    <mergeCell ref="C2:D2"/>
    <mergeCell ref="L2:M2"/>
    <mergeCell ref="O2:P2"/>
    <mergeCell ref="A59:R59"/>
    <mergeCell ref="B60:R6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62</v>
      </c>
      <c r="B1" s="2" t="s">
        <v>2</v>
      </c>
      <c r="C1" s="2" t="s">
        <v>23</v>
      </c>
    </row>
    <row r="2" spans="1:3">
      <c r="A2" s="3" t="s">
        <v>282</v>
      </c>
    </row>
    <row r="3" spans="1:3">
      <c r="A3" s="4" t="s">
        <v>1163</v>
      </c>
      <c r="B3" s="5" t="n">
        <v>184763</v>
      </c>
      <c r="C3" s="5" t="n">
        <v>1902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1164</v>
      </c>
      <c r="B1" s="2" t="s">
        <v>85</v>
      </c>
      <c r="K1" s="2" t="s">
        <v>1</v>
      </c>
      <c r="M1" s="2" t="s">
        <v>86</v>
      </c>
    </row>
    <row r="2" spans="1:15">
      <c r="B2" s="2" t="s">
        <v>2</v>
      </c>
      <c r="C2" s="2" t="s">
        <v>23</v>
      </c>
      <c r="D2" s="2" t="s">
        <v>87</v>
      </c>
      <c r="E2" s="2" t="s">
        <v>489</v>
      </c>
      <c r="F2" s="2" t="s">
        <v>490</v>
      </c>
      <c r="G2" s="2" t="s">
        <v>24</v>
      </c>
      <c r="H2" s="2" t="s">
        <v>491</v>
      </c>
      <c r="I2" s="2" t="s">
        <v>492</v>
      </c>
      <c r="J2" s="2" t="s">
        <v>493</v>
      </c>
      <c r="K2" s="2" t="s">
        <v>2</v>
      </c>
      <c r="L2" s="2" t="s">
        <v>87</v>
      </c>
      <c r="M2" s="2" t="s">
        <v>23</v>
      </c>
      <c r="N2" s="2" t="s">
        <v>24</v>
      </c>
      <c r="O2" s="2" t="s">
        <v>88</v>
      </c>
    </row>
    <row r="3" spans="1:15">
      <c r="A3" s="3" t="s">
        <v>1165</v>
      </c>
    </row>
    <row r="4" spans="1:15">
      <c r="A4" s="4" t="s">
        <v>90</v>
      </c>
      <c r="B4" s="5" t="n">
        <v>379976</v>
      </c>
      <c r="C4" s="5" t="n">
        <v>334415</v>
      </c>
      <c r="D4" s="5" t="n">
        <v>366639</v>
      </c>
      <c r="E4" s="5" t="n">
        <v>410522</v>
      </c>
      <c r="F4" s="5" t="n">
        <v>400027</v>
      </c>
      <c r="G4" s="5" t="n">
        <v>395271</v>
      </c>
      <c r="H4" s="5" t="n">
        <v>445442</v>
      </c>
      <c r="I4" s="5" t="n">
        <v>405202</v>
      </c>
      <c r="J4" s="5" t="n">
        <v>386340</v>
      </c>
      <c r="K4" s="5" t="n">
        <v>1080398</v>
      </c>
      <c r="L4" s="5" t="n">
        <v>1175099</v>
      </c>
      <c r="M4" s="5" t="n">
        <v>1530535</v>
      </c>
      <c r="N4" s="5" t="n">
        <v>1626324</v>
      </c>
      <c r="O4" s="5" t="n">
        <v>1570400</v>
      </c>
    </row>
    <row r="5" spans="1:15">
      <c r="A5" s="4" t="s">
        <v>92</v>
      </c>
      <c r="B5" s="6" t="n">
        <v>-14816</v>
      </c>
      <c r="C5" s="6" t="n">
        <v>-21021</v>
      </c>
      <c r="D5" s="6" t="n">
        <v>3768</v>
      </c>
      <c r="E5" s="6" t="n">
        <v>-1273</v>
      </c>
      <c r="F5" s="6" t="n">
        <v>3362</v>
      </c>
      <c r="G5" s="6" t="n">
        <v>-2014</v>
      </c>
      <c r="H5" s="6" t="n">
        <v>12065</v>
      </c>
      <c r="I5" s="6" t="n">
        <v>1653</v>
      </c>
      <c r="J5" s="6" t="n">
        <v>-5773</v>
      </c>
      <c r="K5" s="6" t="n">
        <v>-13134</v>
      </c>
      <c r="L5" s="6" t="n">
        <v>5857</v>
      </c>
      <c r="M5" s="6" t="n">
        <v>-15164</v>
      </c>
      <c r="N5" s="6" t="n">
        <v>5931</v>
      </c>
      <c r="O5" s="6" t="n">
        <v>54358</v>
      </c>
    </row>
    <row r="6" spans="1:15">
      <c r="A6" s="4" t="s">
        <v>94</v>
      </c>
      <c r="B6" s="6" t="n">
        <v>-23503</v>
      </c>
      <c r="C6" s="6" t="n">
        <v>-30211</v>
      </c>
      <c r="D6" s="6" t="n">
        <v>-5202</v>
      </c>
      <c r="E6" s="6" t="n">
        <v>-10171</v>
      </c>
      <c r="F6" s="6" t="n">
        <v>-5953</v>
      </c>
      <c r="G6" s="6" t="n">
        <v>-10598</v>
      </c>
      <c r="H6" s="6" t="n">
        <v>3345</v>
      </c>
      <c r="I6" s="6" t="n">
        <v>-7109</v>
      </c>
      <c r="J6" s="6" t="n">
        <v>-11223</v>
      </c>
      <c r="K6" s="6" t="n">
        <v>-36764</v>
      </c>
      <c r="L6" s="6" t="n">
        <v>-21326</v>
      </c>
      <c r="M6" s="6" t="n">
        <v>-51537</v>
      </c>
      <c r="N6" s="6" t="n">
        <v>-25585</v>
      </c>
      <c r="O6" s="6" t="n">
        <v>23509</v>
      </c>
    </row>
    <row r="7" spans="1:15">
      <c r="A7" s="4" t="s">
        <v>102</v>
      </c>
      <c r="B7" s="6" t="n">
        <v>-27326</v>
      </c>
      <c r="C7" s="6" t="n">
        <v>-32010</v>
      </c>
      <c r="D7" s="6" t="n">
        <v>-7514</v>
      </c>
      <c r="E7" s="6" t="n">
        <v>-12908</v>
      </c>
      <c r="F7" s="6" t="n">
        <v>-7841</v>
      </c>
      <c r="G7" s="6" t="n">
        <v>-13285</v>
      </c>
      <c r="H7" s="6" t="n">
        <v>-202</v>
      </c>
      <c r="I7" s="6" t="n">
        <v>-8841</v>
      </c>
      <c r="J7" s="6" t="n">
        <v>-12636</v>
      </c>
      <c r="K7" s="6" t="n">
        <v>-47862</v>
      </c>
      <c r="L7" s="6" t="n">
        <v>-28263</v>
      </c>
      <c r="M7" s="6" t="n">
        <v>-60273</v>
      </c>
      <c r="N7" s="6" t="n">
        <v>-34964</v>
      </c>
      <c r="O7" s="6" t="n">
        <v>1419</v>
      </c>
    </row>
    <row r="8" spans="1:15">
      <c r="A8" s="4" t="s">
        <v>103</v>
      </c>
      <c r="C8" s="6" t="n">
        <v>-319</v>
      </c>
      <c r="D8" s="6" t="n">
        <v>-319</v>
      </c>
      <c r="E8" s="6" t="n">
        <v>-315</v>
      </c>
      <c r="F8" s="6" t="n">
        <v>-312</v>
      </c>
      <c r="G8" s="6" t="n">
        <v>-319</v>
      </c>
      <c r="H8" s="6" t="n">
        <v>-319</v>
      </c>
      <c r="I8" s="6" t="n">
        <v>-315</v>
      </c>
      <c r="J8" s="6" t="n">
        <v>-312</v>
      </c>
    </row>
    <row r="9" spans="1:15">
      <c r="A9" s="4" t="s">
        <v>105</v>
      </c>
      <c r="B9" s="5" t="n">
        <v>-27645</v>
      </c>
      <c r="C9" s="5" t="n">
        <v>-32329</v>
      </c>
      <c r="D9" s="5" t="n">
        <v>-7833</v>
      </c>
      <c r="E9" s="5" t="n">
        <v>-13223</v>
      </c>
      <c r="F9" s="5" t="n">
        <v>-8153</v>
      </c>
      <c r="G9" s="5" t="n">
        <v>-13604</v>
      </c>
      <c r="H9" s="5" t="n">
        <v>-521</v>
      </c>
      <c r="I9" s="5" t="n">
        <v>-9156</v>
      </c>
      <c r="J9" s="5" t="n">
        <v>-12948</v>
      </c>
      <c r="K9" s="5" t="n">
        <v>-48808</v>
      </c>
      <c r="L9" s="5" t="n">
        <v>-29209</v>
      </c>
      <c r="M9" s="5" t="n">
        <v>-61538</v>
      </c>
      <c r="N9" s="5" t="n">
        <v>-36229</v>
      </c>
      <c r="O9" s="5" t="n">
        <v>148</v>
      </c>
    </row>
    <row r="10" spans="1:15">
      <c r="A10" s="4" t="s">
        <v>1166</v>
      </c>
      <c r="B10" s="8" t="n">
        <v>-0.58</v>
      </c>
      <c r="C10" s="8" t="n">
        <v>-0.74</v>
      </c>
      <c r="D10" s="8" t="n">
        <v>-0.18</v>
      </c>
      <c r="E10" s="8" t="n">
        <v>-0.31</v>
      </c>
      <c r="F10" s="8" t="n">
        <v>-0.19</v>
      </c>
      <c r="G10" s="8" t="n">
        <v>-0.32</v>
      </c>
      <c r="H10" s="8" t="n">
        <v>-0.01</v>
      </c>
      <c r="I10" s="8" t="n">
        <v>-0.22</v>
      </c>
      <c r="J10" s="8" t="n">
        <v>-0.31</v>
      </c>
      <c r="K10" s="8" t="n">
        <v>-1.04</v>
      </c>
      <c r="L10" s="8" t="n">
        <v>-0.68</v>
      </c>
      <c r="M10" s="8" t="n">
        <v>-1.42</v>
      </c>
      <c r="N10" s="8" t="n">
        <v>-0.85</v>
      </c>
      <c r="O10" s="5" t="n">
        <v>0</v>
      </c>
    </row>
  </sheetData>
  <mergeCells count="4">
    <mergeCell ref="A1:A2"/>
    <mergeCell ref="B1:J1"/>
    <mergeCell ref="K1:L1"/>
    <mergeCell ref="M1:O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86</v>
      </c>
    </row>
    <row r="2" spans="1:2">
      <c r="B2" s="2" t="s">
        <v>23</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32</v>
      </c>
      <c r="B1" s="2" t="s">
        <v>1</v>
      </c>
      <c r="C1" s="2" t="s">
        <v>86</v>
      </c>
    </row>
    <row r="2" spans="1:3">
      <c r="B2" s="2" t="s">
        <v>2</v>
      </c>
      <c r="C2" s="2" t="s">
        <v>23</v>
      </c>
    </row>
    <row r="3" spans="1:3">
      <c r="A3" s="3" t="s">
        <v>233</v>
      </c>
    </row>
    <row r="4" spans="1:3">
      <c r="A4" s="4" t="s">
        <v>232</v>
      </c>
      <c r="B4" s="4" t="s">
        <v>234</v>
      </c>
      <c r="C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86</v>
      </c>
    </row>
    <row r="2" spans="1:2">
      <c r="B2" s="2" t="s">
        <v>23</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86</v>
      </c>
    </row>
    <row r="2" spans="1:2">
      <c r="B2" s="2" t="s">
        <v>23</v>
      </c>
    </row>
    <row r="3" spans="1:2">
      <c r="A3" s="3" t="s">
        <v>240</v>
      </c>
    </row>
    <row r="4" spans="1:2">
      <c r="A4" s="4" t="s">
        <v>241</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43</v>
      </c>
      <c r="B1" s="2" t="s">
        <v>1</v>
      </c>
      <c r="C1" s="2" t="s">
        <v>86</v>
      </c>
    </row>
    <row r="2" spans="1:3">
      <c r="B2" s="2" t="s">
        <v>2</v>
      </c>
      <c r="C2" s="2" t="s">
        <v>23</v>
      </c>
    </row>
    <row r="3" spans="1:3">
      <c r="A3" s="3" t="s">
        <v>244</v>
      </c>
    </row>
    <row r="4" spans="1:3">
      <c r="A4" s="4" t="s">
        <v>243</v>
      </c>
      <c r="B4" s="4" t="s">
        <v>245</v>
      </c>
      <c r="C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50</v>
      </c>
      <c r="B1" s="2" t="s">
        <v>1</v>
      </c>
      <c r="C1" s="2" t="s">
        <v>86</v>
      </c>
    </row>
    <row r="2" spans="1:3">
      <c r="B2" s="2" t="s">
        <v>2</v>
      </c>
      <c r="C2" s="2" t="s">
        <v>23</v>
      </c>
    </row>
    <row r="3" spans="1:3">
      <c r="A3" s="3" t="s">
        <v>251</v>
      </c>
    </row>
    <row r="4" spans="1:3">
      <c r="A4" s="4" t="s">
        <v>250</v>
      </c>
      <c r="B4" s="4" t="s">
        <v>252</v>
      </c>
      <c r="C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54</v>
      </c>
      <c r="B1" s="2" t="s">
        <v>1</v>
      </c>
      <c r="C1" s="2" t="s">
        <v>86</v>
      </c>
    </row>
    <row r="2" spans="1:3">
      <c r="B2" s="2" t="s">
        <v>2</v>
      </c>
      <c r="C2" s="2" t="s">
        <v>23</v>
      </c>
    </row>
    <row r="3" spans="1:3">
      <c r="A3" s="3" t="s">
        <v>255</v>
      </c>
    </row>
    <row r="4" spans="1:3">
      <c r="A4" s="4" t="s">
        <v>254</v>
      </c>
      <c r="B4" s="4" t="s">
        <v>256</v>
      </c>
      <c r="C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86</v>
      </c>
    </row>
    <row r="2" spans="1:2">
      <c r="B2" s="2" t="s">
        <v>23</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22</v>
      </c>
      <c r="B1" s="2" t="s">
        <v>2</v>
      </c>
      <c r="C1" s="2" t="s">
        <v>23</v>
      </c>
      <c r="E1" s="2" t="s">
        <v>24</v>
      </c>
    </row>
    <row r="2" spans="1:5">
      <c r="A2" s="3" t="s">
        <v>25</v>
      </c>
    </row>
    <row r="3" spans="1:5">
      <c r="A3" s="4" t="s">
        <v>26</v>
      </c>
      <c r="B3" s="5" t="n">
        <v>18921</v>
      </c>
      <c r="C3" s="5" t="n">
        <v>26627</v>
      </c>
      <c r="D3" s="4" t="s">
        <v>27</v>
      </c>
      <c r="E3" s="5" t="n">
        <v>49489</v>
      </c>
    </row>
    <row r="4" spans="1:5">
      <c r="A4" s="4" t="s">
        <v>28</v>
      </c>
      <c r="B4" s="6" t="n">
        <v>69297</v>
      </c>
      <c r="C4" s="6" t="n">
        <v>67636</v>
      </c>
      <c r="D4" s="4" t="s">
        <v>27</v>
      </c>
      <c r="E4" s="6" t="n">
        <v>80344</v>
      </c>
    </row>
    <row r="5" spans="1:5">
      <c r="A5" s="4" t="s">
        <v>29</v>
      </c>
      <c r="B5" s="6" t="n">
        <v>62509</v>
      </c>
      <c r="C5" s="6" t="n">
        <v>57820</v>
      </c>
      <c r="D5" s="4" t="s">
        <v>27</v>
      </c>
      <c r="E5" s="6" t="n">
        <v>61550</v>
      </c>
    </row>
    <row r="6" spans="1:5">
      <c r="A6" s="4" t="s">
        <v>30</v>
      </c>
      <c r="B6" s="6" t="n">
        <v>3191</v>
      </c>
      <c r="C6" s="6" t="n">
        <v>3090</v>
      </c>
      <c r="D6" s="4" t="s">
        <v>27</v>
      </c>
      <c r="E6" s="6" t="n">
        <v>3281</v>
      </c>
    </row>
    <row r="7" spans="1:5">
      <c r="A7" s="4" t="s">
        <v>31</v>
      </c>
      <c r="C7" s="6" t="n">
        <v>612</v>
      </c>
      <c r="E7" s="6" t="n">
        <v>743</v>
      </c>
    </row>
    <row r="8" spans="1:5">
      <c r="A8" s="4" t="s">
        <v>32</v>
      </c>
      <c r="B8" s="6" t="n">
        <v>2790</v>
      </c>
      <c r="C8" s="6" t="n">
        <v>1765</v>
      </c>
      <c r="D8" s="4" t="s">
        <v>27</v>
      </c>
      <c r="E8" s="6" t="n">
        <v>998</v>
      </c>
    </row>
    <row r="9" spans="1:5">
      <c r="A9" s="4" t="s">
        <v>33</v>
      </c>
      <c r="B9" s="6" t="n">
        <v>5228</v>
      </c>
      <c r="C9" s="6" t="n">
        <v>11866</v>
      </c>
      <c r="D9" s="4" t="s">
        <v>27</v>
      </c>
      <c r="E9" s="6" t="n">
        <v>6841</v>
      </c>
    </row>
    <row r="10" spans="1:5">
      <c r="A10" s="4" t="s">
        <v>34</v>
      </c>
      <c r="B10" s="6" t="n">
        <v>161936</v>
      </c>
      <c r="C10" s="6" t="n">
        <v>168804</v>
      </c>
      <c r="D10" s="4" t="s">
        <v>27</v>
      </c>
      <c r="E10" s="6" t="n">
        <v>203246</v>
      </c>
    </row>
    <row r="11" spans="1:5">
      <c r="A11" s="4" t="s">
        <v>35</v>
      </c>
      <c r="B11" s="6" t="n">
        <v>442810</v>
      </c>
      <c r="C11" s="6" t="n">
        <v>482657</v>
      </c>
      <c r="D11" s="4" t="s">
        <v>27</v>
      </c>
      <c r="E11" s="6" t="n">
        <v>508352</v>
      </c>
    </row>
    <row r="12" spans="1:5">
      <c r="A12" s="3" t="s">
        <v>36</v>
      </c>
    </row>
    <row r="13" spans="1:5">
      <c r="A13" s="4" t="s">
        <v>37</v>
      </c>
      <c r="B13" s="6" t="n">
        <v>38791</v>
      </c>
      <c r="C13" s="4" t="s">
        <v>38</v>
      </c>
      <c r="D13" s="4" t="s">
        <v>27</v>
      </c>
    </row>
    <row r="14" spans="1:5">
      <c r="A14" s="4" t="s">
        <v>39</v>
      </c>
      <c r="B14" s="6" t="n">
        <v>2678</v>
      </c>
      <c r="C14" s="6" t="n">
        <v>2678</v>
      </c>
      <c r="D14" s="4" t="s">
        <v>27</v>
      </c>
      <c r="E14" s="6" t="n">
        <v>2678</v>
      </c>
    </row>
    <row r="15" spans="1:5">
      <c r="A15" s="4" t="s">
        <v>40</v>
      </c>
      <c r="B15" s="6" t="n">
        <v>6645</v>
      </c>
      <c r="C15" s="6" t="n">
        <v>5842</v>
      </c>
      <c r="D15" s="4" t="s">
        <v>27</v>
      </c>
      <c r="E15" s="6" t="n">
        <v>6020</v>
      </c>
    </row>
    <row r="16" spans="1:5">
      <c r="A16" s="4" t="s">
        <v>41</v>
      </c>
      <c r="B16" s="6" t="n">
        <v>48114</v>
      </c>
      <c r="C16" s="6" t="n">
        <v>8520</v>
      </c>
      <c r="D16" s="4" t="s">
        <v>27</v>
      </c>
      <c r="E16" s="6" t="n">
        <v>8698</v>
      </c>
    </row>
    <row r="17" spans="1:5">
      <c r="A17" s="4" t="s">
        <v>42</v>
      </c>
      <c r="B17" s="6" t="n">
        <v>652860</v>
      </c>
      <c r="C17" s="6" t="n">
        <v>659981</v>
      </c>
      <c r="D17" s="4" t="s">
        <v>27</v>
      </c>
      <c r="E17" s="6" t="n">
        <v>720296</v>
      </c>
    </row>
    <row r="18" spans="1:5">
      <c r="A18" s="3" t="s">
        <v>43</v>
      </c>
    </row>
    <row r="19" spans="1:5">
      <c r="A19" s="4" t="s">
        <v>44</v>
      </c>
      <c r="B19" s="6" t="n">
        <v>47068</v>
      </c>
      <c r="C19" s="6" t="n">
        <v>48176</v>
      </c>
      <c r="D19" s="4" t="s">
        <v>27</v>
      </c>
      <c r="E19" s="6" t="n">
        <v>39738</v>
      </c>
    </row>
    <row r="20" spans="1:5">
      <c r="A20" s="4" t="s">
        <v>45</v>
      </c>
      <c r="B20" s="6" t="n">
        <v>18614</v>
      </c>
      <c r="C20" s="6" t="n">
        <v>23421</v>
      </c>
      <c r="D20" s="4" t="s">
        <v>27</v>
      </c>
      <c r="E20" s="6" t="n">
        <v>21673</v>
      </c>
    </row>
    <row r="21" spans="1:5">
      <c r="A21" s="4" t="s">
        <v>46</v>
      </c>
      <c r="C21" s="6" t="n">
        <v>45</v>
      </c>
      <c r="E21" s="6" t="n">
        <v>592</v>
      </c>
    </row>
    <row r="22" spans="1:5">
      <c r="A22" s="4" t="s">
        <v>47</v>
      </c>
      <c r="B22" s="6" t="n">
        <v>6925</v>
      </c>
      <c r="C22" s="4" t="s">
        <v>38</v>
      </c>
      <c r="D22" s="4" t="s">
        <v>27</v>
      </c>
    </row>
    <row r="23" spans="1:5">
      <c r="A23" s="4" t="s">
        <v>48</v>
      </c>
      <c r="B23" s="6" t="n">
        <v>144543</v>
      </c>
      <c r="C23" s="6" t="n">
        <v>146671</v>
      </c>
      <c r="D23" s="4" t="s">
        <v>27</v>
      </c>
      <c r="E23" s="6" t="n">
        <v>20000</v>
      </c>
    </row>
    <row r="24" spans="1:5">
      <c r="A24" s="4" t="s">
        <v>32</v>
      </c>
      <c r="B24" s="6" t="n">
        <v>3619</v>
      </c>
      <c r="C24" s="6" t="n">
        <v>6309</v>
      </c>
      <c r="D24" s="4" t="s">
        <v>27</v>
      </c>
      <c r="E24" s="6" t="n">
        <v>2307</v>
      </c>
    </row>
    <row r="25" spans="1:5">
      <c r="A25" s="4" t="s">
        <v>49</v>
      </c>
      <c r="B25" s="6" t="n">
        <v>7662</v>
      </c>
      <c r="C25" s="6" t="n">
        <v>7282</v>
      </c>
      <c r="D25" s="4" t="s">
        <v>27</v>
      </c>
      <c r="E25" s="6" t="n">
        <v>6396</v>
      </c>
    </row>
    <row r="26" spans="1:5">
      <c r="A26" s="4" t="s">
        <v>50</v>
      </c>
      <c r="B26" s="6" t="n">
        <v>228431</v>
      </c>
      <c r="C26" s="6" t="n">
        <v>231859</v>
      </c>
      <c r="D26" s="4" t="s">
        <v>27</v>
      </c>
      <c r="E26" s="6" t="n">
        <v>90706</v>
      </c>
    </row>
    <row r="27" spans="1:5">
      <c r="A27" s="4" t="s">
        <v>51</v>
      </c>
      <c r="B27" s="6" t="n">
        <v>98673</v>
      </c>
      <c r="C27" s="6" t="n">
        <v>84767</v>
      </c>
      <c r="D27" s="4" t="s">
        <v>27</v>
      </c>
      <c r="E27" s="6" t="n">
        <v>221091</v>
      </c>
    </row>
    <row r="28" spans="1:5">
      <c r="A28" s="4" t="s">
        <v>52</v>
      </c>
      <c r="B28" s="6" t="n">
        <v>30323</v>
      </c>
      <c r="C28" s="4" t="s">
        <v>38</v>
      </c>
      <c r="D28" s="4" t="s">
        <v>27</v>
      </c>
    </row>
    <row r="29" spans="1:5">
      <c r="A29" s="4" t="s">
        <v>53</v>
      </c>
      <c r="B29" s="6" t="n">
        <v>9342</v>
      </c>
      <c r="C29" s="6" t="n">
        <v>9342</v>
      </c>
      <c r="D29" s="4" t="s">
        <v>27</v>
      </c>
      <c r="E29" s="6" t="n">
        <v>7714</v>
      </c>
    </row>
    <row r="30" spans="1:5">
      <c r="A30" s="4" t="s">
        <v>54</v>
      </c>
      <c r="C30" s="6" t="n">
        <v>78</v>
      </c>
      <c r="E30" s="6" t="n">
        <v>123</v>
      </c>
    </row>
    <row r="31" spans="1:5">
      <c r="A31" s="4" t="s">
        <v>55</v>
      </c>
      <c r="B31" s="6" t="n">
        <v>13576</v>
      </c>
      <c r="C31" s="6" t="n">
        <v>14648</v>
      </c>
      <c r="D31" s="4" t="s">
        <v>27</v>
      </c>
      <c r="E31" s="6" t="n">
        <v>16962</v>
      </c>
    </row>
    <row r="32" spans="1:5">
      <c r="A32" s="4" t="s">
        <v>56</v>
      </c>
      <c r="B32" s="6" t="n">
        <v>380345</v>
      </c>
      <c r="C32" s="6" t="n">
        <v>340616</v>
      </c>
      <c r="D32" s="4" t="s">
        <v>27</v>
      </c>
      <c r="E32" s="6" t="n">
        <v>336596</v>
      </c>
    </row>
    <row r="33" spans="1:5">
      <c r="A33" s="4" t="s">
        <v>57</v>
      </c>
      <c r="B33" s="4" t="s">
        <v>38</v>
      </c>
      <c r="C33" s="4" t="s">
        <v>38</v>
      </c>
      <c r="E33" s="4" t="s">
        <v>38</v>
      </c>
    </row>
    <row r="34" spans="1:5">
      <c r="A34" s="3" t="s">
        <v>58</v>
      </c>
    </row>
    <row r="35" spans="1:5">
      <c r="A35" s="4" t="s">
        <v>59</v>
      </c>
      <c r="B35" s="6" t="n">
        <v>50</v>
      </c>
      <c r="C35" s="6" t="n">
        <v>46</v>
      </c>
      <c r="D35" s="4" t="s">
        <v>27</v>
      </c>
      <c r="E35" s="6" t="n">
        <v>44</v>
      </c>
    </row>
    <row r="36" spans="1:5">
      <c r="A36" s="4" t="s">
        <v>60</v>
      </c>
      <c r="B36" s="4" t="s">
        <v>38</v>
      </c>
      <c r="C36" s="4" t="s">
        <v>38</v>
      </c>
      <c r="D36" s="4" t="s">
        <v>27</v>
      </c>
      <c r="E36" s="4" t="s">
        <v>38</v>
      </c>
    </row>
    <row r="37" spans="1:5">
      <c r="A37" s="4" t="s">
        <v>61</v>
      </c>
      <c r="B37" s="6" t="n">
        <v>937795</v>
      </c>
      <c r="C37" s="6" t="n">
        <v>932179</v>
      </c>
      <c r="D37" s="4" t="s">
        <v>27</v>
      </c>
      <c r="E37" s="6" t="n">
        <v>927090</v>
      </c>
    </row>
    <row r="38" spans="1:5">
      <c r="A38" s="4" t="s">
        <v>62</v>
      </c>
      <c r="B38" s="6" t="n">
        <v>-2459</v>
      </c>
      <c r="C38" s="6" t="n">
        <v>-2459</v>
      </c>
      <c r="D38" s="4" t="s">
        <v>27</v>
      </c>
      <c r="E38" s="6" t="n">
        <v>-2234</v>
      </c>
    </row>
    <row r="39" spans="1:5">
      <c r="A39" s="4" t="s">
        <v>63</v>
      </c>
      <c r="B39" s="6" t="n">
        <v>-678808</v>
      </c>
      <c r="C39" s="6" t="n">
        <v>-630000</v>
      </c>
      <c r="D39" s="4" t="s">
        <v>27</v>
      </c>
      <c r="E39" s="6" t="n">
        <v>-568462</v>
      </c>
    </row>
    <row r="40" spans="1:5">
      <c r="A40" s="4" t="s">
        <v>64</v>
      </c>
      <c r="B40" s="6" t="n">
        <v>256579</v>
      </c>
      <c r="C40" s="6" t="n">
        <v>299767</v>
      </c>
      <c r="D40" s="4" t="s">
        <v>27</v>
      </c>
      <c r="E40" s="6" t="n">
        <v>356439</v>
      </c>
    </row>
    <row r="41" spans="1:5">
      <c r="A41" s="4" t="s">
        <v>65</v>
      </c>
      <c r="B41" s="6" t="n">
        <v>15936</v>
      </c>
      <c r="C41" s="6" t="n">
        <v>19598</v>
      </c>
      <c r="D41" s="4" t="s">
        <v>27</v>
      </c>
      <c r="E41" s="6" t="n">
        <v>27261</v>
      </c>
    </row>
    <row r="42" spans="1:5">
      <c r="A42" s="4" t="s">
        <v>66</v>
      </c>
      <c r="B42" s="6" t="n">
        <v>272515</v>
      </c>
      <c r="C42" s="6" t="n">
        <v>319365</v>
      </c>
      <c r="D42" s="4" t="s">
        <v>27</v>
      </c>
      <c r="E42" s="6" t="n">
        <v>383700</v>
      </c>
    </row>
    <row r="43" spans="1:5">
      <c r="A43" s="4" t="s">
        <v>67</v>
      </c>
      <c r="B43" s="6" t="n">
        <v>652860</v>
      </c>
      <c r="C43" s="6" t="n">
        <v>659981</v>
      </c>
      <c r="D43" s="4" t="s">
        <v>27</v>
      </c>
      <c r="E43" s="6" t="n">
        <v>720296</v>
      </c>
    </row>
    <row r="44" spans="1:5">
      <c r="A44" s="4" t="s">
        <v>68</v>
      </c>
    </row>
    <row r="45" spans="1:5">
      <c r="A45" s="3" t="s">
        <v>58</v>
      </c>
    </row>
    <row r="46" spans="1:5">
      <c r="A46" s="4" t="s">
        <v>69</v>
      </c>
      <c r="B46" s="4" t="s">
        <v>38</v>
      </c>
      <c r="C46" s="4" t="s">
        <v>38</v>
      </c>
      <c r="E46" s="4" t="s">
        <v>38</v>
      </c>
    </row>
    <row r="47" spans="1:5">
      <c r="A47" s="4" t="s">
        <v>70</v>
      </c>
    </row>
    <row r="48" spans="1:5">
      <c r="A48" s="3" t="s">
        <v>58</v>
      </c>
    </row>
    <row r="49" spans="1:5">
      <c r="A49" s="4" t="s">
        <v>69</v>
      </c>
      <c r="B49" s="5" t="n">
        <v>1</v>
      </c>
      <c r="C49" s="5" t="n">
        <v>1</v>
      </c>
      <c r="D49" s="4" t="s">
        <v>27</v>
      </c>
      <c r="E49" s="5" t="n">
        <v>1</v>
      </c>
    </row>
    <row r="50" spans="1:5"/>
    <row r="51" spans="1:5">
      <c r="A51" s="4" t="s">
        <v>27</v>
      </c>
      <c r="B51" s="4" t="s">
        <v>71</v>
      </c>
    </row>
  </sheetData>
  <mergeCells count="3">
    <mergeCell ref="C1:D1"/>
    <mergeCell ref="A50:E50"/>
    <mergeCell ref="B51:E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86</v>
      </c>
    </row>
    <row r="2" spans="1:2">
      <c r="B2" s="2" t="s">
        <v>23</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86</v>
      </c>
    </row>
    <row r="2" spans="1:2">
      <c r="B2" s="2" t="s">
        <v>23</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86</v>
      </c>
    </row>
    <row r="2" spans="1:2">
      <c r="B2" s="2" t="s">
        <v>23</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70</v>
      </c>
      <c r="B1" s="2" t="s">
        <v>1</v>
      </c>
      <c r="C1" s="2" t="s">
        <v>86</v>
      </c>
    </row>
    <row r="2" spans="1:3">
      <c r="B2" s="2" t="s">
        <v>2</v>
      </c>
      <c r="C2" s="2" t="s">
        <v>23</v>
      </c>
    </row>
    <row r="3" spans="1:3">
      <c r="A3" s="3" t="s">
        <v>271</v>
      </c>
    </row>
    <row r="4" spans="1:3">
      <c r="A4" s="4" t="s">
        <v>270</v>
      </c>
      <c r="B4" s="4" t="s">
        <v>272</v>
      </c>
      <c r="C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74</v>
      </c>
      <c r="B1" s="2" t="s">
        <v>1</v>
      </c>
      <c r="C1" s="2" t="s">
        <v>86</v>
      </c>
    </row>
    <row r="2" spans="1:3">
      <c r="B2" s="2" t="s">
        <v>2</v>
      </c>
      <c r="C2" s="2" t="s">
        <v>23</v>
      </c>
    </row>
    <row r="3" spans="1:3">
      <c r="A3" s="3" t="s">
        <v>275</v>
      </c>
    </row>
    <row r="4" spans="1:3">
      <c r="A4" s="4" t="s">
        <v>274</v>
      </c>
      <c r="B4" s="4" t="s">
        <v>276</v>
      </c>
      <c r="C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81</v>
      </c>
      <c r="B1" s="2" t="s">
        <v>1</v>
      </c>
      <c r="C1" s="2" t="s">
        <v>86</v>
      </c>
    </row>
    <row r="2" spans="1:3">
      <c r="B2" s="2" t="s">
        <v>2</v>
      </c>
      <c r="C2" s="2" t="s">
        <v>23</v>
      </c>
    </row>
    <row r="3" spans="1:3">
      <c r="A3" s="3" t="s">
        <v>282</v>
      </c>
    </row>
    <row r="4" spans="1:3">
      <c r="A4" s="4" t="s">
        <v>281</v>
      </c>
      <c r="B4" s="4" t="s">
        <v>283</v>
      </c>
      <c r="C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86</v>
      </c>
    </row>
    <row r="2" spans="1:2">
      <c r="B2" s="2" t="s">
        <v>23</v>
      </c>
    </row>
    <row r="3" spans="1:2">
      <c r="A3" s="3" t="s">
        <v>286</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9</v>
      </c>
      <c r="B1" s="2" t="s">
        <v>1</v>
      </c>
      <c r="C1" s="2" t="s">
        <v>86</v>
      </c>
    </row>
    <row r="2" spans="1:3">
      <c r="B2" s="2" t="s">
        <v>2</v>
      </c>
      <c r="C2" s="2" t="s">
        <v>23</v>
      </c>
    </row>
    <row r="3" spans="1:3">
      <c r="A3" s="3" t="s">
        <v>219</v>
      </c>
    </row>
    <row r="4" spans="1:3">
      <c r="A4" s="4" t="s">
        <v>290</v>
      </c>
      <c r="B4" s="4" t="s">
        <v>291</v>
      </c>
      <c r="C4" s="4" t="s">
        <v>292</v>
      </c>
    </row>
    <row r="5" spans="1:3">
      <c r="A5" s="4" t="s">
        <v>293</v>
      </c>
      <c r="B5" s="4" t="s">
        <v>294</v>
      </c>
      <c r="C5" s="4" t="s">
        <v>295</v>
      </c>
    </row>
    <row r="6" spans="1:3">
      <c r="A6" s="4" t="s">
        <v>296</v>
      </c>
      <c r="B6" s="4" t="s">
        <v>297</v>
      </c>
      <c r="C6" s="4" t="s">
        <v>298</v>
      </c>
    </row>
    <row r="7" spans="1:3">
      <c r="A7" s="4" t="s">
        <v>299</v>
      </c>
      <c r="C7" s="4" t="s">
        <v>300</v>
      </c>
    </row>
    <row r="8" spans="1:3">
      <c r="A8" s="4" t="s">
        <v>301</v>
      </c>
      <c r="C8" s="4" t="s">
        <v>302</v>
      </c>
    </row>
    <row r="9" spans="1:3">
      <c r="A9" s="4" t="s">
        <v>303</v>
      </c>
      <c r="B9" s="4" t="s">
        <v>304</v>
      </c>
      <c r="C9" s="4" t="s">
        <v>305</v>
      </c>
    </row>
    <row r="10" spans="1:3">
      <c r="A10" s="4" t="s">
        <v>306</v>
      </c>
      <c r="C10" s="4" t="s">
        <v>307</v>
      </c>
    </row>
    <row r="11" spans="1:3">
      <c r="A11" s="4" t="s">
        <v>29</v>
      </c>
      <c r="C11" s="4" t="s">
        <v>308</v>
      </c>
    </row>
    <row r="12" spans="1:3">
      <c r="A12" s="4" t="s">
        <v>309</v>
      </c>
      <c r="C12" s="4" t="s">
        <v>310</v>
      </c>
    </row>
    <row r="13" spans="1:3">
      <c r="A13" s="4" t="s">
        <v>311</v>
      </c>
      <c r="C13" s="4" t="s">
        <v>312</v>
      </c>
    </row>
    <row r="14" spans="1:3">
      <c r="A14" s="4" t="s">
        <v>313</v>
      </c>
      <c r="C14" s="4" t="s">
        <v>314</v>
      </c>
    </row>
    <row r="15" spans="1:3">
      <c r="A15" s="4" t="s">
        <v>315</v>
      </c>
      <c r="C15" s="4" t="s">
        <v>316</v>
      </c>
    </row>
    <row r="16" spans="1:3">
      <c r="A16" s="4" t="s">
        <v>317</v>
      </c>
      <c r="C16" s="4" t="s">
        <v>318</v>
      </c>
    </row>
    <row r="17" spans="1:3">
      <c r="A17" s="4" t="s">
        <v>319</v>
      </c>
      <c r="C17" s="4" t="s">
        <v>320</v>
      </c>
    </row>
    <row r="18" spans="1:3">
      <c r="A18" s="4" t="s">
        <v>321</v>
      </c>
      <c r="C18" s="4" t="s">
        <v>322</v>
      </c>
    </row>
    <row r="19" spans="1:3">
      <c r="A19" s="4" t="s">
        <v>323</v>
      </c>
      <c r="C19" s="4" t="s">
        <v>324</v>
      </c>
    </row>
    <row r="20" spans="1:3">
      <c r="A20" s="4" t="s">
        <v>325</v>
      </c>
      <c r="C20" s="4" t="s">
        <v>326</v>
      </c>
    </row>
    <row r="21" spans="1:3">
      <c r="A21" s="4" t="s">
        <v>327</v>
      </c>
      <c r="C21" s="4" t="s">
        <v>328</v>
      </c>
    </row>
    <row r="22" spans="1:3">
      <c r="A22" s="4" t="s">
        <v>329</v>
      </c>
      <c r="C22" s="4" t="s">
        <v>330</v>
      </c>
    </row>
    <row r="23" spans="1:3">
      <c r="A23" s="4" t="s">
        <v>331</v>
      </c>
      <c r="B23" s="4" t="s">
        <v>331</v>
      </c>
      <c r="C23" s="4" t="s">
        <v>332</v>
      </c>
    </row>
    <row r="24" spans="1:3">
      <c r="A24" s="4" t="s">
        <v>333</v>
      </c>
      <c r="C24" s="4" t="s">
        <v>334</v>
      </c>
    </row>
    <row r="25" spans="1:3">
      <c r="A25" s="4" t="s">
        <v>335</v>
      </c>
      <c r="B25" s="4" t="s">
        <v>335</v>
      </c>
      <c r="C25" s="4" t="s">
        <v>336</v>
      </c>
    </row>
    <row r="26" spans="1:3">
      <c r="A26" s="4" t="s">
        <v>337</v>
      </c>
      <c r="C26" s="4" t="s">
        <v>338</v>
      </c>
    </row>
    <row r="27" spans="1:3">
      <c r="A27" s="4" t="s">
        <v>339</v>
      </c>
      <c r="C27" s="4" t="s">
        <v>339</v>
      </c>
    </row>
    <row r="28" spans="1:3">
      <c r="A28" s="4" t="s">
        <v>340</v>
      </c>
      <c r="B28" s="4" t="s">
        <v>340</v>
      </c>
      <c r="C28"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86</v>
      </c>
    </row>
    <row r="2" spans="1:2">
      <c r="B2" s="2" t="s">
        <v>23</v>
      </c>
    </row>
    <row r="3" spans="1:2">
      <c r="A3" s="3" t="s">
        <v>219</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72</v>
      </c>
      <c r="B1" s="2" t="s">
        <v>2</v>
      </c>
      <c r="C1" s="2" t="s">
        <v>23</v>
      </c>
      <c r="D1" s="2" t="s">
        <v>24</v>
      </c>
    </row>
    <row r="2" spans="1:4">
      <c r="A2" s="4" t="s">
        <v>73</v>
      </c>
      <c r="B2" s="5" t="n">
        <v>39</v>
      </c>
      <c r="C2" s="5" t="n">
        <v>12</v>
      </c>
      <c r="D2" s="5" t="n">
        <v>19</v>
      </c>
    </row>
    <row r="3" spans="1:4">
      <c r="A3" s="4" t="s">
        <v>74</v>
      </c>
      <c r="B3" s="7" t="n">
        <v>0.001</v>
      </c>
      <c r="C3" s="7" t="n">
        <v>0.001</v>
      </c>
      <c r="D3" s="7" t="n">
        <v>0.001</v>
      </c>
    </row>
    <row r="4" spans="1:4">
      <c r="A4" s="4" t="s">
        <v>75</v>
      </c>
      <c r="B4" s="6" t="n">
        <v>10000</v>
      </c>
      <c r="C4" s="6" t="n">
        <v>10000000</v>
      </c>
      <c r="D4" s="6" t="n">
        <v>10000000</v>
      </c>
    </row>
    <row r="5" spans="1:4">
      <c r="A5" s="4" t="s">
        <v>76</v>
      </c>
      <c r="B5" s="7" t="n">
        <v>0.001</v>
      </c>
      <c r="C5" s="7" t="n">
        <v>0.001</v>
      </c>
      <c r="D5" s="7" t="n">
        <v>0.001</v>
      </c>
    </row>
    <row r="6" spans="1:4">
      <c r="A6" s="4" t="s">
        <v>77</v>
      </c>
      <c r="B6" s="6" t="n">
        <v>300000</v>
      </c>
      <c r="C6" s="6" t="n">
        <v>300000000</v>
      </c>
      <c r="D6" s="6" t="n">
        <v>300000000</v>
      </c>
    </row>
    <row r="7" spans="1:4">
      <c r="A7" s="4" t="s">
        <v>78</v>
      </c>
      <c r="B7" s="6" t="n">
        <v>49783</v>
      </c>
      <c r="C7" s="6" t="n">
        <v>45771422</v>
      </c>
      <c r="D7" s="6" t="n">
        <v>43984975</v>
      </c>
    </row>
    <row r="8" spans="1:4">
      <c r="A8" s="4" t="s">
        <v>79</v>
      </c>
      <c r="B8" s="6" t="n">
        <v>49783</v>
      </c>
      <c r="C8" s="6" t="n">
        <v>45771422</v>
      </c>
      <c r="D8" s="6" t="n">
        <v>43984975</v>
      </c>
    </row>
    <row r="9" spans="1:4">
      <c r="A9" s="4" t="s">
        <v>68</v>
      </c>
    </row>
    <row r="10" spans="1:4">
      <c r="A10" s="4" t="s">
        <v>75</v>
      </c>
      <c r="B10" s="6" t="n">
        <v>1684</v>
      </c>
      <c r="C10" s="6" t="n">
        <v>1684375</v>
      </c>
      <c r="D10" s="6" t="n">
        <v>1684375</v>
      </c>
    </row>
    <row r="11" spans="1:4">
      <c r="A11" s="4" t="s">
        <v>80</v>
      </c>
      <c r="B11" s="4" t="s">
        <v>38</v>
      </c>
      <c r="C11" s="4" t="s">
        <v>38</v>
      </c>
      <c r="D11" s="4" t="s">
        <v>38</v>
      </c>
    </row>
    <row r="12" spans="1:4">
      <c r="A12" s="4" t="s">
        <v>81</v>
      </c>
      <c r="B12" s="4" t="s">
        <v>38</v>
      </c>
      <c r="C12" s="4" t="s">
        <v>38</v>
      </c>
      <c r="D12" s="4" t="s">
        <v>38</v>
      </c>
    </row>
    <row r="13" spans="1:4">
      <c r="A13" s="4" t="s">
        <v>70</v>
      </c>
    </row>
    <row r="14" spans="1:4">
      <c r="A14" s="4" t="s">
        <v>75</v>
      </c>
      <c r="B14" s="6" t="n">
        <v>1581</v>
      </c>
      <c r="C14" s="6" t="n">
        <v>1580790</v>
      </c>
      <c r="D14" s="6" t="n">
        <v>1580790</v>
      </c>
    </row>
    <row r="15" spans="1:4">
      <c r="A15" s="4" t="s">
        <v>80</v>
      </c>
      <c r="B15" s="6" t="n">
        <v>927</v>
      </c>
      <c r="C15" s="6" t="n">
        <v>926942</v>
      </c>
      <c r="D15" s="6" t="n">
        <v>926942</v>
      </c>
    </row>
    <row r="16" spans="1:4">
      <c r="A16" s="4" t="s">
        <v>81</v>
      </c>
      <c r="B16" s="6" t="n">
        <v>927</v>
      </c>
      <c r="C16" s="6" t="n">
        <v>926942</v>
      </c>
      <c r="D16" s="6" t="n">
        <v>926942</v>
      </c>
    </row>
    <row r="17" spans="1:4">
      <c r="A17" s="4" t="s">
        <v>82</v>
      </c>
      <c r="C17" s="5" t="n">
        <v>18075</v>
      </c>
    </row>
    <row r="18" spans="1:4">
      <c r="A18" s="4" t="s">
        <v>83</v>
      </c>
    </row>
    <row r="19" spans="1:4">
      <c r="A19" s="4" t="s">
        <v>76</v>
      </c>
      <c r="B19" s="7" t="n">
        <v>0.001</v>
      </c>
      <c r="C19" s="7" t="n">
        <v>0.001</v>
      </c>
      <c r="D19" s="7" t="n">
        <v>0.001</v>
      </c>
    </row>
    <row r="20" spans="1:4">
      <c r="A20" s="4" t="s">
        <v>77</v>
      </c>
      <c r="B20" s="6" t="n">
        <v>3553</v>
      </c>
      <c r="C20" s="6" t="n">
        <v>3553000</v>
      </c>
      <c r="D20" s="6" t="n">
        <v>3553000</v>
      </c>
    </row>
    <row r="21" spans="1:4">
      <c r="A21" s="4" t="s">
        <v>78</v>
      </c>
      <c r="B21" s="6" t="n">
        <v>1</v>
      </c>
      <c r="C21" s="6" t="n">
        <v>896</v>
      </c>
      <c r="D21" s="6" t="n">
        <v>896</v>
      </c>
    </row>
    <row r="22" spans="1:4">
      <c r="A22" s="4" t="s">
        <v>79</v>
      </c>
      <c r="B22" s="6" t="n">
        <v>1</v>
      </c>
      <c r="C22" s="6" t="n">
        <v>896</v>
      </c>
      <c r="D22" s="6" t="n">
        <v>8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353</v>
      </c>
      <c r="B1" s="2" t="s">
        <v>86</v>
      </c>
    </row>
    <row r="2" spans="1:2">
      <c r="B2" s="2" t="s">
        <v>23</v>
      </c>
    </row>
    <row r="3" spans="1:2">
      <c r="A3" s="4" t="s">
        <v>354</v>
      </c>
    </row>
    <row r="4" spans="1:2">
      <c r="A4" s="4" t="s">
        <v>355</v>
      </c>
      <c r="B4" s="4" t="s">
        <v>356</v>
      </c>
    </row>
    <row r="5" spans="1:2">
      <c r="A5" s="4" t="s">
        <v>357</v>
      </c>
      <c r="B5" s="4" t="s">
        <v>358</v>
      </c>
    </row>
    <row r="6" spans="1:2">
      <c r="A6" s="4" t="s">
        <v>359</v>
      </c>
    </row>
    <row r="7" spans="1:2">
      <c r="A7" s="4" t="s">
        <v>355</v>
      </c>
      <c r="B7" s="4" t="s">
        <v>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1</v>
      </c>
      <c r="B1" s="2" t="s">
        <v>1</v>
      </c>
    </row>
    <row r="2" spans="1:2">
      <c r="B2" s="2" t="s">
        <v>2</v>
      </c>
    </row>
    <row r="3" spans="1:2">
      <c r="A3" s="3" t="s">
        <v>227</v>
      </c>
    </row>
    <row r="4" spans="1:2">
      <c r="A4" s="4" t="s">
        <v>362</v>
      </c>
      <c r="B4" s="4"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64</v>
      </c>
      <c r="B1" s="2" t="s">
        <v>1</v>
      </c>
      <c r="C1" s="2" t="s">
        <v>86</v>
      </c>
    </row>
    <row r="2" spans="1:3">
      <c r="B2" s="2" t="s">
        <v>2</v>
      </c>
      <c r="C2" s="2" t="s">
        <v>23</v>
      </c>
    </row>
    <row r="3" spans="1:3">
      <c r="A3" s="3" t="s">
        <v>233</v>
      </c>
    </row>
    <row r="4" spans="1:3">
      <c r="A4" s="4" t="s">
        <v>365</v>
      </c>
      <c r="B4" s="4" t="s">
        <v>366</v>
      </c>
      <c r="C4" s="4" t="s">
        <v>367</v>
      </c>
    </row>
    <row r="5" spans="1:3">
      <c r="A5" s="4" t="s">
        <v>368</v>
      </c>
      <c r="B5" s="4" t="s">
        <v>369</v>
      </c>
      <c r="C5" s="4" t="s">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1</v>
      </c>
      <c r="B1" s="2" t="s">
        <v>86</v>
      </c>
    </row>
    <row r="2" spans="1:2">
      <c r="B2" s="2" t="s">
        <v>23</v>
      </c>
    </row>
    <row r="3" spans="1:2">
      <c r="A3" s="3" t="s">
        <v>237</v>
      </c>
    </row>
    <row r="4" spans="1:2">
      <c r="A4" s="4" t="s">
        <v>372</v>
      </c>
      <c r="B4" s="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374</v>
      </c>
      <c r="B1" s="2" t="s">
        <v>1</v>
      </c>
      <c r="C1" s="2" t="s">
        <v>86</v>
      </c>
    </row>
    <row r="2" spans="1:3">
      <c r="B2" s="2" t="s">
        <v>2</v>
      </c>
      <c r="C2" s="2" t="s">
        <v>23</v>
      </c>
    </row>
    <row r="3" spans="1:3">
      <c r="A3" s="3" t="s">
        <v>244</v>
      </c>
    </row>
    <row r="4" spans="1:3">
      <c r="A4" s="4" t="s">
        <v>375</v>
      </c>
      <c r="B4" s="4" t="s">
        <v>376</v>
      </c>
      <c r="C4" s="4" t="s">
        <v>377</v>
      </c>
    </row>
    <row r="5" spans="1:3">
      <c r="A5" s="4" t="s">
        <v>378</v>
      </c>
      <c r="B5" s="4" t="s">
        <v>379</v>
      </c>
      <c r="C5"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1</v>
      </c>
      <c r="B1" s="2" t="s">
        <v>1</v>
      </c>
    </row>
    <row r="2" spans="1:2">
      <c r="B2" s="2" t="s">
        <v>2</v>
      </c>
    </row>
    <row r="3" spans="1:2">
      <c r="A3" s="3" t="s">
        <v>248</v>
      </c>
    </row>
    <row r="4" spans="1:2">
      <c r="A4" s="4" t="s">
        <v>382</v>
      </c>
      <c r="B4"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84</v>
      </c>
      <c r="B1" s="2" t="s">
        <v>1</v>
      </c>
      <c r="C1" s="2" t="s">
        <v>86</v>
      </c>
    </row>
    <row r="2" spans="1:3">
      <c r="B2" s="2" t="s">
        <v>2</v>
      </c>
      <c r="C2" s="2" t="s">
        <v>23</v>
      </c>
    </row>
    <row r="3" spans="1:3">
      <c r="A3" s="3" t="s">
        <v>251</v>
      </c>
    </row>
    <row r="4" spans="1:3">
      <c r="A4" s="4" t="s">
        <v>385</v>
      </c>
      <c r="B4" s="4" t="s">
        <v>386</v>
      </c>
      <c r="C4" s="4" t="s">
        <v>387</v>
      </c>
    </row>
    <row r="5" spans="1:3">
      <c r="A5" s="4" t="s">
        <v>388</v>
      </c>
      <c r="C5"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390</v>
      </c>
      <c r="B1" s="2" t="s">
        <v>1</v>
      </c>
      <c r="C1" s="2" t="s">
        <v>86</v>
      </c>
    </row>
    <row r="2" spans="1:3">
      <c r="B2" s="2" t="s">
        <v>2</v>
      </c>
      <c r="C2" s="2" t="s">
        <v>23</v>
      </c>
    </row>
    <row r="3" spans="1:3">
      <c r="A3" s="4" t="s">
        <v>391</v>
      </c>
      <c r="B3" s="4" t="s">
        <v>392</v>
      </c>
    </row>
    <row r="4" spans="1:3">
      <c r="A4" s="4" t="s">
        <v>393</v>
      </c>
      <c r="B4" s="4" t="s">
        <v>394</v>
      </c>
    </row>
    <row r="5" spans="1:3">
      <c r="A5" s="4" t="s">
        <v>395</v>
      </c>
    </row>
    <row r="6" spans="1:3">
      <c r="A6" s="4" t="s">
        <v>391</v>
      </c>
      <c r="C6" s="4" t="s">
        <v>396</v>
      </c>
    </row>
    <row r="7" spans="1:3">
      <c r="A7" s="4" t="s">
        <v>397</v>
      </c>
      <c r="C7" s="4" t="s">
        <v>398</v>
      </c>
    </row>
    <row r="8" spans="1:3">
      <c r="A8" s="4" t="s">
        <v>399</v>
      </c>
    </row>
    <row r="9" spans="1:3">
      <c r="A9" s="4" t="s">
        <v>391</v>
      </c>
      <c r="C9" s="4" t="s">
        <v>400</v>
      </c>
    </row>
    <row r="10" spans="1:3">
      <c r="A10" s="4" t="s">
        <v>397</v>
      </c>
      <c r="C10"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86</v>
      </c>
    </row>
    <row r="2" spans="1:2">
      <c r="B2" s="2" t="s">
        <v>23</v>
      </c>
    </row>
    <row r="3" spans="1:2">
      <c r="A3" s="3" t="s">
        <v>259</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3</v>
      </c>
      <c r="B1" s="2" t="s">
        <v>86</v>
      </c>
    </row>
    <row r="2" spans="1:2">
      <c r="B2" s="2" t="s">
        <v>23</v>
      </c>
    </row>
    <row r="3" spans="1:2">
      <c r="A3" s="3" t="s">
        <v>265</v>
      </c>
    </row>
    <row r="4" spans="1:2">
      <c r="A4" s="4" t="s">
        <v>414</v>
      </c>
      <c r="B4" s="4" t="s">
        <v>4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4</v>
      </c>
      <c r="B1" s="2" t="s">
        <v>85</v>
      </c>
      <c r="D1" s="2" t="s">
        <v>1</v>
      </c>
      <c r="F1" s="2" t="s">
        <v>86</v>
      </c>
    </row>
    <row r="2" spans="1:8">
      <c r="B2" s="2" t="s">
        <v>2</v>
      </c>
      <c r="C2" s="2" t="s">
        <v>87</v>
      </c>
      <c r="D2" s="2" t="s">
        <v>2</v>
      </c>
      <c r="E2" s="2" t="s">
        <v>87</v>
      </c>
      <c r="F2" s="2" t="s">
        <v>23</v>
      </c>
      <c r="G2" s="2" t="s">
        <v>24</v>
      </c>
      <c r="H2" s="2" t="s">
        <v>88</v>
      </c>
    </row>
    <row r="3" spans="1:8">
      <c r="A3" s="3" t="s">
        <v>89</v>
      </c>
    </row>
    <row r="4" spans="1:8">
      <c r="A4" s="4" t="s">
        <v>90</v>
      </c>
      <c r="B4" s="5" t="n">
        <v>365160</v>
      </c>
      <c r="C4" s="5" t="n">
        <v>370407</v>
      </c>
      <c r="D4" s="5" t="n">
        <v>1067264</v>
      </c>
      <c r="E4" s="5" t="n">
        <v>1180956</v>
      </c>
      <c r="F4" s="5" t="n">
        <v>1515371</v>
      </c>
      <c r="G4" s="5" t="n">
        <v>1632255</v>
      </c>
      <c r="H4" s="5" t="n">
        <v>1624758</v>
      </c>
    </row>
    <row r="5" spans="1:8">
      <c r="A5" s="4" t="s">
        <v>91</v>
      </c>
      <c r="B5" s="6" t="n">
        <v>379976</v>
      </c>
      <c r="C5" s="6" t="n">
        <v>366639</v>
      </c>
      <c r="D5" s="6" t="n">
        <v>1080398</v>
      </c>
      <c r="E5" s="6" t="n">
        <v>1175099</v>
      </c>
      <c r="F5" s="6" t="n">
        <v>1530535</v>
      </c>
      <c r="G5" s="6" t="n">
        <v>1626324</v>
      </c>
      <c r="H5" s="6" t="n">
        <v>1570400</v>
      </c>
    </row>
    <row r="6" spans="1:8">
      <c r="A6" s="4" t="s">
        <v>92</v>
      </c>
      <c r="B6" s="6" t="n">
        <v>-14816</v>
      </c>
      <c r="C6" s="6" t="n">
        <v>3768</v>
      </c>
      <c r="D6" s="6" t="n">
        <v>-13134</v>
      </c>
      <c r="E6" s="6" t="n">
        <v>5857</v>
      </c>
      <c r="F6" s="6" t="n">
        <v>-15164</v>
      </c>
      <c r="G6" s="6" t="n">
        <v>5931</v>
      </c>
      <c r="H6" s="6" t="n">
        <v>54358</v>
      </c>
    </row>
    <row r="7" spans="1:8">
      <c r="A7" s="4" t="s">
        <v>93</v>
      </c>
      <c r="B7" s="6" t="n">
        <v>8687</v>
      </c>
      <c r="C7" s="6" t="n">
        <v>8970</v>
      </c>
      <c r="D7" s="6" t="n">
        <v>23630</v>
      </c>
      <c r="E7" s="6" t="n">
        <v>27183</v>
      </c>
      <c r="F7" s="6" t="n">
        <v>36373</v>
      </c>
      <c r="G7" s="6" t="n">
        <v>31516</v>
      </c>
      <c r="H7" s="6" t="n">
        <v>30849</v>
      </c>
    </row>
    <row r="8" spans="1:8">
      <c r="A8" s="4" t="s">
        <v>94</v>
      </c>
      <c r="B8" s="6" t="n">
        <v>-23503</v>
      </c>
      <c r="C8" s="6" t="n">
        <v>-5202</v>
      </c>
      <c r="D8" s="6" t="n">
        <v>-36764</v>
      </c>
      <c r="E8" s="6" t="n">
        <v>-21326</v>
      </c>
      <c r="F8" s="6" t="n">
        <v>-51537</v>
      </c>
      <c r="G8" s="6" t="n">
        <v>-25585</v>
      </c>
      <c r="H8" s="6" t="n">
        <v>23509</v>
      </c>
    </row>
    <row r="9" spans="1:8">
      <c r="A9" s="4" t="s">
        <v>95</v>
      </c>
      <c r="F9" s="4" t="s">
        <v>38</v>
      </c>
      <c r="G9" s="6" t="n">
        <v>473</v>
      </c>
      <c r="H9" s="6" t="n">
        <v>-557</v>
      </c>
    </row>
    <row r="10" spans="1:8">
      <c r="A10" s="4" t="s">
        <v>96</v>
      </c>
      <c r="B10" s="6" t="n">
        <v>-5163</v>
      </c>
      <c r="C10" s="6" t="n">
        <v>-4193</v>
      </c>
      <c r="D10" s="6" t="n">
        <v>-15014</v>
      </c>
      <c r="E10" s="6" t="n">
        <v>-12875</v>
      </c>
      <c r="F10" s="6" t="n">
        <v>-17132</v>
      </c>
      <c r="G10" s="6" t="n">
        <v>-12938</v>
      </c>
      <c r="H10" s="6" t="n">
        <v>-22406</v>
      </c>
    </row>
    <row r="11" spans="1:8">
      <c r="A11" s="4" t="s">
        <v>97</v>
      </c>
      <c r="B11" s="6" t="n">
        <v>-407</v>
      </c>
      <c r="C11" s="6" t="n">
        <v>91</v>
      </c>
      <c r="D11" s="6" t="n">
        <v>254</v>
      </c>
      <c r="E11" s="6" t="n">
        <v>233</v>
      </c>
      <c r="F11" s="6" t="n">
        <v>171</v>
      </c>
      <c r="G11" s="6" t="n">
        <v>-345</v>
      </c>
      <c r="H11" s="6" t="n">
        <v>-1</v>
      </c>
    </row>
    <row r="12" spans="1:8">
      <c r="A12" s="4" t="s">
        <v>98</v>
      </c>
      <c r="B12" s="6" t="n">
        <v>-29073</v>
      </c>
      <c r="C12" s="6" t="n">
        <v>-9304</v>
      </c>
      <c r="D12" s="6" t="n">
        <v>-51524</v>
      </c>
      <c r="E12" s="6" t="n">
        <v>-33968</v>
      </c>
      <c r="F12" s="6" t="n">
        <v>-68498</v>
      </c>
      <c r="G12" s="6" t="n">
        <v>-38395</v>
      </c>
      <c r="H12" s="6" t="n">
        <v>545</v>
      </c>
    </row>
    <row r="13" spans="1:8">
      <c r="A13" s="4" t="s">
        <v>99</v>
      </c>
      <c r="B13" s="4" t="s">
        <v>38</v>
      </c>
      <c r="C13" s="4" t="s">
        <v>38</v>
      </c>
      <c r="D13" s="4" t="s">
        <v>38</v>
      </c>
      <c r="E13" s="6" t="n">
        <v>563</v>
      </c>
      <c r="F13" s="6" t="n">
        <v>-562</v>
      </c>
      <c r="G13" s="6" t="n">
        <v>-321</v>
      </c>
      <c r="H13" s="6" t="n">
        <v>-981</v>
      </c>
    </row>
    <row r="14" spans="1:8">
      <c r="A14" s="4" t="s">
        <v>100</v>
      </c>
      <c r="B14" s="6" t="n">
        <v>-29073</v>
      </c>
      <c r="C14" s="6" t="n">
        <v>-9304</v>
      </c>
      <c r="D14" s="6" t="n">
        <v>-51524</v>
      </c>
      <c r="E14" s="6" t="n">
        <v>-33405</v>
      </c>
      <c r="F14" s="6" t="n">
        <v>-67936</v>
      </c>
      <c r="G14" s="6" t="n">
        <v>-38074</v>
      </c>
      <c r="H14" s="6" t="n">
        <v>1526</v>
      </c>
    </row>
    <row r="15" spans="1:8">
      <c r="A15" s="4" t="s">
        <v>101</v>
      </c>
      <c r="B15" s="6" t="n">
        <v>1747</v>
      </c>
      <c r="C15" s="6" t="n">
        <v>1790</v>
      </c>
      <c r="D15" s="6" t="n">
        <v>3662</v>
      </c>
      <c r="E15" s="6" t="n">
        <v>5142</v>
      </c>
      <c r="F15" s="6" t="n">
        <v>7663</v>
      </c>
      <c r="G15" s="6" t="n">
        <v>3110</v>
      </c>
      <c r="H15" s="6" t="n">
        <v>-107</v>
      </c>
    </row>
    <row r="16" spans="1:8">
      <c r="A16" s="4" t="s">
        <v>102</v>
      </c>
      <c r="B16" s="6" t="n">
        <v>-27326</v>
      </c>
      <c r="C16" s="6" t="n">
        <v>-7514</v>
      </c>
      <c r="D16" s="6" t="n">
        <v>-47862</v>
      </c>
      <c r="E16" s="6" t="n">
        <v>-28263</v>
      </c>
      <c r="F16" s="6" t="n">
        <v>-60273</v>
      </c>
      <c r="G16" s="6" t="n">
        <v>-34964</v>
      </c>
      <c r="H16" s="6" t="n">
        <v>1419</v>
      </c>
    </row>
    <row r="17" spans="1:8">
      <c r="A17" s="4" t="s">
        <v>103</v>
      </c>
      <c r="B17" s="6" t="n">
        <v>-319</v>
      </c>
      <c r="C17" s="6" t="n">
        <v>-319</v>
      </c>
      <c r="D17" s="6" t="n">
        <v>-946</v>
      </c>
      <c r="E17" s="6" t="n">
        <v>-946</v>
      </c>
      <c r="F17" s="6" t="n">
        <v>-1265</v>
      </c>
      <c r="G17" s="6" t="n">
        <v>-1265</v>
      </c>
      <c r="H17" s="6" t="n">
        <v>-1269</v>
      </c>
    </row>
    <row r="18" spans="1:8">
      <c r="A18" s="4" t="s">
        <v>104</v>
      </c>
      <c r="F18" s="4" t="s">
        <v>38</v>
      </c>
      <c r="G18" s="4" t="s">
        <v>38</v>
      </c>
      <c r="H18" s="6" t="n">
        <v>-2</v>
      </c>
    </row>
    <row r="19" spans="1:8">
      <c r="A19" s="4" t="s">
        <v>105</v>
      </c>
      <c r="B19" s="5" t="n">
        <v>-27645</v>
      </c>
      <c r="C19" s="5" t="n">
        <v>-7833</v>
      </c>
      <c r="D19" s="5" t="n">
        <v>-48808</v>
      </c>
      <c r="E19" s="5" t="n">
        <v>-29209</v>
      </c>
      <c r="F19" s="5" t="n">
        <v>-61538</v>
      </c>
      <c r="G19" s="5" t="n">
        <v>-36229</v>
      </c>
      <c r="H19" s="5" t="n">
        <v>148</v>
      </c>
    </row>
    <row r="20" spans="1:8">
      <c r="A20" s="4" t="s">
        <v>106</v>
      </c>
      <c r="B20" s="8" t="n">
        <v>-0.58</v>
      </c>
      <c r="C20" s="8" t="n">
        <v>-0.18</v>
      </c>
      <c r="D20" s="8" t="n">
        <v>-1.04</v>
      </c>
      <c r="E20" s="8" t="n">
        <v>-0.68</v>
      </c>
      <c r="F20" s="8" t="n">
        <v>-1.42</v>
      </c>
      <c r="G20" s="8" t="n">
        <v>-0.85</v>
      </c>
      <c r="H20" s="5" t="n">
        <v>0</v>
      </c>
    </row>
    <row r="21" spans="1:8">
      <c r="A21" s="4" t="s">
        <v>107</v>
      </c>
      <c r="F21" s="6" t="n">
        <v>43376</v>
      </c>
      <c r="G21" s="6" t="n">
        <v>42745</v>
      </c>
      <c r="H21" s="6" t="n">
        <v>42182</v>
      </c>
    </row>
    <row r="22" spans="1:8">
      <c r="A22" s="4" t="s">
        <v>108</v>
      </c>
      <c r="F22" s="6" t="n">
        <v>43376</v>
      </c>
      <c r="G22" s="6" t="n">
        <v>42745</v>
      </c>
      <c r="H22" s="6" t="n">
        <v>42251</v>
      </c>
    </row>
    <row r="23" spans="1:8">
      <c r="A23" s="4" t="s">
        <v>109</v>
      </c>
      <c r="B23" s="6" t="n">
        <v>47777</v>
      </c>
      <c r="C23" s="6" t="n">
        <v>43299</v>
      </c>
      <c r="D23" s="6" t="n">
        <v>47030</v>
      </c>
      <c r="E23" s="6" t="n">
        <v>43171</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416</v>
      </c>
      <c r="B1" s="2" t="s">
        <v>86</v>
      </c>
    </row>
    <row r="2" spans="1:2">
      <c r="B2" s="2" t="s">
        <v>23</v>
      </c>
    </row>
    <row r="3" spans="1:2">
      <c r="A3" s="3" t="s">
        <v>268</v>
      </c>
    </row>
    <row r="4" spans="1:2">
      <c r="A4" s="4" t="s">
        <v>417</v>
      </c>
      <c r="B4" s="4" t="s">
        <v>418</v>
      </c>
    </row>
    <row r="5" spans="1:2">
      <c r="A5" s="4" t="s">
        <v>419</v>
      </c>
      <c r="B5" s="4" t="s">
        <v>420</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25</v>
      </c>
      <c r="B1" s="2" t="s">
        <v>86</v>
      </c>
    </row>
    <row r="2" spans="1:2">
      <c r="B2" s="2" t="s">
        <v>23</v>
      </c>
    </row>
    <row r="3" spans="1:2">
      <c r="A3" s="3" t="s">
        <v>271</v>
      </c>
    </row>
    <row r="4" spans="1:2">
      <c r="A4" s="4" t="s">
        <v>426</v>
      </c>
      <c r="B4" s="4" t="s">
        <v>4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428</v>
      </c>
      <c r="B1" s="2" t="s">
        <v>1</v>
      </c>
      <c r="C1" s="2" t="s">
        <v>86</v>
      </c>
    </row>
    <row r="2" spans="1:3">
      <c r="B2" s="2" t="s">
        <v>2</v>
      </c>
      <c r="C2" s="2" t="s">
        <v>23</v>
      </c>
    </row>
    <row r="3" spans="1:3">
      <c r="A3" s="3" t="s">
        <v>275</v>
      </c>
    </row>
    <row r="4" spans="1:3">
      <c r="A4" s="4" t="s">
        <v>429</v>
      </c>
      <c r="B4" s="4" t="s">
        <v>430</v>
      </c>
      <c r="C4" s="4" t="s">
        <v>4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2</v>
      </c>
      <c r="B1" s="2" t="s">
        <v>1</v>
      </c>
    </row>
    <row r="2" spans="1:2">
      <c r="B2" s="2" t="s">
        <v>2</v>
      </c>
    </row>
    <row r="3" spans="1:2">
      <c r="A3" s="3" t="s">
        <v>279</v>
      </c>
    </row>
    <row r="4" spans="1:2">
      <c r="A4" s="4" t="s">
        <v>433</v>
      </c>
      <c r="B4" s="4" t="s">
        <v>4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435</v>
      </c>
      <c r="B1" s="2" t="s">
        <v>1</v>
      </c>
      <c r="C1" s="2" t="s">
        <v>86</v>
      </c>
    </row>
    <row r="2" spans="1:3">
      <c r="B2" s="2" t="s">
        <v>2</v>
      </c>
      <c r="C2" s="2" t="s">
        <v>23</v>
      </c>
    </row>
    <row r="3" spans="1:3">
      <c r="A3" s="3" t="s">
        <v>282</v>
      </c>
    </row>
    <row r="4" spans="1:3">
      <c r="A4" s="4" t="s">
        <v>436</v>
      </c>
      <c r="B4" s="4" t="s">
        <v>437</v>
      </c>
      <c r="C4" s="4" t="s">
        <v>438</v>
      </c>
    </row>
    <row r="5" spans="1:3">
      <c r="A5" s="4" t="s">
        <v>439</v>
      </c>
      <c r="B5" s="4" t="s">
        <v>440</v>
      </c>
      <c r="C5" s="4" t="s">
        <v>441</v>
      </c>
    </row>
    <row r="6" spans="1:3">
      <c r="A6" s="4" t="s">
        <v>442</v>
      </c>
      <c r="B6" s="4" t="s">
        <v>443</v>
      </c>
      <c r="C6" s="4" t="s">
        <v>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5</v>
      </c>
      <c r="B1" s="2" t="s">
        <v>86</v>
      </c>
    </row>
    <row r="2" spans="1:2">
      <c r="B2" s="2" t="s">
        <v>23</v>
      </c>
    </row>
    <row r="3" spans="1:2">
      <c r="A3" s="3" t="s">
        <v>286</v>
      </c>
    </row>
    <row r="4" spans="1:2">
      <c r="A4" s="4" t="s">
        <v>446</v>
      </c>
      <c r="B4" s="4" t="s">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48</v>
      </c>
      <c r="B1" s="2" t="s">
        <v>86</v>
      </c>
    </row>
    <row r="2" spans="1:4">
      <c r="B2" s="2" t="s">
        <v>23</v>
      </c>
      <c r="C2" s="2" t="s">
        <v>24</v>
      </c>
      <c r="D2" s="2" t="s">
        <v>88</v>
      </c>
    </row>
    <row r="3" spans="1:4">
      <c r="A3" s="4" t="s">
        <v>449</v>
      </c>
    </row>
    <row r="4" spans="1:4">
      <c r="A4" s="4" t="s">
        <v>450</v>
      </c>
      <c r="B4" s="4" t="s">
        <v>451</v>
      </c>
      <c r="C4" s="4" t="s">
        <v>452</v>
      </c>
      <c r="D4" s="4" t="s">
        <v>453</v>
      </c>
    </row>
    <row r="5" spans="1:4">
      <c r="A5" s="4" t="s">
        <v>454</v>
      </c>
    </row>
    <row r="6" spans="1:4">
      <c r="A6" s="4" t="s">
        <v>450</v>
      </c>
      <c r="B6" s="4" t="s">
        <v>455</v>
      </c>
      <c r="C6" s="4" t="s">
        <v>455</v>
      </c>
      <c r="D6" s="4" t="s">
        <v>45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57</v>
      </c>
      <c r="B1" s="2" t="s">
        <v>86</v>
      </c>
    </row>
    <row r="2" spans="1:4">
      <c r="B2" s="2" t="s">
        <v>23</v>
      </c>
      <c r="C2" s="2" t="s">
        <v>24</v>
      </c>
      <c r="D2" s="2" t="s">
        <v>88</v>
      </c>
    </row>
    <row r="3" spans="1:4">
      <c r="A3" s="4" t="s">
        <v>458</v>
      </c>
    </row>
    <row r="4" spans="1:4">
      <c r="A4" s="4" t="s">
        <v>459</v>
      </c>
      <c r="B4" s="4" t="s">
        <v>453</v>
      </c>
      <c r="C4" s="4" t="s">
        <v>451</v>
      </c>
      <c r="D4" s="4" t="s">
        <v>460</v>
      </c>
    </row>
    <row r="5" spans="1:4">
      <c r="A5" s="4" t="s">
        <v>461</v>
      </c>
    </row>
    <row r="6" spans="1:4">
      <c r="A6" s="4" t="s">
        <v>459</v>
      </c>
      <c r="B6" s="4" t="s">
        <v>451</v>
      </c>
      <c r="C6" s="4" t="s">
        <v>460</v>
      </c>
      <c r="D6" s="4" t="s">
        <v>462</v>
      </c>
    </row>
    <row r="7" spans="1:4">
      <c r="A7" s="4" t="s">
        <v>463</v>
      </c>
    </row>
    <row r="8" spans="1:4">
      <c r="A8" s="4" t="s">
        <v>459</v>
      </c>
      <c r="B8" s="4" t="s">
        <v>455</v>
      </c>
      <c r="C8" s="4" t="s">
        <v>464</v>
      </c>
      <c r="D8" s="4" t="s">
        <v>460</v>
      </c>
    </row>
    <row r="9" spans="1:4">
      <c r="A9" s="4" t="s">
        <v>465</v>
      </c>
    </row>
    <row r="10" spans="1:4">
      <c r="A10" s="4" t="s">
        <v>459</v>
      </c>
      <c r="B10" s="4" t="s">
        <v>466</v>
      </c>
      <c r="C10" s="4" t="s">
        <v>466</v>
      </c>
      <c r="D10" s="4" t="s">
        <v>46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68</v>
      </c>
      <c r="B1" s="2" t="s">
        <v>2</v>
      </c>
      <c r="C1" s="2" t="s">
        <v>23</v>
      </c>
      <c r="E1" s="2" t="s">
        <v>24</v>
      </c>
    </row>
    <row r="2" spans="1:5">
      <c r="A2" s="3" t="s">
        <v>219</v>
      </c>
    </row>
    <row r="3" spans="1:5">
      <c r="A3" s="4" t="s">
        <v>469</v>
      </c>
      <c r="B3" s="5" t="n">
        <v>41034</v>
      </c>
      <c r="C3" s="5" t="n">
        <v>35778</v>
      </c>
      <c r="E3" s="5" t="n">
        <v>35652</v>
      </c>
    </row>
    <row r="4" spans="1:5">
      <c r="A4" s="4" t="s">
        <v>470</v>
      </c>
      <c r="B4" s="6" t="n">
        <v>8207</v>
      </c>
      <c r="C4" s="6" t="n">
        <v>6855</v>
      </c>
      <c r="E4" s="6" t="n">
        <v>8807</v>
      </c>
    </row>
    <row r="5" spans="1:5">
      <c r="A5" s="4" t="s">
        <v>471</v>
      </c>
      <c r="B5" s="6" t="n">
        <v>7236</v>
      </c>
      <c r="C5" s="6" t="n">
        <v>7233</v>
      </c>
      <c r="E5" s="6" t="n">
        <v>7601</v>
      </c>
    </row>
    <row r="6" spans="1:5">
      <c r="A6" s="4" t="s">
        <v>472</v>
      </c>
      <c r="B6" s="6" t="n">
        <v>4150</v>
      </c>
      <c r="C6" s="6" t="n">
        <v>6130</v>
      </c>
      <c r="E6" s="6" t="n">
        <v>7952</v>
      </c>
    </row>
    <row r="7" spans="1:5">
      <c r="A7" s="4" t="s">
        <v>473</v>
      </c>
      <c r="B7" s="6" t="n">
        <v>1882</v>
      </c>
      <c r="C7" s="6" t="n">
        <v>1824</v>
      </c>
      <c r="E7" s="6" t="n">
        <v>1538</v>
      </c>
    </row>
    <row r="8" spans="1:5">
      <c r="A8" s="4" t="s">
        <v>474</v>
      </c>
      <c r="B8" s="5" t="n">
        <v>62509</v>
      </c>
      <c r="C8" s="5" t="n">
        <v>57820</v>
      </c>
      <c r="D8" s="4" t="s">
        <v>27</v>
      </c>
      <c r="E8" s="5" t="n">
        <v>61550</v>
      </c>
    </row>
    <row r="9" spans="1:5"/>
    <row r="10" spans="1:5">
      <c r="A10" s="4" t="s">
        <v>27</v>
      </c>
      <c r="B10" s="4" t="s">
        <v>71</v>
      </c>
    </row>
  </sheetData>
  <mergeCells count="3">
    <mergeCell ref="C1:D1"/>
    <mergeCell ref="A9:E9"/>
    <mergeCell ref="B10:E1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16"/>
  </cols>
  <sheetData>
    <row r="1" spans="1:2">
      <c r="A1" s="1" t="s">
        <v>475</v>
      </c>
      <c r="B1" s="2" t="s">
        <v>86</v>
      </c>
    </row>
    <row r="2" spans="1:2">
      <c r="B2" s="2" t="s">
        <v>23</v>
      </c>
    </row>
    <row r="3" spans="1:2">
      <c r="A3" s="4" t="s">
        <v>476</v>
      </c>
    </row>
    <row r="4" spans="1:2">
      <c r="A4" s="4" t="s">
        <v>477</v>
      </c>
      <c r="B4" s="4" t="s">
        <v>478</v>
      </c>
    </row>
    <row r="5" spans="1:2">
      <c r="A5" s="4" t="s">
        <v>479</v>
      </c>
    </row>
    <row r="6" spans="1:2">
      <c r="A6" s="4" t="s">
        <v>477</v>
      </c>
      <c r="B6" s="4" t="s">
        <v>480</v>
      </c>
    </row>
    <row r="7" spans="1:2">
      <c r="A7" s="4" t="s">
        <v>481</v>
      </c>
    </row>
    <row r="8" spans="1:2">
      <c r="A8" s="4" t="s">
        <v>477</v>
      </c>
      <c r="B8" s="4" t="s">
        <v>482</v>
      </c>
    </row>
    <row r="9" spans="1:2">
      <c r="A9" s="4" t="s">
        <v>483</v>
      </c>
    </row>
    <row r="10" spans="1:2">
      <c r="A10" s="4" t="s">
        <v>477</v>
      </c>
      <c r="B10" s="4" t="s">
        <v>484</v>
      </c>
    </row>
    <row r="11" spans="1:2">
      <c r="A11" s="4" t="s">
        <v>485</v>
      </c>
    </row>
    <row r="12" spans="1:2">
      <c r="A12" s="4" t="s">
        <v>477</v>
      </c>
      <c r="B12" s="4" t="s">
        <v>4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86</v>
      </c>
    </row>
    <row r="2" spans="1:4">
      <c r="B2" s="2" t="s">
        <v>23</v>
      </c>
      <c r="C2" s="2" t="s">
        <v>24</v>
      </c>
      <c r="D2" s="2" t="s">
        <v>88</v>
      </c>
    </row>
    <row r="3" spans="1:4">
      <c r="A3" s="3" t="s">
        <v>111</v>
      </c>
    </row>
    <row r="4" spans="1:4">
      <c r="A4" s="4" t="s">
        <v>112</v>
      </c>
      <c r="B4" s="5" t="n">
        <v>-67936</v>
      </c>
      <c r="C4" s="5" t="n">
        <v>-38074</v>
      </c>
      <c r="D4" s="5" t="n">
        <v>1526</v>
      </c>
    </row>
    <row r="5" spans="1:4">
      <c r="A5" s="4" t="s">
        <v>113</v>
      </c>
      <c r="B5" s="6" t="n">
        <v>-225</v>
      </c>
      <c r="C5" s="6" t="n">
        <v>386</v>
      </c>
      <c r="D5" s="6" t="n">
        <v>-3660</v>
      </c>
    </row>
    <row r="6" spans="1:4">
      <c r="A6" s="4" t="s">
        <v>114</v>
      </c>
      <c r="B6" s="6" t="n">
        <v>-68161</v>
      </c>
      <c r="C6" s="6" t="n">
        <v>-37688</v>
      </c>
      <c r="D6" s="6" t="n">
        <v>-2134</v>
      </c>
    </row>
    <row r="7" spans="1:4">
      <c r="A7" s="4" t="s">
        <v>115</v>
      </c>
      <c r="B7" s="6" t="n">
        <v>7663</v>
      </c>
      <c r="C7" s="6" t="n">
        <v>3110</v>
      </c>
      <c r="D7" s="6" t="n">
        <v>-107</v>
      </c>
    </row>
    <row r="8" spans="1:4">
      <c r="A8" s="4" t="s">
        <v>116</v>
      </c>
      <c r="B8" s="5" t="n">
        <v>-60498</v>
      </c>
      <c r="C8" s="5" t="n">
        <v>-34578</v>
      </c>
      <c r="D8" s="5" t="n">
        <v>-22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Q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6"/>
    <col customWidth="1" max="16" min="16" width="14"/>
    <col customWidth="1" max="17" min="17" width="14"/>
  </cols>
  <sheetData>
    <row r="1" spans="1:17">
      <c r="A1" s="1" t="s">
        <v>486</v>
      </c>
      <c r="B1" s="2" t="s">
        <v>85</v>
      </c>
      <c r="M1" s="2" t="s">
        <v>1</v>
      </c>
      <c r="O1" s="2" t="s">
        <v>86</v>
      </c>
    </row>
    <row r="2" spans="1:17">
      <c r="B2" s="2" t="s">
        <v>2</v>
      </c>
      <c r="C2" s="2" t="s">
        <v>487</v>
      </c>
      <c r="D2" s="2" t="s">
        <v>488</v>
      </c>
      <c r="E2" s="2" t="s">
        <v>23</v>
      </c>
      <c r="F2" s="2" t="s">
        <v>87</v>
      </c>
      <c r="G2" s="2" t="s">
        <v>489</v>
      </c>
      <c r="H2" s="2" t="s">
        <v>490</v>
      </c>
      <c r="I2" s="2" t="s">
        <v>24</v>
      </c>
      <c r="J2" s="2" t="s">
        <v>491</v>
      </c>
      <c r="K2" s="2" t="s">
        <v>492</v>
      </c>
      <c r="L2" s="2" t="s">
        <v>493</v>
      </c>
      <c r="M2" s="2" t="s">
        <v>2</v>
      </c>
      <c r="N2" s="2" t="s">
        <v>87</v>
      </c>
      <c r="O2" s="2" t="s">
        <v>23</v>
      </c>
      <c r="P2" s="2" t="s">
        <v>24</v>
      </c>
      <c r="Q2" s="2" t="s">
        <v>88</v>
      </c>
    </row>
    <row r="3" spans="1:17">
      <c r="A3" s="3" t="s">
        <v>494</v>
      </c>
    </row>
    <row r="4" spans="1:17">
      <c r="A4" s="4" t="s">
        <v>102</v>
      </c>
      <c r="B4" s="5" t="n">
        <v>-27326</v>
      </c>
      <c r="E4" s="5" t="n">
        <v>-32010</v>
      </c>
      <c r="F4" s="5" t="n">
        <v>-7514</v>
      </c>
      <c r="G4" s="5" t="n">
        <v>-12908</v>
      </c>
      <c r="H4" s="5" t="n">
        <v>-7841</v>
      </c>
      <c r="I4" s="5" t="n">
        <v>-13285</v>
      </c>
      <c r="J4" s="5" t="n">
        <v>-202</v>
      </c>
      <c r="K4" s="5" t="n">
        <v>-8841</v>
      </c>
      <c r="L4" s="5" t="n">
        <v>-12636</v>
      </c>
      <c r="M4" s="5" t="n">
        <v>-47862</v>
      </c>
      <c r="N4" s="5" t="n">
        <v>-28263</v>
      </c>
      <c r="O4" s="5" t="n">
        <v>-60273</v>
      </c>
      <c r="P4" s="5" t="n">
        <v>-34964</v>
      </c>
      <c r="Q4" s="5" t="n">
        <v>1419</v>
      </c>
    </row>
    <row r="5" spans="1:17">
      <c r="A5" s="4" t="s">
        <v>495</v>
      </c>
      <c r="B5" s="6" t="n">
        <v>-319</v>
      </c>
      <c r="C5" s="5" t="n">
        <v>-315</v>
      </c>
      <c r="D5" s="5" t="n">
        <v>-312</v>
      </c>
      <c r="F5" s="6" t="n">
        <v>-319</v>
      </c>
      <c r="G5" s="6" t="n">
        <v>-315</v>
      </c>
      <c r="H5" s="6" t="n">
        <v>-312</v>
      </c>
      <c r="M5" s="6" t="n">
        <v>-946</v>
      </c>
      <c r="N5" s="6" t="n">
        <v>-946</v>
      </c>
      <c r="O5" s="6" t="n">
        <v>-1265</v>
      </c>
      <c r="P5" s="6" t="n">
        <v>-1265</v>
      </c>
      <c r="Q5" s="6" t="n">
        <v>-1269</v>
      </c>
    </row>
    <row r="6" spans="1:17">
      <c r="A6" s="4" t="s">
        <v>496</v>
      </c>
      <c r="O6" s="4" t="s">
        <v>38</v>
      </c>
      <c r="P6" s="4" t="s">
        <v>38</v>
      </c>
      <c r="Q6" s="6" t="n">
        <v>-2</v>
      </c>
    </row>
    <row r="7" spans="1:17">
      <c r="A7" s="3" t="s">
        <v>497</v>
      </c>
    </row>
    <row r="8" spans="1:17">
      <c r="A8" s="4" t="s">
        <v>498</v>
      </c>
      <c r="B8" s="5" t="n">
        <v>-27645</v>
      </c>
      <c r="E8" s="5" t="n">
        <v>-32329</v>
      </c>
      <c r="F8" s="5" t="n">
        <v>-7833</v>
      </c>
      <c r="G8" s="5" t="n">
        <v>-13223</v>
      </c>
      <c r="H8" s="5" t="n">
        <v>-8153</v>
      </c>
      <c r="I8" s="5" t="n">
        <v>-13604</v>
      </c>
      <c r="J8" s="5" t="n">
        <v>-521</v>
      </c>
      <c r="K8" s="5" t="n">
        <v>-9156</v>
      </c>
      <c r="L8" s="5" t="n">
        <v>-12948</v>
      </c>
      <c r="M8" s="5" t="n">
        <v>-48808</v>
      </c>
      <c r="N8" s="5" t="n">
        <v>-29209</v>
      </c>
      <c r="O8" s="6" t="n">
        <v>-61538</v>
      </c>
      <c r="P8" s="6" t="n">
        <v>-36229</v>
      </c>
      <c r="Q8" s="6" t="n">
        <v>148</v>
      </c>
    </row>
    <row r="9" spans="1:17">
      <c r="A9" s="3" t="s">
        <v>499</v>
      </c>
    </row>
    <row r="10" spans="1:17">
      <c r="A10" s="4" t="s">
        <v>500</v>
      </c>
      <c r="O10" s="5" t="n">
        <v>-61538</v>
      </c>
      <c r="P10" s="5" t="n">
        <v>-36229</v>
      </c>
      <c r="Q10" s="5" t="n">
        <v>148</v>
      </c>
    </row>
    <row r="11" spans="1:17">
      <c r="A11" s="3" t="s">
        <v>501</v>
      </c>
    </row>
    <row r="12" spans="1:17">
      <c r="A12" s="4" t="s">
        <v>502</v>
      </c>
      <c r="O12" s="6" t="n">
        <v>43376</v>
      </c>
      <c r="P12" s="6" t="n">
        <v>42745</v>
      </c>
      <c r="Q12" s="6" t="n">
        <v>42182</v>
      </c>
    </row>
    <row r="13" spans="1:17">
      <c r="A13" s="4" t="s">
        <v>503</v>
      </c>
      <c r="Q13" s="6" t="n">
        <v>69</v>
      </c>
    </row>
    <row r="14" spans="1:17">
      <c r="A14" s="4" t="s">
        <v>504</v>
      </c>
      <c r="O14" s="6" t="n">
        <v>43376</v>
      </c>
      <c r="P14" s="6" t="n">
        <v>42745</v>
      </c>
      <c r="Q14" s="6" t="n">
        <v>42251</v>
      </c>
    </row>
    <row r="15" spans="1:17">
      <c r="A15" s="3" t="s">
        <v>505</v>
      </c>
    </row>
    <row r="16" spans="1:17">
      <c r="A16" s="4" t="s">
        <v>506</v>
      </c>
      <c r="O16" s="8" t="n">
        <v>-1.42</v>
      </c>
      <c r="P16" s="8" t="n">
        <v>-0.85</v>
      </c>
      <c r="Q16" s="5" t="n">
        <v>0</v>
      </c>
    </row>
    <row r="17" spans="1:17">
      <c r="A17" s="4" t="s">
        <v>507</v>
      </c>
      <c r="O17" s="8" t="n">
        <v>-1.42</v>
      </c>
      <c r="P17" s="8" t="n">
        <v>-0.85</v>
      </c>
      <c r="Q17" s="5" t="n">
        <v>0</v>
      </c>
    </row>
  </sheetData>
  <mergeCells count="4">
    <mergeCell ref="A1:A2"/>
    <mergeCell ref="B1:L1"/>
    <mergeCell ref="M1:N1"/>
    <mergeCell ref="O1:Q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77"/>
    <col customWidth="1" max="2" min="2" width="80"/>
    <col customWidth="1" max="3" min="3" width="27"/>
    <col customWidth="1" max="4" min="4" width="46"/>
    <col customWidth="1" max="5" min="5" width="27"/>
    <col customWidth="1" max="6" min="6" width="80"/>
    <col customWidth="1" max="7" min="7" width="4"/>
    <col customWidth="1" max="8" min="8" width="27"/>
    <col customWidth="1" max="9" min="9" width="27"/>
    <col customWidth="1" max="10" min="10" width="14"/>
    <col customWidth="1" max="11" min="11" width="21"/>
  </cols>
  <sheetData>
    <row r="1" spans="1:11">
      <c r="A1" s="1" t="s">
        <v>508</v>
      </c>
      <c r="B1" s="2" t="s">
        <v>85</v>
      </c>
      <c r="D1" s="2" t="s">
        <v>1</v>
      </c>
      <c r="F1" s="2" t="s">
        <v>86</v>
      </c>
    </row>
    <row r="2" spans="1:11">
      <c r="B2" s="2" t="s">
        <v>509</v>
      </c>
      <c r="C2" s="2" t="s">
        <v>510</v>
      </c>
      <c r="D2" s="2" t="s">
        <v>509</v>
      </c>
      <c r="E2" s="2" t="s">
        <v>510</v>
      </c>
      <c r="F2" s="2" t="s">
        <v>511</v>
      </c>
      <c r="H2" s="2" t="s">
        <v>512</v>
      </c>
      <c r="I2" s="2" t="s">
        <v>513</v>
      </c>
      <c r="J2" s="2" t="s">
        <v>514</v>
      </c>
      <c r="K2" s="2" t="s">
        <v>515</v>
      </c>
    </row>
    <row r="3" spans="1:11">
      <c r="A3" s="4" t="s">
        <v>516</v>
      </c>
      <c r="F3" s="6" t="n">
        <v>9</v>
      </c>
    </row>
    <row r="4" spans="1:11">
      <c r="A4" s="4" t="s">
        <v>517</v>
      </c>
      <c r="D4" s="4" t="s">
        <v>518</v>
      </c>
      <c r="F4" s="4" t="s">
        <v>519</v>
      </c>
    </row>
    <row r="5" spans="1:11">
      <c r="A5" s="4" t="s">
        <v>520</v>
      </c>
      <c r="D5" s="4" t="s">
        <v>521</v>
      </c>
      <c r="F5" s="4" t="s">
        <v>521</v>
      </c>
    </row>
    <row r="6" spans="1:11">
      <c r="A6" s="4" t="s">
        <v>522</v>
      </c>
      <c r="D6" s="4" t="s">
        <v>523</v>
      </c>
      <c r="F6" s="4" t="s">
        <v>523</v>
      </c>
    </row>
    <row r="7" spans="1:11">
      <c r="A7" s="4" t="s">
        <v>524</v>
      </c>
      <c r="B7" s="5" t="n">
        <v>61743</v>
      </c>
      <c r="D7" s="5" t="n">
        <v>61743</v>
      </c>
      <c r="F7" s="5" t="n">
        <v>54820</v>
      </c>
      <c r="H7" s="5" t="n">
        <v>64501</v>
      </c>
    </row>
    <row r="8" spans="1:11">
      <c r="A8" s="4" t="s">
        <v>525</v>
      </c>
      <c r="B8" s="6" t="n">
        <v>39</v>
      </c>
      <c r="D8" s="6" t="n">
        <v>39</v>
      </c>
      <c r="F8" s="6" t="n">
        <v>12</v>
      </c>
      <c r="H8" s="6" t="n">
        <v>19</v>
      </c>
    </row>
    <row r="9" spans="1:11">
      <c r="A9" s="4" t="s">
        <v>126</v>
      </c>
      <c r="B9" s="6" t="n">
        <v>0</v>
      </c>
      <c r="C9" s="5" t="n">
        <v>1</v>
      </c>
      <c r="D9" s="6" t="n">
        <v>27</v>
      </c>
      <c r="E9" s="5" t="n">
        <v>44</v>
      </c>
      <c r="F9" s="6" t="n">
        <v>45</v>
      </c>
      <c r="H9" s="6" t="n">
        <v>5</v>
      </c>
      <c r="I9" s="5" t="n">
        <v>306</v>
      </c>
    </row>
    <row r="10" spans="1:11">
      <c r="A10" s="4" t="s">
        <v>99</v>
      </c>
      <c r="B10" s="4" t="s">
        <v>38</v>
      </c>
      <c r="C10" s="4" t="s">
        <v>38</v>
      </c>
      <c r="D10" s="4" t="s">
        <v>38</v>
      </c>
      <c r="E10" s="5" t="n">
        <v>563</v>
      </c>
      <c r="F10" s="6" t="n">
        <v>-562</v>
      </c>
      <c r="H10" s="6" t="n">
        <v>-321</v>
      </c>
      <c r="I10" s="6" t="n">
        <v>-981</v>
      </c>
    </row>
    <row r="11" spans="1:11">
      <c r="A11" s="4" t="s">
        <v>132</v>
      </c>
      <c r="B11" s="6" t="n">
        <v>69297</v>
      </c>
      <c r="D11" s="6" t="n">
        <v>69297</v>
      </c>
      <c r="F11" s="5" t="n">
        <v>67636</v>
      </c>
      <c r="G11" s="4" t="s">
        <v>27</v>
      </c>
      <c r="H11" s="6" t="n">
        <v>80344</v>
      </c>
    </row>
    <row r="12" spans="1:11">
      <c r="A12" s="4" t="s">
        <v>526</v>
      </c>
      <c r="F12" s="4" t="s">
        <v>527</v>
      </c>
    </row>
    <row r="13" spans="1:11">
      <c r="A13" s="4" t="s">
        <v>528</v>
      </c>
      <c r="B13" s="5" t="n">
        <v>0</v>
      </c>
      <c r="D13" s="5" t="n">
        <v>0</v>
      </c>
      <c r="F13" s="5" t="n">
        <v>2328</v>
      </c>
      <c r="H13" s="6" t="n">
        <v>2678</v>
      </c>
    </row>
    <row r="14" spans="1:11">
      <c r="A14" s="4" t="s">
        <v>529</v>
      </c>
      <c r="F14" s="6" t="n">
        <v>900</v>
      </c>
      <c r="H14" s="6" t="n">
        <v>503</v>
      </c>
      <c r="I14" s="5" t="n">
        <v>137</v>
      </c>
    </row>
    <row r="15" spans="1:11">
      <c r="A15" s="4" t="s">
        <v>530</v>
      </c>
      <c r="F15" s="5" t="n">
        <v>1377</v>
      </c>
      <c r="H15" s="5" t="n">
        <v>1925</v>
      </c>
    </row>
    <row r="16" spans="1:11">
      <c r="A16" s="4" t="s">
        <v>531</v>
      </c>
      <c r="B16" s="6" t="n">
        <v>635000</v>
      </c>
      <c r="C16" s="6" t="n">
        <v>425000</v>
      </c>
      <c r="D16" s="6" t="n">
        <v>635000</v>
      </c>
      <c r="E16" s="6" t="n">
        <v>635000</v>
      </c>
      <c r="F16" s="6" t="n">
        <v>635000</v>
      </c>
      <c r="H16" s="6" t="n">
        <v>719000</v>
      </c>
      <c r="I16" s="6" t="n">
        <v>704000</v>
      </c>
    </row>
    <row r="17" spans="1:11">
      <c r="A17" s="4" t="s">
        <v>532</v>
      </c>
      <c r="B17" s="5" t="n">
        <v>18921</v>
      </c>
      <c r="C17" s="5" t="n">
        <v>56093</v>
      </c>
      <c r="D17" s="5" t="n">
        <v>18921</v>
      </c>
      <c r="E17" s="5" t="n">
        <v>56093</v>
      </c>
      <c r="F17" s="5" t="n">
        <v>26627</v>
      </c>
      <c r="G17" s="4" t="s">
        <v>27</v>
      </c>
      <c r="H17" s="5" t="n">
        <v>49489</v>
      </c>
      <c r="I17" s="5" t="n">
        <v>64259</v>
      </c>
      <c r="K17" s="5" t="n">
        <v>51550</v>
      </c>
    </row>
    <row r="18" spans="1:11">
      <c r="A18" s="4" t="s">
        <v>533</v>
      </c>
      <c r="B18" s="6" t="n">
        <v>0</v>
      </c>
      <c r="C18" s="5" t="n">
        <v>1</v>
      </c>
    </row>
    <row r="19" spans="1:11">
      <c r="A19" s="4" t="s">
        <v>534</v>
      </c>
      <c r="D19" s="4" t="s">
        <v>535</v>
      </c>
    </row>
    <row r="20" spans="1:11">
      <c r="A20" s="4" t="s">
        <v>536</v>
      </c>
    </row>
    <row r="21" spans="1:11">
      <c r="A21" s="4" t="s">
        <v>132</v>
      </c>
      <c r="F21" s="5" t="n">
        <v>13405</v>
      </c>
      <c r="H21" s="5" t="n">
        <v>17792</v>
      </c>
    </row>
    <row r="22" spans="1:11">
      <c r="A22" s="4" t="s">
        <v>450</v>
      </c>
      <c r="F22" s="4" t="s">
        <v>537</v>
      </c>
      <c r="H22" s="4" t="s">
        <v>538</v>
      </c>
    </row>
    <row r="23" spans="1:11">
      <c r="A23" s="4" t="s">
        <v>539</v>
      </c>
    </row>
    <row r="24" spans="1:11">
      <c r="A24" s="4" t="s">
        <v>540</v>
      </c>
      <c r="F24" s="4" t="s">
        <v>541</v>
      </c>
      <c r="H24" s="4" t="s">
        <v>541</v>
      </c>
    </row>
    <row r="25" spans="1:11">
      <c r="A25" s="4" t="s">
        <v>354</v>
      </c>
    </row>
    <row r="26" spans="1:11">
      <c r="A26" s="4" t="s">
        <v>542</v>
      </c>
      <c r="F26" s="4" t="s">
        <v>543</v>
      </c>
      <c r="H26" s="4" t="s">
        <v>543</v>
      </c>
      <c r="J26" s="4" t="s">
        <v>544</v>
      </c>
    </row>
    <row r="27" spans="1:11">
      <c r="A27" s="4" t="s">
        <v>545</v>
      </c>
    </row>
    <row r="28" spans="1:11">
      <c r="A28" s="4" t="s">
        <v>542</v>
      </c>
      <c r="F28" s="4" t="s">
        <v>541</v>
      </c>
      <c r="H28" s="4" t="s">
        <v>541</v>
      </c>
    </row>
    <row r="29" spans="1:11">
      <c r="A29" s="4" t="s">
        <v>546</v>
      </c>
    </row>
    <row r="30" spans="1:11">
      <c r="A30" s="4" t="s">
        <v>532</v>
      </c>
      <c r="B30" s="6" t="n">
        <v>18900</v>
      </c>
      <c r="D30" s="5" t="n">
        <v>18900</v>
      </c>
    </row>
    <row r="31" spans="1:11">
      <c r="A31" s="4" t="s">
        <v>547</v>
      </c>
      <c r="B31" s="5" t="n">
        <v>2200</v>
      </c>
      <c r="D31" s="5" t="n">
        <v>2200</v>
      </c>
      <c r="F31" s="5" t="n">
        <v>10200</v>
      </c>
    </row>
    <row r="32" spans="1:11"/>
    <row r="33" spans="1:11">
      <c r="A33" s="4" t="s">
        <v>27</v>
      </c>
      <c r="B33" s="4" t="s">
        <v>71</v>
      </c>
    </row>
  </sheetData>
  <mergeCells count="7">
    <mergeCell ref="A1:A2"/>
    <mergeCell ref="B1:C1"/>
    <mergeCell ref="D1:E1"/>
    <mergeCell ref="F1:I1"/>
    <mergeCell ref="F2:G2"/>
    <mergeCell ref="A32:K32"/>
    <mergeCell ref="B33:K3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48</v>
      </c>
      <c r="B1" s="2" t="s">
        <v>23</v>
      </c>
      <c r="C1" s="2" t="s">
        <v>88</v>
      </c>
    </row>
    <row r="2" spans="1:3">
      <c r="A2" s="4" t="s">
        <v>359</v>
      </c>
    </row>
    <row r="3" spans="1:3">
      <c r="A3" s="4" t="s">
        <v>549</v>
      </c>
      <c r="B3" s="5" t="n">
        <v>426</v>
      </c>
    </row>
    <row r="4" spans="1:3">
      <c r="A4" s="4" t="s">
        <v>132</v>
      </c>
      <c r="B4" s="6" t="n">
        <v>11636</v>
      </c>
    </row>
    <row r="5" spans="1:3">
      <c r="A5" s="4" t="s">
        <v>29</v>
      </c>
      <c r="B5" s="6" t="n">
        <v>9227</v>
      </c>
    </row>
    <row r="6" spans="1:3">
      <c r="A6" s="4" t="s">
        <v>33</v>
      </c>
      <c r="B6" s="6" t="n">
        <v>1560</v>
      </c>
    </row>
    <row r="7" spans="1:3">
      <c r="A7" s="4" t="s">
        <v>34</v>
      </c>
      <c r="B7" s="6" t="n">
        <v>22849</v>
      </c>
    </row>
    <row r="8" spans="1:3">
      <c r="A8" s="4" t="s">
        <v>550</v>
      </c>
      <c r="B8" s="6" t="n">
        <v>61128</v>
      </c>
    </row>
    <row r="9" spans="1:3">
      <c r="A9" s="4" t="s">
        <v>40</v>
      </c>
      <c r="B9" s="6" t="n">
        <v>328</v>
      </c>
    </row>
    <row r="10" spans="1:3">
      <c r="A10" s="4" t="s">
        <v>551</v>
      </c>
      <c r="B10" s="6" t="n">
        <v>84305</v>
      </c>
    </row>
    <row r="11" spans="1:3">
      <c r="A11" s="4" t="s">
        <v>552</v>
      </c>
      <c r="B11" s="6" t="n">
        <v>5683</v>
      </c>
    </row>
    <row r="12" spans="1:3">
      <c r="A12" s="4" t="s">
        <v>49</v>
      </c>
      <c r="B12" s="6" t="n">
        <v>1486</v>
      </c>
    </row>
    <row r="13" spans="1:3">
      <c r="A13" s="4" t="s">
        <v>50</v>
      </c>
      <c r="B13" s="6" t="n">
        <v>7169</v>
      </c>
    </row>
    <row r="14" spans="1:3">
      <c r="A14" s="4" t="s">
        <v>553</v>
      </c>
      <c r="B14" s="6" t="n">
        <v>209</v>
      </c>
    </row>
    <row r="15" spans="1:3">
      <c r="A15" s="4" t="s">
        <v>554</v>
      </c>
      <c r="B15" s="6" t="n">
        <v>7378</v>
      </c>
    </row>
    <row r="16" spans="1:3">
      <c r="A16" s="4" t="s">
        <v>555</v>
      </c>
      <c r="B16" s="6" t="n">
        <v>76927</v>
      </c>
    </row>
    <row r="17" spans="1:3">
      <c r="A17" s="4" t="s">
        <v>556</v>
      </c>
      <c r="B17" s="4" t="s">
        <v>38</v>
      </c>
    </row>
    <row r="18" spans="1:3">
      <c r="A18" s="4" t="s">
        <v>557</v>
      </c>
      <c r="B18" s="5" t="n">
        <v>76927</v>
      </c>
    </row>
    <row r="19" spans="1:3">
      <c r="A19" s="4" t="s">
        <v>354</v>
      </c>
    </row>
    <row r="20" spans="1:3">
      <c r="A20" s="4" t="s">
        <v>549</v>
      </c>
      <c r="C20" s="5" t="n">
        <v>1453</v>
      </c>
    </row>
    <row r="21" spans="1:3">
      <c r="A21" s="4" t="s">
        <v>132</v>
      </c>
      <c r="C21" s="6" t="n">
        <v>16804</v>
      </c>
    </row>
    <row r="22" spans="1:3">
      <c r="A22" s="4" t="s">
        <v>29</v>
      </c>
      <c r="C22" s="6" t="n">
        <v>3837</v>
      </c>
    </row>
    <row r="23" spans="1:3">
      <c r="A23" s="4" t="s">
        <v>33</v>
      </c>
      <c r="C23" s="6" t="n">
        <v>77</v>
      </c>
    </row>
    <row r="24" spans="1:3">
      <c r="A24" s="4" t="s">
        <v>34</v>
      </c>
      <c r="C24" s="6" t="n">
        <v>22171</v>
      </c>
    </row>
    <row r="25" spans="1:3">
      <c r="A25" s="4" t="s">
        <v>550</v>
      </c>
      <c r="C25" s="6" t="n">
        <v>115759</v>
      </c>
    </row>
    <row r="26" spans="1:3">
      <c r="A26" s="4" t="s">
        <v>40</v>
      </c>
      <c r="C26" s="6" t="n">
        <v>1387</v>
      </c>
    </row>
    <row r="27" spans="1:3">
      <c r="A27" s="4" t="s">
        <v>551</v>
      </c>
      <c r="C27" s="6" t="n">
        <v>139317</v>
      </c>
    </row>
    <row r="28" spans="1:3">
      <c r="A28" s="4" t="s">
        <v>552</v>
      </c>
      <c r="C28" s="6" t="n">
        <v>20152</v>
      </c>
    </row>
    <row r="29" spans="1:3">
      <c r="A29" s="4" t="s">
        <v>49</v>
      </c>
      <c r="C29" s="6" t="n">
        <v>2045</v>
      </c>
    </row>
    <row r="30" spans="1:3">
      <c r="A30" s="4" t="s">
        <v>558</v>
      </c>
      <c r="C30" s="6" t="n">
        <v>621</v>
      </c>
    </row>
    <row r="31" spans="1:3">
      <c r="A31" s="4" t="s">
        <v>554</v>
      </c>
      <c r="C31" s="5" t="n">
        <v>228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86</v>
      </c>
    </row>
    <row r="2" spans="1:3">
      <c r="B2" s="2" t="s">
        <v>24</v>
      </c>
      <c r="C2" s="2" t="s">
        <v>88</v>
      </c>
    </row>
    <row r="3" spans="1:3">
      <c r="A3" s="4" t="s">
        <v>560</v>
      </c>
      <c r="B3" s="5" t="n">
        <v>1710317</v>
      </c>
      <c r="C3" s="5" t="n">
        <v>1802159</v>
      </c>
    </row>
    <row r="4" spans="1:3">
      <c r="A4" s="4" t="s">
        <v>561</v>
      </c>
      <c r="B4" s="5" t="n">
        <v>-42589</v>
      </c>
      <c r="C4" s="5" t="n">
        <v>8329</v>
      </c>
    </row>
    <row r="5" spans="1:3">
      <c r="A5" s="4" t="s">
        <v>562</v>
      </c>
      <c r="B5" s="8" t="n">
        <v>-0.95</v>
      </c>
      <c r="C5" s="8" t="n">
        <v>0.16</v>
      </c>
    </row>
    <row r="6" spans="1:3">
      <c r="A6" s="4" t="s">
        <v>563</v>
      </c>
      <c r="B6" s="5" t="n">
        <v>42745</v>
      </c>
      <c r="C6" s="5" t="n">
        <v>4225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69"/>
    <col customWidth="1" max="2" min="2" width="27"/>
    <col customWidth="1" max="3" min="3" width="80"/>
    <col customWidth="1" max="4" min="4" width="14"/>
    <col customWidth="1" max="5" min="5" width="14"/>
    <col customWidth="1" max="6" min="6" width="29"/>
    <col customWidth="1" max="7" min="7" width="14"/>
    <col customWidth="1" max="8" min="8" width="80"/>
    <col customWidth="1" max="9" min="9" width="14"/>
    <col customWidth="1" max="10" min="10" width="14"/>
  </cols>
  <sheetData>
    <row r="1" spans="1:10">
      <c r="A1" s="1" t="s">
        <v>564</v>
      </c>
      <c r="B1" s="2" t="s">
        <v>565</v>
      </c>
      <c r="C1" s="2" t="s">
        <v>514</v>
      </c>
      <c r="D1" s="2" t="s">
        <v>2</v>
      </c>
      <c r="E1" s="2" t="s">
        <v>87</v>
      </c>
      <c r="F1" s="2" t="s">
        <v>2</v>
      </c>
      <c r="G1" s="2" t="s">
        <v>87</v>
      </c>
      <c r="H1" s="2" t="s">
        <v>23</v>
      </c>
      <c r="I1" s="2" t="s">
        <v>24</v>
      </c>
      <c r="J1" s="2" t="s">
        <v>88</v>
      </c>
    </row>
    <row r="2" spans="1:10">
      <c r="A2" s="4" t="s">
        <v>517</v>
      </c>
      <c r="F2" s="4" t="s">
        <v>518</v>
      </c>
      <c r="H2" s="4" t="s">
        <v>519</v>
      </c>
    </row>
    <row r="3" spans="1:10">
      <c r="A3" s="4" t="s">
        <v>566</v>
      </c>
      <c r="D3" s="5" t="n">
        <v>365160</v>
      </c>
      <c r="E3" s="5" t="n">
        <v>370407</v>
      </c>
      <c r="F3" s="5" t="n">
        <v>1067264</v>
      </c>
      <c r="G3" s="5" t="n">
        <v>1180956</v>
      </c>
      <c r="H3" s="5" t="n">
        <v>1515371</v>
      </c>
      <c r="I3" s="5" t="n">
        <v>1632255</v>
      </c>
      <c r="J3" s="5" t="n">
        <v>1624758</v>
      </c>
    </row>
    <row r="4" spans="1:10">
      <c r="A4" s="4" t="s">
        <v>567</v>
      </c>
      <c r="D4" s="6" t="n">
        <v>-29073</v>
      </c>
      <c r="E4" s="6" t="n">
        <v>-9304</v>
      </c>
      <c r="F4" s="6" t="n">
        <v>-51524</v>
      </c>
      <c r="G4" s="6" t="n">
        <v>-33968</v>
      </c>
      <c r="H4" s="6" t="n">
        <v>-68498</v>
      </c>
      <c r="I4" s="6" t="n">
        <v>-38395</v>
      </c>
      <c r="J4" s="6" t="n">
        <v>545</v>
      </c>
    </row>
    <row r="5" spans="1:10">
      <c r="A5" s="4" t="s">
        <v>568</v>
      </c>
      <c r="D5" s="5" t="n">
        <v>8687</v>
      </c>
      <c r="E5" s="5" t="n">
        <v>8970</v>
      </c>
      <c r="F5" s="5" t="n">
        <v>23630</v>
      </c>
      <c r="G5" s="5" t="n">
        <v>27183</v>
      </c>
      <c r="H5" s="5" t="n">
        <v>36373</v>
      </c>
      <c r="I5" s="5" t="n">
        <v>31516</v>
      </c>
      <c r="J5" s="5" t="n">
        <v>30849</v>
      </c>
    </row>
    <row r="6" spans="1:10">
      <c r="A6" s="4" t="s">
        <v>354</v>
      </c>
    </row>
    <row r="7" spans="1:10">
      <c r="A7" s="4" t="s">
        <v>569</v>
      </c>
      <c r="C7" s="4" t="s">
        <v>570</v>
      </c>
    </row>
    <row r="8" spans="1:10">
      <c r="A8" s="4" t="s">
        <v>354</v>
      </c>
    </row>
    <row r="9" spans="1:10">
      <c r="A9" s="4" t="s">
        <v>571</v>
      </c>
      <c r="C9" s="4" t="s">
        <v>544</v>
      </c>
      <c r="H9" s="4" t="s">
        <v>543</v>
      </c>
      <c r="I9" s="4" t="s">
        <v>543</v>
      </c>
    </row>
    <row r="10" spans="1:10">
      <c r="A10" s="4" t="s">
        <v>572</v>
      </c>
      <c r="C10" s="5" t="n">
        <v>30000</v>
      </c>
    </row>
    <row r="11" spans="1:10">
      <c r="A11" s="4" t="s">
        <v>573</v>
      </c>
      <c r="C11" s="4" t="s">
        <v>574</v>
      </c>
    </row>
    <row r="12" spans="1:10">
      <c r="A12" s="4" t="s">
        <v>575</v>
      </c>
      <c r="H12" s="5" t="n">
        <v>16500</v>
      </c>
    </row>
    <row r="13" spans="1:10">
      <c r="A13" s="4" t="s">
        <v>576</v>
      </c>
      <c r="H13" s="6" t="n">
        <v>30000</v>
      </c>
    </row>
    <row r="14" spans="1:10">
      <c r="A14" s="4" t="s">
        <v>577</v>
      </c>
      <c r="H14" s="5" t="n">
        <v>16200</v>
      </c>
    </row>
    <row r="15" spans="1:10">
      <c r="A15" s="4" t="s">
        <v>545</v>
      </c>
    </row>
    <row r="16" spans="1:10">
      <c r="A16" s="4" t="s">
        <v>571</v>
      </c>
      <c r="H16" s="4" t="s">
        <v>541</v>
      </c>
      <c r="I16" s="4" t="s">
        <v>541</v>
      </c>
    </row>
    <row r="17" spans="1:10">
      <c r="A17" s="4" t="s">
        <v>359</v>
      </c>
    </row>
    <row r="18" spans="1:10">
      <c r="A18" s="4" t="s">
        <v>571</v>
      </c>
      <c r="B18" s="4" t="s">
        <v>544</v>
      </c>
    </row>
    <row r="19" spans="1:10">
      <c r="A19" s="4" t="s">
        <v>572</v>
      </c>
      <c r="B19" s="5" t="n">
        <v>30000</v>
      </c>
    </row>
    <row r="20" spans="1:10">
      <c r="A20" s="4" t="s">
        <v>578</v>
      </c>
      <c r="B20" s="5" t="n">
        <v>46900</v>
      </c>
    </row>
    <row r="21" spans="1:10">
      <c r="A21" s="4" t="s">
        <v>517</v>
      </c>
      <c r="B21" s="4" t="s">
        <v>579</v>
      </c>
    </row>
    <row r="22" spans="1:10">
      <c r="A22" s="4" t="s">
        <v>132</v>
      </c>
      <c r="H22" s="5" t="n">
        <v>11636</v>
      </c>
    </row>
    <row r="23" spans="1:10">
      <c r="A23" s="4" t="s">
        <v>566</v>
      </c>
      <c r="H23" s="6" t="n">
        <v>163100</v>
      </c>
      <c r="I23" s="5" t="n">
        <v>75900</v>
      </c>
    </row>
    <row r="24" spans="1:10">
      <c r="A24" s="4" t="s">
        <v>567</v>
      </c>
      <c r="H24" s="5" t="n">
        <v>6500</v>
      </c>
      <c r="I24" s="5" t="n">
        <v>3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4"/>
    <col customWidth="1" max="5" min="5" width="14"/>
  </cols>
  <sheetData>
    <row r="1" spans="1:5">
      <c r="A1" s="1" t="s">
        <v>580</v>
      </c>
      <c r="B1" s="2" t="s">
        <v>2</v>
      </c>
      <c r="C1" s="2" t="s">
        <v>23</v>
      </c>
      <c r="E1" s="2" t="s">
        <v>24</v>
      </c>
    </row>
    <row r="2" spans="1:5">
      <c r="A2" s="3" t="s">
        <v>227</v>
      </c>
    </row>
    <row r="3" spans="1:5">
      <c r="A3" s="4" t="s">
        <v>469</v>
      </c>
      <c r="B3" s="5" t="n">
        <v>41034</v>
      </c>
      <c r="C3" s="5" t="n">
        <v>35778</v>
      </c>
      <c r="E3" s="5" t="n">
        <v>35652</v>
      </c>
    </row>
    <row r="4" spans="1:5">
      <c r="A4" s="4" t="s">
        <v>470</v>
      </c>
      <c r="B4" s="6" t="n">
        <v>8207</v>
      </c>
      <c r="C4" s="6" t="n">
        <v>6855</v>
      </c>
      <c r="E4" s="6" t="n">
        <v>8807</v>
      </c>
    </row>
    <row r="5" spans="1:5">
      <c r="A5" s="4" t="s">
        <v>471</v>
      </c>
      <c r="B5" s="6" t="n">
        <v>7236</v>
      </c>
      <c r="C5" s="6" t="n">
        <v>7233</v>
      </c>
      <c r="E5" s="6" t="n">
        <v>7601</v>
      </c>
    </row>
    <row r="6" spans="1:5">
      <c r="A6" s="4" t="s">
        <v>472</v>
      </c>
      <c r="B6" s="6" t="n">
        <v>4150</v>
      </c>
      <c r="C6" s="6" t="n">
        <v>6130</v>
      </c>
      <c r="E6" s="6" t="n">
        <v>7952</v>
      </c>
    </row>
    <row r="7" spans="1:5">
      <c r="A7" s="4" t="s">
        <v>473</v>
      </c>
      <c r="B7" s="6" t="n">
        <v>1882</v>
      </c>
      <c r="C7" s="6" t="n">
        <v>1824</v>
      </c>
      <c r="E7" s="6" t="n">
        <v>1538</v>
      </c>
    </row>
    <row r="8" spans="1:5">
      <c r="A8" s="4" t="s">
        <v>178</v>
      </c>
      <c r="B8" s="5" t="n">
        <v>62509</v>
      </c>
      <c r="C8" s="5" t="n">
        <v>57820</v>
      </c>
      <c r="D8" s="4" t="s">
        <v>27</v>
      </c>
      <c r="E8" s="5" t="n">
        <v>61550</v>
      </c>
    </row>
    <row r="9" spans="1:5"/>
    <row r="10" spans="1:5">
      <c r="A10" s="4" t="s">
        <v>27</v>
      </c>
      <c r="B10" s="4" t="s">
        <v>71</v>
      </c>
    </row>
  </sheetData>
  <mergeCells count="3">
    <mergeCell ref="C1:D1"/>
    <mergeCell ref="A9:E9"/>
    <mergeCell ref="B10:E1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81</v>
      </c>
      <c r="B1" s="2" t="s">
        <v>2</v>
      </c>
      <c r="C1" s="2" t="s">
        <v>23</v>
      </c>
      <c r="D1" s="2" t="s">
        <v>24</v>
      </c>
    </row>
    <row r="2" spans="1:4">
      <c r="A2" s="3" t="s">
        <v>227</v>
      </c>
    </row>
    <row r="3" spans="1:4">
      <c r="A3" s="4" t="s">
        <v>582</v>
      </c>
      <c r="B3" s="5" t="n">
        <v>0</v>
      </c>
      <c r="C3" s="5" t="n">
        <v>2328</v>
      </c>
      <c r="D3" s="5" t="n">
        <v>26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4"/>
    <col customWidth="1" max="3" min="3" width="80"/>
    <col customWidth="1" max="4" min="4" width="21"/>
    <col customWidth="1" max="5" min="5" width="80"/>
    <col customWidth="1" max="6" min="6" width="21"/>
    <col customWidth="1" max="7" min="7" width="21"/>
  </cols>
  <sheetData>
    <row r="1" spans="1:7">
      <c r="A1" s="1" t="s">
        <v>583</v>
      </c>
      <c r="B1" s="2" t="s">
        <v>584</v>
      </c>
      <c r="C1" s="2" t="s">
        <v>585</v>
      </c>
      <c r="D1" s="2" t="s">
        <v>586</v>
      </c>
      <c r="E1" s="2" t="s">
        <v>587</v>
      </c>
      <c r="F1" s="2" t="s">
        <v>588</v>
      </c>
      <c r="G1" s="2" t="s">
        <v>586</v>
      </c>
    </row>
    <row r="2" spans="1:7">
      <c r="A2" s="4" t="s">
        <v>589</v>
      </c>
    </row>
    <row r="3" spans="1:7">
      <c r="A3" s="4" t="s">
        <v>590</v>
      </c>
      <c r="C3" s="4" t="s">
        <v>591</v>
      </c>
    </row>
    <row r="4" spans="1:7">
      <c r="A4" s="4" t="s">
        <v>592</v>
      </c>
      <c r="C4" s="4" t="s">
        <v>591</v>
      </c>
    </row>
    <row r="5" spans="1:7">
      <c r="A5" s="4" t="s">
        <v>593</v>
      </c>
      <c r="C5" s="4" t="s">
        <v>594</v>
      </c>
    </row>
    <row r="6" spans="1:7">
      <c r="A6" s="4" t="s">
        <v>595</v>
      </c>
      <c r="E6" s="5" t="n">
        <v>12048</v>
      </c>
      <c r="F6" s="5" t="n">
        <v>11904</v>
      </c>
      <c r="G6" s="5" t="n">
        <v>12968</v>
      </c>
    </row>
    <row r="7" spans="1:7">
      <c r="A7" s="4" t="s">
        <v>596</v>
      </c>
    </row>
    <row r="8" spans="1:7">
      <c r="A8" s="4" t="s">
        <v>590</v>
      </c>
      <c r="C8" s="4" t="s">
        <v>591</v>
      </c>
    </row>
    <row r="9" spans="1:7">
      <c r="A9" s="4" t="s">
        <v>592</v>
      </c>
      <c r="C9" s="4" t="s">
        <v>591</v>
      </c>
    </row>
    <row r="10" spans="1:7">
      <c r="A10" s="4" t="s">
        <v>597</v>
      </c>
      <c r="C10" s="6" t="n">
        <v>9</v>
      </c>
    </row>
    <row r="11" spans="1:7">
      <c r="A11" s="4" t="s">
        <v>598</v>
      </c>
      <c r="C11" s="4" t="s">
        <v>599</v>
      </c>
    </row>
    <row r="12" spans="1:7">
      <c r="A12" s="4" t="s">
        <v>595</v>
      </c>
      <c r="E12" s="6" t="n">
        <v>8773</v>
      </c>
      <c r="F12" s="6" t="n">
        <v>8464</v>
      </c>
      <c r="G12" s="6" t="n">
        <v>8029</v>
      </c>
    </row>
    <row r="13" spans="1:7">
      <c r="A13" s="4" t="s">
        <v>600</v>
      </c>
    </row>
    <row r="14" spans="1:7">
      <c r="A14" s="4" t="s">
        <v>590</v>
      </c>
      <c r="B14" s="4" t="s">
        <v>591</v>
      </c>
    </row>
    <row r="15" spans="1:7">
      <c r="A15" s="4" t="s">
        <v>592</v>
      </c>
      <c r="B15" s="4" t="s">
        <v>591</v>
      </c>
    </row>
    <row r="16" spans="1:7">
      <c r="A16" s="4" t="s">
        <v>598</v>
      </c>
      <c r="C16" s="4" t="s">
        <v>601</v>
      </c>
    </row>
    <row r="17" spans="1:7">
      <c r="A17" s="4" t="s">
        <v>602</v>
      </c>
      <c r="B17" s="8" t="n">
        <v>0.03</v>
      </c>
      <c r="C17" s="7" t="n">
        <v>0.045</v>
      </c>
    </row>
    <row r="18" spans="1:7">
      <c r="A18" s="4" t="s">
        <v>595</v>
      </c>
      <c r="E18" s="6" t="n">
        <v>4531</v>
      </c>
      <c r="F18" s="6" t="n">
        <v>4245</v>
      </c>
      <c r="G18" s="6" t="n">
        <v>4386</v>
      </c>
    </row>
    <row r="19" spans="1:7">
      <c r="A19" s="4" t="s">
        <v>603</v>
      </c>
    </row>
    <row r="20" spans="1:7">
      <c r="A20" s="4" t="s">
        <v>590</v>
      </c>
      <c r="B20" s="4" t="s">
        <v>591</v>
      </c>
    </row>
    <row r="21" spans="1:7">
      <c r="A21" s="4" t="s">
        <v>592</v>
      </c>
      <c r="B21" s="4" t="s">
        <v>591</v>
      </c>
    </row>
    <row r="22" spans="1:7">
      <c r="A22" s="4" t="s">
        <v>602</v>
      </c>
      <c r="B22" s="8" t="n">
        <v>0.03</v>
      </c>
    </row>
    <row r="23" spans="1:7">
      <c r="A23" s="4" t="s">
        <v>604</v>
      </c>
      <c r="D23" s="5" t="n">
        <v>107</v>
      </c>
      <c r="E23" s="5" t="n">
        <v>1381</v>
      </c>
      <c r="F23" s="6" t="n">
        <v>1488</v>
      </c>
    </row>
    <row r="24" spans="1:7">
      <c r="A24" s="4" t="s">
        <v>605</v>
      </c>
    </row>
    <row r="25" spans="1:7">
      <c r="A25" s="4" t="s">
        <v>598</v>
      </c>
      <c r="E25" s="4" t="s">
        <v>606</v>
      </c>
    </row>
    <row r="26" spans="1:7">
      <c r="A26" s="4" t="s">
        <v>595</v>
      </c>
      <c r="E26" s="5" t="n">
        <v>6572</v>
      </c>
      <c r="F26" s="5" t="n">
        <v>6020</v>
      </c>
      <c r="G26" s="5" t="n">
        <v>60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607</v>
      </c>
      <c r="B1" s="2" t="s">
        <v>85</v>
      </c>
      <c r="K1" s="2" t="s">
        <v>1</v>
      </c>
      <c r="M1" s="2" t="s">
        <v>86</v>
      </c>
    </row>
    <row r="2" spans="1:15">
      <c r="B2" s="2" t="s">
        <v>2</v>
      </c>
      <c r="C2" s="2" t="s">
        <v>23</v>
      </c>
      <c r="D2" s="2" t="s">
        <v>87</v>
      </c>
      <c r="E2" s="2" t="s">
        <v>489</v>
      </c>
      <c r="F2" s="2" t="s">
        <v>490</v>
      </c>
      <c r="G2" s="2" t="s">
        <v>24</v>
      </c>
      <c r="H2" s="2" t="s">
        <v>491</v>
      </c>
      <c r="I2" s="2" t="s">
        <v>492</v>
      </c>
      <c r="J2" s="2" t="s">
        <v>493</v>
      </c>
      <c r="K2" s="2" t="s">
        <v>2</v>
      </c>
      <c r="L2" s="2" t="s">
        <v>87</v>
      </c>
      <c r="M2" s="2" t="s">
        <v>23</v>
      </c>
      <c r="N2" s="2" t="s">
        <v>24</v>
      </c>
      <c r="O2" s="2" t="s">
        <v>88</v>
      </c>
    </row>
    <row r="3" spans="1:15">
      <c r="A3" s="4" t="s">
        <v>608</v>
      </c>
      <c r="B3" s="5" t="n">
        <v>365160</v>
      </c>
      <c r="D3" s="5" t="n">
        <v>370407</v>
      </c>
      <c r="K3" s="5" t="n">
        <v>1067264</v>
      </c>
      <c r="L3" s="5" t="n">
        <v>1180956</v>
      </c>
      <c r="M3" s="5" t="n">
        <v>1515371</v>
      </c>
      <c r="N3" s="5" t="n">
        <v>1632255</v>
      </c>
      <c r="O3" s="5" t="n">
        <v>1624758</v>
      </c>
    </row>
    <row r="4" spans="1:15">
      <c r="A4" s="4" t="s">
        <v>91</v>
      </c>
      <c r="B4" s="6" t="n">
        <v>379976</v>
      </c>
      <c r="C4" s="5" t="n">
        <v>334415</v>
      </c>
      <c r="D4" s="6" t="n">
        <v>366639</v>
      </c>
      <c r="E4" s="5" t="n">
        <v>410522</v>
      </c>
      <c r="F4" s="5" t="n">
        <v>400027</v>
      </c>
      <c r="G4" s="5" t="n">
        <v>395271</v>
      </c>
      <c r="H4" s="5" t="n">
        <v>445442</v>
      </c>
      <c r="I4" s="5" t="n">
        <v>405202</v>
      </c>
      <c r="J4" s="5" t="n">
        <v>386340</v>
      </c>
      <c r="K4" s="6" t="n">
        <v>1080398</v>
      </c>
      <c r="L4" s="6" t="n">
        <v>1175099</v>
      </c>
      <c r="M4" s="6" t="n">
        <v>1530535</v>
      </c>
      <c r="N4" s="6" t="n">
        <v>1626324</v>
      </c>
      <c r="O4" s="6" t="n">
        <v>1570400</v>
      </c>
    </row>
    <row r="5" spans="1:15">
      <c r="A5" s="4" t="s">
        <v>609</v>
      </c>
      <c r="B5" s="6" t="n">
        <v>-29073</v>
      </c>
      <c r="D5" s="6" t="n">
        <v>-9304</v>
      </c>
      <c r="K5" s="6" t="n">
        <v>-51524</v>
      </c>
      <c r="L5" s="6" t="n">
        <v>-33968</v>
      </c>
      <c r="M5" s="6" t="n">
        <v>-68498</v>
      </c>
      <c r="N5" s="6" t="n">
        <v>-38395</v>
      </c>
      <c r="O5" s="6" t="n">
        <v>545</v>
      </c>
    </row>
    <row r="6" spans="1:15">
      <c r="A6" s="4" t="s">
        <v>610</v>
      </c>
      <c r="B6" s="6" t="n">
        <v>12028</v>
      </c>
      <c r="D6" s="6" t="n">
        <v>10217</v>
      </c>
      <c r="K6" s="6" t="n">
        <v>35944</v>
      </c>
      <c r="L6" s="6" t="n">
        <v>30635</v>
      </c>
      <c r="O6" s="6" t="n">
        <v>35441</v>
      </c>
    </row>
    <row r="7" spans="1:15">
      <c r="A7" s="4" t="s">
        <v>611</v>
      </c>
      <c r="B7" s="6" t="n">
        <v>5163</v>
      </c>
      <c r="D7" s="6" t="n">
        <v>4193</v>
      </c>
      <c r="K7" s="6" t="n">
        <v>15014</v>
      </c>
      <c r="L7" s="6" t="n">
        <v>12875</v>
      </c>
      <c r="M7" s="6" t="n">
        <v>17132</v>
      </c>
      <c r="N7" s="6" t="n">
        <v>12938</v>
      </c>
      <c r="O7" s="6" t="n">
        <v>22406</v>
      </c>
    </row>
    <row r="8" spans="1:15">
      <c r="A8" s="4" t="s">
        <v>612</v>
      </c>
    </row>
    <row r="9" spans="1:15">
      <c r="A9" s="4" t="s">
        <v>608</v>
      </c>
      <c r="B9" s="6" t="n">
        <v>-2482</v>
      </c>
      <c r="D9" s="6" t="n">
        <v>-2719</v>
      </c>
      <c r="K9" s="6" t="n">
        <v>-7026</v>
      </c>
      <c r="L9" s="6" t="n">
        <v>-8288</v>
      </c>
      <c r="M9" s="6" t="n">
        <v>-10768</v>
      </c>
      <c r="N9" s="6" t="n">
        <v>-10362</v>
      </c>
      <c r="O9" s="6" t="n">
        <v>-9198</v>
      </c>
    </row>
    <row r="10" spans="1:15">
      <c r="A10" s="4" t="s">
        <v>91</v>
      </c>
      <c r="B10" s="6" t="n">
        <v>-2888</v>
      </c>
      <c r="D10" s="6" t="n">
        <v>-2719</v>
      </c>
      <c r="K10" s="6" t="n">
        <v>-7817</v>
      </c>
      <c r="L10" s="6" t="n">
        <v>-8456</v>
      </c>
    </row>
    <row r="11" spans="1:15">
      <c r="A11" s="4" t="s">
        <v>613</v>
      </c>
    </row>
    <row r="12" spans="1:15">
      <c r="A12" s="4" t="s">
        <v>608</v>
      </c>
      <c r="B12" s="6" t="n">
        <v>278993</v>
      </c>
      <c r="D12" s="6" t="n">
        <v>290565</v>
      </c>
      <c r="K12" s="6" t="n">
        <v>787044</v>
      </c>
      <c r="L12" s="6" t="n">
        <v>898142</v>
      </c>
      <c r="M12" s="6" t="n">
        <v>1158496</v>
      </c>
      <c r="N12" s="6" t="n">
        <v>1104621</v>
      </c>
      <c r="O12" s="6" t="n">
        <v>1046976</v>
      </c>
    </row>
    <row r="13" spans="1:15">
      <c r="A13" s="4" t="s">
        <v>91</v>
      </c>
      <c r="B13" s="6" t="n">
        <v>294888</v>
      </c>
      <c r="D13" s="6" t="n">
        <v>295574</v>
      </c>
      <c r="K13" s="6" t="n">
        <v>810670</v>
      </c>
      <c r="L13" s="6" t="n">
        <v>914638</v>
      </c>
      <c r="M13" s="6" t="n">
        <v>1197507</v>
      </c>
      <c r="N13" s="6" t="n">
        <v>1101651</v>
      </c>
      <c r="O13" s="6" t="n">
        <v>1003679</v>
      </c>
    </row>
    <row r="14" spans="1:15">
      <c r="A14" s="4" t="s">
        <v>609</v>
      </c>
      <c r="B14" s="6" t="n">
        <v>-25999</v>
      </c>
      <c r="D14" s="6" t="n">
        <v>-15571</v>
      </c>
      <c r="K14" s="6" t="n">
        <v>-50682</v>
      </c>
      <c r="L14" s="6" t="n">
        <v>-45355</v>
      </c>
      <c r="M14" s="6" t="n">
        <v>-77833</v>
      </c>
      <c r="N14" s="6" t="n">
        <v>-27457</v>
      </c>
      <c r="O14" s="6" t="n">
        <v>-6879</v>
      </c>
    </row>
    <row r="15" spans="1:15">
      <c r="A15" s="4" t="s">
        <v>610</v>
      </c>
      <c r="B15" s="6" t="n">
        <v>11833</v>
      </c>
      <c r="D15" s="6" t="n">
        <v>10040</v>
      </c>
      <c r="K15" s="6" t="n">
        <v>35390</v>
      </c>
      <c r="L15" s="6" t="n">
        <v>30017</v>
      </c>
      <c r="M15" s="6" t="n">
        <v>40099</v>
      </c>
      <c r="N15" s="6" t="n">
        <v>37637</v>
      </c>
      <c r="O15" s="6" t="n">
        <v>34528</v>
      </c>
    </row>
    <row r="16" spans="1:15">
      <c r="A16" s="4" t="s">
        <v>611</v>
      </c>
      <c r="B16" s="6" t="n">
        <v>1969</v>
      </c>
      <c r="D16" s="6" t="n">
        <v>1692</v>
      </c>
      <c r="K16" s="6" t="n">
        <v>5724</v>
      </c>
      <c r="L16" s="6" t="n">
        <v>5416</v>
      </c>
      <c r="M16" s="6" t="n">
        <v>7116</v>
      </c>
      <c r="N16" s="6" t="n">
        <v>5887</v>
      </c>
      <c r="O16" s="6" t="n">
        <v>20794</v>
      </c>
    </row>
    <row r="17" spans="1:15">
      <c r="A17" s="4" t="s">
        <v>614</v>
      </c>
    </row>
    <row r="18" spans="1:15">
      <c r="A18" s="4" t="s">
        <v>608</v>
      </c>
      <c r="B18" s="6" t="n">
        <v>212897</v>
      </c>
      <c r="D18" s="6" t="n">
        <v>216788</v>
      </c>
      <c r="K18" s="6" t="n">
        <v>586680</v>
      </c>
      <c r="L18" s="6" t="n">
        <v>670304</v>
      </c>
      <c r="M18" s="6" t="n">
        <v>859815</v>
      </c>
      <c r="N18" s="6" t="n">
        <v>845692</v>
      </c>
      <c r="O18" s="6" t="n">
        <v>797363</v>
      </c>
    </row>
    <row r="19" spans="1:15">
      <c r="A19" s="4" t="s">
        <v>615</v>
      </c>
    </row>
    <row r="20" spans="1:15">
      <c r="A20" s="4" t="s">
        <v>608</v>
      </c>
      <c r="B20" s="6" t="n">
        <v>65693</v>
      </c>
      <c r="D20" s="6" t="n">
        <v>73259</v>
      </c>
      <c r="K20" s="6" t="n">
        <v>199177</v>
      </c>
      <c r="L20" s="6" t="n">
        <v>226307</v>
      </c>
      <c r="M20" s="6" t="n">
        <v>296686</v>
      </c>
      <c r="N20" s="6" t="n">
        <v>257031</v>
      </c>
      <c r="O20" s="6" t="n">
        <v>248444</v>
      </c>
    </row>
    <row r="21" spans="1:15">
      <c r="A21" s="4" t="s">
        <v>616</v>
      </c>
    </row>
    <row r="22" spans="1:15">
      <c r="A22" s="4" t="s">
        <v>608</v>
      </c>
      <c r="B22" s="6" t="n">
        <v>403</v>
      </c>
      <c r="D22" s="6" t="n">
        <v>518</v>
      </c>
      <c r="K22" s="6" t="n">
        <v>1187</v>
      </c>
      <c r="L22" s="6" t="n">
        <v>1531</v>
      </c>
      <c r="M22" s="6" t="n">
        <v>1995</v>
      </c>
      <c r="N22" s="6" t="n">
        <v>1898</v>
      </c>
      <c r="O22" s="6" t="n">
        <v>1169</v>
      </c>
    </row>
    <row r="23" spans="1:15">
      <c r="A23" s="4" t="s">
        <v>617</v>
      </c>
    </row>
    <row r="24" spans="1:15">
      <c r="A24" s="4" t="s">
        <v>608</v>
      </c>
      <c r="B24" s="6" t="n">
        <v>88649</v>
      </c>
      <c r="D24" s="6" t="n">
        <v>82561</v>
      </c>
      <c r="K24" s="6" t="n">
        <v>287246</v>
      </c>
      <c r="L24" s="6" t="n">
        <v>291102</v>
      </c>
    </row>
    <row r="25" spans="1:15">
      <c r="A25" s="4" t="s">
        <v>91</v>
      </c>
      <c r="B25" s="6" t="n">
        <v>87976</v>
      </c>
      <c r="D25" s="6" t="n">
        <v>73784</v>
      </c>
      <c r="K25" s="6" t="n">
        <v>277545</v>
      </c>
      <c r="L25" s="6" t="n">
        <v>268917</v>
      </c>
      <c r="M25" s="6" t="n">
        <v>343991</v>
      </c>
      <c r="N25" s="6" t="n">
        <v>535033</v>
      </c>
      <c r="O25" s="6" t="n">
        <v>575920</v>
      </c>
    </row>
    <row r="26" spans="1:15">
      <c r="A26" s="4" t="s">
        <v>609</v>
      </c>
      <c r="B26" s="6" t="n">
        <v>-998</v>
      </c>
      <c r="D26" s="6" t="n">
        <v>7416</v>
      </c>
      <c r="K26" s="6" t="n">
        <v>4991</v>
      </c>
      <c r="L26" s="6" t="n">
        <v>18095</v>
      </c>
      <c r="M26" s="6" t="n">
        <v>18191</v>
      </c>
      <c r="N26" s="6" t="n">
        <v>-2463</v>
      </c>
      <c r="O26" s="6" t="n">
        <v>4517</v>
      </c>
    </row>
    <row r="27" spans="1:15">
      <c r="A27" s="4" t="s">
        <v>611</v>
      </c>
      <c r="B27" s="6" t="n">
        <v>929</v>
      </c>
      <c r="D27" s="6" t="n">
        <v>344</v>
      </c>
      <c r="K27" s="6" t="n">
        <v>2291</v>
      </c>
      <c r="L27" s="6" t="n">
        <v>1042</v>
      </c>
      <c r="M27" s="6" t="n">
        <v>1388</v>
      </c>
      <c r="N27" s="6" t="n">
        <v>1271</v>
      </c>
      <c r="O27" s="6" t="n">
        <v>1404</v>
      </c>
    </row>
    <row r="28" spans="1:15">
      <c r="A28" s="4" t="s">
        <v>618</v>
      </c>
    </row>
    <row r="29" spans="1:15">
      <c r="A29" s="4" t="s">
        <v>608</v>
      </c>
      <c r="B29" s="6" t="n">
        <v>2079</v>
      </c>
      <c r="D29" s="6" t="n">
        <v>2201</v>
      </c>
      <c r="K29" s="6" t="n">
        <v>5839</v>
      </c>
      <c r="L29" s="6" t="n">
        <v>6757</v>
      </c>
    </row>
    <row r="30" spans="1:15">
      <c r="A30" s="4" t="s">
        <v>619</v>
      </c>
    </row>
    <row r="31" spans="1:15">
      <c r="A31" s="4" t="s">
        <v>608</v>
      </c>
      <c r="B31" s="6" t="n">
        <v>86124</v>
      </c>
      <c r="D31" s="6" t="n">
        <v>79877</v>
      </c>
      <c r="K31" s="6" t="n">
        <v>280032</v>
      </c>
      <c r="L31" s="6" t="n">
        <v>282940</v>
      </c>
      <c r="M31" s="6" t="n">
        <v>357011</v>
      </c>
      <c r="N31" s="6" t="n">
        <v>527869</v>
      </c>
      <c r="O31" s="6" t="n">
        <v>577347</v>
      </c>
    </row>
    <row r="32" spans="1:15">
      <c r="A32" s="4" t="s">
        <v>620</v>
      </c>
    </row>
    <row r="33" spans="1:15">
      <c r="A33" s="4" t="s">
        <v>608</v>
      </c>
      <c r="B33" s="6" t="n">
        <v>446</v>
      </c>
      <c r="D33" s="6" t="n">
        <v>483</v>
      </c>
      <c r="K33" s="6" t="n">
        <v>1375</v>
      </c>
      <c r="L33" s="6" t="n">
        <v>1405</v>
      </c>
      <c r="M33" s="6" t="n">
        <v>1859</v>
      </c>
      <c r="N33" s="6" t="n">
        <v>1663</v>
      </c>
      <c r="O33" s="6" t="n">
        <v>1604</v>
      </c>
    </row>
    <row r="34" spans="1:15">
      <c r="A34" s="4" t="s">
        <v>621</v>
      </c>
    </row>
    <row r="35" spans="1:15">
      <c r="A35" s="4" t="s">
        <v>608</v>
      </c>
      <c r="M35" s="6" t="n">
        <v>8773</v>
      </c>
      <c r="N35" s="6" t="n">
        <v>8464</v>
      </c>
      <c r="O35" s="6" t="n">
        <v>8029</v>
      </c>
    </row>
    <row r="36" spans="1:15">
      <c r="A36" s="4" t="s">
        <v>622</v>
      </c>
    </row>
    <row r="37" spans="1:15">
      <c r="A37" s="4" t="s">
        <v>608</v>
      </c>
      <c r="M37" s="6" t="n">
        <v>367643</v>
      </c>
      <c r="N37" s="6" t="n">
        <v>537996</v>
      </c>
      <c r="O37" s="6" t="n">
        <v>586980</v>
      </c>
    </row>
    <row r="38" spans="1:15">
      <c r="A38" s="4" t="s">
        <v>623</v>
      </c>
    </row>
    <row r="39" spans="1:15">
      <c r="A39" s="4" t="s">
        <v>609</v>
      </c>
      <c r="B39" s="6" t="n">
        <v>-2076</v>
      </c>
      <c r="D39" s="6" t="n">
        <v>-1149</v>
      </c>
      <c r="K39" s="6" t="n">
        <v>-5833</v>
      </c>
      <c r="L39" s="6" t="n">
        <v>-6708</v>
      </c>
      <c r="M39" s="6" t="n">
        <v>-8856</v>
      </c>
      <c r="N39" s="6" t="n">
        <v>-8475</v>
      </c>
      <c r="O39" s="6" t="n">
        <v>2907</v>
      </c>
    </row>
    <row r="40" spans="1:15">
      <c r="A40" s="4" t="s">
        <v>610</v>
      </c>
      <c r="B40" s="6" t="n">
        <v>195</v>
      </c>
      <c r="D40" s="6" t="n">
        <v>177</v>
      </c>
      <c r="K40" s="6" t="n">
        <v>554</v>
      </c>
      <c r="L40" s="6" t="n">
        <v>618</v>
      </c>
      <c r="M40" s="6" t="n">
        <v>750</v>
      </c>
      <c r="N40" s="6" t="n">
        <v>1014</v>
      </c>
      <c r="O40" s="6" t="n">
        <v>913</v>
      </c>
    </row>
    <row r="41" spans="1:15">
      <c r="A41" s="4" t="s">
        <v>611</v>
      </c>
      <c r="B41" s="5" t="n">
        <v>2265</v>
      </c>
      <c r="D41" s="5" t="n">
        <v>2157</v>
      </c>
      <c r="K41" s="5" t="n">
        <v>6999</v>
      </c>
      <c r="L41" s="5" t="n">
        <v>6417</v>
      </c>
      <c r="M41" s="5" t="n">
        <v>8628</v>
      </c>
      <c r="N41" s="5" t="n">
        <v>5780</v>
      </c>
      <c r="O41" s="5" t="n">
        <v>208</v>
      </c>
    </row>
  </sheetData>
  <mergeCells count="4">
    <mergeCell ref="A1:A2"/>
    <mergeCell ref="B1:J1"/>
    <mergeCell ref="K1:L1"/>
    <mergeCell ref="M1:O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4"/>
    <col customWidth="1" max="5" min="5" width="14"/>
  </cols>
  <sheetData>
    <row r="1" spans="1:5">
      <c r="A1" s="1" t="s">
        <v>624</v>
      </c>
      <c r="B1" s="2" t="s">
        <v>2</v>
      </c>
      <c r="C1" s="2" t="s">
        <v>23</v>
      </c>
      <c r="E1" s="2" t="s">
        <v>24</v>
      </c>
    </row>
    <row r="2" spans="1:5">
      <c r="A2" s="4" t="s">
        <v>42</v>
      </c>
      <c r="B2" s="5" t="n">
        <v>652860</v>
      </c>
      <c r="C2" s="5" t="n">
        <v>659981</v>
      </c>
      <c r="D2" s="4" t="s">
        <v>27</v>
      </c>
      <c r="E2" s="5" t="n">
        <v>720296</v>
      </c>
    </row>
    <row r="3" spans="1:5">
      <c r="A3" s="4" t="s">
        <v>613</v>
      </c>
    </row>
    <row r="4" spans="1:5">
      <c r="A4" s="4" t="s">
        <v>42</v>
      </c>
      <c r="B4" s="6" t="n">
        <v>527950</v>
      </c>
      <c r="C4" s="6" t="n">
        <v>532790</v>
      </c>
      <c r="E4" s="6" t="n">
        <v>583696</v>
      </c>
    </row>
    <row r="5" spans="1:5">
      <c r="A5" s="4" t="s">
        <v>625</v>
      </c>
    </row>
    <row r="6" spans="1:5">
      <c r="A6" s="4" t="s">
        <v>42</v>
      </c>
      <c r="B6" s="6" t="n">
        <v>108960</v>
      </c>
      <c r="C6" s="6" t="n">
        <v>112984</v>
      </c>
      <c r="E6" s="6" t="n">
        <v>127242</v>
      </c>
    </row>
    <row r="7" spans="1:5">
      <c r="A7" s="4" t="s">
        <v>626</v>
      </c>
    </row>
    <row r="8" spans="1:5">
      <c r="A8" s="4" t="s">
        <v>42</v>
      </c>
      <c r="B8" s="5" t="n">
        <v>15950</v>
      </c>
      <c r="C8" s="5" t="n">
        <v>14117</v>
      </c>
      <c r="E8" s="5" t="n">
        <v>9358</v>
      </c>
    </row>
    <row r="9" spans="1:5"/>
    <row r="10" spans="1:5">
      <c r="A10" s="4" t="s">
        <v>27</v>
      </c>
      <c r="B10" s="4" t="s">
        <v>71</v>
      </c>
    </row>
  </sheetData>
  <mergeCells count="3">
    <mergeCell ref="C1:D1"/>
    <mergeCell ref="A9:E9"/>
    <mergeCell ref="B10:E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6"/>
    <col customWidth="1" max="6" min="6" width="4"/>
    <col customWidth="1" max="7" min="7" width="14"/>
    <col customWidth="1" max="8" min="8" width="14"/>
  </cols>
  <sheetData>
    <row r="1" spans="1:8">
      <c r="A1" s="1" t="s">
        <v>117</v>
      </c>
      <c r="B1" s="2" t="s">
        <v>1</v>
      </c>
      <c r="E1" s="2" t="s">
        <v>86</v>
      </c>
    </row>
    <row r="2" spans="1:8">
      <c r="B2" s="2" t="s">
        <v>2</v>
      </c>
      <c r="D2" s="2" t="s">
        <v>87</v>
      </c>
      <c r="E2" s="2" t="s">
        <v>23</v>
      </c>
      <c r="G2" s="2" t="s">
        <v>24</v>
      </c>
      <c r="H2" s="2" t="s">
        <v>88</v>
      </c>
    </row>
    <row r="3" spans="1:8">
      <c r="A3" s="3" t="s">
        <v>118</v>
      </c>
    </row>
    <row r="4" spans="1:8">
      <c r="A4" s="4" t="s">
        <v>100</v>
      </c>
      <c r="B4" s="5" t="n">
        <v>-51524</v>
      </c>
      <c r="D4" s="5" t="n">
        <v>-33405</v>
      </c>
      <c r="E4" s="5" t="n">
        <v>-67936</v>
      </c>
      <c r="G4" s="5" t="n">
        <v>-38074</v>
      </c>
      <c r="H4" s="5" t="n">
        <v>1526</v>
      </c>
    </row>
    <row r="5" spans="1:8">
      <c r="A5" s="3" t="s">
        <v>119</v>
      </c>
    </row>
    <row r="6" spans="1:8">
      <c r="A6" s="4" t="s">
        <v>120</v>
      </c>
      <c r="B6" s="6" t="n">
        <v>35944</v>
      </c>
      <c r="D6" s="6" t="n">
        <v>30635</v>
      </c>
      <c r="H6" s="6" t="n">
        <v>35441</v>
      </c>
    </row>
    <row r="7" spans="1:8">
      <c r="A7" s="4" t="s">
        <v>121</v>
      </c>
      <c r="B7" s="4" t="s">
        <v>38</v>
      </c>
      <c r="D7" s="6" t="n">
        <v>-563</v>
      </c>
      <c r="E7" s="6" t="n">
        <v>27</v>
      </c>
      <c r="G7" s="6" t="n">
        <v>169</v>
      </c>
      <c r="H7" s="6" t="n">
        <v>-1122</v>
      </c>
    </row>
    <row r="8" spans="1:8">
      <c r="A8" s="4" t="s">
        <v>122</v>
      </c>
      <c r="B8" s="6" t="n">
        <v>539</v>
      </c>
      <c r="D8" s="6" t="n">
        <v>539</v>
      </c>
      <c r="E8" s="6" t="n">
        <v>720</v>
      </c>
      <c r="G8" s="6" t="n">
        <v>636</v>
      </c>
      <c r="H8" s="6" t="n">
        <v>2322</v>
      </c>
    </row>
    <row r="9" spans="1:8">
      <c r="A9" s="4" t="s">
        <v>123</v>
      </c>
      <c r="B9" s="6" t="n">
        <v>566</v>
      </c>
      <c r="D9" s="6" t="n">
        <v>754</v>
      </c>
      <c r="E9" s="6" t="n">
        <v>900</v>
      </c>
      <c r="G9" s="6" t="n">
        <v>503</v>
      </c>
      <c r="H9" s="6" t="n">
        <v>137</v>
      </c>
    </row>
    <row r="10" spans="1:8">
      <c r="A10" s="4" t="s">
        <v>124</v>
      </c>
      <c r="B10" s="6" t="n">
        <v>2103</v>
      </c>
      <c r="D10" s="6" t="n">
        <v>2579</v>
      </c>
      <c r="E10" s="6" t="n">
        <v>3438</v>
      </c>
      <c r="G10" s="6" t="n">
        <v>3828</v>
      </c>
      <c r="H10" s="6" t="n">
        <v>2616</v>
      </c>
    </row>
    <row r="11" spans="1:8">
      <c r="A11" s="4" t="s">
        <v>125</v>
      </c>
      <c r="B11" s="6" t="n">
        <v>-1565</v>
      </c>
      <c r="D11" s="6" t="n">
        <v>4362</v>
      </c>
    </row>
    <row r="12" spans="1:8">
      <c r="A12" s="4" t="s">
        <v>126</v>
      </c>
      <c r="B12" s="6" t="n">
        <v>27</v>
      </c>
      <c r="D12" s="6" t="n">
        <v>44</v>
      </c>
      <c r="E12" s="6" t="n">
        <v>45</v>
      </c>
      <c r="G12" s="6" t="n">
        <v>5</v>
      </c>
      <c r="H12" s="6" t="n">
        <v>306</v>
      </c>
    </row>
    <row r="13" spans="1:8">
      <c r="A13" s="4" t="s">
        <v>127</v>
      </c>
      <c r="E13" s="6" t="n">
        <v>40849</v>
      </c>
      <c r="G13" s="6" t="n">
        <v>38651</v>
      </c>
      <c r="H13" s="6" t="n">
        <v>35441</v>
      </c>
    </row>
    <row r="14" spans="1:8">
      <c r="A14" s="4" t="s">
        <v>95</v>
      </c>
      <c r="E14" s="4" t="s">
        <v>38</v>
      </c>
      <c r="G14" s="6" t="n">
        <v>-473</v>
      </c>
      <c r="H14" s="6" t="n">
        <v>557</v>
      </c>
    </row>
    <row r="15" spans="1:8">
      <c r="A15" s="4" t="s">
        <v>128</v>
      </c>
      <c r="E15" s="6" t="n">
        <v>-350</v>
      </c>
      <c r="G15" s="6" t="n">
        <v>2678</v>
      </c>
      <c r="H15" s="4" t="s">
        <v>38</v>
      </c>
    </row>
    <row r="16" spans="1:8">
      <c r="A16" s="4" t="s">
        <v>129</v>
      </c>
      <c r="E16" s="6" t="n">
        <v>6714</v>
      </c>
      <c r="G16" s="6" t="n">
        <v>2077</v>
      </c>
      <c r="H16" s="6" t="n">
        <v>1984</v>
      </c>
    </row>
    <row r="17" spans="1:8">
      <c r="A17" s="4" t="s">
        <v>130</v>
      </c>
      <c r="E17" s="4" t="s">
        <v>38</v>
      </c>
      <c r="G17" s="4" t="s">
        <v>38</v>
      </c>
      <c r="H17" s="6" t="n">
        <v>9451</v>
      </c>
    </row>
    <row r="18" spans="1:8">
      <c r="A18" s="3" t="s">
        <v>131</v>
      </c>
    </row>
    <row r="19" spans="1:8">
      <c r="A19" s="4" t="s">
        <v>132</v>
      </c>
      <c r="B19" s="6" t="n">
        <v>-370</v>
      </c>
      <c r="D19" s="6" t="n">
        <v>12656</v>
      </c>
      <c r="E19" s="6" t="n">
        <v>12663</v>
      </c>
      <c r="G19" s="6" t="n">
        <v>17562</v>
      </c>
      <c r="H19" s="6" t="n">
        <v>-25235</v>
      </c>
    </row>
    <row r="20" spans="1:8">
      <c r="A20" s="4" t="s">
        <v>29</v>
      </c>
      <c r="B20" s="6" t="n">
        <v>-4689</v>
      </c>
      <c r="D20" s="6" t="n">
        <v>6784</v>
      </c>
      <c r="E20" s="6" t="n">
        <v>4080</v>
      </c>
      <c r="G20" s="6" t="n">
        <v>5070</v>
      </c>
      <c r="H20" s="6" t="n">
        <v>750</v>
      </c>
    </row>
    <row r="21" spans="1:8">
      <c r="A21" s="4" t="s">
        <v>133</v>
      </c>
      <c r="B21" s="6" t="n">
        <v>5836</v>
      </c>
      <c r="D21" s="6" t="n">
        <v>-2454</v>
      </c>
      <c r="E21" s="6" t="n">
        <v>-3880</v>
      </c>
      <c r="G21" s="6" t="n">
        <v>2677</v>
      </c>
      <c r="H21" s="6" t="n">
        <v>3189</v>
      </c>
    </row>
    <row r="22" spans="1:8">
      <c r="A22" s="4" t="s">
        <v>30</v>
      </c>
      <c r="B22" s="6" t="n">
        <v>-101</v>
      </c>
      <c r="D22" s="6" t="n">
        <v>1839</v>
      </c>
      <c r="E22" s="6" t="n">
        <v>191</v>
      </c>
      <c r="G22" s="6" t="n">
        <v>6738</v>
      </c>
      <c r="H22" s="6" t="n">
        <v>-3973</v>
      </c>
    </row>
    <row r="23" spans="1:8">
      <c r="A23" s="4" t="s">
        <v>134</v>
      </c>
      <c r="B23" s="6" t="n">
        <v>-7646</v>
      </c>
      <c r="D23" s="4" t="s">
        <v>38</v>
      </c>
    </row>
    <row r="24" spans="1:8">
      <c r="A24" s="4" t="s">
        <v>135</v>
      </c>
      <c r="B24" s="6" t="n">
        <v>-6323</v>
      </c>
      <c r="D24" s="6" t="n">
        <v>2307</v>
      </c>
      <c r="E24" s="6" t="n">
        <v>4105</v>
      </c>
      <c r="G24" s="6" t="n">
        <v>-5538</v>
      </c>
      <c r="H24" s="6" t="n">
        <v>9279</v>
      </c>
    </row>
    <row r="25" spans="1:8">
      <c r="A25" s="4" t="s">
        <v>136</v>
      </c>
      <c r="B25" s="6" t="n">
        <v>-27203</v>
      </c>
      <c r="D25" s="6" t="n">
        <v>26077</v>
      </c>
      <c r="E25" s="6" t="n">
        <v>1566</v>
      </c>
      <c r="G25" s="6" t="n">
        <v>36509</v>
      </c>
      <c r="H25" s="6" t="n">
        <v>37228</v>
      </c>
    </row>
    <row r="26" spans="1:8">
      <c r="A26" s="3" t="s">
        <v>137</v>
      </c>
    </row>
    <row r="27" spans="1:8">
      <c r="A27" s="4" t="s">
        <v>138</v>
      </c>
      <c r="B27" s="6" t="n">
        <v>-2144</v>
      </c>
      <c r="D27" s="6" t="n">
        <v>-10874</v>
      </c>
      <c r="E27" s="6" t="n">
        <v>-15154</v>
      </c>
      <c r="G27" s="6" t="n">
        <v>-20866</v>
      </c>
      <c r="H27" s="6" t="n">
        <v>-19171</v>
      </c>
    </row>
    <row r="28" spans="1:8">
      <c r="A28" s="4" t="s">
        <v>139</v>
      </c>
      <c r="E28" s="4" t="s">
        <v>38</v>
      </c>
      <c r="G28" s="6" t="n">
        <v>-29574</v>
      </c>
      <c r="H28" s="4" t="s">
        <v>38</v>
      </c>
    </row>
    <row r="29" spans="1:8">
      <c r="A29" s="4" t="s">
        <v>140</v>
      </c>
      <c r="E29" s="4" t="s">
        <v>38</v>
      </c>
      <c r="G29" s="4" t="s">
        <v>38</v>
      </c>
      <c r="H29" s="6" t="n">
        <v>4574</v>
      </c>
    </row>
    <row r="30" spans="1:8">
      <c r="A30" s="4" t="s">
        <v>141</v>
      </c>
      <c r="B30" s="6" t="n">
        <v>-2144</v>
      </c>
      <c r="D30" s="6" t="n">
        <v>-10874</v>
      </c>
      <c r="E30" s="6" t="n">
        <v>-15154</v>
      </c>
      <c r="G30" s="6" t="n">
        <v>-50440</v>
      </c>
      <c r="H30" s="6" t="n">
        <v>-14597</v>
      </c>
    </row>
    <row r="31" spans="1:8">
      <c r="A31" s="3" t="s">
        <v>142</v>
      </c>
    </row>
    <row r="32" spans="1:8">
      <c r="A32" s="4" t="s">
        <v>143</v>
      </c>
      <c r="B32" s="6" t="n">
        <v>22629</v>
      </c>
      <c r="D32" s="6" t="n">
        <v>9880</v>
      </c>
      <c r="E32" s="6" t="n">
        <v>7578</v>
      </c>
      <c r="G32" s="6" t="n">
        <v>-385</v>
      </c>
      <c r="H32" s="6" t="n">
        <v>-11141</v>
      </c>
    </row>
    <row r="33" spans="1:8">
      <c r="A33" s="4" t="s">
        <v>144</v>
      </c>
      <c r="B33" s="6" t="n">
        <v>3670</v>
      </c>
      <c r="D33" s="4" t="s">
        <v>38</v>
      </c>
      <c r="E33" s="6" t="n">
        <v>2057</v>
      </c>
      <c r="G33" s="4" t="s">
        <v>38</v>
      </c>
      <c r="H33" s="4" t="s">
        <v>38</v>
      </c>
    </row>
    <row r="34" spans="1:8">
      <c r="A34" s="4" t="s">
        <v>145</v>
      </c>
      <c r="B34" s="6" t="n">
        <v>8036</v>
      </c>
      <c r="D34" s="4" t="s">
        <v>38</v>
      </c>
    </row>
    <row r="35" spans="1:8">
      <c r="A35" s="4" t="s">
        <v>146</v>
      </c>
      <c r="B35" s="4" t="s">
        <v>38</v>
      </c>
      <c r="D35" s="6" t="n">
        <v>728</v>
      </c>
      <c r="E35" s="6" t="n">
        <v>2043</v>
      </c>
      <c r="G35" s="6" t="n">
        <v>5618</v>
      </c>
      <c r="H35" s="6" t="n">
        <v>2096</v>
      </c>
    </row>
    <row r="36" spans="1:8">
      <c r="A36" s="4" t="s">
        <v>147</v>
      </c>
      <c r="B36" s="6" t="n">
        <v>-11748</v>
      </c>
      <c r="D36" s="6" t="n">
        <v>-17500</v>
      </c>
    </row>
    <row r="37" spans="1:8">
      <c r="A37" s="4" t="s">
        <v>148</v>
      </c>
      <c r="B37" s="4" t="s">
        <v>38</v>
      </c>
      <c r="D37" s="6" t="n">
        <v>-761</v>
      </c>
      <c r="E37" s="6" t="n">
        <v>-772</v>
      </c>
      <c r="G37" s="6" t="n">
        <v>-626</v>
      </c>
      <c r="H37" s="6" t="n">
        <v>-7089</v>
      </c>
    </row>
    <row r="38" spans="1:8">
      <c r="A38" s="4" t="s">
        <v>149</v>
      </c>
      <c r="B38" s="6" t="n">
        <v>-946</v>
      </c>
      <c r="D38" s="6" t="n">
        <v>-946</v>
      </c>
      <c r="E38" s="6" t="n">
        <v>-1265</v>
      </c>
      <c r="G38" s="6" t="n">
        <v>-1265</v>
      </c>
      <c r="H38" s="6" t="n">
        <v>-1269</v>
      </c>
    </row>
    <row r="39" spans="1:8">
      <c r="A39" s="4" t="s">
        <v>150</v>
      </c>
      <c r="E39" s="4" t="s">
        <v>38</v>
      </c>
      <c r="G39" s="6" t="n">
        <v>1202</v>
      </c>
      <c r="H39" s="6" t="n">
        <v>1164</v>
      </c>
    </row>
    <row r="40" spans="1:8">
      <c r="A40" s="4" t="s">
        <v>151</v>
      </c>
      <c r="E40" s="6" t="n">
        <v>-415</v>
      </c>
      <c r="G40" s="4" t="s">
        <v>38</v>
      </c>
      <c r="H40" s="4" t="s">
        <v>38</v>
      </c>
    </row>
    <row r="41" spans="1:8">
      <c r="A41" s="4" t="s">
        <v>152</v>
      </c>
      <c r="E41" s="4" t="s">
        <v>38</v>
      </c>
      <c r="G41" s="6" t="n">
        <v>42000</v>
      </c>
      <c r="H41" s="6" t="n">
        <v>97000</v>
      </c>
    </row>
    <row r="42" spans="1:8">
      <c r="A42" s="4" t="s">
        <v>153</v>
      </c>
      <c r="E42" s="4" t="s">
        <v>38</v>
      </c>
      <c r="G42" s="6" t="n">
        <v>13530</v>
      </c>
      <c r="H42" s="6" t="n">
        <v>53350</v>
      </c>
    </row>
    <row r="43" spans="1:8">
      <c r="A43" s="4" t="s">
        <v>154</v>
      </c>
      <c r="E43" s="6" t="n">
        <v>-16500</v>
      </c>
      <c r="G43" s="6" t="n">
        <v>-59927</v>
      </c>
      <c r="H43" s="6" t="n">
        <v>-172073</v>
      </c>
    </row>
    <row r="44" spans="1:8">
      <c r="A44" s="4" t="s">
        <v>155</v>
      </c>
      <c r="E44" s="6" t="n">
        <v>-2000</v>
      </c>
      <c r="G44" s="4" t="s">
        <v>38</v>
      </c>
      <c r="H44" s="4" t="s">
        <v>38</v>
      </c>
    </row>
    <row r="45" spans="1:8">
      <c r="A45" s="4" t="s">
        <v>156</v>
      </c>
      <c r="E45" s="4" t="s">
        <v>38</v>
      </c>
      <c r="G45" s="4" t="s">
        <v>38</v>
      </c>
      <c r="H45" s="6" t="n">
        <v>30000</v>
      </c>
    </row>
    <row r="46" spans="1:8">
      <c r="A46" s="4" t="s">
        <v>157</v>
      </c>
      <c r="E46" s="4" t="s">
        <v>38</v>
      </c>
      <c r="G46" s="6" t="n">
        <v>-986</v>
      </c>
      <c r="H46" s="6" t="n">
        <v>-1960</v>
      </c>
    </row>
    <row r="47" spans="1:8">
      <c r="A47" s="4" t="s">
        <v>158</v>
      </c>
      <c r="B47" s="6" t="n">
        <v>21641</v>
      </c>
      <c r="D47" s="6" t="n">
        <v>-8599</v>
      </c>
      <c r="E47" s="6" t="n">
        <v>-9274</v>
      </c>
      <c r="G47" s="6" t="n">
        <v>-839</v>
      </c>
      <c r="H47" s="6" t="n">
        <v>-9922</v>
      </c>
    </row>
    <row r="48" spans="1:8">
      <c r="A48" s="4" t="s">
        <v>159</v>
      </c>
      <c r="B48" s="6" t="n">
        <v>-7706</v>
      </c>
      <c r="D48" s="6" t="n">
        <v>6604</v>
      </c>
      <c r="E48" s="6" t="n">
        <v>-22862</v>
      </c>
      <c r="G48" s="6" t="n">
        <v>-14770</v>
      </c>
      <c r="H48" s="6" t="n">
        <v>12709</v>
      </c>
    </row>
    <row r="49" spans="1:8">
      <c r="A49" s="4" t="s">
        <v>160</v>
      </c>
      <c r="B49" s="6" t="n">
        <v>26627</v>
      </c>
      <c r="C49" s="4" t="s">
        <v>27</v>
      </c>
      <c r="D49" s="6" t="n">
        <v>49489</v>
      </c>
      <c r="E49" s="6" t="n">
        <v>49489</v>
      </c>
      <c r="G49" s="6" t="n">
        <v>64259</v>
      </c>
      <c r="H49" s="6" t="n">
        <v>51550</v>
      </c>
    </row>
    <row r="50" spans="1:8">
      <c r="A50" s="4" t="s">
        <v>161</v>
      </c>
      <c r="B50" s="6" t="n">
        <v>18921</v>
      </c>
      <c r="D50" s="6" t="n">
        <v>56093</v>
      </c>
      <c r="E50" s="6" t="n">
        <v>26627</v>
      </c>
      <c r="F50" s="4" t="s">
        <v>27</v>
      </c>
      <c r="G50" s="6" t="n">
        <v>49489</v>
      </c>
      <c r="H50" s="6" t="n">
        <v>64259</v>
      </c>
    </row>
    <row r="51" spans="1:8">
      <c r="A51" s="3" t="s">
        <v>162</v>
      </c>
    </row>
    <row r="52" spans="1:8">
      <c r="A52" s="4" t="s">
        <v>163</v>
      </c>
      <c r="B52" s="6" t="n">
        <v>13877</v>
      </c>
      <c r="D52" s="6" t="n">
        <v>11299</v>
      </c>
      <c r="E52" s="6" t="n">
        <v>15147</v>
      </c>
      <c r="G52" s="6" t="n">
        <v>11133</v>
      </c>
      <c r="H52" s="6" t="n">
        <v>11168</v>
      </c>
    </row>
    <row r="53" spans="1:8">
      <c r="A53" s="4" t="s">
        <v>164</v>
      </c>
      <c r="B53" s="4" t="s">
        <v>38</v>
      </c>
      <c r="D53" s="6" t="n">
        <v>743</v>
      </c>
      <c r="E53" s="6" t="n">
        <v>743</v>
      </c>
      <c r="G53" s="6" t="n">
        <v>5614</v>
      </c>
      <c r="H53" s="6" t="n">
        <v>4784</v>
      </c>
    </row>
    <row r="54" spans="1:8">
      <c r="A54" s="3" t="s">
        <v>165</v>
      </c>
    </row>
    <row r="55" spans="1:8">
      <c r="A55" s="4" t="s">
        <v>166</v>
      </c>
      <c r="B55" s="5" t="n">
        <v>43753</v>
      </c>
      <c r="D55" s="4" t="s">
        <v>38</v>
      </c>
    </row>
    <row r="56" spans="1:8">
      <c r="A56" s="4" t="s">
        <v>167</v>
      </c>
      <c r="E56" s="4" t="s">
        <v>38</v>
      </c>
      <c r="G56" s="6" t="n">
        <v>180</v>
      </c>
      <c r="H56" s="4" t="s">
        <v>38</v>
      </c>
    </row>
    <row r="57" spans="1:8">
      <c r="A57" s="4" t="s">
        <v>168</v>
      </c>
      <c r="E57" s="4" t="s">
        <v>38</v>
      </c>
      <c r="G57" s="6" t="n">
        <v>178</v>
      </c>
      <c r="H57" s="6" t="n">
        <v>179</v>
      </c>
    </row>
    <row r="58" spans="1:8">
      <c r="A58" s="4" t="s">
        <v>169</v>
      </c>
      <c r="E58" s="4" t="s">
        <v>38</v>
      </c>
      <c r="G58" s="4" t="s">
        <v>38</v>
      </c>
      <c r="H58" s="6" t="n">
        <v>16500</v>
      </c>
    </row>
    <row r="59" spans="1:8">
      <c r="A59" s="4" t="s">
        <v>170</v>
      </c>
      <c r="E59" s="4" t="s">
        <v>38</v>
      </c>
      <c r="G59" s="5" t="n">
        <v>46927</v>
      </c>
      <c r="H59" s="4" t="s">
        <v>38</v>
      </c>
    </row>
    <row r="60" spans="1:8"/>
    <row r="61" spans="1:8">
      <c r="A61" s="4" t="s">
        <v>27</v>
      </c>
      <c r="B61" s="4" t="s">
        <v>71</v>
      </c>
    </row>
  </sheetData>
  <mergeCells count="7">
    <mergeCell ref="A1:A2"/>
    <mergeCell ref="B1:D1"/>
    <mergeCell ref="E1:H1"/>
    <mergeCell ref="B2:C2"/>
    <mergeCell ref="E2:F2"/>
    <mergeCell ref="A60:H60"/>
    <mergeCell ref="B61:H6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5"/>
    <col customWidth="1" max="2" min="2" width="27"/>
    <col customWidth="1" max="3" min="3" width="21"/>
    <col customWidth="1" max="4" min="4" width="21"/>
  </cols>
  <sheetData>
    <row r="1" spans="1:4">
      <c r="A1" s="1" t="s">
        <v>627</v>
      </c>
      <c r="B1" s="2" t="s">
        <v>86</v>
      </c>
    </row>
    <row r="2" spans="1:4">
      <c r="B2" s="2" t="s">
        <v>628</v>
      </c>
      <c r="C2" s="2" t="s">
        <v>588</v>
      </c>
      <c r="D2" s="2" t="s">
        <v>586</v>
      </c>
    </row>
    <row r="3" spans="1:4">
      <c r="A3" s="4" t="s">
        <v>629</v>
      </c>
      <c r="B3" s="6" t="n">
        <v>2</v>
      </c>
    </row>
    <row r="4" spans="1:4">
      <c r="A4" s="4" t="s">
        <v>613</v>
      </c>
    </row>
    <row r="5" spans="1:4">
      <c r="A5" s="4" t="s">
        <v>630</v>
      </c>
      <c r="B5" s="5" t="n">
        <v>10248000</v>
      </c>
      <c r="C5" s="5" t="n">
        <v>9744000</v>
      </c>
      <c r="D5" s="5" t="n">
        <v>9968000</v>
      </c>
    </row>
    <row r="6" spans="1:4">
      <c r="A6" s="4" t="s">
        <v>625</v>
      </c>
    </row>
    <row r="7" spans="1:4">
      <c r="A7" s="4" t="s">
        <v>630</v>
      </c>
      <c r="B7" s="5" t="n">
        <v>2160000</v>
      </c>
      <c r="C7" s="5" t="n">
        <v>2160000</v>
      </c>
      <c r="D7" s="5" t="n">
        <v>30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4"/>
    <col customWidth="1" max="5" min="5" width="14"/>
  </cols>
  <sheetData>
    <row r="1" spans="1:5">
      <c r="A1" s="1" t="s">
        <v>631</v>
      </c>
      <c r="B1" s="2" t="s">
        <v>2</v>
      </c>
      <c r="C1" s="2" t="s">
        <v>23</v>
      </c>
      <c r="E1" s="2" t="s">
        <v>24</v>
      </c>
    </row>
    <row r="2" spans="1:5">
      <c r="A2" s="4" t="s">
        <v>632</v>
      </c>
      <c r="C2" s="5" t="n">
        <v>673003</v>
      </c>
      <c r="E2" s="5" t="n">
        <v>658356</v>
      </c>
    </row>
    <row r="3" spans="1:5">
      <c r="A3" s="4" t="s">
        <v>633</v>
      </c>
      <c r="C3" s="6" t="n">
        <v>-190346</v>
      </c>
      <c r="E3" s="6" t="n">
        <v>-150004</v>
      </c>
    </row>
    <row r="4" spans="1:5">
      <c r="A4" s="4" t="s">
        <v>634</v>
      </c>
      <c r="B4" s="5" t="n">
        <v>442810</v>
      </c>
      <c r="C4" s="6" t="n">
        <v>482657</v>
      </c>
      <c r="D4" s="4" t="s">
        <v>27</v>
      </c>
      <c r="E4" s="6" t="n">
        <v>508352</v>
      </c>
    </row>
    <row r="5" spans="1:5">
      <c r="A5" s="4" t="s">
        <v>635</v>
      </c>
    </row>
    <row r="6" spans="1:5">
      <c r="A6" s="4" t="s">
        <v>632</v>
      </c>
      <c r="C6" s="6" t="n">
        <v>621909</v>
      </c>
      <c r="E6" s="6" t="n">
        <v>601156</v>
      </c>
    </row>
    <row r="7" spans="1:5">
      <c r="A7" s="4" t="s">
        <v>636</v>
      </c>
    </row>
    <row r="8" spans="1:5">
      <c r="A8" s="4" t="s">
        <v>632</v>
      </c>
      <c r="C8" s="6" t="n">
        <v>8970</v>
      </c>
      <c r="E8" s="6" t="n">
        <v>8970</v>
      </c>
    </row>
    <row r="9" spans="1:5">
      <c r="A9" s="4" t="s">
        <v>637</v>
      </c>
    </row>
    <row r="10" spans="1:5">
      <c r="A10" s="4" t="s">
        <v>632</v>
      </c>
      <c r="C10" s="6" t="n">
        <v>11812</v>
      </c>
      <c r="E10" s="6" t="n">
        <v>10189</v>
      </c>
    </row>
    <row r="11" spans="1:5">
      <c r="A11" s="4" t="s">
        <v>638</v>
      </c>
    </row>
    <row r="12" spans="1:5">
      <c r="A12" s="4" t="s">
        <v>632</v>
      </c>
      <c r="C12" s="5" t="n">
        <v>30312</v>
      </c>
      <c r="E12" s="5" t="n">
        <v>38041</v>
      </c>
    </row>
    <row r="13" spans="1:5"/>
    <row r="14" spans="1:5">
      <c r="A14" s="4" t="s">
        <v>27</v>
      </c>
      <c r="B14" s="4" t="s">
        <v>71</v>
      </c>
    </row>
  </sheetData>
  <mergeCells count="3">
    <mergeCell ref="C1:D1"/>
    <mergeCell ref="A13:E13"/>
    <mergeCell ref="B14:E1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39</v>
      </c>
      <c r="B1" s="2" t="s">
        <v>86</v>
      </c>
    </row>
    <row r="2" spans="1:4">
      <c r="B2" s="2" t="s">
        <v>23</v>
      </c>
      <c r="C2" s="2" t="s">
        <v>24</v>
      </c>
      <c r="D2" s="2" t="s">
        <v>88</v>
      </c>
    </row>
    <row r="3" spans="1:4">
      <c r="A3" s="4" t="s">
        <v>640</v>
      </c>
      <c r="B3" s="5" t="n">
        <v>40849</v>
      </c>
      <c r="C3" s="5" t="n">
        <v>38651</v>
      </c>
      <c r="D3" s="5" t="n">
        <v>35441</v>
      </c>
    </row>
    <row r="4" spans="1:4">
      <c r="A4" s="4" t="s">
        <v>641</v>
      </c>
    </row>
    <row r="5" spans="1:4">
      <c r="A5" s="4" t="s">
        <v>642</v>
      </c>
      <c r="B5" s="5" t="n">
        <v>1170</v>
      </c>
      <c r="C5" s="5" t="n">
        <v>822</v>
      </c>
      <c r="D5" s="5" t="n">
        <v>130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 customWidth="1" max="5" min="5" width="14"/>
    <col customWidth="1" max="6" min="6" width="14"/>
  </cols>
  <sheetData>
    <row r="1" spans="1:6">
      <c r="A1" s="1" t="s">
        <v>643</v>
      </c>
      <c r="B1" s="2" t="s">
        <v>2</v>
      </c>
      <c r="C1" s="2" t="s">
        <v>23</v>
      </c>
      <c r="D1" s="2" t="s">
        <v>27</v>
      </c>
      <c r="E1" s="2" t="s">
        <v>24</v>
      </c>
      <c r="F1" s="2" t="s">
        <v>88</v>
      </c>
    </row>
    <row r="2" spans="1:6">
      <c r="A2" s="4" t="s">
        <v>644</v>
      </c>
      <c r="B2" s="5" t="n">
        <v>2678</v>
      </c>
      <c r="C2" s="5" t="n">
        <v>2678</v>
      </c>
      <c r="E2" s="5" t="n">
        <v>2678</v>
      </c>
    </row>
    <row r="3" spans="1:6">
      <c r="A3" s="4" t="s">
        <v>645</v>
      </c>
    </row>
    <row r="4" spans="1:6">
      <c r="A4" s="4" t="s">
        <v>644</v>
      </c>
      <c r="F4" s="5" t="n">
        <v>2678</v>
      </c>
    </row>
    <row r="5" spans="1:6"/>
    <row r="6" spans="1:6">
      <c r="A6" s="4" t="s">
        <v>27</v>
      </c>
      <c r="B6" s="4" t="s">
        <v>71</v>
      </c>
    </row>
  </sheetData>
  <mergeCells count="5">
    <mergeCell ref="C2:D2"/>
    <mergeCell ref="C3:D3"/>
    <mergeCell ref="C4:D4"/>
    <mergeCell ref="A5:F5"/>
    <mergeCell ref="B6:F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6</v>
      </c>
      <c r="B1" s="2" t="s">
        <v>2</v>
      </c>
      <c r="C1" s="2" t="s">
        <v>23</v>
      </c>
      <c r="D1" s="2" t="s">
        <v>24</v>
      </c>
    </row>
    <row r="2" spans="1:4">
      <c r="A2" s="4" t="s">
        <v>647</v>
      </c>
    </row>
    <row r="3" spans="1:4">
      <c r="A3" s="4" t="s">
        <v>648</v>
      </c>
      <c r="B3" s="5" t="n">
        <v>2400</v>
      </c>
      <c r="C3" s="5" t="n">
        <v>8479</v>
      </c>
      <c r="D3" s="5" t="n">
        <v>3813</v>
      </c>
    </row>
    <row r="4" spans="1:4">
      <c r="A4" s="4" t="s">
        <v>649</v>
      </c>
    </row>
    <row r="5" spans="1:4">
      <c r="A5" s="4" t="s">
        <v>648</v>
      </c>
      <c r="B5" s="6" t="n">
        <v>2790</v>
      </c>
      <c r="C5" s="6" t="n">
        <v>1765</v>
      </c>
      <c r="D5" s="6" t="n">
        <v>998</v>
      </c>
    </row>
    <row r="6" spans="1:4">
      <c r="A6" s="4" t="s">
        <v>650</v>
      </c>
      <c r="B6" s="5" t="n">
        <v>3619</v>
      </c>
      <c r="C6" s="5" t="n">
        <v>6309</v>
      </c>
      <c r="D6" s="5" t="n">
        <v>230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51</v>
      </c>
      <c r="B1" s="2" t="s">
        <v>85</v>
      </c>
      <c r="D1" s="2" t="s">
        <v>1</v>
      </c>
      <c r="F1" s="2" t="s">
        <v>86</v>
      </c>
    </row>
    <row r="2" spans="1:8">
      <c r="B2" s="2" t="s">
        <v>2</v>
      </c>
      <c r="C2" s="2" t="s">
        <v>87</v>
      </c>
      <c r="D2" s="2" t="s">
        <v>2</v>
      </c>
      <c r="E2" s="2" t="s">
        <v>87</v>
      </c>
      <c r="F2" s="2" t="s">
        <v>23</v>
      </c>
      <c r="G2" s="2" t="s">
        <v>24</v>
      </c>
      <c r="H2" s="2" t="s">
        <v>88</v>
      </c>
    </row>
    <row r="3" spans="1:8">
      <c r="A3" s="3" t="s">
        <v>652</v>
      </c>
    </row>
    <row r="4" spans="1:8">
      <c r="A4" s="4" t="s">
        <v>653</v>
      </c>
      <c r="D4" s="5" t="n">
        <v>1565</v>
      </c>
      <c r="E4" s="5" t="n">
        <v>-4362</v>
      </c>
    </row>
    <row r="5" spans="1:8">
      <c r="A5" s="4" t="s">
        <v>654</v>
      </c>
      <c r="F5" s="5" t="n">
        <v>-3235</v>
      </c>
      <c r="G5" s="5" t="n">
        <v>2088</v>
      </c>
      <c r="H5" s="5" t="n">
        <v>-3370</v>
      </c>
    </row>
    <row r="6" spans="1:8">
      <c r="A6" s="4" t="s">
        <v>655</v>
      </c>
    </row>
    <row r="7" spans="1:8">
      <c r="A7" s="3" t="s">
        <v>652</v>
      </c>
    </row>
    <row r="8" spans="1:8">
      <c r="A8" s="4" t="s">
        <v>653</v>
      </c>
      <c r="B8" s="5" t="n">
        <v>2262</v>
      </c>
      <c r="C8" s="5" t="n">
        <v>916</v>
      </c>
      <c r="D8" s="6" t="n">
        <v>-2150</v>
      </c>
      <c r="E8" s="6" t="n">
        <v>-1241</v>
      </c>
      <c r="F8" s="6" t="n">
        <v>-3479</v>
      </c>
      <c r="G8" s="6" t="n">
        <v>-4165</v>
      </c>
      <c r="H8" s="6" t="n">
        <v>1386</v>
      </c>
    </row>
    <row r="9" spans="1:8">
      <c r="A9" s="4" t="s">
        <v>654</v>
      </c>
      <c r="B9" s="5" t="n">
        <v>-5582</v>
      </c>
      <c r="C9" s="5" t="n">
        <v>-1907</v>
      </c>
      <c r="D9" s="5" t="n">
        <v>3715</v>
      </c>
      <c r="E9" s="5" t="n">
        <v>-3121</v>
      </c>
      <c r="F9" s="5" t="n">
        <v>-3235</v>
      </c>
      <c r="G9" s="5" t="n">
        <v>2088</v>
      </c>
      <c r="H9" s="5" t="n">
        <v>-3370</v>
      </c>
    </row>
  </sheetData>
  <mergeCells count="4">
    <mergeCell ref="A1:A2"/>
    <mergeCell ref="B1:C1"/>
    <mergeCell ref="D1:E1"/>
    <mergeCell ref="F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 customWidth="1" max="6" min="6" width="14"/>
  </cols>
  <sheetData>
    <row r="1" spans="1:6">
      <c r="A1" s="1" t="s">
        <v>656</v>
      </c>
      <c r="B1" s="2" t="s">
        <v>85</v>
      </c>
      <c r="D1" s="2" t="s">
        <v>86</v>
      </c>
    </row>
    <row r="2" spans="1:6">
      <c r="B2" s="2" t="s">
        <v>2</v>
      </c>
      <c r="C2" s="2" t="s">
        <v>87</v>
      </c>
      <c r="D2" s="2" t="s">
        <v>23</v>
      </c>
      <c r="E2" s="2" t="s">
        <v>24</v>
      </c>
      <c r="F2" s="2" t="s">
        <v>88</v>
      </c>
    </row>
    <row r="3" spans="1:6">
      <c r="A3" s="3" t="s">
        <v>244</v>
      </c>
    </row>
    <row r="4" spans="1:6">
      <c r="A4" s="4" t="s">
        <v>657</v>
      </c>
      <c r="B4" s="5" t="n">
        <v>3320</v>
      </c>
      <c r="C4" s="5" t="n">
        <v>991</v>
      </c>
      <c r="D4" s="5" t="n">
        <v>-6714</v>
      </c>
      <c r="E4" s="5" t="n">
        <v>-2077</v>
      </c>
      <c r="F4" s="5" t="n">
        <v>-1984</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58</v>
      </c>
      <c r="B1" s="2" t="s">
        <v>2</v>
      </c>
      <c r="C1" s="2" t="s">
        <v>23</v>
      </c>
    </row>
    <row r="2" spans="1:3">
      <c r="A2" s="4" t="s">
        <v>659</v>
      </c>
      <c r="C2" s="5" t="n">
        <v>10207</v>
      </c>
    </row>
    <row r="3" spans="1:3">
      <c r="A3" s="4" t="s">
        <v>660</v>
      </c>
      <c r="C3" s="6" t="n">
        <v>8423</v>
      </c>
    </row>
    <row r="4" spans="1:3">
      <c r="A4" s="4" t="s">
        <v>661</v>
      </c>
      <c r="C4" s="6" t="n">
        <v>5441</v>
      </c>
    </row>
    <row r="5" spans="1:3">
      <c r="A5" s="4" t="s">
        <v>662</v>
      </c>
      <c r="C5" s="6" t="n">
        <v>5233</v>
      </c>
    </row>
    <row r="6" spans="1:3">
      <c r="A6" s="4" t="s">
        <v>663</v>
      </c>
      <c r="C6" s="6" t="n">
        <v>4511</v>
      </c>
    </row>
    <row r="7" spans="1:3">
      <c r="A7" s="4" t="s">
        <v>664</v>
      </c>
      <c r="C7" s="6" t="n">
        <v>8413</v>
      </c>
    </row>
    <row r="8" spans="1:3">
      <c r="A8" s="4" t="s">
        <v>178</v>
      </c>
      <c r="C8" s="5" t="n">
        <v>42228</v>
      </c>
    </row>
    <row r="9" spans="1:3">
      <c r="A9" s="4" t="s">
        <v>665</v>
      </c>
    </row>
    <row r="10" spans="1:3">
      <c r="A10" s="4" t="s">
        <v>659</v>
      </c>
      <c r="B10" s="5" t="n">
        <v>2220</v>
      </c>
    </row>
    <row r="11" spans="1:3">
      <c r="A11" s="4" t="s">
        <v>660</v>
      </c>
      <c r="B11" s="6" t="n">
        <v>7349</v>
      </c>
    </row>
    <row r="12" spans="1:3">
      <c r="A12" s="4" t="s">
        <v>661</v>
      </c>
      <c r="B12" s="6" t="n">
        <v>4364</v>
      </c>
    </row>
    <row r="13" spans="1:3">
      <c r="A13" s="4" t="s">
        <v>662</v>
      </c>
      <c r="B13" s="6" t="n">
        <v>4140</v>
      </c>
    </row>
    <row r="14" spans="1:3">
      <c r="A14" s="4" t="s">
        <v>663</v>
      </c>
      <c r="B14" s="6" t="n">
        <v>3500</v>
      </c>
    </row>
    <row r="15" spans="1:3">
      <c r="A15" s="4" t="s">
        <v>664</v>
      </c>
      <c r="B15" s="6" t="n">
        <v>10181</v>
      </c>
    </row>
    <row r="16" spans="1:3">
      <c r="A16" s="4" t="s">
        <v>178</v>
      </c>
      <c r="B16" s="6" t="n">
        <v>31754</v>
      </c>
    </row>
    <row r="17" spans="1:3">
      <c r="A17" s="4" t="s">
        <v>666</v>
      </c>
    </row>
    <row r="18" spans="1:3">
      <c r="A18" s="4" t="s">
        <v>659</v>
      </c>
      <c r="B18" s="6" t="n">
        <v>262</v>
      </c>
    </row>
    <row r="19" spans="1:3">
      <c r="A19" s="4" t="s">
        <v>660</v>
      </c>
      <c r="B19" s="6" t="n">
        <v>1054</v>
      </c>
    </row>
    <row r="20" spans="1:3">
      <c r="A20" s="4" t="s">
        <v>661</v>
      </c>
      <c r="B20" s="6" t="n">
        <v>1077</v>
      </c>
    </row>
    <row r="21" spans="1:3">
      <c r="A21" s="4" t="s">
        <v>662</v>
      </c>
      <c r="B21" s="6" t="n">
        <v>1100</v>
      </c>
    </row>
    <row r="22" spans="1:3">
      <c r="A22" s="4" t="s">
        <v>663</v>
      </c>
      <c r="B22" s="6" t="n">
        <v>1013</v>
      </c>
    </row>
    <row r="23" spans="1:3">
      <c r="A23" s="4" t="s">
        <v>664</v>
      </c>
      <c r="B23" s="6" t="n">
        <v>34931</v>
      </c>
    </row>
    <row r="24" spans="1:3">
      <c r="A24" s="4" t="s">
        <v>178</v>
      </c>
      <c r="B24" s="5" t="n">
        <v>394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25"/>
    <col customWidth="1" max="3" min="3" width="25"/>
  </cols>
  <sheetData>
    <row r="1" spans="1:3">
      <c r="A1" s="1" t="s">
        <v>667</v>
      </c>
      <c r="B1" s="2" t="s">
        <v>85</v>
      </c>
      <c r="C1" s="2" t="s">
        <v>1</v>
      </c>
    </row>
    <row r="2" spans="1:3">
      <c r="B2" s="2" t="s">
        <v>668</v>
      </c>
      <c r="C2" s="2" t="s">
        <v>668</v>
      </c>
    </row>
    <row r="3" spans="1:3">
      <c r="A3" s="4" t="s">
        <v>669</v>
      </c>
      <c r="B3" s="5" t="n">
        <v>43753</v>
      </c>
      <c r="C3" s="5" t="n">
        <v>43753</v>
      </c>
    </row>
    <row r="4" spans="1:3">
      <c r="A4" s="4" t="s">
        <v>670</v>
      </c>
      <c r="B4" s="4" t="s">
        <v>671</v>
      </c>
      <c r="C4" s="4" t="s">
        <v>671</v>
      </c>
    </row>
    <row r="5" spans="1:3">
      <c r="A5" s="4" t="s">
        <v>672</v>
      </c>
      <c r="B5" s="5" t="n">
        <v>2157</v>
      </c>
      <c r="C5" s="5" t="n">
        <v>6490</v>
      </c>
    </row>
    <row r="6" spans="1:3">
      <c r="A6" s="4" t="s">
        <v>673</v>
      </c>
    </row>
    <row r="7" spans="1:3">
      <c r="A7" s="4" t="s">
        <v>672</v>
      </c>
      <c r="B7" s="5" t="n">
        <v>119</v>
      </c>
      <c r="C7" s="5" t="n">
        <v>354</v>
      </c>
    </row>
    <row r="8" spans="1:3">
      <c r="A8" s="4" t="s">
        <v>665</v>
      </c>
    </row>
    <row r="9" spans="1:3">
      <c r="A9" s="4" t="s">
        <v>674</v>
      </c>
      <c r="B9" s="4" t="s">
        <v>675</v>
      </c>
      <c r="C9" s="4" t="s">
        <v>675</v>
      </c>
    </row>
    <row r="10" spans="1:3">
      <c r="A10" s="4" t="s">
        <v>666</v>
      </c>
    </row>
    <row r="11" spans="1:3">
      <c r="A11" s="4" t="s">
        <v>674</v>
      </c>
      <c r="B11" s="4" t="s">
        <v>676</v>
      </c>
      <c r="C11" s="4" t="s">
        <v>676</v>
      </c>
    </row>
    <row r="12" spans="1:3">
      <c r="A12" s="4" t="s">
        <v>677</v>
      </c>
    </row>
    <row r="13" spans="1:3">
      <c r="A13" s="4" t="s">
        <v>678</v>
      </c>
      <c r="B13" s="4" t="s">
        <v>591</v>
      </c>
      <c r="C13" s="4" t="s">
        <v>591</v>
      </c>
    </row>
    <row r="14" spans="1:3">
      <c r="A14" s="4" t="s">
        <v>679</v>
      </c>
    </row>
    <row r="15" spans="1:3">
      <c r="A15" s="4" t="s">
        <v>678</v>
      </c>
      <c r="B15" s="4" t="s">
        <v>680</v>
      </c>
      <c r="C15" s="4" t="s">
        <v>68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4"/>
    <col customWidth="1" max="5" min="5" width="14"/>
  </cols>
  <sheetData>
    <row r="1" spans="1:5">
      <c r="A1" s="1" t="s">
        <v>681</v>
      </c>
      <c r="B1" s="2" t="s">
        <v>2</v>
      </c>
      <c r="C1" s="2" t="s">
        <v>23</v>
      </c>
      <c r="E1" s="2" t="s">
        <v>24</v>
      </c>
    </row>
    <row r="2" spans="1:5">
      <c r="A2" s="3" t="s">
        <v>682</v>
      </c>
    </row>
    <row r="3" spans="1:5">
      <c r="A3" s="4" t="s">
        <v>683</v>
      </c>
      <c r="B3" s="5" t="n">
        <v>244385</v>
      </c>
      <c r="C3" s="5" t="n">
        <v>233505</v>
      </c>
      <c r="E3" s="5" t="n">
        <v>244425</v>
      </c>
    </row>
    <row r="4" spans="1:5">
      <c r="A4" s="4" t="s">
        <v>684</v>
      </c>
      <c r="B4" s="6" t="n">
        <v>-150</v>
      </c>
      <c r="C4" s="6" t="n">
        <v>-690</v>
      </c>
      <c r="E4" s="6" t="n">
        <v>-1409</v>
      </c>
    </row>
    <row r="5" spans="1:5">
      <c r="A5" s="4" t="s">
        <v>685</v>
      </c>
      <c r="B5" s="6" t="n">
        <v>-1019</v>
      </c>
      <c r="C5" s="6" t="n">
        <v>-1377</v>
      </c>
      <c r="E5" s="6" t="n">
        <v>-1925</v>
      </c>
    </row>
    <row r="6" spans="1:5">
      <c r="A6" s="4" t="s">
        <v>686</v>
      </c>
      <c r="B6" s="6" t="n">
        <v>-144543</v>
      </c>
      <c r="C6" s="6" t="n">
        <v>-146671</v>
      </c>
      <c r="D6" s="4" t="s">
        <v>27</v>
      </c>
      <c r="E6" s="6" t="n">
        <v>-20000</v>
      </c>
    </row>
    <row r="7" spans="1:5">
      <c r="A7" s="4" t="s">
        <v>687</v>
      </c>
      <c r="B7" s="6" t="n">
        <v>98673</v>
      </c>
      <c r="C7" s="6" t="n">
        <v>84767</v>
      </c>
      <c r="D7" s="4" t="s">
        <v>27</v>
      </c>
      <c r="E7" s="6" t="n">
        <v>221091</v>
      </c>
    </row>
    <row r="8" spans="1:5">
      <c r="A8" s="4" t="s">
        <v>688</v>
      </c>
    </row>
    <row r="9" spans="1:5">
      <c r="A9" s="3" t="s">
        <v>682</v>
      </c>
    </row>
    <row r="10" spans="1:5">
      <c r="A10" s="4" t="s">
        <v>689</v>
      </c>
      <c r="B10" s="6" t="n">
        <v>12000</v>
      </c>
      <c r="C10" s="6" t="n">
        <v>16500</v>
      </c>
      <c r="E10" s="6" t="n">
        <v>22500</v>
      </c>
    </row>
    <row r="11" spans="1:5">
      <c r="A11" s="4" t="s">
        <v>690</v>
      </c>
    </row>
    <row r="12" spans="1:5">
      <c r="A12" s="3" t="s">
        <v>682</v>
      </c>
    </row>
    <row r="13" spans="1:5">
      <c r="A13" s="4" t="s">
        <v>691</v>
      </c>
      <c r="B13" s="6" t="n">
        <v>63200</v>
      </c>
      <c r="C13" s="6" t="n">
        <v>66948</v>
      </c>
      <c r="E13" s="6" t="n">
        <v>68948</v>
      </c>
    </row>
    <row r="14" spans="1:5">
      <c r="A14" s="4" t="s">
        <v>692</v>
      </c>
    </row>
    <row r="15" spans="1:5">
      <c r="A15" s="3" t="s">
        <v>682</v>
      </c>
    </row>
    <row r="16" spans="1:5">
      <c r="A16" s="4" t="s">
        <v>689</v>
      </c>
      <c r="B16" s="6" t="n">
        <v>18000</v>
      </c>
      <c r="C16" s="6" t="n">
        <v>18000</v>
      </c>
      <c r="E16" s="6" t="n">
        <v>18000</v>
      </c>
    </row>
    <row r="17" spans="1:5">
      <c r="A17" s="4" t="s">
        <v>546</v>
      </c>
    </row>
    <row r="18" spans="1:5">
      <c r="A18" s="3" t="s">
        <v>682</v>
      </c>
    </row>
    <row r="19" spans="1:5">
      <c r="A19" s="4" t="s">
        <v>547</v>
      </c>
      <c r="B19" s="6" t="n">
        <v>2200</v>
      </c>
      <c r="C19" s="6" t="n">
        <v>10200</v>
      </c>
    </row>
    <row r="20" spans="1:5">
      <c r="A20" s="4" t="s">
        <v>693</v>
      </c>
    </row>
    <row r="21" spans="1:5">
      <c r="A21" s="3" t="s">
        <v>682</v>
      </c>
    </row>
    <row r="22" spans="1:5">
      <c r="A22" s="4" t="s">
        <v>547</v>
      </c>
      <c r="B22" s="6" t="n">
        <v>79685</v>
      </c>
      <c r="C22" s="6" t="n">
        <v>57057</v>
      </c>
      <c r="E22" s="6" t="n">
        <v>49477</v>
      </c>
    </row>
    <row r="23" spans="1:5">
      <c r="A23" s="4" t="s">
        <v>694</v>
      </c>
    </row>
    <row r="24" spans="1:5">
      <c r="A24" s="3" t="s">
        <v>682</v>
      </c>
    </row>
    <row r="25" spans="1:5">
      <c r="A25" s="4" t="s">
        <v>689</v>
      </c>
      <c r="B25" s="6" t="n">
        <v>39500</v>
      </c>
      <c r="C25" s="6" t="n">
        <v>43000</v>
      </c>
      <c r="E25" s="6" t="n">
        <v>53500</v>
      </c>
    </row>
    <row r="26" spans="1:5">
      <c r="A26" s="4" t="s">
        <v>695</v>
      </c>
    </row>
    <row r="27" spans="1:5">
      <c r="A27" s="3" t="s">
        <v>682</v>
      </c>
    </row>
    <row r="28" spans="1:5">
      <c r="A28" s="4" t="s">
        <v>689</v>
      </c>
      <c r="B28" s="5" t="n">
        <v>32000</v>
      </c>
      <c r="C28" s="5" t="n">
        <v>32000</v>
      </c>
      <c r="E28" s="5" t="n">
        <v>32000</v>
      </c>
    </row>
    <row r="29" spans="1:5"/>
    <row r="30" spans="1:5">
      <c r="A30" s="4" t="s">
        <v>27</v>
      </c>
      <c r="B30" s="4" t="s">
        <v>71</v>
      </c>
    </row>
  </sheetData>
  <mergeCells count="3">
    <mergeCell ref="C1:D1"/>
    <mergeCell ref="A29:E29"/>
    <mergeCell ref="B30:E3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9"/>
    <col customWidth="1" max="6" min="6" width="50"/>
    <col customWidth="1" max="7" min="7" width="35"/>
    <col customWidth="1" max="8" min="8" width="11"/>
    <col customWidth="1" max="9" min="9" width="4"/>
  </cols>
  <sheetData>
    <row r="1" spans="1:9">
      <c r="A1" s="1" t="s">
        <v>171</v>
      </c>
      <c r="B1" s="2" t="s">
        <v>172</v>
      </c>
      <c r="C1" s="2" t="s">
        <v>173</v>
      </c>
      <c r="D1" s="2" t="s">
        <v>174</v>
      </c>
      <c r="E1" s="2" t="s">
        <v>175</v>
      </c>
      <c r="F1" s="2" t="s">
        <v>176</v>
      </c>
      <c r="G1" s="2" t="s">
        <v>177</v>
      </c>
      <c r="H1" s="2" t="s">
        <v>178</v>
      </c>
    </row>
    <row r="2" spans="1:9">
      <c r="A2" s="4" t="s">
        <v>179</v>
      </c>
      <c r="B2" s="5" t="n">
        <v>1</v>
      </c>
      <c r="C2" s="5" t="n">
        <v>43</v>
      </c>
      <c r="D2" s="5" t="n">
        <v>902843</v>
      </c>
      <c r="E2" s="5" t="n">
        <v>-532383</v>
      </c>
      <c r="F2" s="5" t="n">
        <v>1040</v>
      </c>
      <c r="H2" s="5" t="n">
        <v>371544</v>
      </c>
    </row>
    <row r="3" spans="1:9">
      <c r="A3" s="4" t="s">
        <v>180</v>
      </c>
      <c r="B3" s="6" t="n">
        <v>927</v>
      </c>
      <c r="C3" s="6" t="n">
        <v>42515</v>
      </c>
    </row>
    <row r="4" spans="1:9">
      <c r="A4" s="3" t="s">
        <v>181</v>
      </c>
    </row>
    <row r="5" spans="1:9">
      <c r="A5" s="4" t="s">
        <v>182</v>
      </c>
      <c r="C5" s="5" t="n">
        <v>1</v>
      </c>
      <c r="D5" s="6" t="n">
        <v>2281</v>
      </c>
      <c r="H5" s="6" t="n">
        <v>2282</v>
      </c>
    </row>
    <row r="6" spans="1:9">
      <c r="A6" s="4" t="s">
        <v>183</v>
      </c>
      <c r="C6" s="6" t="n">
        <v>659</v>
      </c>
    </row>
    <row r="7" spans="1:9">
      <c r="A7" s="4" t="s">
        <v>184</v>
      </c>
      <c r="F7" s="6" t="n">
        <v>-3660</v>
      </c>
      <c r="H7" s="6" t="n">
        <v>-3660</v>
      </c>
    </row>
    <row r="8" spans="1:9">
      <c r="A8" s="4" t="s">
        <v>185</v>
      </c>
      <c r="D8" s="6" t="n">
        <v>1338</v>
      </c>
      <c r="H8" s="6" t="n">
        <v>1338</v>
      </c>
    </row>
    <row r="9" spans="1:9">
      <c r="A9" s="4" t="s">
        <v>186</v>
      </c>
      <c r="C9" s="6" t="n">
        <v>138</v>
      </c>
    </row>
    <row r="10" spans="1:9">
      <c r="A10" s="4" t="s">
        <v>187</v>
      </c>
      <c r="D10" s="6" t="n">
        <v>10475</v>
      </c>
      <c r="G10" s="5" t="n">
        <v>19525</v>
      </c>
      <c r="H10" s="6" t="n">
        <v>30000</v>
      </c>
    </row>
    <row r="11" spans="1:9">
      <c r="A11" s="4" t="s">
        <v>188</v>
      </c>
      <c r="D11" s="6" t="n">
        <v>5761</v>
      </c>
      <c r="G11" s="6" t="n">
        <v>10739</v>
      </c>
      <c r="H11" s="6" t="n">
        <v>16500</v>
      </c>
    </row>
    <row r="12" spans="1:9">
      <c r="A12" s="4" t="s">
        <v>103</v>
      </c>
      <c r="E12" s="6" t="n">
        <v>-1269</v>
      </c>
      <c r="H12" s="6" t="n">
        <v>-1269</v>
      </c>
    </row>
    <row r="13" spans="1:9">
      <c r="A13" s="4" t="s">
        <v>189</v>
      </c>
      <c r="E13" s="6" t="n">
        <v>1419</v>
      </c>
      <c r="G13" s="6" t="n">
        <v>107</v>
      </c>
      <c r="H13" s="6" t="n">
        <v>1526</v>
      </c>
    </row>
    <row r="14" spans="1:9">
      <c r="A14" s="4" t="s">
        <v>190</v>
      </c>
      <c r="B14" s="5" t="n">
        <v>1</v>
      </c>
      <c r="C14" s="5" t="n">
        <v>44</v>
      </c>
      <c r="D14" s="6" t="n">
        <v>922698</v>
      </c>
      <c r="E14" s="6" t="n">
        <v>-532233</v>
      </c>
      <c r="F14" s="6" t="n">
        <v>-2620</v>
      </c>
      <c r="G14" s="6" t="n">
        <v>30371</v>
      </c>
      <c r="H14" s="6" t="n">
        <v>418261</v>
      </c>
    </row>
    <row r="15" spans="1:9">
      <c r="A15" s="4" t="s">
        <v>191</v>
      </c>
      <c r="B15" s="6" t="n">
        <v>927</v>
      </c>
      <c r="C15" s="6" t="n">
        <v>43312</v>
      </c>
    </row>
    <row r="16" spans="1:9">
      <c r="A16" s="3" t="s">
        <v>181</v>
      </c>
    </row>
    <row r="17" spans="1:9">
      <c r="A17" s="4" t="s">
        <v>182</v>
      </c>
      <c r="D17" s="6" t="n">
        <v>3014</v>
      </c>
      <c r="H17" s="6" t="n">
        <v>3014</v>
      </c>
    </row>
    <row r="18" spans="1:9">
      <c r="A18" s="4" t="s">
        <v>183</v>
      </c>
      <c r="C18" s="6" t="n">
        <v>473</v>
      </c>
    </row>
    <row r="19" spans="1:9">
      <c r="A19" s="4" t="s">
        <v>184</v>
      </c>
      <c r="F19" s="6" t="n">
        <v>386</v>
      </c>
      <c r="H19" s="6" t="n">
        <v>386</v>
      </c>
    </row>
    <row r="20" spans="1:9">
      <c r="A20" s="4" t="s">
        <v>185</v>
      </c>
      <c r="D20" s="6" t="n">
        <v>1378</v>
      </c>
      <c r="H20" s="6" t="n">
        <v>1378</v>
      </c>
    </row>
    <row r="21" spans="1:9">
      <c r="A21" s="4" t="s">
        <v>186</v>
      </c>
      <c r="C21" s="6" t="n">
        <v>201</v>
      </c>
    </row>
    <row r="22" spans="1:9">
      <c r="A22" s="4" t="s">
        <v>103</v>
      </c>
      <c r="E22" s="6" t="n">
        <v>-1265</v>
      </c>
      <c r="H22" s="6" t="n">
        <v>-1265</v>
      </c>
    </row>
    <row r="23" spans="1:9">
      <c r="A23" s="4" t="s">
        <v>189</v>
      </c>
      <c r="E23" s="6" t="n">
        <v>-34964</v>
      </c>
      <c r="G23" s="6" t="n">
        <v>-3110</v>
      </c>
      <c r="H23" s="6" t="n">
        <v>-38074</v>
      </c>
    </row>
    <row r="24" spans="1:9">
      <c r="A24" s="4" t="s">
        <v>192</v>
      </c>
      <c r="B24" s="5" t="n">
        <v>1</v>
      </c>
      <c r="C24" s="5" t="n">
        <v>44</v>
      </c>
      <c r="D24" s="6" t="n">
        <v>927090</v>
      </c>
      <c r="E24" s="6" t="n">
        <v>-568462</v>
      </c>
      <c r="F24" s="6" t="n">
        <v>-2234</v>
      </c>
      <c r="G24" s="6" t="n">
        <v>27261</v>
      </c>
      <c r="H24" s="6" t="n">
        <v>383700</v>
      </c>
    </row>
    <row r="25" spans="1:9">
      <c r="A25" s="4" t="s">
        <v>193</v>
      </c>
      <c r="B25" s="6" t="n">
        <v>927</v>
      </c>
      <c r="C25" s="6" t="n">
        <v>43986</v>
      </c>
    </row>
    <row r="26" spans="1:9">
      <c r="A26" s="3" t="s">
        <v>181</v>
      </c>
    </row>
    <row r="27" spans="1:9">
      <c r="A27" s="4" t="s">
        <v>182</v>
      </c>
      <c r="D27" s="6" t="n">
        <v>735</v>
      </c>
      <c r="H27" s="6" t="n">
        <v>735</v>
      </c>
    </row>
    <row r="28" spans="1:9">
      <c r="A28" s="4" t="s">
        <v>183</v>
      </c>
      <c r="C28" s="6" t="n">
        <v>-31</v>
      </c>
    </row>
    <row r="29" spans="1:9">
      <c r="A29" s="4" t="s">
        <v>103</v>
      </c>
      <c r="E29" s="6" t="n">
        <v>-312</v>
      </c>
      <c r="H29" s="6" t="n">
        <v>-312</v>
      </c>
    </row>
    <row r="30" spans="1:9">
      <c r="A30" s="4" t="s">
        <v>189</v>
      </c>
      <c r="E30" s="6" t="n">
        <v>-7841</v>
      </c>
      <c r="G30" s="6" t="n">
        <v>-1656</v>
      </c>
      <c r="H30" s="6" t="n">
        <v>-9497</v>
      </c>
    </row>
    <row r="31" spans="1:9">
      <c r="A31" s="4" t="s">
        <v>194</v>
      </c>
      <c r="B31" s="5" t="n">
        <v>1</v>
      </c>
      <c r="C31" s="5" t="n">
        <v>44</v>
      </c>
      <c r="D31" s="6" t="n">
        <v>927825</v>
      </c>
      <c r="E31" s="6" t="n">
        <v>-576615</v>
      </c>
      <c r="F31" s="6" t="n">
        <v>-2234</v>
      </c>
      <c r="G31" s="6" t="n">
        <v>25605</v>
      </c>
      <c r="H31" s="6" t="n">
        <v>374626</v>
      </c>
    </row>
    <row r="32" spans="1:9">
      <c r="A32" s="4" t="s">
        <v>195</v>
      </c>
      <c r="B32" s="6" t="n">
        <v>927</v>
      </c>
      <c r="C32" s="6" t="n">
        <v>43955</v>
      </c>
    </row>
    <row r="33" spans="1:9">
      <c r="A33" s="4" t="s">
        <v>196</v>
      </c>
      <c r="B33" s="5" t="n">
        <v>1</v>
      </c>
      <c r="C33" s="5" t="n">
        <v>44</v>
      </c>
      <c r="D33" s="6" t="n">
        <v>927090</v>
      </c>
      <c r="E33" s="6" t="n">
        <v>-568462</v>
      </c>
      <c r="F33" s="6" t="n">
        <v>-2234</v>
      </c>
      <c r="G33" s="6" t="n">
        <v>27261</v>
      </c>
      <c r="H33" s="6" t="n">
        <v>383700</v>
      </c>
    </row>
    <row r="34" spans="1:9">
      <c r="A34" s="4" t="s">
        <v>197</v>
      </c>
      <c r="B34" s="6" t="n">
        <v>927</v>
      </c>
      <c r="C34" s="6" t="n">
        <v>43986</v>
      </c>
    </row>
    <row r="35" spans="1:9">
      <c r="A35" s="3" t="s">
        <v>181</v>
      </c>
    </row>
    <row r="36" spans="1:9">
      <c r="A36" s="4" t="s">
        <v>103</v>
      </c>
      <c r="H36" s="6" t="n">
        <v>-946</v>
      </c>
    </row>
    <row r="37" spans="1:9">
      <c r="A37" s="4" t="s">
        <v>189</v>
      </c>
      <c r="H37" s="6" t="n">
        <v>-33405</v>
      </c>
    </row>
    <row r="38" spans="1:9">
      <c r="A38" s="4" t="s">
        <v>198</v>
      </c>
      <c r="B38" s="5" t="n">
        <v>1</v>
      </c>
      <c r="C38" s="5" t="n">
        <v>45</v>
      </c>
      <c r="D38" s="6" t="n">
        <v>929262</v>
      </c>
      <c r="E38" s="6" t="n">
        <v>-597671</v>
      </c>
      <c r="F38" s="6" t="n">
        <v>-2234</v>
      </c>
      <c r="G38" s="6" t="n">
        <v>22119</v>
      </c>
      <c r="H38" s="6" t="n">
        <v>351522</v>
      </c>
    </row>
    <row r="39" spans="1:9">
      <c r="A39" s="4" t="s">
        <v>199</v>
      </c>
      <c r="B39" s="6" t="n">
        <v>927</v>
      </c>
      <c r="C39" s="6" t="n">
        <v>44947</v>
      </c>
    </row>
    <row r="40" spans="1:9">
      <c r="A40" s="4" t="s">
        <v>196</v>
      </c>
      <c r="B40" s="5" t="n">
        <v>1</v>
      </c>
      <c r="C40" s="5" t="n">
        <v>44</v>
      </c>
      <c r="D40" s="6" t="n">
        <v>927090</v>
      </c>
      <c r="E40" s="6" t="n">
        <v>-568462</v>
      </c>
      <c r="F40" s="6" t="n">
        <v>-2234</v>
      </c>
      <c r="G40" s="6" t="n">
        <v>27261</v>
      </c>
      <c r="H40" s="6" t="n">
        <v>383700</v>
      </c>
    </row>
    <row r="41" spans="1:9">
      <c r="A41" s="4" t="s">
        <v>197</v>
      </c>
      <c r="B41" s="6" t="n">
        <v>927</v>
      </c>
      <c r="C41" s="6" t="n">
        <v>43986</v>
      </c>
    </row>
    <row r="42" spans="1:9">
      <c r="A42" s="3" t="s">
        <v>181</v>
      </c>
    </row>
    <row r="43" spans="1:9">
      <c r="A43" s="4" t="s">
        <v>182</v>
      </c>
      <c r="C43" s="5" t="n">
        <v>1</v>
      </c>
      <c r="D43" s="6" t="n">
        <v>3033</v>
      </c>
      <c r="H43" s="6" t="n">
        <v>3034</v>
      </c>
    </row>
    <row r="44" spans="1:9">
      <c r="A44" s="4" t="s">
        <v>183</v>
      </c>
      <c r="C44" s="6" t="n">
        <v>947</v>
      </c>
    </row>
    <row r="45" spans="1:9">
      <c r="A45" s="4" t="s">
        <v>200</v>
      </c>
      <c r="C45" s="5" t="n">
        <v>1</v>
      </c>
      <c r="D45" s="6" t="n">
        <v>2056</v>
      </c>
      <c r="H45" s="6" t="n">
        <v>2057</v>
      </c>
    </row>
    <row r="46" spans="1:9">
      <c r="A46" s="4" t="s">
        <v>201</v>
      </c>
      <c r="C46" s="6" t="n">
        <v>838</v>
      </c>
    </row>
    <row r="47" spans="1:9">
      <c r="A47" s="4" t="s">
        <v>184</v>
      </c>
      <c r="F47" s="6" t="n">
        <v>-225</v>
      </c>
      <c r="H47" s="6" t="n">
        <v>-225</v>
      </c>
    </row>
    <row r="48" spans="1:9">
      <c r="A48" s="4" t="s">
        <v>103</v>
      </c>
      <c r="E48" s="6" t="n">
        <v>-1265</v>
      </c>
      <c r="H48" s="6" t="n">
        <v>-1265</v>
      </c>
    </row>
    <row r="49" spans="1:9">
      <c r="A49" s="4" t="s">
        <v>189</v>
      </c>
      <c r="E49" s="6" t="n">
        <v>-60273</v>
      </c>
      <c r="G49" s="6" t="n">
        <v>-7663</v>
      </c>
      <c r="H49" s="6" t="n">
        <v>-67936</v>
      </c>
    </row>
    <row r="50" spans="1:9">
      <c r="A50" s="4" t="s">
        <v>202</v>
      </c>
      <c r="B50" s="5" t="n">
        <v>1</v>
      </c>
      <c r="C50" s="5" t="n">
        <v>46</v>
      </c>
      <c r="D50" s="6" t="n">
        <v>932179</v>
      </c>
      <c r="E50" s="6" t="n">
        <v>-630000</v>
      </c>
      <c r="F50" s="6" t="n">
        <v>-2459</v>
      </c>
      <c r="G50" s="6" t="n">
        <v>19598</v>
      </c>
      <c r="H50" s="6" t="n">
        <v>319365</v>
      </c>
      <c r="I50" s="4" t="s">
        <v>27</v>
      </c>
    </row>
    <row r="51" spans="1:9">
      <c r="A51" s="4" t="s">
        <v>203</v>
      </c>
      <c r="B51" s="6" t="n">
        <v>927</v>
      </c>
      <c r="C51" s="6" t="n">
        <v>45771</v>
      </c>
    </row>
    <row r="52" spans="1:9">
      <c r="A52" s="4" t="s">
        <v>204</v>
      </c>
      <c r="B52" s="5" t="n">
        <v>1</v>
      </c>
      <c r="C52" s="5" t="n">
        <v>44</v>
      </c>
      <c r="D52" s="6" t="n">
        <v>927825</v>
      </c>
      <c r="E52" s="6" t="n">
        <v>-576615</v>
      </c>
      <c r="F52" s="6" t="n">
        <v>-2234</v>
      </c>
      <c r="G52" s="6" t="n">
        <v>25605</v>
      </c>
      <c r="H52" s="6" t="n">
        <v>374626</v>
      </c>
    </row>
    <row r="53" spans="1:9">
      <c r="A53" s="4" t="s">
        <v>205</v>
      </c>
      <c r="B53" s="6" t="n">
        <v>927</v>
      </c>
      <c r="C53" s="6" t="n">
        <v>43955</v>
      </c>
    </row>
    <row r="54" spans="1:9">
      <c r="A54" s="3" t="s">
        <v>181</v>
      </c>
    </row>
    <row r="55" spans="1:9">
      <c r="A55" s="4" t="s">
        <v>182</v>
      </c>
      <c r="C55" s="5" t="n">
        <v>1</v>
      </c>
      <c r="D55" s="6" t="n">
        <v>553</v>
      </c>
      <c r="H55" s="6" t="n">
        <v>554</v>
      </c>
    </row>
    <row r="56" spans="1:9">
      <c r="A56" s="4" t="s">
        <v>183</v>
      </c>
      <c r="C56" s="6" t="n">
        <v>1006</v>
      </c>
    </row>
    <row r="57" spans="1:9">
      <c r="A57" s="4" t="s">
        <v>103</v>
      </c>
      <c r="E57" s="6" t="n">
        <v>-315</v>
      </c>
      <c r="H57" s="6" t="n">
        <v>-315</v>
      </c>
    </row>
    <row r="58" spans="1:9">
      <c r="A58" s="4" t="s">
        <v>189</v>
      </c>
      <c r="E58" s="6" t="n">
        <v>-12908</v>
      </c>
      <c r="G58" s="6" t="n">
        <v>-1696</v>
      </c>
      <c r="H58" s="6" t="n">
        <v>-14604</v>
      </c>
    </row>
    <row r="59" spans="1:9">
      <c r="A59" s="4" t="s">
        <v>206</v>
      </c>
      <c r="B59" s="5" t="n">
        <v>1</v>
      </c>
      <c r="C59" s="5" t="n">
        <v>45</v>
      </c>
      <c r="D59" s="6" t="n">
        <v>928378</v>
      </c>
      <c r="E59" s="6" t="n">
        <v>-589838</v>
      </c>
      <c r="F59" s="6" t="n">
        <v>-2234</v>
      </c>
      <c r="G59" s="6" t="n">
        <v>23909</v>
      </c>
      <c r="H59" s="6" t="n">
        <v>360261</v>
      </c>
    </row>
    <row r="60" spans="1:9">
      <c r="A60" s="4" t="s">
        <v>207</v>
      </c>
      <c r="B60" s="6" t="n">
        <v>927</v>
      </c>
      <c r="C60" s="6" t="n">
        <v>44961</v>
      </c>
    </row>
    <row r="61" spans="1:9">
      <c r="A61" s="3" t="s">
        <v>181</v>
      </c>
    </row>
    <row r="62" spans="1:9">
      <c r="A62" s="4" t="s">
        <v>182</v>
      </c>
      <c r="D62" s="6" t="n">
        <v>884</v>
      </c>
      <c r="H62" s="6" t="n">
        <v>884</v>
      </c>
    </row>
    <row r="63" spans="1:9">
      <c r="A63" s="4" t="s">
        <v>183</v>
      </c>
      <c r="C63" s="6" t="n">
        <v>-14</v>
      </c>
    </row>
    <row r="64" spans="1:9">
      <c r="A64" s="4" t="s">
        <v>103</v>
      </c>
      <c r="E64" s="6" t="n">
        <v>-319</v>
      </c>
      <c r="H64" s="6" t="n">
        <v>-319</v>
      </c>
    </row>
    <row r="65" spans="1:9">
      <c r="A65" s="4" t="s">
        <v>189</v>
      </c>
      <c r="E65" s="6" t="n">
        <v>-7514</v>
      </c>
      <c r="G65" s="6" t="n">
        <v>-1790</v>
      </c>
      <c r="H65" s="6" t="n">
        <v>-9304</v>
      </c>
    </row>
    <row r="66" spans="1:9">
      <c r="A66" s="4" t="s">
        <v>198</v>
      </c>
      <c r="B66" s="5" t="n">
        <v>1</v>
      </c>
      <c r="C66" s="5" t="n">
        <v>45</v>
      </c>
      <c r="D66" s="6" t="n">
        <v>929262</v>
      </c>
      <c r="E66" s="6" t="n">
        <v>-597671</v>
      </c>
      <c r="F66" s="6" t="n">
        <v>-2234</v>
      </c>
      <c r="G66" s="6" t="n">
        <v>22119</v>
      </c>
      <c r="H66" s="6" t="n">
        <v>351522</v>
      </c>
    </row>
    <row r="67" spans="1:9">
      <c r="A67" s="4" t="s">
        <v>199</v>
      </c>
      <c r="B67" s="6" t="n">
        <v>927</v>
      </c>
      <c r="C67" s="6" t="n">
        <v>44947</v>
      </c>
    </row>
    <row r="68" spans="1:9">
      <c r="A68" s="4" t="s">
        <v>208</v>
      </c>
      <c r="B68" s="5" t="n">
        <v>1</v>
      </c>
      <c r="C68" s="5" t="n">
        <v>46</v>
      </c>
      <c r="D68" s="6" t="n">
        <v>932179</v>
      </c>
      <c r="E68" s="6" t="n">
        <v>-630000</v>
      </c>
      <c r="F68" s="6" t="n">
        <v>-2459</v>
      </c>
      <c r="G68" s="6" t="n">
        <v>19598</v>
      </c>
      <c r="H68" s="6" t="n">
        <v>319365</v>
      </c>
      <c r="I68" s="4" t="s">
        <v>27</v>
      </c>
    </row>
    <row r="69" spans="1:9">
      <c r="A69" s="4" t="s">
        <v>209</v>
      </c>
      <c r="B69" s="6" t="n">
        <v>927</v>
      </c>
      <c r="C69" s="6" t="n">
        <v>45771</v>
      </c>
    </row>
    <row r="70" spans="1:9">
      <c r="A70" s="3" t="s">
        <v>181</v>
      </c>
    </row>
    <row r="71" spans="1:9">
      <c r="A71" s="4" t="s">
        <v>182</v>
      </c>
      <c r="D71" s="6" t="n">
        <v>797</v>
      </c>
      <c r="H71" s="6" t="n">
        <v>797</v>
      </c>
    </row>
    <row r="72" spans="1:9">
      <c r="A72" s="4" t="s">
        <v>183</v>
      </c>
      <c r="C72" s="6" t="n">
        <v>-24</v>
      </c>
    </row>
    <row r="73" spans="1:9">
      <c r="A73" s="4" t="s">
        <v>200</v>
      </c>
      <c r="C73" s="5" t="n">
        <v>3</v>
      </c>
      <c r="D73" s="6" t="n">
        <v>3667</v>
      </c>
      <c r="H73" s="6" t="n">
        <v>3670</v>
      </c>
    </row>
    <row r="74" spans="1:9">
      <c r="A74" s="4" t="s">
        <v>201</v>
      </c>
      <c r="C74" s="6" t="n">
        <v>3137</v>
      </c>
    </row>
    <row r="75" spans="1:9">
      <c r="A75" s="4" t="s">
        <v>103</v>
      </c>
      <c r="E75" s="6" t="n">
        <v>-312</v>
      </c>
      <c r="H75" s="6" t="n">
        <v>-312</v>
      </c>
    </row>
    <row r="76" spans="1:9">
      <c r="A76" s="4" t="s">
        <v>189</v>
      </c>
      <c r="E76" s="6" t="n">
        <v>-12890</v>
      </c>
      <c r="G76" s="6" t="n">
        <v>-1271</v>
      </c>
      <c r="H76" s="6" t="n">
        <v>-14161</v>
      </c>
    </row>
    <row r="77" spans="1:9">
      <c r="A77" s="4" t="s">
        <v>210</v>
      </c>
      <c r="B77" s="5" t="n">
        <v>1</v>
      </c>
      <c r="C77" s="5" t="n">
        <v>49</v>
      </c>
      <c r="D77" s="6" t="n">
        <v>936643</v>
      </c>
      <c r="E77" s="6" t="n">
        <v>-643202</v>
      </c>
      <c r="F77" s="6" t="n">
        <v>-2459</v>
      </c>
      <c r="G77" s="6" t="n">
        <v>18327</v>
      </c>
      <c r="H77" s="6" t="n">
        <v>309359</v>
      </c>
    </row>
    <row r="78" spans="1:9">
      <c r="A78" s="4" t="s">
        <v>211</v>
      </c>
      <c r="B78" s="6" t="n">
        <v>927</v>
      </c>
      <c r="C78" s="6" t="n">
        <v>48884</v>
      </c>
    </row>
    <row r="79" spans="1:9">
      <c r="A79" s="4" t="s">
        <v>208</v>
      </c>
      <c r="B79" s="5" t="n">
        <v>1</v>
      </c>
      <c r="C79" s="5" t="n">
        <v>46</v>
      </c>
      <c r="D79" s="6" t="n">
        <v>932179</v>
      </c>
      <c r="E79" s="6" t="n">
        <v>-630000</v>
      </c>
      <c r="F79" s="6" t="n">
        <v>-2459</v>
      </c>
      <c r="G79" s="6" t="n">
        <v>19598</v>
      </c>
      <c r="H79" s="6" t="n">
        <v>319365</v>
      </c>
      <c r="I79" s="4" t="s">
        <v>27</v>
      </c>
    </row>
    <row r="80" spans="1:9">
      <c r="A80" s="4" t="s">
        <v>209</v>
      </c>
      <c r="B80" s="6" t="n">
        <v>927</v>
      </c>
      <c r="C80" s="6" t="n">
        <v>45771</v>
      </c>
    </row>
    <row r="81" spans="1:9">
      <c r="A81" s="3" t="s">
        <v>181</v>
      </c>
    </row>
    <row r="82" spans="1:9">
      <c r="A82" s="4" t="s">
        <v>103</v>
      </c>
      <c r="H82" s="6" t="n">
        <v>-946</v>
      </c>
    </row>
    <row r="83" spans="1:9">
      <c r="A83" s="4" t="s">
        <v>189</v>
      </c>
      <c r="H83" s="6" t="n">
        <v>-51524</v>
      </c>
    </row>
    <row r="84" spans="1:9">
      <c r="A84" s="4" t="s">
        <v>212</v>
      </c>
      <c r="B84" s="5" t="n">
        <v>1</v>
      </c>
      <c r="C84" s="5" t="n">
        <v>50</v>
      </c>
      <c r="D84" s="6" t="n">
        <v>937795</v>
      </c>
      <c r="E84" s="6" t="n">
        <v>-678808</v>
      </c>
      <c r="F84" s="6" t="n">
        <v>-2459</v>
      </c>
      <c r="G84" s="6" t="n">
        <v>15936</v>
      </c>
      <c r="H84" s="6" t="n">
        <v>272515</v>
      </c>
    </row>
    <row r="85" spans="1:9">
      <c r="A85" s="4" t="s">
        <v>213</v>
      </c>
      <c r="B85" s="6" t="n">
        <v>927</v>
      </c>
      <c r="C85" s="6" t="n">
        <v>49784</v>
      </c>
    </row>
    <row r="86" spans="1:9">
      <c r="A86" s="4" t="s">
        <v>214</v>
      </c>
      <c r="B86" s="5" t="n">
        <v>1</v>
      </c>
      <c r="C86" s="5" t="n">
        <v>49</v>
      </c>
      <c r="D86" s="6" t="n">
        <v>936643</v>
      </c>
      <c r="E86" s="6" t="n">
        <v>-643202</v>
      </c>
      <c r="F86" s="6" t="n">
        <v>-2459</v>
      </c>
      <c r="G86" s="6" t="n">
        <v>18327</v>
      </c>
      <c r="H86" s="6" t="n">
        <v>309359</v>
      </c>
    </row>
    <row r="87" spans="1:9">
      <c r="A87" s="4" t="s">
        <v>215</v>
      </c>
      <c r="B87" s="6" t="n">
        <v>927</v>
      </c>
      <c r="C87" s="6" t="n">
        <v>48884</v>
      </c>
    </row>
    <row r="88" spans="1:9">
      <c r="A88" s="3" t="s">
        <v>181</v>
      </c>
    </row>
    <row r="89" spans="1:9">
      <c r="A89" s="4" t="s">
        <v>182</v>
      </c>
      <c r="C89" s="5" t="n">
        <v>1</v>
      </c>
      <c r="D89" s="6" t="n">
        <v>565</v>
      </c>
      <c r="H89" s="6" t="n">
        <v>566</v>
      </c>
    </row>
    <row r="90" spans="1:9">
      <c r="A90" s="4" t="s">
        <v>183</v>
      </c>
      <c r="C90" s="6" t="n">
        <v>954</v>
      </c>
    </row>
    <row r="91" spans="1:9">
      <c r="A91" s="4" t="s">
        <v>103</v>
      </c>
      <c r="E91" s="6" t="n">
        <v>-315</v>
      </c>
      <c r="H91" s="6" t="n">
        <v>-315</v>
      </c>
    </row>
    <row r="92" spans="1:9">
      <c r="A92" s="4" t="s">
        <v>189</v>
      </c>
      <c r="E92" s="6" t="n">
        <v>-7646</v>
      </c>
      <c r="G92" s="6" t="n">
        <v>-644</v>
      </c>
      <c r="H92" s="6" t="n">
        <v>-8290</v>
      </c>
    </row>
    <row r="93" spans="1:9">
      <c r="A93" s="4" t="s">
        <v>216</v>
      </c>
      <c r="B93" s="5" t="n">
        <v>1</v>
      </c>
      <c r="C93" s="5" t="n">
        <v>50</v>
      </c>
      <c r="D93" s="6" t="n">
        <v>937208</v>
      </c>
      <c r="E93" s="6" t="n">
        <v>-651163</v>
      </c>
      <c r="F93" s="6" t="n">
        <v>-2459</v>
      </c>
      <c r="G93" s="6" t="n">
        <v>17683</v>
      </c>
      <c r="H93" s="6" t="n">
        <v>301320</v>
      </c>
    </row>
    <row r="94" spans="1:9">
      <c r="A94" s="4" t="s">
        <v>217</v>
      </c>
      <c r="B94" s="6" t="n">
        <v>927</v>
      </c>
      <c r="C94" s="6" t="n">
        <v>49838</v>
      </c>
    </row>
    <row r="95" spans="1:9">
      <c r="A95" s="3" t="s">
        <v>181</v>
      </c>
    </row>
    <row r="96" spans="1:9">
      <c r="A96" s="4" t="s">
        <v>182</v>
      </c>
      <c r="D96" s="6" t="n">
        <v>587</v>
      </c>
      <c r="H96" s="6" t="n">
        <v>587</v>
      </c>
    </row>
    <row r="97" spans="1:9">
      <c r="A97" s="4" t="s">
        <v>183</v>
      </c>
      <c r="C97" s="6" t="n">
        <v>-54</v>
      </c>
    </row>
    <row r="98" spans="1:9">
      <c r="A98" s="4" t="s">
        <v>103</v>
      </c>
      <c r="E98" s="6" t="n">
        <v>-319</v>
      </c>
      <c r="H98" s="6" t="n">
        <v>-319</v>
      </c>
    </row>
    <row r="99" spans="1:9">
      <c r="A99" s="4" t="s">
        <v>189</v>
      </c>
      <c r="E99" s="6" t="n">
        <v>-27326</v>
      </c>
      <c r="G99" s="6" t="n">
        <v>-1747</v>
      </c>
      <c r="H99" s="6" t="n">
        <v>-29073</v>
      </c>
    </row>
    <row r="100" spans="1:9">
      <c r="A100" s="4" t="s">
        <v>212</v>
      </c>
      <c r="B100" s="5" t="n">
        <v>1</v>
      </c>
      <c r="C100" s="5" t="n">
        <v>50</v>
      </c>
      <c r="D100" s="5" t="n">
        <v>937795</v>
      </c>
      <c r="E100" s="5" t="n">
        <v>-678808</v>
      </c>
      <c r="F100" s="5" t="n">
        <v>-2459</v>
      </c>
      <c r="G100" s="5" t="n">
        <v>15936</v>
      </c>
      <c r="H100" s="5" t="n">
        <v>272515</v>
      </c>
    </row>
    <row r="101" spans="1:9">
      <c r="A101" s="4" t="s">
        <v>213</v>
      </c>
      <c r="B101" s="6" t="n">
        <v>927</v>
      </c>
      <c r="C101" s="6" t="n">
        <v>49784</v>
      </c>
    </row>
    <row r="102" spans="1:9"/>
    <row r="103" spans="1:9">
      <c r="A103" s="4" t="s">
        <v>27</v>
      </c>
      <c r="B103" s="4" t="s">
        <v>71</v>
      </c>
    </row>
  </sheetData>
  <mergeCells count="3">
    <mergeCell ref="H1:I1"/>
    <mergeCell ref="A102:I102"/>
    <mergeCell ref="B103:I10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696</v>
      </c>
      <c r="B1" s="2" t="s">
        <v>2</v>
      </c>
      <c r="C1" s="2" t="s">
        <v>23</v>
      </c>
      <c r="D1" s="2" t="s">
        <v>24</v>
      </c>
    </row>
    <row r="2" spans="1:4">
      <c r="A2" s="3" t="s">
        <v>251</v>
      </c>
    </row>
    <row r="3" spans="1:4">
      <c r="A3" s="4" t="s">
        <v>659</v>
      </c>
      <c r="C3" s="5" t="n">
        <v>86260</v>
      </c>
    </row>
    <row r="4" spans="1:4">
      <c r="A4" s="4" t="s">
        <v>660</v>
      </c>
      <c r="C4" s="6" t="n">
        <v>20000</v>
      </c>
    </row>
    <row r="5" spans="1:4">
      <c r="A5" s="4" t="s">
        <v>661</v>
      </c>
      <c r="C5" s="6" t="n">
        <v>19500</v>
      </c>
    </row>
    <row r="6" spans="1:4">
      <c r="A6" s="4" t="s">
        <v>662</v>
      </c>
      <c r="C6" s="6" t="n">
        <v>107745</v>
      </c>
    </row>
    <row r="7" spans="1:4">
      <c r="A7" s="4" t="s">
        <v>663</v>
      </c>
      <c r="C7" s="4" t="s">
        <v>38</v>
      </c>
    </row>
    <row r="8" spans="1:4">
      <c r="A8" s="4" t="s">
        <v>683</v>
      </c>
      <c r="B8" s="5" t="n">
        <v>244385</v>
      </c>
      <c r="C8" s="5" t="n">
        <v>233505</v>
      </c>
      <c r="D8" s="5" t="n">
        <v>2444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T9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65"/>
    <col customWidth="1" max="8" min="8" width="80"/>
    <col customWidth="1" max="9" min="9" width="80"/>
    <col customWidth="1" max="10" min="10" width="21"/>
    <col customWidth="1" max="11" min="11" width="80"/>
    <col customWidth="1" max="12" min="12" width="80"/>
    <col customWidth="1" max="13" min="13" width="80"/>
    <col customWidth="1" max="14" min="14" width="4"/>
    <col customWidth="1" max="15" min="15" width="14"/>
    <col customWidth="1" max="16" min="16" width="14"/>
    <col customWidth="1" max="17" min="17" width="14"/>
    <col customWidth="1" max="18" min="18" width="14"/>
    <col customWidth="1" max="19" min="19" width="14"/>
    <col customWidth="1" max="20" min="20" width="14"/>
  </cols>
  <sheetData>
    <row r="1" spans="1:20">
      <c r="A1" s="1" t="s">
        <v>697</v>
      </c>
      <c r="B1" s="2" t="s">
        <v>698</v>
      </c>
      <c r="C1" s="2" t="s">
        <v>699</v>
      </c>
      <c r="D1" s="2" t="s">
        <v>700</v>
      </c>
      <c r="E1" s="2" t="s">
        <v>701</v>
      </c>
      <c r="F1" s="2" t="s">
        <v>492</v>
      </c>
      <c r="G1" s="2" t="s">
        <v>702</v>
      </c>
      <c r="H1" s="2" t="s">
        <v>514</v>
      </c>
      <c r="I1" s="2" t="s">
        <v>703</v>
      </c>
      <c r="J1" s="2" t="s">
        <v>704</v>
      </c>
      <c r="K1" s="2" t="s">
        <v>705</v>
      </c>
      <c r="L1" s="2" t="s">
        <v>2</v>
      </c>
      <c r="M1" s="2" t="s">
        <v>23</v>
      </c>
      <c r="O1" s="2" t="s">
        <v>24</v>
      </c>
      <c r="P1" s="2" t="s">
        <v>88</v>
      </c>
      <c r="Q1" s="2" t="s">
        <v>704</v>
      </c>
      <c r="R1" s="2" t="s">
        <v>706</v>
      </c>
      <c r="S1" s="2" t="s">
        <v>707</v>
      </c>
      <c r="T1" s="2" t="s">
        <v>708</v>
      </c>
    </row>
    <row r="2" spans="1:20">
      <c r="A2" s="4" t="s">
        <v>709</v>
      </c>
      <c r="M2" s="4" t="s">
        <v>710</v>
      </c>
    </row>
    <row r="3" spans="1:20">
      <c r="A3" s="4" t="s">
        <v>711</v>
      </c>
      <c r="L3" s="5" t="n">
        <v>150</v>
      </c>
      <c r="M3" s="5" t="n">
        <v>690</v>
      </c>
      <c r="O3" s="5" t="n">
        <v>1409</v>
      </c>
    </row>
    <row r="4" spans="1:20">
      <c r="A4" s="4" t="s">
        <v>712</v>
      </c>
      <c r="L4" s="6" t="n">
        <v>244385</v>
      </c>
      <c r="M4" s="6" t="n">
        <v>233505</v>
      </c>
      <c r="O4" s="6" t="n">
        <v>244425</v>
      </c>
    </row>
    <row r="5" spans="1:20">
      <c r="A5" s="4" t="s">
        <v>713</v>
      </c>
      <c r="L5" s="6" t="n">
        <v>652860</v>
      </c>
      <c r="M5" s="6" t="n">
        <v>659981</v>
      </c>
      <c r="N5" s="4" t="s">
        <v>27</v>
      </c>
      <c r="O5" s="6" t="n">
        <v>720296</v>
      </c>
    </row>
    <row r="6" spans="1:20">
      <c r="A6" s="4" t="s">
        <v>714</v>
      </c>
    </row>
    <row r="7" spans="1:20">
      <c r="A7" s="4" t="s">
        <v>547</v>
      </c>
      <c r="J7" s="5" t="n">
        <v>17003000</v>
      </c>
      <c r="Q7" s="5" t="n">
        <v>17003000</v>
      </c>
    </row>
    <row r="8" spans="1:20">
      <c r="A8" s="4" t="s">
        <v>715</v>
      </c>
      <c r="J8" s="4" t="s">
        <v>716</v>
      </c>
    </row>
    <row r="9" spans="1:20">
      <c r="A9" s="4" t="s">
        <v>717</v>
      </c>
      <c r="T9" s="5" t="n">
        <v>17003000</v>
      </c>
    </row>
    <row r="10" spans="1:20">
      <c r="A10" s="4" t="s">
        <v>718</v>
      </c>
      <c r="O10" s="6" t="n">
        <v>58766</v>
      </c>
      <c r="P10" s="5" t="n">
        <v>58766</v>
      </c>
      <c r="Q10" s="5" t="n">
        <v>41763</v>
      </c>
    </row>
    <row r="11" spans="1:20">
      <c r="A11" s="4" t="s">
        <v>719</v>
      </c>
    </row>
    <row r="12" spans="1:20">
      <c r="A12" s="4" t="s">
        <v>720</v>
      </c>
      <c r="D12" s="4" t="s">
        <v>721</v>
      </c>
    </row>
    <row r="13" spans="1:20">
      <c r="A13" s="4" t="s">
        <v>722</v>
      </c>
    </row>
    <row r="14" spans="1:20">
      <c r="A14" s="4" t="s">
        <v>723</v>
      </c>
      <c r="D14" s="5" t="n">
        <v>24000</v>
      </c>
    </row>
    <row r="15" spans="1:20">
      <c r="A15" s="4" t="s">
        <v>724</v>
      </c>
      <c r="D15" s="4" t="s">
        <v>725</v>
      </c>
    </row>
    <row r="16" spans="1:20">
      <c r="A16" s="4" t="s">
        <v>726</v>
      </c>
      <c r="D16" s="5" t="n">
        <v>1500</v>
      </c>
    </row>
    <row r="17" spans="1:20">
      <c r="A17" s="4" t="s">
        <v>727</v>
      </c>
      <c r="D17" s="4" t="s">
        <v>728</v>
      </c>
    </row>
    <row r="18" spans="1:20">
      <c r="A18" s="4" t="s">
        <v>720</v>
      </c>
      <c r="D18" s="4" t="s">
        <v>729</v>
      </c>
    </row>
    <row r="19" spans="1:20">
      <c r="A19" s="4" t="s">
        <v>730</v>
      </c>
    </row>
    <row r="20" spans="1:20">
      <c r="A20" s="4" t="s">
        <v>723</v>
      </c>
      <c r="I20" s="5" t="n">
        <v>55000</v>
      </c>
    </row>
    <row r="21" spans="1:20">
      <c r="A21" s="4" t="s">
        <v>731</v>
      </c>
      <c r="I21" s="4" t="s">
        <v>732</v>
      </c>
    </row>
    <row r="22" spans="1:20">
      <c r="A22" s="4" t="s">
        <v>733</v>
      </c>
      <c r="M22" s="6" t="n">
        <v>2000</v>
      </c>
    </row>
    <row r="23" spans="1:20">
      <c r="A23" s="4" t="s">
        <v>734</v>
      </c>
    </row>
    <row r="24" spans="1:20">
      <c r="A24" s="4" t="s">
        <v>709</v>
      </c>
      <c r="H24" s="4" t="s">
        <v>710</v>
      </c>
    </row>
    <row r="25" spans="1:20">
      <c r="A25" s="4" t="s">
        <v>724</v>
      </c>
      <c r="H25" s="4" t="s">
        <v>735</v>
      </c>
    </row>
    <row r="26" spans="1:20">
      <c r="A26" s="4" t="s">
        <v>736</v>
      </c>
      <c r="H26" s="4" t="s">
        <v>737</v>
      </c>
    </row>
    <row r="27" spans="1:20">
      <c r="A27" s="4" t="s">
        <v>738</v>
      </c>
      <c r="H27" s="4" t="s">
        <v>739</v>
      </c>
    </row>
    <row r="28" spans="1:20">
      <c r="A28" s="4" t="s">
        <v>740</v>
      </c>
    </row>
    <row r="29" spans="1:20">
      <c r="A29" s="4" t="s">
        <v>723</v>
      </c>
      <c r="F29" s="5" t="n">
        <v>13900</v>
      </c>
    </row>
    <row r="30" spans="1:20">
      <c r="A30" s="4" t="s">
        <v>731</v>
      </c>
      <c r="F30" s="4" t="s">
        <v>741</v>
      </c>
    </row>
    <row r="31" spans="1:20">
      <c r="A31" s="4" t="s">
        <v>742</v>
      </c>
    </row>
    <row r="32" spans="1:20">
      <c r="A32" s="4" t="s">
        <v>743</v>
      </c>
      <c r="D32" s="5" t="n">
        <v>18000</v>
      </c>
    </row>
    <row r="33" spans="1:20">
      <c r="A33" s="4" t="s">
        <v>744</v>
      </c>
      <c r="D33" s="4" t="s">
        <v>745</v>
      </c>
    </row>
    <row r="34" spans="1:20">
      <c r="A34" s="4" t="s">
        <v>546</v>
      </c>
    </row>
    <row r="35" spans="1:20">
      <c r="A35" s="4" t="s">
        <v>547</v>
      </c>
      <c r="L35" s="6" t="n">
        <v>2200</v>
      </c>
      <c r="M35" s="6" t="n">
        <v>10200</v>
      </c>
    </row>
    <row r="36" spans="1:20">
      <c r="A36" s="4" t="s">
        <v>693</v>
      </c>
    </row>
    <row r="37" spans="1:20">
      <c r="A37" s="4" t="s">
        <v>743</v>
      </c>
      <c r="M37" s="5" t="n">
        <v>100000</v>
      </c>
    </row>
    <row r="38" spans="1:20">
      <c r="A38" s="4" t="s">
        <v>746</v>
      </c>
      <c r="M38" s="4" t="s">
        <v>747</v>
      </c>
    </row>
    <row r="39" spans="1:20">
      <c r="A39" s="4" t="s">
        <v>748</v>
      </c>
      <c r="M39" s="4" t="s">
        <v>749</v>
      </c>
    </row>
    <row r="40" spans="1:20">
      <c r="A40" s="4" t="s">
        <v>750</v>
      </c>
      <c r="M40" s="4" t="s">
        <v>751</v>
      </c>
    </row>
    <row r="41" spans="1:20">
      <c r="A41" s="4" t="s">
        <v>752</v>
      </c>
      <c r="M41" s="4" t="s">
        <v>753</v>
      </c>
    </row>
    <row r="42" spans="1:20">
      <c r="A42" s="4" t="s">
        <v>754</v>
      </c>
      <c r="M42" s="4" t="s">
        <v>755</v>
      </c>
    </row>
    <row r="43" spans="1:20">
      <c r="A43" s="4" t="s">
        <v>756</v>
      </c>
      <c r="M43" s="4" t="s">
        <v>757</v>
      </c>
    </row>
    <row r="44" spans="1:20">
      <c r="A44" s="4" t="s">
        <v>758</v>
      </c>
      <c r="L44" s="6" t="n">
        <v>4430</v>
      </c>
      <c r="M44" s="5" t="n">
        <v>10200</v>
      </c>
    </row>
    <row r="45" spans="1:20">
      <c r="A45" s="4" t="s">
        <v>724</v>
      </c>
      <c r="K45" s="4" t="s">
        <v>759</v>
      </c>
    </row>
    <row r="46" spans="1:20">
      <c r="A46" s="4" t="s">
        <v>547</v>
      </c>
      <c r="L46" s="6" t="n">
        <v>79685</v>
      </c>
      <c r="M46" s="5" t="n">
        <v>57057</v>
      </c>
      <c r="O46" s="5" t="n">
        <v>49477</v>
      </c>
    </row>
    <row r="47" spans="1:20">
      <c r="A47" s="4" t="s">
        <v>760</v>
      </c>
      <c r="K47" s="4" t="s">
        <v>761</v>
      </c>
    </row>
    <row r="48" spans="1:20">
      <c r="A48" s="4" t="s">
        <v>762</v>
      </c>
      <c r="L48" s="6" t="n">
        <v>4430</v>
      </c>
    </row>
    <row r="49" spans="1:20">
      <c r="A49" s="4" t="s">
        <v>763</v>
      </c>
    </row>
    <row r="50" spans="1:20">
      <c r="A50" s="4" t="s">
        <v>744</v>
      </c>
      <c r="M50" s="4" t="s">
        <v>764</v>
      </c>
    </row>
    <row r="51" spans="1:20">
      <c r="A51" s="4" t="s">
        <v>765</v>
      </c>
    </row>
    <row r="52" spans="1:20">
      <c r="A52" s="4" t="s">
        <v>744</v>
      </c>
      <c r="M52" s="4" t="s">
        <v>766</v>
      </c>
    </row>
    <row r="53" spans="1:20">
      <c r="A53" s="4" t="s">
        <v>767</v>
      </c>
    </row>
    <row r="54" spans="1:20">
      <c r="A54" s="4" t="s">
        <v>754</v>
      </c>
      <c r="M54" s="4" t="s">
        <v>768</v>
      </c>
    </row>
    <row r="55" spans="1:20">
      <c r="A55" s="4" t="s">
        <v>756</v>
      </c>
      <c r="M55" s="4" t="s">
        <v>769</v>
      </c>
    </row>
    <row r="56" spans="1:20">
      <c r="A56" s="4" t="s">
        <v>694</v>
      </c>
    </row>
    <row r="57" spans="1:20">
      <c r="A57" s="4" t="s">
        <v>723</v>
      </c>
      <c r="M57" s="5" t="n">
        <v>3500</v>
      </c>
      <c r="S57" s="5" t="n">
        <v>3500</v>
      </c>
    </row>
    <row r="58" spans="1:20">
      <c r="A58" s="4" t="s">
        <v>709</v>
      </c>
      <c r="C58" s="4" t="s">
        <v>770</v>
      </c>
      <c r="M58" s="4" t="s">
        <v>771</v>
      </c>
    </row>
    <row r="59" spans="1:20">
      <c r="A59" s="4" t="s">
        <v>772</v>
      </c>
      <c r="C59" s="4" t="s">
        <v>773</v>
      </c>
      <c r="M59" s="4" t="s">
        <v>774</v>
      </c>
    </row>
    <row r="60" spans="1:20">
      <c r="A60" s="4" t="s">
        <v>775</v>
      </c>
    </row>
    <row r="61" spans="1:20">
      <c r="A61" s="4" t="s">
        <v>724</v>
      </c>
      <c r="H61" s="4" t="s">
        <v>776</v>
      </c>
    </row>
    <row r="62" spans="1:20">
      <c r="A62" s="4" t="s">
        <v>772</v>
      </c>
      <c r="H62" s="4" t="s">
        <v>777</v>
      </c>
    </row>
    <row r="63" spans="1:20">
      <c r="A63" s="4" t="s">
        <v>778</v>
      </c>
    </row>
    <row r="64" spans="1:20">
      <c r="A64" s="4" t="s">
        <v>723</v>
      </c>
      <c r="H64" s="5" t="n">
        <v>64000</v>
      </c>
    </row>
    <row r="65" spans="1:20">
      <c r="A65" s="4" t="s">
        <v>709</v>
      </c>
      <c r="H65" s="4" t="s">
        <v>779</v>
      </c>
    </row>
    <row r="66" spans="1:20">
      <c r="A66" s="4" t="s">
        <v>780</v>
      </c>
    </row>
    <row r="67" spans="1:20">
      <c r="A67" s="4" t="s">
        <v>724</v>
      </c>
      <c r="E67" s="4" t="s">
        <v>781</v>
      </c>
    </row>
    <row r="68" spans="1:20">
      <c r="A68" s="4" t="s">
        <v>726</v>
      </c>
      <c r="E68" s="5" t="n">
        <v>3500</v>
      </c>
    </row>
    <row r="69" spans="1:20">
      <c r="A69" s="4" t="s">
        <v>772</v>
      </c>
      <c r="E69" s="4" t="s">
        <v>782</v>
      </c>
    </row>
    <row r="70" spans="1:20">
      <c r="A70" s="4" t="s">
        <v>783</v>
      </c>
      <c r="E70" s="4" t="s">
        <v>784</v>
      </c>
    </row>
    <row r="71" spans="1:20">
      <c r="A71" s="4" t="s">
        <v>785</v>
      </c>
    </row>
    <row r="72" spans="1:20">
      <c r="A72" s="4" t="s">
        <v>723</v>
      </c>
      <c r="L72" s="6" t="n">
        <v>10500</v>
      </c>
    </row>
    <row r="73" spans="1:20">
      <c r="A73" s="4" t="s">
        <v>713</v>
      </c>
      <c r="L73" s="5" t="n">
        <v>184800</v>
      </c>
    </row>
    <row r="74" spans="1:20">
      <c r="A74" s="4" t="s">
        <v>786</v>
      </c>
      <c r="L74" s="4" t="s">
        <v>787</v>
      </c>
    </row>
    <row r="75" spans="1:20">
      <c r="A75" s="4" t="s">
        <v>788</v>
      </c>
    </row>
    <row r="76" spans="1:20">
      <c r="A76" s="4" t="s">
        <v>723</v>
      </c>
      <c r="L76" s="5" t="n">
        <v>3500</v>
      </c>
      <c r="R76" s="5" t="n">
        <v>3500</v>
      </c>
    </row>
    <row r="77" spans="1:20">
      <c r="A77" s="4" t="s">
        <v>709</v>
      </c>
      <c r="L77" s="4" t="s">
        <v>789</v>
      </c>
    </row>
    <row r="78" spans="1:20">
      <c r="A78" s="4" t="s">
        <v>724</v>
      </c>
      <c r="B78" s="4" t="s">
        <v>790</v>
      </c>
    </row>
    <row r="79" spans="1:20">
      <c r="A79" s="4" t="s">
        <v>791</v>
      </c>
      <c r="B79" s="4" t="s">
        <v>792</v>
      </c>
    </row>
    <row r="80" spans="1:20">
      <c r="A80" s="4" t="s">
        <v>793</v>
      </c>
      <c r="L80" s="4" t="s">
        <v>794</v>
      </c>
    </row>
    <row r="81" spans="1:20">
      <c r="A81" s="4" t="s">
        <v>795</v>
      </c>
    </row>
    <row r="82" spans="1:20">
      <c r="A82" s="4" t="s">
        <v>743</v>
      </c>
      <c r="H82" s="5" t="n">
        <v>32000</v>
      </c>
    </row>
    <row r="83" spans="1:20">
      <c r="A83" s="4" t="s">
        <v>746</v>
      </c>
      <c r="H83" s="4" t="s">
        <v>796</v>
      </c>
    </row>
    <row r="84" spans="1:20">
      <c r="A84" s="4" t="s">
        <v>744</v>
      </c>
      <c r="H84" s="4" t="s">
        <v>745</v>
      </c>
    </row>
    <row r="85" spans="1:20">
      <c r="A85" s="4" t="s">
        <v>756</v>
      </c>
      <c r="H85" s="4" t="s">
        <v>797</v>
      </c>
    </row>
    <row r="86" spans="1:20">
      <c r="A86" s="4" t="s">
        <v>726</v>
      </c>
      <c r="G86" s="5" t="n">
        <v>3500</v>
      </c>
      <c r="M86" s="5" t="n">
        <v>3500</v>
      </c>
    </row>
    <row r="87" spans="1:20">
      <c r="A87" s="4" t="s">
        <v>727</v>
      </c>
      <c r="G87" s="4" t="s">
        <v>728</v>
      </c>
    </row>
    <row r="88" spans="1:20">
      <c r="A88" s="4" t="s">
        <v>720</v>
      </c>
      <c r="G88" s="4" t="s">
        <v>798</v>
      </c>
    </row>
    <row r="89" spans="1:20">
      <c r="A89" s="4" t="s">
        <v>799</v>
      </c>
    </row>
    <row r="90" spans="1:20">
      <c r="A90" s="4" t="s">
        <v>800</v>
      </c>
      <c r="M90" s="5" t="n">
        <v>300</v>
      </c>
    </row>
    <row r="91" spans="1:20"/>
    <row r="92" spans="1:20">
      <c r="A92" s="4" t="s">
        <v>27</v>
      </c>
      <c r="B92" s="4" t="s">
        <v>71</v>
      </c>
    </row>
  </sheetData>
  <mergeCells count="3">
    <mergeCell ref="M1:N1"/>
    <mergeCell ref="A91:T91"/>
    <mergeCell ref="B92:T9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01</v>
      </c>
      <c r="B1" s="2" t="s">
        <v>86</v>
      </c>
    </row>
    <row r="2" spans="1:4">
      <c r="B2" s="2" t="s">
        <v>23</v>
      </c>
      <c r="C2" s="2" t="s">
        <v>24</v>
      </c>
      <c r="D2" s="2" t="s">
        <v>88</v>
      </c>
    </row>
    <row r="3" spans="1:4">
      <c r="A3" s="3" t="s">
        <v>802</v>
      </c>
    </row>
    <row r="4" spans="1:4">
      <c r="A4" s="4" t="s">
        <v>803</v>
      </c>
      <c r="B4" s="5" t="n">
        <v>225</v>
      </c>
      <c r="C4" s="5" t="n">
        <v>-386</v>
      </c>
      <c r="D4" s="5" t="n">
        <v>3660</v>
      </c>
    </row>
    <row r="5" spans="1:4">
      <c r="A5" s="4" t="s">
        <v>399</v>
      </c>
    </row>
    <row r="6" spans="1:4">
      <c r="A6" s="3" t="s">
        <v>804</v>
      </c>
    </row>
    <row r="7" spans="1:4">
      <c r="A7" s="4" t="s">
        <v>805</v>
      </c>
      <c r="B7" s="6" t="n">
        <v>13958</v>
      </c>
      <c r="C7" s="6" t="n">
        <v>12423</v>
      </c>
      <c r="D7" s="6" t="n">
        <v>12567</v>
      </c>
    </row>
    <row r="8" spans="1:4">
      <c r="A8" s="4" t="s">
        <v>806</v>
      </c>
      <c r="B8" s="6" t="n">
        <v>-946</v>
      </c>
      <c r="C8" s="6" t="n">
        <v>1722</v>
      </c>
      <c r="D8" s="6" t="n">
        <v>523</v>
      </c>
    </row>
    <row r="9" spans="1:4">
      <c r="A9" s="4" t="s">
        <v>807</v>
      </c>
      <c r="B9" s="6" t="n">
        <v>-667</v>
      </c>
      <c r="C9" s="6" t="n">
        <v>-665</v>
      </c>
      <c r="D9" s="6" t="n">
        <v>-667</v>
      </c>
    </row>
    <row r="10" spans="1:4">
      <c r="A10" s="4" t="s">
        <v>808</v>
      </c>
      <c r="B10" s="6" t="n">
        <v>912</v>
      </c>
      <c r="C10" s="6" t="n">
        <v>478</v>
      </c>
      <c r="D10" s="4" t="s">
        <v>38</v>
      </c>
    </row>
    <row r="11" spans="1:4">
      <c r="A11" s="4" t="s">
        <v>809</v>
      </c>
      <c r="B11" s="4" t="s">
        <v>38</v>
      </c>
      <c r="C11" s="4" t="s">
        <v>38</v>
      </c>
      <c r="D11" s="4" t="s">
        <v>38</v>
      </c>
    </row>
    <row r="12" spans="1:4">
      <c r="A12" s="4" t="s">
        <v>810</v>
      </c>
      <c r="B12" s="6" t="n">
        <v>13257</v>
      </c>
      <c r="C12" s="6" t="n">
        <v>13958</v>
      </c>
      <c r="D12" s="6" t="n">
        <v>12423</v>
      </c>
    </row>
    <row r="13" spans="1:4">
      <c r="A13" s="4" t="s">
        <v>811</v>
      </c>
      <c r="B13" s="6" t="n">
        <v>18690</v>
      </c>
      <c r="C13" s="6" t="n">
        <v>19658</v>
      </c>
      <c r="D13" s="6" t="n">
        <v>18455</v>
      </c>
    </row>
    <row r="14" spans="1:4">
      <c r="A14" s="4" t="s">
        <v>812</v>
      </c>
      <c r="B14" s="6" t="n">
        <v>-5433</v>
      </c>
      <c r="C14" s="6" t="n">
        <v>-5700</v>
      </c>
      <c r="D14" s="6" t="n">
        <v>-6032</v>
      </c>
    </row>
    <row r="15" spans="1:4">
      <c r="A15" s="3" t="s">
        <v>813</v>
      </c>
    </row>
    <row r="16" spans="1:4">
      <c r="A16" s="4" t="s">
        <v>55</v>
      </c>
      <c r="B16" s="6" t="n">
        <v>-5433</v>
      </c>
      <c r="C16" s="6" t="n">
        <v>-5700</v>
      </c>
      <c r="D16" s="6" t="n">
        <v>-6032</v>
      </c>
    </row>
    <row r="17" spans="1:4">
      <c r="A17" s="4" t="s">
        <v>814</v>
      </c>
      <c r="B17" s="6" t="n">
        <v>1069</v>
      </c>
      <c r="C17" s="6" t="n">
        <v>726</v>
      </c>
      <c r="D17" s="6" t="n">
        <v>1047</v>
      </c>
    </row>
    <row r="18" spans="1:4">
      <c r="A18" s="3" t="s">
        <v>802</v>
      </c>
    </row>
    <row r="19" spans="1:4">
      <c r="A19" s="4" t="s">
        <v>815</v>
      </c>
      <c r="B19" s="6" t="n">
        <v>424</v>
      </c>
      <c r="C19" s="6" t="n">
        <v>391</v>
      </c>
      <c r="D19" s="6" t="n">
        <v>223</v>
      </c>
    </row>
    <row r="20" spans="1:4">
      <c r="A20" s="4" t="s">
        <v>816</v>
      </c>
      <c r="B20" s="6" t="n">
        <v>694</v>
      </c>
      <c r="C20" s="6" t="n">
        <v>750</v>
      </c>
      <c r="D20" s="6" t="n">
        <v>686</v>
      </c>
    </row>
    <row r="21" spans="1:4">
      <c r="A21" s="4" t="s">
        <v>817</v>
      </c>
      <c r="B21" s="6" t="n">
        <v>-816</v>
      </c>
      <c r="C21" s="6" t="n">
        <v>-674</v>
      </c>
      <c r="D21" s="6" t="n">
        <v>-794</v>
      </c>
    </row>
    <row r="22" spans="1:4">
      <c r="A22" s="4" t="s">
        <v>818</v>
      </c>
      <c r="B22" s="6" t="n">
        <v>302</v>
      </c>
      <c r="C22" s="6" t="n">
        <v>467</v>
      </c>
      <c r="D22" s="6" t="n">
        <v>115</v>
      </c>
    </row>
    <row r="23" spans="1:4">
      <c r="A23" s="4" t="s">
        <v>803</v>
      </c>
      <c r="B23" s="5" t="n">
        <v>343</v>
      </c>
      <c r="C23" s="5" t="n">
        <v>-321</v>
      </c>
      <c r="D23" s="5" t="n">
        <v>1932</v>
      </c>
    </row>
    <row r="24" spans="1:4">
      <c r="A24" s="3" t="s">
        <v>819</v>
      </c>
    </row>
    <row r="25" spans="1:4">
      <c r="A25" s="4" t="s">
        <v>820</v>
      </c>
      <c r="B25" s="4" t="s">
        <v>821</v>
      </c>
      <c r="C25" s="4" t="s">
        <v>822</v>
      </c>
      <c r="D25" s="4" t="s">
        <v>821</v>
      </c>
    </row>
    <row r="26" spans="1:4">
      <c r="A26" s="4" t="s">
        <v>823</v>
      </c>
      <c r="B26" s="4" t="s">
        <v>824</v>
      </c>
      <c r="C26" s="4" t="s">
        <v>825</v>
      </c>
      <c r="D26" s="4" t="s">
        <v>82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827</v>
      </c>
      <c r="B1" s="2" t="s">
        <v>587</v>
      </c>
    </row>
    <row r="2" spans="1:2">
      <c r="A2" s="4" t="s">
        <v>659</v>
      </c>
      <c r="B2" s="5" t="n">
        <v>760</v>
      </c>
    </row>
    <row r="3" spans="1:2">
      <c r="A3" s="4" t="s">
        <v>660</v>
      </c>
      <c r="B3" s="6" t="n">
        <v>790</v>
      </c>
    </row>
    <row r="4" spans="1:2">
      <c r="A4" s="4" t="s">
        <v>661</v>
      </c>
      <c r="B4" s="6" t="n">
        <v>800</v>
      </c>
    </row>
    <row r="5" spans="1:2">
      <c r="A5" s="4" t="s">
        <v>662</v>
      </c>
      <c r="B5" s="6" t="n">
        <v>840</v>
      </c>
    </row>
    <row r="6" spans="1:2">
      <c r="A6" s="4" t="s">
        <v>663</v>
      </c>
      <c r="B6" s="6" t="n">
        <v>890</v>
      </c>
    </row>
    <row r="7" spans="1:2">
      <c r="A7" s="4" t="s">
        <v>828</v>
      </c>
      <c r="B7" s="6" t="n">
        <v>5100</v>
      </c>
    </row>
    <row r="8" spans="1:2">
      <c r="A8" s="4" t="s">
        <v>829</v>
      </c>
      <c r="B8" s="5" t="n">
        <v>91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3</v>
      </c>
      <c r="C1" s="2" t="s">
        <v>24</v>
      </c>
    </row>
    <row r="2" spans="1:3">
      <c r="A2" s="3" t="s">
        <v>831</v>
      </c>
    </row>
    <row r="3" spans="1:3">
      <c r="A3" s="4" t="s">
        <v>832</v>
      </c>
      <c r="B3" s="5" t="n">
        <v>5711</v>
      </c>
      <c r="C3" s="5" t="n">
        <v>5565</v>
      </c>
    </row>
    <row r="4" spans="1:3">
      <c r="A4" s="4" t="s">
        <v>833</v>
      </c>
      <c r="B4" s="4" t="s">
        <v>38</v>
      </c>
      <c r="C4" s="4" t="s">
        <v>38</v>
      </c>
    </row>
    <row r="5" spans="1:3">
      <c r="A5" s="4" t="s">
        <v>812</v>
      </c>
      <c r="B5" s="6" t="n">
        <v>-5711</v>
      </c>
      <c r="C5" s="6" t="n">
        <v>-5565</v>
      </c>
    </row>
    <row r="6" spans="1:3">
      <c r="A6" s="3" t="s">
        <v>813</v>
      </c>
    </row>
    <row r="7" spans="1:3">
      <c r="A7" s="4" t="s">
        <v>834</v>
      </c>
      <c r="B7" s="6" t="n">
        <v>-320</v>
      </c>
      <c r="C7" s="6" t="n">
        <v>-240</v>
      </c>
    </row>
    <row r="8" spans="1:3">
      <c r="A8" s="4" t="s">
        <v>55</v>
      </c>
      <c r="B8" s="6" t="n">
        <v>-5392</v>
      </c>
      <c r="C8" s="6" t="n">
        <v>-5325</v>
      </c>
    </row>
    <row r="9" spans="1:3">
      <c r="A9" s="4" t="s">
        <v>814</v>
      </c>
      <c r="B9" s="5" t="n">
        <v>1394</v>
      </c>
      <c r="C9" s="5" t="n">
        <v>150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35</v>
      </c>
      <c r="B1" s="2" t="s">
        <v>86</v>
      </c>
    </row>
    <row r="2" spans="1:4">
      <c r="B2" s="2" t="s">
        <v>23</v>
      </c>
      <c r="C2" s="2" t="s">
        <v>24</v>
      </c>
      <c r="D2" s="2" t="s">
        <v>88</v>
      </c>
    </row>
    <row r="3" spans="1:4">
      <c r="A3" s="3" t="s">
        <v>802</v>
      </c>
    </row>
    <row r="4" spans="1:4">
      <c r="A4" s="4" t="s">
        <v>803</v>
      </c>
      <c r="B4" s="5" t="n">
        <v>225</v>
      </c>
      <c r="C4" s="5" t="n">
        <v>-386</v>
      </c>
      <c r="D4" s="5" t="n">
        <v>3660</v>
      </c>
    </row>
    <row r="5" spans="1:4">
      <c r="A5" s="4" t="s">
        <v>395</v>
      </c>
    </row>
    <row r="6" spans="1:4">
      <c r="A6" s="3" t="s">
        <v>836</v>
      </c>
    </row>
    <row r="7" spans="1:4">
      <c r="A7" s="4" t="s">
        <v>808</v>
      </c>
      <c r="B7" s="6" t="n">
        <v>137</v>
      </c>
      <c r="C7" s="6" t="n">
        <v>157</v>
      </c>
      <c r="D7" s="6" t="n">
        <v>163</v>
      </c>
    </row>
    <row r="8" spans="1:4">
      <c r="A8" s="4" t="s">
        <v>809</v>
      </c>
      <c r="B8" s="6" t="n">
        <v>14</v>
      </c>
      <c r="C8" s="6" t="n">
        <v>22</v>
      </c>
      <c r="D8" s="6" t="n">
        <v>22</v>
      </c>
    </row>
    <row r="9" spans="1:4">
      <c r="A9" s="4" t="s">
        <v>807</v>
      </c>
      <c r="B9" s="6" t="n">
        <v>-152</v>
      </c>
      <c r="C9" s="6" t="n">
        <v>-179</v>
      </c>
      <c r="D9" s="6" t="n">
        <v>-184</v>
      </c>
    </row>
    <row r="10" spans="1:4">
      <c r="A10" s="3" t="s">
        <v>802</v>
      </c>
    </row>
    <row r="11" spans="1:4">
      <c r="A11" s="4" t="s">
        <v>815</v>
      </c>
      <c r="B11" s="6" t="n">
        <v>84</v>
      </c>
      <c r="C11" s="6" t="n">
        <v>84</v>
      </c>
      <c r="D11" s="6" t="n">
        <v>48</v>
      </c>
    </row>
    <row r="12" spans="1:4">
      <c r="A12" s="4" t="s">
        <v>816</v>
      </c>
      <c r="B12" s="6" t="n">
        <v>182</v>
      </c>
      <c r="C12" s="6" t="n">
        <v>198</v>
      </c>
      <c r="D12" s="6" t="n">
        <v>139</v>
      </c>
    </row>
    <row r="13" spans="1:4">
      <c r="A13" s="4" t="s">
        <v>837</v>
      </c>
      <c r="B13" s="6" t="n">
        <v>131</v>
      </c>
      <c r="C13" s="6" t="n">
        <v>134</v>
      </c>
      <c r="D13" s="4" t="s">
        <v>38</v>
      </c>
    </row>
    <row r="14" spans="1:4">
      <c r="A14" s="4" t="s">
        <v>818</v>
      </c>
      <c r="B14" s="6" t="n">
        <v>397</v>
      </c>
      <c r="C14" s="6" t="n">
        <v>416</v>
      </c>
      <c r="D14" s="6" t="n">
        <v>187</v>
      </c>
    </row>
    <row r="15" spans="1:4">
      <c r="A15" s="4" t="s">
        <v>803</v>
      </c>
      <c r="B15" s="5" t="n">
        <v>-118</v>
      </c>
      <c r="C15" s="5" t="n">
        <v>-65</v>
      </c>
      <c r="D15" s="5" t="n">
        <v>1728</v>
      </c>
    </row>
    <row r="16" spans="1:4">
      <c r="A16" s="4" t="s">
        <v>838</v>
      </c>
      <c r="B16" s="4" t="s">
        <v>839</v>
      </c>
      <c r="C16" s="4" t="s">
        <v>840</v>
      </c>
      <c r="D16" s="4" t="s">
        <v>84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842</v>
      </c>
      <c r="B1" s="2" t="s">
        <v>587</v>
      </c>
    </row>
    <row r="2" spans="1:2">
      <c r="A2" s="4" t="s">
        <v>659</v>
      </c>
      <c r="B2" s="5" t="n">
        <v>320</v>
      </c>
    </row>
    <row r="3" spans="1:2">
      <c r="A3" s="4" t="s">
        <v>660</v>
      </c>
      <c r="B3" s="6" t="n">
        <v>320</v>
      </c>
    </row>
    <row r="4" spans="1:2">
      <c r="A4" s="4" t="s">
        <v>661</v>
      </c>
      <c r="B4" s="6" t="n">
        <v>370</v>
      </c>
    </row>
    <row r="5" spans="1:2">
      <c r="A5" s="4" t="s">
        <v>662</v>
      </c>
      <c r="B5" s="6" t="n">
        <v>360</v>
      </c>
    </row>
    <row r="6" spans="1:2">
      <c r="A6" s="4" t="s">
        <v>663</v>
      </c>
      <c r="B6" s="6" t="n">
        <v>390</v>
      </c>
    </row>
    <row r="7" spans="1:2">
      <c r="A7" s="4" t="s">
        <v>828</v>
      </c>
      <c r="B7" s="6" t="n">
        <v>2350</v>
      </c>
    </row>
    <row r="8" spans="1:2">
      <c r="A8" s="4" t="s">
        <v>829</v>
      </c>
      <c r="B8" s="5" t="n">
        <v>411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843</v>
      </c>
      <c r="B1" s="2" t="s">
        <v>86</v>
      </c>
    </row>
    <row r="2" spans="1:2">
      <c r="B2" s="2" t="s">
        <v>587</v>
      </c>
    </row>
    <row r="3" spans="1:2">
      <c r="A3" s="4" t="s">
        <v>395</v>
      </c>
    </row>
    <row r="4" spans="1:2">
      <c r="A4" s="4" t="s">
        <v>844</v>
      </c>
      <c r="B4" s="5" t="n">
        <v>320</v>
      </c>
    </row>
    <row r="5" spans="1:2">
      <c r="A5" s="4" t="s">
        <v>845</v>
      </c>
      <c r="B5" s="4" t="s">
        <v>826</v>
      </c>
    </row>
    <row r="6" spans="1:2">
      <c r="A6" s="4" t="s">
        <v>846</v>
      </c>
      <c r="B6" s="4" t="s">
        <v>847</v>
      </c>
    </row>
    <row r="7" spans="1:2">
      <c r="A7" s="4" t="s">
        <v>848</v>
      </c>
      <c r="B7" s="4" t="s">
        <v>849</v>
      </c>
    </row>
    <row r="8" spans="1:2">
      <c r="A8" s="4" t="s">
        <v>399</v>
      </c>
    </row>
    <row r="9" spans="1:2">
      <c r="A9" s="4" t="s">
        <v>850</v>
      </c>
      <c r="B9" s="5" t="n">
        <v>600</v>
      </c>
    </row>
    <row r="10" spans="1:2">
      <c r="A10" s="4" t="s">
        <v>844</v>
      </c>
      <c r="B10" s="5" t="n">
        <v>76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51</v>
      </c>
      <c r="B1" s="2" t="s">
        <v>85</v>
      </c>
      <c r="D1" s="2" t="s">
        <v>1</v>
      </c>
      <c r="F1" s="2" t="s">
        <v>86</v>
      </c>
    </row>
    <row r="2" spans="1:8">
      <c r="B2" s="2" t="s">
        <v>2</v>
      </c>
      <c r="C2" s="2" t="s">
        <v>87</v>
      </c>
      <c r="D2" s="2" t="s">
        <v>2</v>
      </c>
      <c r="E2" s="2" t="s">
        <v>87</v>
      </c>
      <c r="F2" s="2" t="s">
        <v>23</v>
      </c>
      <c r="G2" s="2" t="s">
        <v>24</v>
      </c>
      <c r="H2" s="2" t="s">
        <v>88</v>
      </c>
    </row>
    <row r="3" spans="1:8">
      <c r="A3" s="3" t="s">
        <v>259</v>
      </c>
    </row>
    <row r="4" spans="1:8">
      <c r="A4" s="4" t="s">
        <v>852</v>
      </c>
      <c r="F4" s="5" t="n">
        <v>-589</v>
      </c>
      <c r="G4" s="5" t="n">
        <v>-490</v>
      </c>
      <c r="H4" s="5" t="n">
        <v>141</v>
      </c>
    </row>
    <row r="5" spans="1:8">
      <c r="A5" s="4" t="s">
        <v>853</v>
      </c>
      <c r="F5" s="6" t="n">
        <v>27</v>
      </c>
      <c r="G5" s="6" t="n">
        <v>169</v>
      </c>
      <c r="H5" s="6" t="n">
        <v>-1122</v>
      </c>
    </row>
    <row r="6" spans="1:8">
      <c r="A6" s="4" t="s">
        <v>178</v>
      </c>
      <c r="B6" s="4" t="s">
        <v>38</v>
      </c>
      <c r="C6" s="4" t="s">
        <v>38</v>
      </c>
      <c r="D6" s="4" t="s">
        <v>38</v>
      </c>
      <c r="E6" s="5" t="n">
        <v>563</v>
      </c>
      <c r="F6" s="5" t="n">
        <v>-562</v>
      </c>
      <c r="G6" s="5" t="n">
        <v>-321</v>
      </c>
      <c r="H6" s="5" t="n">
        <v>-981</v>
      </c>
    </row>
  </sheetData>
  <mergeCells count="4">
    <mergeCell ref="A1:A2"/>
    <mergeCell ref="B1:C1"/>
    <mergeCell ref="D1:E1"/>
    <mergeCell ref="F1:H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54</v>
      </c>
      <c r="B1" s="2" t="s">
        <v>86</v>
      </c>
    </row>
    <row r="2" spans="1:4">
      <c r="B2" s="2" t="s">
        <v>23</v>
      </c>
      <c r="C2" s="2" t="s">
        <v>24</v>
      </c>
      <c r="D2" s="2" t="s">
        <v>88</v>
      </c>
    </row>
    <row r="3" spans="1:4">
      <c r="A3" s="3" t="s">
        <v>855</v>
      </c>
    </row>
    <row r="4" spans="1:4">
      <c r="A4" s="4" t="s">
        <v>856</v>
      </c>
      <c r="B4" s="4" t="s">
        <v>857</v>
      </c>
      <c r="C4" s="4" t="s">
        <v>527</v>
      </c>
      <c r="D4" s="4" t="s">
        <v>527</v>
      </c>
    </row>
    <row r="5" spans="1:4">
      <c r="A5" s="4" t="s">
        <v>858</v>
      </c>
      <c r="B5" s="4" t="s">
        <v>859</v>
      </c>
      <c r="C5" s="4" t="s">
        <v>462</v>
      </c>
      <c r="D5" s="4" t="s">
        <v>860</v>
      </c>
    </row>
    <row r="6" spans="1:4">
      <c r="A6" s="4" t="s">
        <v>861</v>
      </c>
      <c r="B6" s="4" t="s">
        <v>862</v>
      </c>
      <c r="C6" s="4" t="s">
        <v>863</v>
      </c>
      <c r="D6" s="4" t="s">
        <v>864</v>
      </c>
    </row>
    <row r="7" spans="1:4">
      <c r="A7" s="4" t="s">
        <v>865</v>
      </c>
      <c r="B7" s="4" t="s">
        <v>38</v>
      </c>
      <c r="C7" s="4" t="s">
        <v>866</v>
      </c>
      <c r="D7" s="4" t="s">
        <v>38</v>
      </c>
    </row>
    <row r="8" spans="1:4">
      <c r="A8" s="4" t="s">
        <v>867</v>
      </c>
      <c r="B8" s="4" t="s">
        <v>38</v>
      </c>
      <c r="C8" s="4" t="s">
        <v>868</v>
      </c>
      <c r="D8" s="4" t="s">
        <v>38</v>
      </c>
    </row>
    <row r="9" spans="1:4">
      <c r="A9" s="4" t="s">
        <v>869</v>
      </c>
      <c r="B9" s="4" t="s">
        <v>38</v>
      </c>
      <c r="C9" s="4" t="s">
        <v>870</v>
      </c>
      <c r="D9" s="4" t="s">
        <v>871</v>
      </c>
    </row>
    <row r="10" spans="1:4">
      <c r="A10" s="4" t="s">
        <v>872</v>
      </c>
      <c r="B10" s="4" t="s">
        <v>873</v>
      </c>
      <c r="C10" s="4" t="s">
        <v>874</v>
      </c>
      <c r="D10" s="4" t="s">
        <v>38</v>
      </c>
    </row>
    <row r="11" spans="1:4">
      <c r="A11" s="4" t="s">
        <v>875</v>
      </c>
      <c r="B11" s="4" t="s">
        <v>38</v>
      </c>
      <c r="C11" s="4" t="s">
        <v>876</v>
      </c>
      <c r="D11" s="4" t="s">
        <v>877</v>
      </c>
    </row>
    <row r="12" spans="1:4">
      <c r="A12" s="4" t="s">
        <v>878</v>
      </c>
      <c r="B12" s="4" t="s">
        <v>879</v>
      </c>
      <c r="C12" s="4" t="s">
        <v>880</v>
      </c>
      <c r="D12" s="4" t="s">
        <v>881</v>
      </c>
    </row>
    <row r="13" spans="1:4">
      <c r="A13" s="4" t="s">
        <v>473</v>
      </c>
      <c r="B13" s="4" t="s">
        <v>882</v>
      </c>
      <c r="C13" s="4" t="s">
        <v>882</v>
      </c>
      <c r="D13" s="4" t="s">
        <v>883</v>
      </c>
    </row>
    <row r="14" spans="1:4">
      <c r="A14" s="4" t="s">
        <v>884</v>
      </c>
      <c r="B14" s="4" t="s">
        <v>885</v>
      </c>
      <c r="C14" s="4" t="s">
        <v>885</v>
      </c>
      <c r="D14" s="4" t="s">
        <v>88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18</v>
      </c>
      <c r="B1" s="2" t="s">
        <v>1</v>
      </c>
      <c r="C1" s="2" t="s">
        <v>86</v>
      </c>
    </row>
    <row r="2" spans="1:3">
      <c r="B2" s="2" t="s">
        <v>2</v>
      </c>
      <c r="C2" s="2" t="s">
        <v>23</v>
      </c>
    </row>
    <row r="3" spans="1:3">
      <c r="A3" s="3" t="s">
        <v>219</v>
      </c>
    </row>
    <row r="4" spans="1:3">
      <c r="A4" s="4" t="s">
        <v>220</v>
      </c>
      <c r="B4" s="4" t="s">
        <v>221</v>
      </c>
      <c r="C4" s="4"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887</v>
      </c>
      <c r="B1" s="2" t="s">
        <v>23</v>
      </c>
      <c r="C1" s="2" t="s">
        <v>24</v>
      </c>
      <c r="D1" s="2" t="s">
        <v>88</v>
      </c>
    </row>
    <row r="2" spans="1:4">
      <c r="A2" s="3" t="s">
        <v>888</v>
      </c>
    </row>
    <row r="3" spans="1:4">
      <c r="A3" s="4" t="s">
        <v>889</v>
      </c>
      <c r="B3" s="5" t="n">
        <v>48082</v>
      </c>
      <c r="C3" s="5" t="n">
        <v>40989</v>
      </c>
    </row>
    <row r="4" spans="1:4">
      <c r="A4" s="4" t="s">
        <v>890</v>
      </c>
      <c r="B4" s="6" t="n">
        <v>4247</v>
      </c>
      <c r="C4" s="6" t="n">
        <v>1797</v>
      </c>
    </row>
    <row r="5" spans="1:4">
      <c r="A5" s="4" t="s">
        <v>891</v>
      </c>
      <c r="B5" s="6" t="n">
        <v>3769</v>
      </c>
      <c r="C5" s="4" t="s">
        <v>38</v>
      </c>
    </row>
    <row r="6" spans="1:4">
      <c r="A6" s="4" t="s">
        <v>892</v>
      </c>
      <c r="B6" s="6" t="n">
        <v>650</v>
      </c>
      <c r="C6" s="6" t="n">
        <v>1415</v>
      </c>
    </row>
    <row r="7" spans="1:4">
      <c r="A7" s="4" t="s">
        <v>893</v>
      </c>
      <c r="B7" s="6" t="n">
        <v>782</v>
      </c>
      <c r="C7" s="6" t="n">
        <v>738</v>
      </c>
    </row>
    <row r="8" spans="1:4">
      <c r="A8" s="4" t="s">
        <v>894</v>
      </c>
      <c r="B8" s="6" t="n">
        <v>643</v>
      </c>
      <c r="C8" s="6" t="n">
        <v>637</v>
      </c>
    </row>
    <row r="9" spans="1:4">
      <c r="A9" s="4" t="s">
        <v>895</v>
      </c>
      <c r="B9" s="6" t="n">
        <v>1214</v>
      </c>
      <c r="C9" s="6" t="n">
        <v>267</v>
      </c>
    </row>
    <row r="10" spans="1:4">
      <c r="A10" s="4" t="s">
        <v>896</v>
      </c>
      <c r="B10" s="6" t="n">
        <v>2941</v>
      </c>
      <c r="C10" s="6" t="n">
        <v>2939</v>
      </c>
    </row>
    <row r="11" spans="1:4">
      <c r="A11" s="4" t="s">
        <v>473</v>
      </c>
      <c r="B11" s="6" t="n">
        <v>2134</v>
      </c>
      <c r="C11" s="6" t="n">
        <v>2097</v>
      </c>
    </row>
    <row r="12" spans="1:4">
      <c r="A12" s="4" t="s">
        <v>897</v>
      </c>
      <c r="B12" s="6" t="n">
        <v>64462</v>
      </c>
      <c r="C12" s="6" t="n">
        <v>50879</v>
      </c>
    </row>
    <row r="13" spans="1:4">
      <c r="A13" s="3" t="s">
        <v>898</v>
      </c>
    </row>
    <row r="14" spans="1:4">
      <c r="A14" s="4" t="s">
        <v>550</v>
      </c>
      <c r="B14" s="6" t="n">
        <v>-23013</v>
      </c>
      <c r="C14" s="6" t="n">
        <v>-25194</v>
      </c>
    </row>
    <row r="15" spans="1:4">
      <c r="A15" s="4" t="s">
        <v>899</v>
      </c>
      <c r="B15" s="6" t="n">
        <v>-749</v>
      </c>
      <c r="C15" s="6" t="n">
        <v>-749</v>
      </c>
    </row>
    <row r="16" spans="1:4">
      <c r="A16" s="4" t="s">
        <v>473</v>
      </c>
      <c r="B16" s="6" t="n">
        <v>-363</v>
      </c>
      <c r="C16" s="6" t="n">
        <v>-521</v>
      </c>
    </row>
    <row r="17" spans="1:4">
      <c r="A17" s="4" t="s">
        <v>900</v>
      </c>
      <c r="B17" s="6" t="n">
        <v>-24125</v>
      </c>
      <c r="C17" s="6" t="n">
        <v>-26464</v>
      </c>
    </row>
    <row r="18" spans="1:4">
      <c r="A18" s="4" t="s">
        <v>901</v>
      </c>
      <c r="B18" s="6" t="n">
        <v>-40588</v>
      </c>
      <c r="C18" s="6" t="n">
        <v>-24639</v>
      </c>
      <c r="D18" s="5" t="n">
        <v>-12683</v>
      </c>
    </row>
    <row r="19" spans="1:4">
      <c r="A19" s="4" t="s">
        <v>902</v>
      </c>
      <c r="B19" s="5" t="n">
        <v>-251</v>
      </c>
      <c r="C19" s="5" t="n">
        <v>-22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21"/>
  </cols>
  <sheetData>
    <row r="1" spans="1:2">
      <c r="A1" s="1" t="s">
        <v>903</v>
      </c>
      <c r="B1" s="2" t="s">
        <v>587</v>
      </c>
    </row>
    <row r="2" spans="1:2">
      <c r="A2" s="4" t="s">
        <v>904</v>
      </c>
    </row>
    <row r="3" spans="1:2">
      <c r="A3" s="4" t="s">
        <v>905</v>
      </c>
      <c r="B3" s="5" t="n">
        <v>31641</v>
      </c>
    </row>
    <row r="4" spans="1:2">
      <c r="A4" s="4" t="s">
        <v>906</v>
      </c>
      <c r="B4" s="6" t="n">
        <v>183212</v>
      </c>
    </row>
    <row r="5" spans="1:2">
      <c r="A5" s="4" t="s">
        <v>907</v>
      </c>
    </row>
    <row r="6" spans="1:2">
      <c r="A6" s="4" t="s">
        <v>906</v>
      </c>
      <c r="B6" s="4" t="s">
        <v>38</v>
      </c>
    </row>
    <row r="7" spans="1:2">
      <c r="A7" s="4" t="s">
        <v>908</v>
      </c>
    </row>
    <row r="8" spans="1:2">
      <c r="A8" s="4" t="s">
        <v>906</v>
      </c>
      <c r="B8" s="6" t="n">
        <v>12256</v>
      </c>
    </row>
    <row r="9" spans="1:2">
      <c r="A9" s="4" t="s">
        <v>909</v>
      </c>
    </row>
    <row r="10" spans="1:2">
      <c r="A10" s="4" t="s">
        <v>906</v>
      </c>
      <c r="B10" s="6" t="n">
        <v>98360</v>
      </c>
    </row>
    <row r="11" spans="1:2">
      <c r="A11" s="4" t="s">
        <v>910</v>
      </c>
    </row>
    <row r="12" spans="1:2">
      <c r="A12" s="4" t="s">
        <v>906</v>
      </c>
      <c r="B12" s="6" t="n">
        <v>40955</v>
      </c>
    </row>
    <row r="13" spans="1:2">
      <c r="A13" s="4" t="s">
        <v>911</v>
      </c>
    </row>
    <row r="14" spans="1:2">
      <c r="A14" s="4" t="s">
        <v>905</v>
      </c>
      <c r="B14" s="4" t="s">
        <v>38</v>
      </c>
    </row>
    <row r="15" spans="1:2">
      <c r="A15" s="4" t="s">
        <v>906</v>
      </c>
      <c r="B15" s="6" t="n">
        <v>166032</v>
      </c>
    </row>
    <row r="16" spans="1:2">
      <c r="A16" s="4" t="s">
        <v>912</v>
      </c>
    </row>
    <row r="17" spans="1:2">
      <c r="A17" s="4" t="s">
        <v>906</v>
      </c>
      <c r="B17" s="4" t="s">
        <v>38</v>
      </c>
    </row>
    <row r="18" spans="1:2">
      <c r="A18" s="4" t="s">
        <v>913</v>
      </c>
    </row>
    <row r="19" spans="1:2">
      <c r="A19" s="4" t="s">
        <v>906</v>
      </c>
      <c r="B19" s="6" t="n">
        <v>20217</v>
      </c>
    </row>
    <row r="20" spans="1:2">
      <c r="A20" s="4" t="s">
        <v>914</v>
      </c>
    </row>
    <row r="21" spans="1:2">
      <c r="A21" s="4" t="s">
        <v>906</v>
      </c>
      <c r="B21" s="6" t="n">
        <v>49947</v>
      </c>
    </row>
    <row r="22" spans="1:2">
      <c r="A22" s="4" t="s">
        <v>915</v>
      </c>
    </row>
    <row r="23" spans="1:2">
      <c r="A23" s="4" t="s">
        <v>906</v>
      </c>
      <c r="B23" s="5" t="n">
        <v>9586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1"/>
    <col customWidth="1" max="2" min="2" width="21"/>
  </cols>
  <sheetData>
    <row r="1" spans="1:2">
      <c r="A1" s="1" t="s">
        <v>916</v>
      </c>
      <c r="B1" s="2" t="s">
        <v>587</v>
      </c>
    </row>
    <row r="2" spans="1:2">
      <c r="A2" s="4" t="s">
        <v>904</v>
      </c>
    </row>
    <row r="3" spans="1:2">
      <c r="A3" s="4" t="s">
        <v>906</v>
      </c>
      <c r="B3" s="5" t="n">
        <v>183212</v>
      </c>
    </row>
    <row r="4" spans="1:2">
      <c r="A4" s="4" t="s">
        <v>917</v>
      </c>
    </row>
    <row r="5" spans="1:2">
      <c r="A5" s="4" t="s">
        <v>906</v>
      </c>
      <c r="B5" s="6" t="n">
        <v>94739</v>
      </c>
    </row>
    <row r="6" spans="1:2">
      <c r="A6" s="4" t="s">
        <v>918</v>
      </c>
    </row>
    <row r="7" spans="1:2">
      <c r="A7" s="4" t="s">
        <v>906</v>
      </c>
      <c r="B7" s="6" t="n">
        <v>6374</v>
      </c>
    </row>
    <row r="8" spans="1:2">
      <c r="A8" s="4" t="s">
        <v>919</v>
      </c>
    </row>
    <row r="9" spans="1:2">
      <c r="A9" s="4" t="s">
        <v>906</v>
      </c>
      <c r="B9" s="6" t="n">
        <v>6308</v>
      </c>
    </row>
    <row r="10" spans="1:2">
      <c r="A10" s="4" t="s">
        <v>920</v>
      </c>
    </row>
    <row r="11" spans="1:2">
      <c r="A11" s="4" t="s">
        <v>906</v>
      </c>
      <c r="B11" s="6" t="n">
        <v>6308</v>
      </c>
    </row>
    <row r="12" spans="1:2">
      <c r="A12" s="4" t="s">
        <v>921</v>
      </c>
    </row>
    <row r="13" spans="1:2">
      <c r="A13" s="4" t="s">
        <v>906</v>
      </c>
      <c r="B13" s="6" t="n">
        <v>6308</v>
      </c>
    </row>
    <row r="14" spans="1:2">
      <c r="A14" s="4" t="s">
        <v>911</v>
      </c>
    </row>
    <row r="15" spans="1:2">
      <c r="A15" s="4" t="s">
        <v>906</v>
      </c>
      <c r="B15" s="6" t="n">
        <v>166032</v>
      </c>
    </row>
    <row r="16" spans="1:2">
      <c r="A16" s="4" t="s">
        <v>922</v>
      </c>
    </row>
    <row r="17" spans="1:2">
      <c r="A17" s="4" t="s">
        <v>906</v>
      </c>
      <c r="B17" s="6" t="n">
        <v>108956</v>
      </c>
    </row>
    <row r="18" spans="1:2">
      <c r="A18" s="4" t="s">
        <v>923</v>
      </c>
    </row>
    <row r="19" spans="1:2">
      <c r="A19" s="4" t="s">
        <v>906</v>
      </c>
      <c r="B19" s="6" t="n">
        <v>5345</v>
      </c>
    </row>
    <row r="20" spans="1:2">
      <c r="A20" s="4" t="s">
        <v>924</v>
      </c>
    </row>
    <row r="21" spans="1:2">
      <c r="A21" s="4" t="s">
        <v>906</v>
      </c>
      <c r="B21" s="6" t="n">
        <v>5318</v>
      </c>
    </row>
    <row r="22" spans="1:2">
      <c r="A22" s="4" t="s">
        <v>925</v>
      </c>
    </row>
    <row r="23" spans="1:2">
      <c r="A23" s="4" t="s">
        <v>906</v>
      </c>
      <c r="B23" s="6" t="n">
        <v>5318</v>
      </c>
    </row>
    <row r="24" spans="1:2">
      <c r="A24" s="4" t="s">
        <v>926</v>
      </c>
    </row>
    <row r="25" spans="1:2">
      <c r="A25" s="4" t="s">
        <v>906</v>
      </c>
      <c r="B25" s="5" t="n">
        <v>531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36"/>
    <col customWidth="1" max="2" min="2" width="16"/>
  </cols>
  <sheetData>
    <row r="1" spans="1:2">
      <c r="A1" s="1" t="s">
        <v>927</v>
      </c>
      <c r="B1" s="2" t="s">
        <v>86</v>
      </c>
    </row>
    <row r="2" spans="1:2">
      <c r="B2" s="2" t="s">
        <v>23</v>
      </c>
    </row>
    <row r="3" spans="1:2">
      <c r="A3" s="4" t="s">
        <v>928</v>
      </c>
    </row>
    <row r="4" spans="1:2">
      <c r="A4" s="4" t="s">
        <v>929</v>
      </c>
      <c r="B4" s="4" t="s">
        <v>930</v>
      </c>
    </row>
    <row r="5" spans="1:2">
      <c r="A5" s="4" t="s">
        <v>931</v>
      </c>
    </row>
    <row r="6" spans="1:2">
      <c r="A6" s="4" t="s">
        <v>929</v>
      </c>
      <c r="B6" s="4" t="s">
        <v>930</v>
      </c>
    </row>
    <row r="7" spans="1:2">
      <c r="A7" s="4" t="s">
        <v>932</v>
      </c>
    </row>
    <row r="8" spans="1:2">
      <c r="A8" s="4" t="s">
        <v>929</v>
      </c>
      <c r="B8" s="4" t="s">
        <v>933</v>
      </c>
    </row>
    <row r="9" spans="1:2">
      <c r="A9" s="4" t="s">
        <v>934</v>
      </c>
    </row>
    <row r="10" spans="1:2">
      <c r="A10" s="4" t="s">
        <v>929</v>
      </c>
      <c r="B10" s="4" t="s">
        <v>933</v>
      </c>
    </row>
    <row r="11" spans="1:2">
      <c r="A11" s="4" t="s">
        <v>935</v>
      </c>
    </row>
    <row r="12" spans="1:2">
      <c r="A12" s="4" t="s">
        <v>929</v>
      </c>
      <c r="B12" s="4" t="s">
        <v>930</v>
      </c>
    </row>
    <row r="13" spans="1:2">
      <c r="A13" s="4" t="s">
        <v>936</v>
      </c>
    </row>
    <row r="14" spans="1:2">
      <c r="A14" s="4" t="s">
        <v>929</v>
      </c>
      <c r="B14" s="4" t="s">
        <v>933</v>
      </c>
    </row>
    <row r="15" spans="1:2">
      <c r="A15" s="4" t="s">
        <v>937</v>
      </c>
    </row>
    <row r="16" spans="1:2">
      <c r="A16" s="4" t="s">
        <v>929</v>
      </c>
      <c r="B16" s="4" t="s">
        <v>930</v>
      </c>
    </row>
    <row r="17" spans="1:2">
      <c r="A17" s="4" t="s">
        <v>938</v>
      </c>
    </row>
    <row r="18" spans="1:2">
      <c r="A18" s="4" t="s">
        <v>929</v>
      </c>
      <c r="B18" s="4" t="s">
        <v>930</v>
      </c>
    </row>
    <row r="19" spans="1:2">
      <c r="A19" s="4" t="s">
        <v>939</v>
      </c>
    </row>
    <row r="20" spans="1:2">
      <c r="A20" s="4" t="s">
        <v>929</v>
      </c>
      <c r="B20" s="4" t="s">
        <v>930</v>
      </c>
    </row>
    <row r="21" spans="1:2">
      <c r="A21" s="4" t="s">
        <v>940</v>
      </c>
    </row>
    <row r="22" spans="1:2">
      <c r="A22" s="4" t="s">
        <v>929</v>
      </c>
      <c r="B22" s="4" t="s">
        <v>930</v>
      </c>
    </row>
    <row r="23" spans="1:2">
      <c r="A23" s="4" t="s">
        <v>941</v>
      </c>
    </row>
    <row r="24" spans="1:2">
      <c r="A24" s="4" t="s">
        <v>929</v>
      </c>
      <c r="B24" s="4" t="s">
        <v>930</v>
      </c>
    </row>
    <row r="25" spans="1:2">
      <c r="A25" s="4" t="s">
        <v>942</v>
      </c>
    </row>
    <row r="26" spans="1:2">
      <c r="A26" s="4" t="s">
        <v>929</v>
      </c>
      <c r="B26" s="4" t="s">
        <v>930</v>
      </c>
    </row>
    <row r="27" spans="1:2">
      <c r="A27" s="4" t="s">
        <v>943</v>
      </c>
    </row>
    <row r="28" spans="1:2">
      <c r="A28" s="4" t="s">
        <v>929</v>
      </c>
      <c r="B28" s="4" t="s">
        <v>930</v>
      </c>
    </row>
    <row r="29" spans="1:2">
      <c r="A29" s="4" t="s">
        <v>944</v>
      </c>
    </row>
    <row r="30" spans="1:2">
      <c r="A30" s="4" t="s">
        <v>929</v>
      </c>
      <c r="B30" s="4" t="s">
        <v>930</v>
      </c>
    </row>
    <row r="31" spans="1:2">
      <c r="A31" s="4" t="s">
        <v>945</v>
      </c>
    </row>
    <row r="32" spans="1:2">
      <c r="A32" s="4" t="s">
        <v>929</v>
      </c>
      <c r="B32" s="4" t="s">
        <v>93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80"/>
    <col customWidth="1" max="7" min="7" width="14"/>
    <col customWidth="1" max="8" min="8" width="14"/>
  </cols>
  <sheetData>
    <row r="1" spans="1:8">
      <c r="A1" s="1" t="s">
        <v>946</v>
      </c>
      <c r="B1" s="2" t="s">
        <v>85</v>
      </c>
      <c r="D1" s="2" t="s">
        <v>1</v>
      </c>
      <c r="F1" s="2" t="s">
        <v>86</v>
      </c>
    </row>
    <row r="2" spans="1:8">
      <c r="B2" s="2" t="s">
        <v>2</v>
      </c>
      <c r="C2" s="2" t="s">
        <v>87</v>
      </c>
      <c r="D2" s="2" t="s">
        <v>2</v>
      </c>
      <c r="E2" s="2" t="s">
        <v>87</v>
      </c>
      <c r="F2" s="2" t="s">
        <v>23</v>
      </c>
      <c r="G2" s="2" t="s">
        <v>24</v>
      </c>
      <c r="H2" s="2" t="s">
        <v>88</v>
      </c>
    </row>
    <row r="3" spans="1:8">
      <c r="A3" s="4" t="s">
        <v>901</v>
      </c>
      <c r="F3" s="5" t="n">
        <v>40588</v>
      </c>
      <c r="G3" s="5" t="n">
        <v>24639</v>
      </c>
      <c r="H3" s="5" t="n">
        <v>12683</v>
      </c>
    </row>
    <row r="4" spans="1:8">
      <c r="A4" s="4" t="s">
        <v>947</v>
      </c>
      <c r="F4" s="6" t="n">
        <v>15949</v>
      </c>
      <c r="G4" s="5" t="n">
        <v>11956</v>
      </c>
      <c r="H4" s="6" t="n">
        <v>-27155</v>
      </c>
    </row>
    <row r="5" spans="1:8">
      <c r="A5" s="4" t="s">
        <v>948</v>
      </c>
      <c r="G5" s="4" t="s">
        <v>857</v>
      </c>
    </row>
    <row r="6" spans="1:8">
      <c r="A6" s="4" t="s">
        <v>949</v>
      </c>
      <c r="G6" s="5" t="n">
        <v>-10545</v>
      </c>
    </row>
    <row r="7" spans="1:8">
      <c r="A7" s="4" t="s">
        <v>950</v>
      </c>
      <c r="G7" s="6" t="n">
        <v>-10170</v>
      </c>
    </row>
    <row r="8" spans="1:8">
      <c r="A8" s="4" t="s">
        <v>951</v>
      </c>
      <c r="F8" s="5" t="n">
        <v>235</v>
      </c>
      <c r="G8" s="6" t="n">
        <v>235</v>
      </c>
    </row>
    <row r="9" spans="1:8">
      <c r="A9" s="4" t="s">
        <v>952</v>
      </c>
      <c r="F9" s="4" t="s">
        <v>953</v>
      </c>
    </row>
    <row r="10" spans="1:8">
      <c r="A10" s="4" t="s">
        <v>954</v>
      </c>
      <c r="B10" s="4" t="s">
        <v>38</v>
      </c>
      <c r="C10" s="4" t="s">
        <v>38</v>
      </c>
      <c r="D10" s="4" t="s">
        <v>38</v>
      </c>
      <c r="E10" s="5" t="n">
        <v>563</v>
      </c>
      <c r="F10" s="5" t="n">
        <v>-562</v>
      </c>
      <c r="G10" s="5" t="n">
        <v>-321</v>
      </c>
      <c r="H10" s="6" t="n">
        <v>-981</v>
      </c>
    </row>
    <row r="11" spans="1:8">
      <c r="A11" s="4" t="s">
        <v>955</v>
      </c>
      <c r="F11" s="6" t="n">
        <v>3749</v>
      </c>
    </row>
    <row r="12" spans="1:8">
      <c r="A12" s="4" t="s">
        <v>904</v>
      </c>
    </row>
    <row r="13" spans="1:8">
      <c r="A13" s="4" t="s">
        <v>956</v>
      </c>
      <c r="F13" s="6" t="n">
        <v>183212</v>
      </c>
    </row>
    <row r="14" spans="1:8">
      <c r="A14" s="4" t="s">
        <v>911</v>
      </c>
    </row>
    <row r="15" spans="1:8">
      <c r="A15" s="4" t="s">
        <v>956</v>
      </c>
      <c r="F15" s="5" t="n">
        <v>166032</v>
      </c>
    </row>
    <row r="16" spans="1:8">
      <c r="A16" s="4" t="s">
        <v>957</v>
      </c>
    </row>
    <row r="17" spans="1:8">
      <c r="A17" s="4" t="s">
        <v>947</v>
      </c>
      <c r="H17" s="6" t="n">
        <v>-13500</v>
      </c>
    </row>
    <row r="18" spans="1:8">
      <c r="A18" s="4" t="s">
        <v>354</v>
      </c>
    </row>
    <row r="19" spans="1:8">
      <c r="A19" s="4" t="s">
        <v>947</v>
      </c>
      <c r="H19" s="5" t="n">
        <v>-11500</v>
      </c>
    </row>
  </sheetData>
  <mergeCells count="4">
    <mergeCell ref="A1:A2"/>
    <mergeCell ref="B1:C1"/>
    <mergeCell ref="D1:E1"/>
    <mergeCell ref="F1:H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8</v>
      </c>
      <c r="B1" s="2" t="s">
        <v>86</v>
      </c>
    </row>
    <row r="2" spans="1:5">
      <c r="B2" s="2" t="s">
        <v>23</v>
      </c>
      <c r="C2" s="2" t="s">
        <v>24</v>
      </c>
      <c r="D2" s="2" t="s">
        <v>88</v>
      </c>
      <c r="E2" s="2" t="s">
        <v>2</v>
      </c>
    </row>
    <row r="3" spans="1:5">
      <c r="A3" s="4" t="s">
        <v>959</v>
      </c>
      <c r="B3" s="6" t="n">
        <v>6734835</v>
      </c>
    </row>
    <row r="4" spans="1:5">
      <c r="A4" s="4" t="s">
        <v>960</v>
      </c>
      <c r="B4" s="6" t="n">
        <v>10000000</v>
      </c>
      <c r="C4" s="6" t="n">
        <v>10000000</v>
      </c>
      <c r="E4" s="6" t="n">
        <v>10000</v>
      </c>
    </row>
    <row r="5" spans="1:5">
      <c r="A5" s="4" t="s">
        <v>961</v>
      </c>
      <c r="B5" s="5" t="n">
        <v>1265</v>
      </c>
      <c r="C5" s="5" t="n">
        <v>1265</v>
      </c>
      <c r="D5" s="5" t="n">
        <v>1269</v>
      </c>
    </row>
    <row r="6" spans="1:5">
      <c r="A6" s="4" t="s">
        <v>68</v>
      </c>
    </row>
    <row r="7" spans="1:5">
      <c r="A7" s="4" t="s">
        <v>960</v>
      </c>
      <c r="B7" s="6" t="n">
        <v>1684375</v>
      </c>
      <c r="C7" s="6" t="n">
        <v>1684375</v>
      </c>
      <c r="E7" s="6" t="n">
        <v>1684</v>
      </c>
    </row>
    <row r="8" spans="1:5">
      <c r="A8" s="4" t="s">
        <v>962</v>
      </c>
      <c r="B8" s="4" t="s">
        <v>38</v>
      </c>
      <c r="C8" s="4" t="s">
        <v>38</v>
      </c>
      <c r="E8" s="4" t="s">
        <v>38</v>
      </c>
    </row>
    <row r="9" spans="1:5">
      <c r="A9" s="4" t="s">
        <v>963</v>
      </c>
      <c r="B9" s="4" t="s">
        <v>964</v>
      </c>
    </row>
    <row r="10" spans="1:5">
      <c r="A10" s="4" t="s">
        <v>70</v>
      </c>
    </row>
    <row r="11" spans="1:5">
      <c r="A11" s="4" t="s">
        <v>960</v>
      </c>
      <c r="B11" s="6" t="n">
        <v>1580790</v>
      </c>
      <c r="C11" s="6" t="n">
        <v>1580790</v>
      </c>
      <c r="E11" s="6" t="n">
        <v>1581</v>
      </c>
    </row>
    <row r="12" spans="1:5">
      <c r="A12" s="4" t="s">
        <v>962</v>
      </c>
      <c r="B12" s="6" t="n">
        <v>926942</v>
      </c>
      <c r="C12" s="6" t="n">
        <v>926942</v>
      </c>
      <c r="E12" s="6" t="n">
        <v>927</v>
      </c>
    </row>
    <row r="13" spans="1:5">
      <c r="A13" s="4" t="s">
        <v>965</v>
      </c>
      <c r="B13" s="6" t="n">
        <v>634641</v>
      </c>
    </row>
    <row r="14" spans="1:5">
      <c r="A14" s="4" t="s">
        <v>963</v>
      </c>
      <c r="B14" s="4" t="s">
        <v>847</v>
      </c>
    </row>
    <row r="15" spans="1:5">
      <c r="A15" s="4" t="s">
        <v>966</v>
      </c>
      <c r="B15" s="8" t="n">
        <v>19.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67</v>
      </c>
      <c r="B1" s="2" t="s">
        <v>86</v>
      </c>
    </row>
    <row r="2" spans="1:4">
      <c r="B2" s="2" t="s">
        <v>23</v>
      </c>
      <c r="C2" s="2" t="s">
        <v>24</v>
      </c>
      <c r="D2" s="2" t="s">
        <v>88</v>
      </c>
    </row>
    <row r="3" spans="1:4">
      <c r="A3" s="3" t="s">
        <v>968</v>
      </c>
    </row>
    <row r="4" spans="1:4">
      <c r="A4" s="4" t="s">
        <v>969</v>
      </c>
      <c r="B4" s="6" t="n">
        <v>4000</v>
      </c>
      <c r="C4" s="6" t="n">
        <v>244000</v>
      </c>
      <c r="D4" s="6" t="n">
        <v>382000</v>
      </c>
    </row>
    <row r="5" spans="1:4">
      <c r="A5" s="4" t="s">
        <v>970</v>
      </c>
      <c r="C5" s="6" t="n">
        <v>-191000</v>
      </c>
      <c r="D5" s="6" t="n">
        <v>-138000</v>
      </c>
    </row>
    <row r="6" spans="1:4">
      <c r="A6" s="4" t="s">
        <v>971</v>
      </c>
      <c r="B6" s="6" t="n">
        <v>-4000</v>
      </c>
      <c r="C6" s="6" t="n">
        <v>-49000</v>
      </c>
    </row>
    <row r="7" spans="1:4">
      <c r="A7" s="4" t="s">
        <v>972</v>
      </c>
      <c r="B7" s="4" t="s">
        <v>38</v>
      </c>
      <c r="C7" s="6" t="n">
        <v>4000</v>
      </c>
      <c r="D7" s="6" t="n">
        <v>244000</v>
      </c>
    </row>
    <row r="8" spans="1:4">
      <c r="A8" s="3" t="s">
        <v>973</v>
      </c>
    </row>
    <row r="9" spans="1:4">
      <c r="A9" s="4" t="s">
        <v>969</v>
      </c>
      <c r="B9" s="5" t="n">
        <v>735</v>
      </c>
      <c r="C9" s="4" t="s">
        <v>38</v>
      </c>
      <c r="D9" s="4" t="s">
        <v>38</v>
      </c>
    </row>
    <row r="10" spans="1:4">
      <c r="A10" s="4" t="s">
        <v>970</v>
      </c>
      <c r="C10" s="9" t="n">
        <v>6.09</v>
      </c>
      <c r="D10" s="9" t="n">
        <v>8.43</v>
      </c>
    </row>
    <row r="11" spans="1:4">
      <c r="A11" s="4" t="s">
        <v>971</v>
      </c>
      <c r="B11" s="6" t="n">
        <v>735</v>
      </c>
    </row>
    <row r="12" spans="1:4">
      <c r="A12" s="4" t="s">
        <v>972</v>
      </c>
      <c r="B12" s="4" t="s">
        <v>38</v>
      </c>
      <c r="C12" s="6" t="n">
        <v>735</v>
      </c>
      <c r="D12" s="4" t="s">
        <v>38</v>
      </c>
    </row>
    <row r="13" spans="1:4">
      <c r="A13" s="3" t="s">
        <v>974</v>
      </c>
    </row>
    <row r="14" spans="1:4">
      <c r="A14" s="4" t="s">
        <v>969</v>
      </c>
      <c r="B14" s="6" t="n">
        <v>735</v>
      </c>
      <c r="C14" s="9" t="n">
        <v>106.72</v>
      </c>
      <c r="D14" s="9" t="n">
        <v>70.87</v>
      </c>
    </row>
    <row r="15" spans="1:4">
      <c r="A15" s="4" t="s">
        <v>970</v>
      </c>
      <c r="C15" s="9" t="n">
        <v>6.09</v>
      </c>
      <c r="D15" s="9" t="n">
        <v>8.43</v>
      </c>
    </row>
    <row r="16" spans="1:4">
      <c r="A16" s="4" t="s">
        <v>971</v>
      </c>
      <c r="B16" s="6" t="n">
        <v>735</v>
      </c>
      <c r="C16" s="6" t="n">
        <v>444</v>
      </c>
    </row>
    <row r="17" spans="1:4">
      <c r="A17" s="4" t="s">
        <v>972</v>
      </c>
      <c r="B17" s="4" t="s">
        <v>38</v>
      </c>
      <c r="C17" s="6" t="n">
        <v>735</v>
      </c>
      <c r="D17" s="9" t="n">
        <v>106.72</v>
      </c>
    </row>
    <row r="18" spans="1:4">
      <c r="A18" s="4" t="s">
        <v>677</v>
      </c>
    </row>
    <row r="19" spans="1:4">
      <c r="A19" s="3" t="s">
        <v>973</v>
      </c>
    </row>
    <row r="20" spans="1:4">
      <c r="A20" s="4" t="s">
        <v>969</v>
      </c>
      <c r="B20" s="9" t="n">
        <v>6.09</v>
      </c>
      <c r="C20" s="9" t="n">
        <v>6.09</v>
      </c>
      <c r="D20" s="9" t="n">
        <v>6.09</v>
      </c>
    </row>
    <row r="21" spans="1:4">
      <c r="A21" s="4" t="s">
        <v>970</v>
      </c>
      <c r="C21" s="4" t="s">
        <v>38</v>
      </c>
      <c r="D21" s="4" t="s">
        <v>38</v>
      </c>
    </row>
    <row r="22" spans="1:4">
      <c r="A22" s="4" t="s">
        <v>972</v>
      </c>
      <c r="C22" s="9" t="n">
        <v>6.09</v>
      </c>
      <c r="D22" s="9" t="n">
        <v>6.09</v>
      </c>
    </row>
    <row r="23" spans="1:4">
      <c r="A23" s="4" t="s">
        <v>679</v>
      </c>
    </row>
    <row r="24" spans="1:4">
      <c r="A24" s="3" t="s">
        <v>973</v>
      </c>
    </row>
    <row r="25" spans="1:4">
      <c r="A25" s="4" t="s">
        <v>969</v>
      </c>
      <c r="B25" s="5" t="n">
        <v>735</v>
      </c>
      <c r="C25" s="6" t="n">
        <v>735</v>
      </c>
      <c r="D25" s="6" t="n">
        <v>735</v>
      </c>
    </row>
    <row r="26" spans="1:4">
      <c r="A26" s="4" t="s">
        <v>970</v>
      </c>
      <c r="C26" s="4" t="s">
        <v>38</v>
      </c>
      <c r="D26" s="4" t="s">
        <v>38</v>
      </c>
    </row>
    <row r="27" spans="1:4">
      <c r="A27" s="4" t="s">
        <v>972</v>
      </c>
      <c r="C27" s="5" t="n">
        <v>735</v>
      </c>
      <c r="D27" s="5" t="n">
        <v>73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75</v>
      </c>
      <c r="B1" s="2" t="s">
        <v>86</v>
      </c>
    </row>
    <row r="2" spans="1:4">
      <c r="B2" s="2" t="s">
        <v>23</v>
      </c>
      <c r="C2" s="2" t="s">
        <v>24</v>
      </c>
      <c r="D2" s="2" t="s">
        <v>88</v>
      </c>
    </row>
    <row r="3" spans="1:4">
      <c r="A3" s="3" t="s">
        <v>265</v>
      </c>
    </row>
    <row r="4" spans="1:4">
      <c r="A4" s="4" t="s">
        <v>976</v>
      </c>
      <c r="C4" s="5" t="n">
        <v>0</v>
      </c>
      <c r="D4" s="5" t="n">
        <v>0</v>
      </c>
    </row>
    <row r="5" spans="1:4">
      <c r="A5" s="4" t="s">
        <v>977</v>
      </c>
      <c r="B5" s="4" t="s">
        <v>38</v>
      </c>
      <c r="C5" s="5" t="n">
        <v>-473</v>
      </c>
      <c r="D5" s="5" t="n">
        <v>557</v>
      </c>
    </row>
    <row r="6" spans="1:4">
      <c r="A6" s="4" t="s">
        <v>978</v>
      </c>
      <c r="B6" s="6" t="n">
        <v>838213</v>
      </c>
    </row>
    <row r="7" spans="1:4">
      <c r="A7" s="4" t="s">
        <v>979</v>
      </c>
      <c r="B7" s="5" t="n">
        <v>2056966</v>
      </c>
    </row>
    <row r="8" spans="1:4">
      <c r="A8" s="4" t="s">
        <v>980</v>
      </c>
      <c r="B8" s="5" t="n">
        <v>36951</v>
      </c>
    </row>
    <row r="9" spans="1:4">
      <c r="A9" s="4" t="s">
        <v>981</v>
      </c>
      <c r="B9" s="4" t="s">
        <v>71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82</v>
      </c>
      <c r="B1" s="2" t="s">
        <v>86</v>
      </c>
    </row>
    <row r="2" spans="1:3">
      <c r="B2" s="2" t="s">
        <v>23</v>
      </c>
      <c r="C2" s="2" t="s">
        <v>24</v>
      </c>
    </row>
    <row r="3" spans="1:3">
      <c r="A3" s="3" t="s">
        <v>968</v>
      </c>
    </row>
    <row r="4" spans="1:3">
      <c r="A4" s="4" t="s">
        <v>969</v>
      </c>
      <c r="B4" s="6" t="n">
        <v>230000</v>
      </c>
      <c r="C4" s="6" t="n">
        <v>240000</v>
      </c>
    </row>
    <row r="5" spans="1:3">
      <c r="A5" s="4" t="s">
        <v>983</v>
      </c>
      <c r="B5" s="6" t="n">
        <v>-1000</v>
      </c>
      <c r="C5" s="6" t="n">
        <v>-10000</v>
      </c>
    </row>
    <row r="6" spans="1:3">
      <c r="A6" s="4" t="s">
        <v>972</v>
      </c>
      <c r="B6" s="6" t="n">
        <v>229000</v>
      </c>
      <c r="C6" s="6" t="n">
        <v>230000</v>
      </c>
    </row>
    <row r="7" spans="1:3">
      <c r="A7" s="4" t="s">
        <v>984</v>
      </c>
      <c r="B7" s="6" t="n">
        <v>229000</v>
      </c>
      <c r="C7" s="6" t="n">
        <v>230000</v>
      </c>
    </row>
    <row r="8" spans="1:3">
      <c r="A8" s="3" t="s">
        <v>974</v>
      </c>
    </row>
    <row r="9" spans="1:3">
      <c r="A9" s="4" t="s">
        <v>969</v>
      </c>
      <c r="B9" s="8" t="n">
        <v>4.18</v>
      </c>
      <c r="C9" s="8" t="n">
        <v>4.18</v>
      </c>
    </row>
    <row r="10" spans="1:3">
      <c r="A10" s="4" t="s">
        <v>985</v>
      </c>
      <c r="B10" s="9" t="n">
        <v>12.9</v>
      </c>
      <c r="C10" s="9" t="n">
        <v>3.74</v>
      </c>
    </row>
    <row r="11" spans="1:3">
      <c r="A11" s="4" t="s">
        <v>972</v>
      </c>
      <c r="B11" s="9" t="n">
        <v>4.15</v>
      </c>
      <c r="C11" s="9" t="n">
        <v>4.18</v>
      </c>
    </row>
    <row r="12" spans="1:3">
      <c r="A12" s="4" t="s">
        <v>984</v>
      </c>
      <c r="B12" s="8" t="n">
        <v>4.15</v>
      </c>
      <c r="C12" s="8" t="n">
        <v>4.1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0"/>
    <col customWidth="1" max="2" min="2" width="30"/>
  </cols>
  <sheetData>
    <row r="1" spans="1:2">
      <c r="A1" s="1" t="s">
        <v>986</v>
      </c>
      <c r="B1" s="2" t="s">
        <v>86</v>
      </c>
    </row>
    <row r="2" spans="1:2">
      <c r="B2" s="2" t="s">
        <v>987</v>
      </c>
    </row>
    <row r="3" spans="1:2">
      <c r="A3" s="4" t="s">
        <v>988</v>
      </c>
    </row>
    <row r="4" spans="1:2">
      <c r="A4" s="4" t="s">
        <v>989</v>
      </c>
      <c r="B4" s="6" t="n">
        <v>10000</v>
      </c>
    </row>
    <row r="5" spans="1:2">
      <c r="A5" s="4" t="s">
        <v>990</v>
      </c>
      <c r="B5" s="4" t="s">
        <v>991</v>
      </c>
    </row>
    <row r="6" spans="1:2">
      <c r="A6" s="4" t="s">
        <v>992</v>
      </c>
      <c r="B6" s="8" t="n">
        <v>12.9</v>
      </c>
    </row>
    <row r="7" spans="1:2">
      <c r="A7" s="4" t="s">
        <v>993</v>
      </c>
      <c r="B7" s="6" t="n">
        <v>10000</v>
      </c>
    </row>
    <row r="8" spans="1:2">
      <c r="A8" s="4" t="s">
        <v>992</v>
      </c>
      <c r="B8" s="8" t="n">
        <v>12.9</v>
      </c>
    </row>
    <row r="9" spans="1:2">
      <c r="A9" s="4" t="s">
        <v>994</v>
      </c>
    </row>
    <row r="10" spans="1:2">
      <c r="A10" s="4" t="s">
        <v>989</v>
      </c>
      <c r="B10" s="6" t="n">
        <v>219000</v>
      </c>
    </row>
    <row r="11" spans="1:2">
      <c r="A11" s="4" t="s">
        <v>990</v>
      </c>
      <c r="B11" s="4" t="s">
        <v>995</v>
      </c>
    </row>
    <row r="12" spans="1:2">
      <c r="A12" s="4" t="s">
        <v>992</v>
      </c>
      <c r="B12" s="8" t="n">
        <v>3.74</v>
      </c>
    </row>
    <row r="13" spans="1:2">
      <c r="A13" s="4" t="s">
        <v>993</v>
      </c>
      <c r="B13" s="6" t="n">
        <v>219000</v>
      </c>
    </row>
    <row r="14" spans="1:2">
      <c r="A14" s="4" t="s">
        <v>992</v>
      </c>
      <c r="B14" s="8" t="n">
        <v>3.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86</v>
      </c>
    </row>
    <row r="2" spans="1:2">
      <c r="B2" s="2" t="s">
        <v>23</v>
      </c>
    </row>
    <row r="3" spans="1:2">
      <c r="A3" s="3" t="s">
        <v>224</v>
      </c>
    </row>
    <row r="4" spans="1:2">
      <c r="A4" s="4" t="s">
        <v>223</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96</v>
      </c>
      <c r="B1" s="2" t="s">
        <v>86</v>
      </c>
    </row>
    <row r="2" spans="1:4">
      <c r="B2" s="2" t="s">
        <v>23</v>
      </c>
      <c r="C2" s="2" t="s">
        <v>24</v>
      </c>
      <c r="D2" s="2" t="s">
        <v>88</v>
      </c>
    </row>
    <row r="3" spans="1:4">
      <c r="A3" s="3" t="s">
        <v>968</v>
      </c>
    </row>
    <row r="4" spans="1:4">
      <c r="A4" s="4" t="s">
        <v>969</v>
      </c>
      <c r="B4" s="6" t="n">
        <v>1077000</v>
      </c>
      <c r="C4" s="6" t="n">
        <v>930000</v>
      </c>
      <c r="D4" s="6" t="n">
        <v>463000</v>
      </c>
    </row>
    <row r="5" spans="1:4">
      <c r="A5" s="4" t="s">
        <v>997</v>
      </c>
      <c r="B5" s="6" t="n">
        <v>1175000</v>
      </c>
      <c r="C5" s="6" t="n">
        <v>664000</v>
      </c>
      <c r="D5" s="6" t="n">
        <v>742000</v>
      </c>
    </row>
    <row r="6" spans="1:4">
      <c r="A6" s="4" t="s">
        <v>998</v>
      </c>
      <c r="B6" s="6" t="n">
        <v>-540000</v>
      </c>
      <c r="C6" s="6" t="n">
        <v>-480000</v>
      </c>
      <c r="D6" s="6" t="n">
        <v>-250000</v>
      </c>
    </row>
    <row r="7" spans="1:4">
      <c r="A7" s="4" t="s">
        <v>999</v>
      </c>
      <c r="B7" s="6" t="n">
        <v>-77000</v>
      </c>
      <c r="C7" s="6" t="n">
        <v>-37000</v>
      </c>
      <c r="D7" s="6" t="n">
        <v>-25000</v>
      </c>
    </row>
    <row r="8" spans="1:4">
      <c r="A8" s="4" t="s">
        <v>972</v>
      </c>
      <c r="B8" s="6" t="n">
        <v>163500</v>
      </c>
      <c r="C8" s="6" t="n">
        <v>1077000</v>
      </c>
      <c r="D8" s="6" t="n">
        <v>930000</v>
      </c>
    </row>
    <row r="9" spans="1:4">
      <c r="A9" s="3" t="s">
        <v>1000</v>
      </c>
    </row>
    <row r="10" spans="1:4">
      <c r="A10" s="4" t="s">
        <v>969</v>
      </c>
      <c r="B10" s="8" t="n">
        <v>6.31</v>
      </c>
      <c r="C10" s="8" t="n">
        <v>6.57</v>
      </c>
      <c r="D10" s="5" t="n">
        <v>10</v>
      </c>
    </row>
    <row r="11" spans="1:4">
      <c r="A11" s="4" t="s">
        <v>997</v>
      </c>
      <c r="B11" s="9" t="n">
        <v>3.07</v>
      </c>
      <c r="C11" s="9" t="n">
        <v>6.65</v>
      </c>
      <c r="D11" s="9" t="n">
        <v>5.24</v>
      </c>
    </row>
    <row r="12" spans="1:4">
      <c r="A12" s="4" t="s">
        <v>998</v>
      </c>
      <c r="B12" s="9" t="n">
        <v>7.69</v>
      </c>
      <c r="C12" s="9" t="n">
        <v>7.3</v>
      </c>
      <c r="D12" s="9" t="n">
        <v>9.01</v>
      </c>
    </row>
    <row r="13" spans="1:4">
      <c r="A13" s="4" t="s">
        <v>999</v>
      </c>
      <c r="B13" s="9" t="n">
        <v>7.14</v>
      </c>
      <c r="C13" s="9" t="n">
        <v>6.08</v>
      </c>
      <c r="D13" s="9" t="n">
        <v>6.24</v>
      </c>
    </row>
    <row r="14" spans="1:4">
      <c r="A14" s="4" t="s">
        <v>972</v>
      </c>
      <c r="B14" s="8" t="n">
        <v>3.49</v>
      </c>
      <c r="C14" s="8" t="n">
        <v>6.31</v>
      </c>
      <c r="D14" s="8" t="n">
        <v>6.5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 customWidth="1" max="6" min="6" width="14"/>
  </cols>
  <sheetData>
    <row r="1" spans="1:6">
      <c r="A1" s="1" t="s">
        <v>1001</v>
      </c>
      <c r="B1" s="2" t="s">
        <v>1</v>
      </c>
      <c r="D1" s="2" t="s">
        <v>86</v>
      </c>
    </row>
    <row r="2" spans="1:6">
      <c r="B2" s="2" t="s">
        <v>2</v>
      </c>
      <c r="C2" s="2" t="s">
        <v>87</v>
      </c>
      <c r="D2" s="2" t="s">
        <v>23</v>
      </c>
      <c r="E2" s="2" t="s">
        <v>24</v>
      </c>
      <c r="F2" s="2" t="s">
        <v>88</v>
      </c>
    </row>
    <row r="3" spans="1:6">
      <c r="A3" s="4" t="s">
        <v>1002</v>
      </c>
      <c r="B3" s="5" t="n">
        <v>2103</v>
      </c>
      <c r="C3" s="5" t="n">
        <v>2579</v>
      </c>
      <c r="D3" s="5" t="n">
        <v>3438</v>
      </c>
      <c r="E3" s="5" t="n">
        <v>3828</v>
      </c>
      <c r="F3" s="5" t="n">
        <v>2616</v>
      </c>
    </row>
    <row r="4" spans="1:6">
      <c r="A4" s="4" t="s">
        <v>1003</v>
      </c>
    </row>
    <row r="5" spans="1:6">
      <c r="A5" s="4" t="s">
        <v>1002</v>
      </c>
      <c r="D5" s="6" t="n">
        <v>2905</v>
      </c>
      <c r="E5" s="6" t="n">
        <v>3303</v>
      </c>
      <c r="F5" s="6" t="n">
        <v>2173</v>
      </c>
    </row>
    <row r="6" spans="1:6">
      <c r="A6" s="4" t="s">
        <v>1004</v>
      </c>
    </row>
    <row r="7" spans="1:6">
      <c r="A7" s="4" t="s">
        <v>1002</v>
      </c>
      <c r="D7" s="5" t="n">
        <v>533</v>
      </c>
      <c r="E7" s="5" t="n">
        <v>525</v>
      </c>
      <c r="F7" s="5" t="n">
        <v>443</v>
      </c>
    </row>
  </sheetData>
  <mergeCells count="3">
    <mergeCell ref="A1:A2"/>
    <mergeCell ref="B1:C1"/>
    <mergeCell ref="D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1"/>
    <col customWidth="1" max="2" min="2" width="24"/>
    <col customWidth="1" max="3" min="3" width="14"/>
    <col customWidth="1" max="4" min="4" width="14"/>
    <col customWidth="1" max="5" min="5" width="14"/>
    <col customWidth="1" max="6" min="6" width="14"/>
  </cols>
  <sheetData>
    <row r="1" spans="1:6">
      <c r="A1" s="1" t="s">
        <v>1005</v>
      </c>
      <c r="B1" s="2" t="s">
        <v>86</v>
      </c>
    </row>
    <row r="2" spans="1:6">
      <c r="B2" s="2" t="s">
        <v>23</v>
      </c>
      <c r="C2" s="2" t="s">
        <v>24</v>
      </c>
      <c r="D2" s="2" t="s">
        <v>88</v>
      </c>
      <c r="E2" s="2" t="s">
        <v>1006</v>
      </c>
      <c r="F2" s="2" t="s">
        <v>1007</v>
      </c>
    </row>
    <row r="3" spans="1:6">
      <c r="A3" s="4" t="s">
        <v>1008</v>
      </c>
      <c r="B3" s="5" t="n">
        <v>3648</v>
      </c>
    </row>
    <row r="4" spans="1:6">
      <c r="A4" s="4" t="s">
        <v>1009</v>
      </c>
      <c r="B4" s="4" t="s">
        <v>1010</v>
      </c>
    </row>
    <row r="5" spans="1:6">
      <c r="A5" s="4" t="s">
        <v>1011</v>
      </c>
    </row>
    <row r="6" spans="1:6">
      <c r="A6" s="4" t="s">
        <v>1012</v>
      </c>
      <c r="C6" s="6" t="n">
        <v>1715000</v>
      </c>
    </row>
    <row r="7" spans="1:6">
      <c r="A7" s="4" t="s">
        <v>1013</v>
      </c>
    </row>
    <row r="8" spans="1:6">
      <c r="A8" s="4" t="s">
        <v>1012</v>
      </c>
      <c r="E8" s="6" t="n">
        <v>3650000</v>
      </c>
      <c r="F8" s="6" t="n">
        <v>1150000</v>
      </c>
    </row>
    <row r="9" spans="1:6">
      <c r="A9" s="4" t="s">
        <v>1014</v>
      </c>
    </row>
    <row r="10" spans="1:6">
      <c r="A10" s="4" t="s">
        <v>1015</v>
      </c>
      <c r="B10" s="5" t="n">
        <v>84000</v>
      </c>
      <c r="C10" s="5" t="n">
        <v>84000</v>
      </c>
    </row>
    <row r="11" spans="1:6">
      <c r="A11" s="4" t="s">
        <v>1016</v>
      </c>
      <c r="B11" s="5" t="n">
        <v>1629</v>
      </c>
      <c r="C11" s="5" t="n">
        <v>3210</v>
      </c>
      <c r="D11" s="5" t="n">
        <v>114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17</v>
      </c>
      <c r="B1" s="2" t="s">
        <v>23</v>
      </c>
      <c r="C1" s="2" t="s">
        <v>24</v>
      </c>
    </row>
    <row r="2" spans="1:3">
      <c r="A2" s="3" t="s">
        <v>1018</v>
      </c>
    </row>
    <row r="3" spans="1:3">
      <c r="A3" s="4" t="s">
        <v>659</v>
      </c>
      <c r="B3" s="5" t="n">
        <v>45</v>
      </c>
    </row>
    <row r="4" spans="1:3">
      <c r="A4" s="4" t="s">
        <v>660</v>
      </c>
      <c r="B4" s="6" t="n">
        <v>45</v>
      </c>
    </row>
    <row r="5" spans="1:3">
      <c r="A5" s="4" t="s">
        <v>661</v>
      </c>
      <c r="B5" s="6" t="n">
        <v>33</v>
      </c>
    </row>
    <row r="6" spans="1:3">
      <c r="A6" s="4" t="s">
        <v>662</v>
      </c>
      <c r="B6" s="4" t="s">
        <v>38</v>
      </c>
    </row>
    <row r="7" spans="1:3">
      <c r="A7" s="4" t="s">
        <v>663</v>
      </c>
      <c r="B7" s="4" t="s">
        <v>38</v>
      </c>
    </row>
    <row r="8" spans="1:3">
      <c r="A8" s="4" t="s">
        <v>1019</v>
      </c>
      <c r="B8" s="4" t="s">
        <v>38</v>
      </c>
    </row>
    <row r="9" spans="1:3">
      <c r="A9" s="4" t="s">
        <v>1020</v>
      </c>
      <c r="B9" s="6" t="n">
        <v>123</v>
      </c>
    </row>
    <row r="10" spans="1:3">
      <c r="A10" s="4" t="s">
        <v>1021</v>
      </c>
      <c r="B10" s="6" t="n">
        <v>-45</v>
      </c>
      <c r="C10" s="5" t="n">
        <v>-592</v>
      </c>
    </row>
    <row r="11" spans="1:3">
      <c r="A11" s="4" t="s">
        <v>1022</v>
      </c>
      <c r="B11" s="6" t="n">
        <v>78</v>
      </c>
      <c r="C11" s="5" t="n">
        <v>123</v>
      </c>
    </row>
    <row r="12" spans="1:3">
      <c r="A12" s="3" t="s">
        <v>1023</v>
      </c>
    </row>
    <row r="13" spans="1:3">
      <c r="A13" s="4" t="s">
        <v>659</v>
      </c>
      <c r="B13" s="6" t="n">
        <v>10207</v>
      </c>
    </row>
    <row r="14" spans="1:3">
      <c r="A14" s="4" t="s">
        <v>660</v>
      </c>
      <c r="B14" s="6" t="n">
        <v>8423</v>
      </c>
    </row>
    <row r="15" spans="1:3">
      <c r="A15" s="4" t="s">
        <v>661</v>
      </c>
      <c r="B15" s="6" t="n">
        <v>5441</v>
      </c>
    </row>
    <row r="16" spans="1:3">
      <c r="A16" s="4" t="s">
        <v>662</v>
      </c>
      <c r="B16" s="6" t="n">
        <v>5233</v>
      </c>
    </row>
    <row r="17" spans="1:3">
      <c r="A17" s="4" t="s">
        <v>663</v>
      </c>
      <c r="B17" s="6" t="n">
        <v>4511</v>
      </c>
    </row>
    <row r="18" spans="1:3">
      <c r="A18" s="4" t="s">
        <v>1019</v>
      </c>
      <c r="B18" s="6" t="n">
        <v>8413</v>
      </c>
    </row>
    <row r="19" spans="1:3">
      <c r="A19" s="4" t="s">
        <v>1020</v>
      </c>
      <c r="B19" s="5" t="n">
        <v>4222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20"/>
    <col customWidth="1" max="5" min="5" width="20"/>
    <col customWidth="1" max="6" min="6" width="14"/>
    <col customWidth="1" max="7" min="7" width="14"/>
    <col customWidth="1" max="8" min="8" width="14"/>
  </cols>
  <sheetData>
    <row r="1" spans="1:8">
      <c r="A1" s="1" t="s">
        <v>1024</v>
      </c>
      <c r="B1" s="2" t="s">
        <v>1025</v>
      </c>
      <c r="C1" s="2" t="s">
        <v>1026</v>
      </c>
      <c r="D1" s="2" t="s">
        <v>2</v>
      </c>
      <c r="E1" s="2" t="s">
        <v>23</v>
      </c>
      <c r="F1" s="2" t="s">
        <v>24</v>
      </c>
      <c r="G1" s="2" t="s">
        <v>88</v>
      </c>
      <c r="H1" s="2" t="s">
        <v>1027</v>
      </c>
    </row>
    <row r="2" spans="1:8">
      <c r="A2" s="4" t="s">
        <v>1028</v>
      </c>
      <c r="E2" s="5" t="n">
        <v>12436</v>
      </c>
      <c r="F2" s="5" t="n">
        <v>16572</v>
      </c>
      <c r="G2" s="5" t="n">
        <v>16253</v>
      </c>
    </row>
    <row r="3" spans="1:8">
      <c r="A3" s="4" t="s">
        <v>1029</v>
      </c>
      <c r="F3" s="6" t="n">
        <v>3600</v>
      </c>
    </row>
    <row r="4" spans="1:8">
      <c r="A4" s="4" t="s">
        <v>1030</v>
      </c>
      <c r="F4" s="6" t="n">
        <v>3900</v>
      </c>
    </row>
    <row r="5" spans="1:8">
      <c r="A5" s="4" t="s">
        <v>1031</v>
      </c>
    </row>
    <row r="6" spans="1:8">
      <c r="A6" s="4" t="s">
        <v>1032</v>
      </c>
      <c r="D6" s="4" t="s">
        <v>1033</v>
      </c>
    </row>
    <row r="7" spans="1:8">
      <c r="A7" s="4" t="s">
        <v>1034</v>
      </c>
      <c r="D7" s="5" t="n">
        <v>23930</v>
      </c>
    </row>
    <row r="8" spans="1:8">
      <c r="A8" s="4" t="s">
        <v>1035</v>
      </c>
    </row>
    <row r="9" spans="1:8">
      <c r="A9" s="4" t="s">
        <v>1036</v>
      </c>
      <c r="D9" s="4" t="s">
        <v>1037</v>
      </c>
    </row>
    <row r="10" spans="1:8">
      <c r="A10" s="4" t="s">
        <v>1038</v>
      </c>
      <c r="D10" s="5" t="n">
        <v>124090</v>
      </c>
    </row>
    <row r="11" spans="1:8">
      <c r="A11" s="4" t="s">
        <v>1039</v>
      </c>
    </row>
    <row r="12" spans="1:8">
      <c r="A12" s="4" t="s">
        <v>1036</v>
      </c>
      <c r="D12" s="4" t="s">
        <v>1040</v>
      </c>
    </row>
    <row r="13" spans="1:8">
      <c r="A13" s="4" t="s">
        <v>1038</v>
      </c>
      <c r="D13" s="5" t="n">
        <v>33575</v>
      </c>
    </row>
    <row r="14" spans="1:8">
      <c r="A14" s="4" t="s">
        <v>1041</v>
      </c>
    </row>
    <row r="15" spans="1:8">
      <c r="A15" s="4" t="s">
        <v>1034</v>
      </c>
      <c r="D15" s="5" t="n">
        <v>14304</v>
      </c>
    </row>
    <row r="16" spans="1:8">
      <c r="A16" s="4" t="s">
        <v>1042</v>
      </c>
    </row>
    <row r="17" spans="1:8">
      <c r="A17" s="4" t="s">
        <v>1043</v>
      </c>
      <c r="H17" s="5" t="n">
        <v>10000</v>
      </c>
    </row>
    <row r="18" spans="1:8">
      <c r="A18" s="4" t="s">
        <v>1044</v>
      </c>
      <c r="E18" s="4" t="s">
        <v>1045</v>
      </c>
    </row>
    <row r="19" spans="1:8">
      <c r="A19" s="4" t="s">
        <v>1046</v>
      </c>
      <c r="E19" s="5" t="n">
        <v>9342</v>
      </c>
      <c r="F19" s="5" t="n">
        <v>7714</v>
      </c>
    </row>
    <row r="20" spans="1:8">
      <c r="A20" s="4" t="s">
        <v>1047</v>
      </c>
      <c r="E20" s="5" t="n">
        <v>900</v>
      </c>
    </row>
    <row r="21" spans="1:8">
      <c r="A21" s="4" t="s">
        <v>1048</v>
      </c>
      <c r="E21" s="4" t="s">
        <v>1049</v>
      </c>
    </row>
    <row r="22" spans="1:8">
      <c r="A22" s="4" t="s">
        <v>1050</v>
      </c>
    </row>
    <row r="23" spans="1:8">
      <c r="A23" s="4" t="s">
        <v>1051</v>
      </c>
      <c r="G23" s="6" t="n">
        <v>2800</v>
      </c>
    </row>
    <row r="24" spans="1:8">
      <c r="A24" s="4" t="s">
        <v>1029</v>
      </c>
      <c r="G24" s="5" t="n">
        <v>1100</v>
      </c>
    </row>
    <row r="25" spans="1:8">
      <c r="A25" s="4" t="s">
        <v>1052</v>
      </c>
      <c r="B25" s="5" t="n">
        <v>1700</v>
      </c>
    </row>
    <row r="26" spans="1:8">
      <c r="A26" s="4" t="s">
        <v>1053</v>
      </c>
      <c r="C26" s="5" t="n">
        <v>8600</v>
      </c>
    </row>
    <row r="27" spans="1:8">
      <c r="A27" s="4" t="s">
        <v>1054</v>
      </c>
    </row>
    <row r="28" spans="1:8">
      <c r="A28" s="4" t="s">
        <v>1055</v>
      </c>
      <c r="E28" s="5" t="n">
        <v>92900</v>
      </c>
    </row>
    <row r="29" spans="1:8">
      <c r="A29" s="4" t="s">
        <v>1056</v>
      </c>
      <c r="E29" s="4" t="s">
        <v>1057</v>
      </c>
    </row>
    <row r="30" spans="1:8">
      <c r="A30" s="4" t="s">
        <v>1058</v>
      </c>
    </row>
    <row r="31" spans="1:8">
      <c r="A31" s="4" t="s">
        <v>1059</v>
      </c>
      <c r="E31" s="5" t="n">
        <v>6605</v>
      </c>
    </row>
    <row r="32" spans="1:8">
      <c r="A32" s="4" t="s">
        <v>1032</v>
      </c>
      <c r="E32" s="4" t="s">
        <v>1060</v>
      </c>
    </row>
    <row r="33" spans="1:8">
      <c r="A33" s="4" t="s">
        <v>1061</v>
      </c>
    </row>
    <row r="34" spans="1:8">
      <c r="A34" s="4" t="s">
        <v>1055</v>
      </c>
      <c r="E34" s="5" t="n">
        <v>44800</v>
      </c>
    </row>
    <row r="35" spans="1:8">
      <c r="A35" s="4" t="s">
        <v>1056</v>
      </c>
      <c r="E35" s="4" t="s">
        <v>1062</v>
      </c>
    </row>
    <row r="36" spans="1:8">
      <c r="A36" s="4" t="s">
        <v>1063</v>
      </c>
    </row>
    <row r="37" spans="1:8">
      <c r="A37" s="4" t="s">
        <v>1059</v>
      </c>
      <c r="E37" s="5" t="n">
        <v>2829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4</v>
      </c>
      <c r="B1" s="2" t="s">
        <v>85</v>
      </c>
      <c r="D1" s="2" t="s">
        <v>1</v>
      </c>
    </row>
    <row r="2" spans="1:5">
      <c r="B2" s="2" t="s">
        <v>2</v>
      </c>
      <c r="C2" s="2" t="s">
        <v>87</v>
      </c>
      <c r="D2" s="2" t="s">
        <v>2</v>
      </c>
      <c r="E2" s="2" t="s">
        <v>87</v>
      </c>
    </row>
    <row r="3" spans="1:5">
      <c r="A3" s="4" t="s">
        <v>816</v>
      </c>
      <c r="B3" s="5" t="n">
        <v>190</v>
      </c>
      <c r="C3" s="5" t="n">
        <v>174</v>
      </c>
      <c r="D3" s="5" t="n">
        <v>570</v>
      </c>
      <c r="E3" s="5" t="n">
        <v>522</v>
      </c>
    </row>
    <row r="4" spans="1:5">
      <c r="A4" s="4" t="s">
        <v>815</v>
      </c>
      <c r="B4" s="6" t="n">
        <v>94</v>
      </c>
      <c r="C4" s="6" t="n">
        <v>106</v>
      </c>
      <c r="D4" s="6" t="n">
        <v>282</v>
      </c>
      <c r="E4" s="6" t="n">
        <v>318</v>
      </c>
    </row>
    <row r="5" spans="1:5">
      <c r="A5" s="4" t="s">
        <v>817</v>
      </c>
      <c r="B5" s="6" t="n">
        <v>-190</v>
      </c>
      <c r="C5" s="6" t="n">
        <v>-204</v>
      </c>
      <c r="D5" s="6" t="n">
        <v>-570</v>
      </c>
      <c r="E5" s="6" t="n">
        <v>-612</v>
      </c>
    </row>
    <row r="6" spans="1:5">
      <c r="A6" s="4" t="s">
        <v>1065</v>
      </c>
      <c r="B6" s="5" t="n">
        <v>94</v>
      </c>
      <c r="C6" s="5" t="n">
        <v>76</v>
      </c>
      <c r="D6" s="5" t="n">
        <v>282</v>
      </c>
      <c r="E6" s="5" t="n">
        <v>228</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6</v>
      </c>
      <c r="B1" s="2" t="s">
        <v>85</v>
      </c>
      <c r="D1" s="2" t="s">
        <v>1</v>
      </c>
    </row>
    <row r="2" spans="1:5">
      <c r="B2" s="2" t="s">
        <v>2</v>
      </c>
      <c r="C2" s="2" t="s">
        <v>87</v>
      </c>
      <c r="D2" s="2" t="s">
        <v>2</v>
      </c>
      <c r="E2" s="2" t="s">
        <v>87</v>
      </c>
    </row>
    <row r="3" spans="1:5">
      <c r="A3" s="4" t="s">
        <v>816</v>
      </c>
      <c r="B3" s="5" t="n">
        <v>55</v>
      </c>
      <c r="C3" s="5" t="n">
        <v>46</v>
      </c>
      <c r="D3" s="5" t="n">
        <v>165</v>
      </c>
      <c r="E3" s="5" t="n">
        <v>138</v>
      </c>
    </row>
    <row r="4" spans="1:5">
      <c r="A4" s="4" t="s">
        <v>815</v>
      </c>
      <c r="B4" s="6" t="n">
        <v>17</v>
      </c>
      <c r="C4" s="6" t="n">
        <v>2</v>
      </c>
      <c r="D4" s="6" t="n">
        <v>51</v>
      </c>
      <c r="E4" s="6" t="n">
        <v>6</v>
      </c>
    </row>
    <row r="5" spans="1:5">
      <c r="A5" s="4" t="s">
        <v>1067</v>
      </c>
      <c r="B5" s="6" t="n">
        <v>30</v>
      </c>
      <c r="C5" s="6" t="n">
        <v>33</v>
      </c>
      <c r="D5" s="6" t="n">
        <v>90</v>
      </c>
      <c r="E5" s="6" t="n">
        <v>99</v>
      </c>
    </row>
    <row r="6" spans="1:5">
      <c r="A6" s="4" t="s">
        <v>1065</v>
      </c>
      <c r="B6" s="5" t="n">
        <v>102</v>
      </c>
      <c r="C6" s="5" t="n">
        <v>81</v>
      </c>
      <c r="D6" s="5" t="n">
        <v>306</v>
      </c>
      <c r="E6" s="5" t="n">
        <v>243</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1068</v>
      </c>
      <c r="B1" s="2" t="s">
        <v>587</v>
      </c>
    </row>
    <row r="2" spans="1:2">
      <c r="A2" s="4" t="s">
        <v>395</v>
      </c>
    </row>
    <row r="3" spans="1:2">
      <c r="A3" s="4" t="s">
        <v>1069</v>
      </c>
      <c r="B3" s="5" t="n">
        <v>5711</v>
      </c>
    </row>
    <row r="4" spans="1:2">
      <c r="A4" s="4" t="s">
        <v>399</v>
      </c>
    </row>
    <row r="5" spans="1:2">
      <c r="A5" s="4" t="s">
        <v>1069</v>
      </c>
      <c r="B5" s="6" t="n">
        <v>18690</v>
      </c>
    </row>
    <row r="6" spans="1:2">
      <c r="A6" s="4" t="s">
        <v>833</v>
      </c>
      <c r="B6" s="6" t="n">
        <v>13257</v>
      </c>
    </row>
    <row r="7" spans="1:2">
      <c r="A7" s="4" t="s">
        <v>1070</v>
      </c>
      <c r="B7" s="5" t="n">
        <v>543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 customWidth="1" max="5" min="5" width="14"/>
    <col customWidth="1" max="6" min="6" width="4"/>
    <col customWidth="1" max="7" min="7" width="14"/>
  </cols>
  <sheetData>
    <row r="1" spans="1:7">
      <c r="A1" s="1" t="s">
        <v>1071</v>
      </c>
      <c r="C1" s="2" t="s">
        <v>2</v>
      </c>
      <c r="E1" s="2" t="s">
        <v>23</v>
      </c>
      <c r="G1" s="2" t="s">
        <v>24</v>
      </c>
    </row>
    <row r="2" spans="1:7">
      <c r="A2" s="3" t="s">
        <v>1072</v>
      </c>
    </row>
    <row r="3" spans="1:7">
      <c r="A3" s="4" t="s">
        <v>1073</v>
      </c>
      <c r="C3" s="5" t="n">
        <v>2790</v>
      </c>
      <c r="E3" s="5" t="n">
        <v>15022</v>
      </c>
      <c r="G3" s="5" t="n">
        <v>14956</v>
      </c>
    </row>
    <row r="4" spans="1:7">
      <c r="A4" s="3" t="s">
        <v>1074</v>
      </c>
    </row>
    <row r="5" spans="1:7">
      <c r="A5" s="4" t="s">
        <v>1075</v>
      </c>
      <c r="C5" s="6" t="n">
        <v>-3619</v>
      </c>
    </row>
    <row r="6" spans="1:7">
      <c r="A6" s="4" t="s">
        <v>1076</v>
      </c>
    </row>
    <row r="7" spans="1:7">
      <c r="A7" s="3" t="s">
        <v>1072</v>
      </c>
    </row>
    <row r="8" spans="1:7">
      <c r="A8" s="4" t="s">
        <v>1073</v>
      </c>
      <c r="C8" s="6" t="n">
        <v>2790</v>
      </c>
      <c r="D8" s="4" t="s">
        <v>27</v>
      </c>
      <c r="E8" s="6" t="n">
        <v>1765</v>
      </c>
      <c r="F8" s="4" t="s">
        <v>27</v>
      </c>
      <c r="G8" s="6" t="n">
        <v>998</v>
      </c>
    </row>
    <row r="9" spans="1:7">
      <c r="A9" s="3" t="s">
        <v>1074</v>
      </c>
    </row>
    <row r="10" spans="1:7">
      <c r="A10" s="4" t="s">
        <v>1075</v>
      </c>
      <c r="C10" s="6" t="n">
        <v>-3619</v>
      </c>
      <c r="D10" s="4" t="s">
        <v>27</v>
      </c>
      <c r="E10" s="6" t="n">
        <v>-6309</v>
      </c>
      <c r="G10" s="6" t="n">
        <v>-2307</v>
      </c>
    </row>
    <row r="11" spans="1:7">
      <c r="A11" s="4" t="s">
        <v>1077</v>
      </c>
    </row>
    <row r="12" spans="1:7">
      <c r="A12" s="3" t="s">
        <v>1072</v>
      </c>
    </row>
    <row r="13" spans="1:7">
      <c r="A13" s="4" t="s">
        <v>1073</v>
      </c>
      <c r="B13" s="4" t="s">
        <v>1078</v>
      </c>
      <c r="E13" s="5" t="n">
        <v>3621</v>
      </c>
      <c r="G13" s="5" t="n">
        <v>3748</v>
      </c>
    </row>
    <row r="14" spans="1:7">
      <c r="A14" s="3" t="s">
        <v>1074</v>
      </c>
    </row>
    <row r="15" spans="1:7">
      <c r="A15" s="4" t="s">
        <v>1079</v>
      </c>
      <c r="B15" s="4" t="s">
        <v>1078</v>
      </c>
      <c r="E15" s="4" t="s">
        <v>1080</v>
      </c>
      <c r="G15" s="4" t="s">
        <v>1080</v>
      </c>
    </row>
    <row r="16" spans="1:7">
      <c r="A16" s="4" t="s">
        <v>1081</v>
      </c>
    </row>
    <row r="17" spans="1:7">
      <c r="A17" s="3" t="s">
        <v>1072</v>
      </c>
    </row>
    <row r="18" spans="1:7">
      <c r="A18" s="4" t="s">
        <v>1073</v>
      </c>
      <c r="B18" s="4" t="s">
        <v>1082</v>
      </c>
      <c r="E18" s="5" t="n">
        <v>1844</v>
      </c>
      <c r="G18" s="5" t="n">
        <v>2018</v>
      </c>
    </row>
    <row r="19" spans="1:7">
      <c r="A19" s="3" t="s">
        <v>1074</v>
      </c>
    </row>
    <row r="20" spans="1:7">
      <c r="A20" s="4" t="s">
        <v>1079</v>
      </c>
      <c r="B20" s="4" t="s">
        <v>1082</v>
      </c>
      <c r="E20" s="4" t="s">
        <v>451</v>
      </c>
      <c r="G20" s="4" t="s">
        <v>451</v>
      </c>
    </row>
    <row r="21" spans="1:7">
      <c r="A21" s="4" t="s">
        <v>1083</v>
      </c>
    </row>
    <row r="22" spans="1:7">
      <c r="A22" s="3" t="s">
        <v>1072</v>
      </c>
    </row>
    <row r="23" spans="1:7">
      <c r="A23" s="4" t="s">
        <v>1073</v>
      </c>
      <c r="B23" s="4" t="s">
        <v>1084</v>
      </c>
      <c r="E23" s="5" t="n">
        <v>2106</v>
      </c>
      <c r="G23" s="5" t="n">
        <v>2528</v>
      </c>
    </row>
    <row r="24" spans="1:7">
      <c r="A24" s="3" t="s">
        <v>1074</v>
      </c>
    </row>
    <row r="25" spans="1:7">
      <c r="A25" s="4" t="s">
        <v>1079</v>
      </c>
      <c r="B25" s="4" t="s">
        <v>1084</v>
      </c>
      <c r="E25" s="4" t="s">
        <v>452</v>
      </c>
      <c r="G25" s="4" t="s">
        <v>1085</v>
      </c>
    </row>
    <row r="26" spans="1:7">
      <c r="A26" s="4" t="s">
        <v>1086</v>
      </c>
    </row>
    <row r="27" spans="1:7">
      <c r="A27" s="3" t="s">
        <v>1072</v>
      </c>
    </row>
    <row r="28" spans="1:7">
      <c r="A28" s="4" t="s">
        <v>1073</v>
      </c>
      <c r="B28" s="4" t="s">
        <v>1087</v>
      </c>
      <c r="E28" s="5" t="n">
        <v>5686</v>
      </c>
      <c r="G28" s="5" t="n">
        <v>5664</v>
      </c>
    </row>
    <row r="29" spans="1:7">
      <c r="A29" s="3" t="s">
        <v>1074</v>
      </c>
    </row>
    <row r="30" spans="1:7">
      <c r="A30" s="4" t="s">
        <v>1079</v>
      </c>
      <c r="B30" s="4" t="s">
        <v>1087</v>
      </c>
      <c r="E30" s="4" t="s">
        <v>1088</v>
      </c>
      <c r="G30" s="4" t="s">
        <v>1089</v>
      </c>
    </row>
    <row r="31" spans="1:7">
      <c r="A31" s="4" t="s">
        <v>1090</v>
      </c>
    </row>
    <row r="32" spans="1:7">
      <c r="A32" s="3" t="s">
        <v>1072</v>
      </c>
    </row>
    <row r="33" spans="1:7">
      <c r="A33" s="4" t="s">
        <v>1073</v>
      </c>
      <c r="C33" s="6" t="n">
        <v>2790</v>
      </c>
      <c r="E33" s="5" t="n">
        <v>1765</v>
      </c>
      <c r="G33" s="5" t="n">
        <v>998</v>
      </c>
    </row>
    <row r="34" spans="1:7">
      <c r="A34" s="3" t="s">
        <v>1074</v>
      </c>
    </row>
    <row r="35" spans="1:7">
      <c r="A35" s="4" t="s">
        <v>1075</v>
      </c>
      <c r="C35" s="6" t="n">
        <v>-3619</v>
      </c>
    </row>
    <row r="36" spans="1:7">
      <c r="A36" s="4" t="s">
        <v>1091</v>
      </c>
    </row>
    <row r="37" spans="1:7">
      <c r="A37" s="3" t="s">
        <v>1072</v>
      </c>
    </row>
    <row r="38" spans="1:7">
      <c r="A38" s="4" t="s">
        <v>1073</v>
      </c>
      <c r="C38" s="6" t="n">
        <v>2790</v>
      </c>
      <c r="D38" s="4" t="s">
        <v>27</v>
      </c>
      <c r="E38" s="6" t="n">
        <v>1765</v>
      </c>
      <c r="F38" s="4" t="s">
        <v>27</v>
      </c>
      <c r="G38" s="6" t="n">
        <v>998</v>
      </c>
    </row>
    <row r="39" spans="1:7">
      <c r="A39" s="3" t="s">
        <v>1074</v>
      </c>
    </row>
    <row r="40" spans="1:7">
      <c r="A40" s="4" t="s">
        <v>1075</v>
      </c>
      <c r="C40" s="6" t="n">
        <v>-3619</v>
      </c>
      <c r="D40" s="4" t="s">
        <v>27</v>
      </c>
      <c r="E40" s="6" t="n">
        <v>-6309</v>
      </c>
      <c r="G40" s="6" t="n">
        <v>-2307</v>
      </c>
    </row>
    <row r="41" spans="1:7">
      <c r="A41" s="4" t="s">
        <v>1092</v>
      </c>
    </row>
    <row r="42" spans="1:7">
      <c r="A42" s="3" t="s">
        <v>1072</v>
      </c>
    </row>
    <row r="43" spans="1:7">
      <c r="A43" s="4" t="s">
        <v>1073</v>
      </c>
      <c r="B43" s="4" t="s">
        <v>1078</v>
      </c>
      <c r="E43" s="4" t="s">
        <v>38</v>
      </c>
      <c r="G43" s="4" t="s">
        <v>38</v>
      </c>
    </row>
    <row r="44" spans="1:7">
      <c r="A44" s="4" t="s">
        <v>1093</v>
      </c>
    </row>
    <row r="45" spans="1:7">
      <c r="A45" s="3" t="s">
        <v>1072</v>
      </c>
    </row>
    <row r="46" spans="1:7">
      <c r="A46" s="4" t="s">
        <v>1073</v>
      </c>
      <c r="B46" s="4" t="s">
        <v>1082</v>
      </c>
      <c r="E46" s="4" t="s">
        <v>38</v>
      </c>
      <c r="G46" s="4" t="s">
        <v>38</v>
      </c>
    </row>
    <row r="47" spans="1:7">
      <c r="A47" s="4" t="s">
        <v>1094</v>
      </c>
    </row>
    <row r="48" spans="1:7">
      <c r="A48" s="3" t="s">
        <v>1072</v>
      </c>
    </row>
    <row r="49" spans="1:7">
      <c r="A49" s="4" t="s">
        <v>1073</v>
      </c>
      <c r="B49" s="4" t="s">
        <v>1084</v>
      </c>
      <c r="E49" s="4" t="s">
        <v>38</v>
      </c>
      <c r="G49" s="4" t="s">
        <v>38</v>
      </c>
    </row>
    <row r="50" spans="1:7">
      <c r="A50" s="4" t="s">
        <v>1095</v>
      </c>
    </row>
    <row r="51" spans="1:7">
      <c r="A51" s="3" t="s">
        <v>1072</v>
      </c>
    </row>
    <row r="52" spans="1:7">
      <c r="A52" s="4" t="s">
        <v>1073</v>
      </c>
      <c r="B52" s="4" t="s">
        <v>1087</v>
      </c>
      <c r="E52" s="4" t="s">
        <v>38</v>
      </c>
      <c r="G52" s="4" t="s">
        <v>38</v>
      </c>
    </row>
    <row r="53" spans="1:7">
      <c r="A53" s="4" t="s">
        <v>1096</v>
      </c>
    </row>
    <row r="54" spans="1:7">
      <c r="A54" s="3" t="s">
        <v>1072</v>
      </c>
    </row>
    <row r="55" spans="1:7">
      <c r="A55" s="4" t="s">
        <v>1073</v>
      </c>
      <c r="C55" s="4" t="s">
        <v>38</v>
      </c>
      <c r="E55" s="6" t="n">
        <v>13257</v>
      </c>
      <c r="G55" s="6" t="n">
        <v>13958</v>
      </c>
    </row>
    <row r="56" spans="1:7">
      <c r="A56" s="3" t="s">
        <v>1074</v>
      </c>
    </row>
    <row r="57" spans="1:7">
      <c r="A57" s="4" t="s">
        <v>1075</v>
      </c>
      <c r="C57" s="4" t="s">
        <v>38</v>
      </c>
    </row>
    <row r="58" spans="1:7">
      <c r="A58" s="4" t="s">
        <v>1097</v>
      </c>
    </row>
    <row r="59" spans="1:7">
      <c r="A59" s="3" t="s">
        <v>1072</v>
      </c>
    </row>
    <row r="60" spans="1:7">
      <c r="A60" s="4" t="s">
        <v>1073</v>
      </c>
      <c r="C60" s="4" t="s">
        <v>38</v>
      </c>
      <c r="D60" s="4" t="s">
        <v>27</v>
      </c>
      <c r="E60" s="4" t="s">
        <v>38</v>
      </c>
      <c r="F60" s="4" t="s">
        <v>27</v>
      </c>
      <c r="G60" s="4" t="s">
        <v>38</v>
      </c>
    </row>
    <row r="61" spans="1:7">
      <c r="A61" s="3" t="s">
        <v>1074</v>
      </c>
    </row>
    <row r="62" spans="1:7">
      <c r="A62" s="4" t="s">
        <v>1075</v>
      </c>
      <c r="C62" s="4" t="s">
        <v>38</v>
      </c>
      <c r="D62" s="4" t="s">
        <v>27</v>
      </c>
      <c r="E62" s="4" t="s">
        <v>38</v>
      </c>
      <c r="G62" s="4" t="s">
        <v>38</v>
      </c>
    </row>
    <row r="63" spans="1:7">
      <c r="A63" s="4" t="s">
        <v>1098</v>
      </c>
    </row>
    <row r="64" spans="1:7">
      <c r="A64" s="3" t="s">
        <v>1072</v>
      </c>
    </row>
    <row r="65" spans="1:7">
      <c r="A65" s="4" t="s">
        <v>1073</v>
      </c>
      <c r="B65" s="4" t="s">
        <v>1078</v>
      </c>
      <c r="E65" s="6" t="n">
        <v>3621</v>
      </c>
      <c r="G65" s="6" t="n">
        <v>3748</v>
      </c>
    </row>
    <row r="66" spans="1:7">
      <c r="A66" s="4" t="s">
        <v>1099</v>
      </c>
    </row>
    <row r="67" spans="1:7">
      <c r="A67" s="3" t="s">
        <v>1072</v>
      </c>
    </row>
    <row r="68" spans="1:7">
      <c r="A68" s="4" t="s">
        <v>1073</v>
      </c>
      <c r="B68" s="4" t="s">
        <v>1082</v>
      </c>
      <c r="E68" s="6" t="n">
        <v>1844</v>
      </c>
      <c r="G68" s="6" t="n">
        <v>2018</v>
      </c>
    </row>
    <row r="69" spans="1:7">
      <c r="A69" s="4" t="s">
        <v>1100</v>
      </c>
    </row>
    <row r="70" spans="1:7">
      <c r="A70" s="3" t="s">
        <v>1072</v>
      </c>
    </row>
    <row r="71" spans="1:7">
      <c r="A71" s="4" t="s">
        <v>1073</v>
      </c>
      <c r="B71" s="4" t="s">
        <v>1084</v>
      </c>
      <c r="E71" s="6" t="n">
        <v>2106</v>
      </c>
      <c r="G71" s="6" t="n">
        <v>2528</v>
      </c>
    </row>
    <row r="72" spans="1:7">
      <c r="A72" s="4" t="s">
        <v>1101</v>
      </c>
    </row>
    <row r="73" spans="1:7">
      <c r="A73" s="3" t="s">
        <v>1072</v>
      </c>
    </row>
    <row r="74" spans="1:7">
      <c r="A74" s="4" t="s">
        <v>1073</v>
      </c>
      <c r="B74" s="4" t="s">
        <v>1087</v>
      </c>
      <c r="E74" s="6" t="n">
        <v>5686</v>
      </c>
      <c r="G74" s="6" t="n">
        <v>5664</v>
      </c>
    </row>
    <row r="75" spans="1:7">
      <c r="A75" s="4" t="s">
        <v>1102</v>
      </c>
    </row>
    <row r="76" spans="1:7">
      <c r="A76" s="3" t="s">
        <v>1072</v>
      </c>
    </row>
    <row r="77" spans="1:7">
      <c r="A77" s="4" t="s">
        <v>1073</v>
      </c>
      <c r="C77" s="4" t="s">
        <v>38</v>
      </c>
      <c r="E77" s="4" t="s">
        <v>38</v>
      </c>
      <c r="G77" s="4" t="s">
        <v>38</v>
      </c>
    </row>
    <row r="78" spans="1:7">
      <c r="A78" s="3" t="s">
        <v>1074</v>
      </c>
    </row>
    <row r="79" spans="1:7">
      <c r="A79" s="4" t="s">
        <v>1075</v>
      </c>
      <c r="C79" s="4" t="s">
        <v>38</v>
      </c>
    </row>
    <row r="80" spans="1:7">
      <c r="A80" s="4" t="s">
        <v>1103</v>
      </c>
    </row>
    <row r="81" spans="1:7">
      <c r="A81" s="3" t="s">
        <v>1072</v>
      </c>
    </row>
    <row r="82" spans="1:7">
      <c r="A82" s="4" t="s">
        <v>1073</v>
      </c>
      <c r="C82" s="4" t="s">
        <v>38</v>
      </c>
      <c r="D82" s="4" t="s">
        <v>27</v>
      </c>
      <c r="E82" s="4" t="s">
        <v>38</v>
      </c>
      <c r="F82" s="4" t="s">
        <v>27</v>
      </c>
      <c r="G82" s="4" t="s">
        <v>38</v>
      </c>
    </row>
    <row r="83" spans="1:7">
      <c r="A83" s="3" t="s">
        <v>1074</v>
      </c>
    </row>
    <row r="84" spans="1:7">
      <c r="A84" s="4" t="s">
        <v>1075</v>
      </c>
      <c r="C84" s="4" t="s">
        <v>38</v>
      </c>
      <c r="D84" s="4" t="s">
        <v>27</v>
      </c>
      <c r="G84" s="4" t="s">
        <v>38</v>
      </c>
    </row>
    <row r="85" spans="1:7">
      <c r="A85" s="4" t="s">
        <v>1104</v>
      </c>
    </row>
    <row r="86" spans="1:7">
      <c r="A86" s="3" t="s">
        <v>1072</v>
      </c>
    </row>
    <row r="87" spans="1:7">
      <c r="A87" s="4" t="s">
        <v>1073</v>
      </c>
      <c r="B87" s="4" t="s">
        <v>1078</v>
      </c>
      <c r="E87" s="4" t="s">
        <v>38</v>
      </c>
      <c r="G87" s="4" t="s">
        <v>38</v>
      </c>
    </row>
    <row r="88" spans="1:7">
      <c r="A88" s="4" t="s">
        <v>1105</v>
      </c>
    </row>
    <row r="89" spans="1:7">
      <c r="A89" s="3" t="s">
        <v>1072</v>
      </c>
    </row>
    <row r="90" spans="1:7">
      <c r="A90" s="4" t="s">
        <v>1073</v>
      </c>
      <c r="B90" s="4" t="s">
        <v>1082</v>
      </c>
      <c r="E90" s="4" t="s">
        <v>38</v>
      </c>
      <c r="G90" s="4" t="s">
        <v>38</v>
      </c>
    </row>
    <row r="91" spans="1:7">
      <c r="A91" s="4" t="s">
        <v>1106</v>
      </c>
    </row>
    <row r="92" spans="1:7">
      <c r="A92" s="3" t="s">
        <v>1072</v>
      </c>
    </row>
    <row r="93" spans="1:7">
      <c r="A93" s="4" t="s">
        <v>1073</v>
      </c>
      <c r="B93" s="4" t="s">
        <v>1084</v>
      </c>
      <c r="E93" s="4" t="s">
        <v>38</v>
      </c>
      <c r="G93" s="4" t="s">
        <v>38</v>
      </c>
    </row>
    <row r="94" spans="1:7">
      <c r="A94" s="4" t="s">
        <v>1107</v>
      </c>
    </row>
    <row r="95" spans="1:7">
      <c r="A95" s="3" t="s">
        <v>1072</v>
      </c>
    </row>
    <row r="96" spans="1:7">
      <c r="A96" s="4" t="s">
        <v>1073</v>
      </c>
      <c r="B96" s="4" t="s">
        <v>1087</v>
      </c>
      <c r="E96" s="4" t="s">
        <v>38</v>
      </c>
      <c r="G96" s="4" t="s">
        <v>38</v>
      </c>
    </row>
    <row r="97" spans="1:7"/>
    <row r="98" spans="1:7">
      <c r="A98" s="4" t="s">
        <v>27</v>
      </c>
      <c r="B98" s="4" t="s">
        <v>1108</v>
      </c>
    </row>
    <row r="99" spans="1:7">
      <c r="A99" s="4" t="s">
        <v>1109</v>
      </c>
      <c r="B99" s="4" t="s">
        <v>1110</v>
      </c>
    </row>
    <row r="100" spans="1:7">
      <c r="A100" s="4" t="s">
        <v>1111</v>
      </c>
      <c r="B100" s="4" t="s">
        <v>1112</v>
      </c>
    </row>
    <row r="101" spans="1:7">
      <c r="A101" s="4" t="s">
        <v>1113</v>
      </c>
      <c r="B101" s="4" t="s">
        <v>1114</v>
      </c>
    </row>
    <row r="102" spans="1:7">
      <c r="A102" s="4" t="s">
        <v>1115</v>
      </c>
      <c r="B102" s="4" t="s">
        <v>1116</v>
      </c>
    </row>
    <row r="103" spans="1:7">
      <c r="A103" s="4" t="s">
        <v>1117</v>
      </c>
      <c r="B103" s="4" t="s">
        <v>1118</v>
      </c>
    </row>
  </sheetData>
  <mergeCells count="10">
    <mergeCell ref="A1:B1"/>
    <mergeCell ref="C1:D1"/>
    <mergeCell ref="E1:F1"/>
    <mergeCell ref="A97:F97"/>
    <mergeCell ref="B98:F98"/>
    <mergeCell ref="B99:F99"/>
    <mergeCell ref="B100:F100"/>
    <mergeCell ref="B101:F101"/>
    <mergeCell ref="B102:F102"/>
    <mergeCell ref="B103:F10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Q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6"/>
    <col customWidth="1" max="16" min="16" width="14"/>
    <col customWidth="1" max="17" min="17" width="14"/>
  </cols>
  <sheetData>
    <row r="1" spans="1:17">
      <c r="A1" s="1" t="s">
        <v>1119</v>
      </c>
      <c r="B1" s="2" t="s">
        <v>85</v>
      </c>
      <c r="M1" s="2" t="s">
        <v>1</v>
      </c>
      <c r="O1" s="2" t="s">
        <v>86</v>
      </c>
    </row>
    <row r="2" spans="1:17">
      <c r="B2" s="2" t="s">
        <v>2</v>
      </c>
      <c r="C2" s="2" t="s">
        <v>487</v>
      </c>
      <c r="D2" s="2" t="s">
        <v>488</v>
      </c>
      <c r="E2" s="2" t="s">
        <v>23</v>
      </c>
      <c r="F2" s="2" t="s">
        <v>87</v>
      </c>
      <c r="G2" s="2" t="s">
        <v>489</v>
      </c>
      <c r="H2" s="2" t="s">
        <v>490</v>
      </c>
      <c r="I2" s="2" t="s">
        <v>24</v>
      </c>
      <c r="J2" s="2" t="s">
        <v>491</v>
      </c>
      <c r="K2" s="2" t="s">
        <v>492</v>
      </c>
      <c r="L2" s="2" t="s">
        <v>493</v>
      </c>
      <c r="M2" s="2" t="s">
        <v>2</v>
      </c>
      <c r="N2" s="2" t="s">
        <v>87</v>
      </c>
      <c r="O2" s="2" t="s">
        <v>23</v>
      </c>
      <c r="P2" s="2" t="s">
        <v>24</v>
      </c>
      <c r="Q2" s="2" t="s">
        <v>88</v>
      </c>
    </row>
    <row r="3" spans="1:17">
      <c r="A3" s="3" t="s">
        <v>494</v>
      </c>
    </row>
    <row r="4" spans="1:17">
      <c r="A4" s="4" t="s">
        <v>102</v>
      </c>
      <c r="B4" s="5" t="n">
        <v>-27326</v>
      </c>
      <c r="E4" s="5" t="n">
        <v>-32010</v>
      </c>
      <c r="F4" s="5" t="n">
        <v>-7514</v>
      </c>
      <c r="G4" s="5" t="n">
        <v>-12908</v>
      </c>
      <c r="H4" s="5" t="n">
        <v>-7841</v>
      </c>
      <c r="I4" s="5" t="n">
        <v>-13285</v>
      </c>
      <c r="J4" s="5" t="n">
        <v>-202</v>
      </c>
      <c r="K4" s="5" t="n">
        <v>-8841</v>
      </c>
      <c r="L4" s="5" t="n">
        <v>-12636</v>
      </c>
      <c r="M4" s="5" t="n">
        <v>-47862</v>
      </c>
      <c r="N4" s="5" t="n">
        <v>-28263</v>
      </c>
      <c r="O4" s="5" t="n">
        <v>-60273</v>
      </c>
      <c r="P4" s="5" t="n">
        <v>-34964</v>
      </c>
      <c r="Q4" s="5" t="n">
        <v>1419</v>
      </c>
    </row>
    <row r="5" spans="1:17">
      <c r="A5" s="4" t="s">
        <v>495</v>
      </c>
      <c r="B5" s="6" t="n">
        <v>-319</v>
      </c>
      <c r="C5" s="5" t="n">
        <v>-315</v>
      </c>
      <c r="D5" s="5" t="n">
        <v>-312</v>
      </c>
      <c r="F5" s="6" t="n">
        <v>-319</v>
      </c>
      <c r="G5" s="6" t="n">
        <v>-315</v>
      </c>
      <c r="H5" s="6" t="n">
        <v>-312</v>
      </c>
      <c r="M5" s="6" t="n">
        <v>-946</v>
      </c>
      <c r="N5" s="6" t="n">
        <v>-946</v>
      </c>
      <c r="O5" s="6" t="n">
        <v>-1265</v>
      </c>
      <c r="P5" s="6" t="n">
        <v>-1265</v>
      </c>
      <c r="Q5" s="6" t="n">
        <v>-1269</v>
      </c>
    </row>
    <row r="6" spans="1:17">
      <c r="A6" s="3" t="s">
        <v>1120</v>
      </c>
    </row>
    <row r="7" spans="1:17">
      <c r="A7" s="4" t="s">
        <v>1121</v>
      </c>
      <c r="B7" s="5" t="n">
        <v>-27645</v>
      </c>
      <c r="E7" s="5" t="n">
        <v>-32329</v>
      </c>
      <c r="F7" s="5" t="n">
        <v>-7833</v>
      </c>
      <c r="G7" s="5" t="n">
        <v>-13223</v>
      </c>
      <c r="H7" s="5" t="n">
        <v>-8153</v>
      </c>
      <c r="I7" s="5" t="n">
        <v>-13604</v>
      </c>
      <c r="J7" s="5" t="n">
        <v>-521</v>
      </c>
      <c r="K7" s="5" t="n">
        <v>-9156</v>
      </c>
      <c r="L7" s="5" t="n">
        <v>-12948</v>
      </c>
      <c r="M7" s="5" t="n">
        <v>-48808</v>
      </c>
      <c r="N7" s="5" t="n">
        <v>-29209</v>
      </c>
      <c r="O7" s="5" t="n">
        <v>-61538</v>
      </c>
      <c r="P7" s="5" t="n">
        <v>-36229</v>
      </c>
      <c r="Q7" s="5" t="n">
        <v>148</v>
      </c>
    </row>
    <row r="8" spans="1:17">
      <c r="A8" s="3" t="s">
        <v>501</v>
      </c>
    </row>
    <row r="9" spans="1:17">
      <c r="A9" s="4" t="s">
        <v>1122</v>
      </c>
      <c r="B9" s="6" t="n">
        <v>47777</v>
      </c>
      <c r="F9" s="6" t="n">
        <v>43299</v>
      </c>
      <c r="M9" s="6" t="n">
        <v>47030</v>
      </c>
      <c r="N9" s="6" t="n">
        <v>43171</v>
      </c>
    </row>
    <row r="10" spans="1:17">
      <c r="A10" s="3" t="s">
        <v>505</v>
      </c>
    </row>
    <row r="11" spans="1:17">
      <c r="A11" s="4" t="s">
        <v>1123</v>
      </c>
      <c r="B11" s="8" t="n">
        <v>-0.58</v>
      </c>
      <c r="E11" s="8" t="n">
        <v>-0.74</v>
      </c>
      <c r="F11" s="8" t="n">
        <v>-0.18</v>
      </c>
      <c r="G11" s="8" t="n">
        <v>-0.31</v>
      </c>
      <c r="H11" s="8" t="n">
        <v>-0.19</v>
      </c>
      <c r="I11" s="8" t="n">
        <v>-0.32</v>
      </c>
      <c r="J11" s="8" t="n">
        <v>-0.01</v>
      </c>
      <c r="K11" s="8" t="n">
        <v>-0.22</v>
      </c>
      <c r="L11" s="8" t="n">
        <v>-0.31</v>
      </c>
      <c r="M11" s="8" t="n">
        <v>-1.04</v>
      </c>
      <c r="N11" s="8" t="n">
        <v>-0.68</v>
      </c>
      <c r="O11" s="8" t="n">
        <v>-1.42</v>
      </c>
      <c r="P11" s="8" t="n">
        <v>-0.85</v>
      </c>
      <c r="Q11" s="5" t="n">
        <v>0</v>
      </c>
    </row>
  </sheetData>
  <mergeCells count="4">
    <mergeCell ref="A1:A2"/>
    <mergeCell ref="B1:L1"/>
    <mergeCell ref="M1:N1"/>
    <mergeCell ref="O1:Q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1T16:27:48Z</dcterms:created>
  <dcterms:modified xmlns:dcterms="http://purl.org/dc/terms/" xmlns:xsi="http://www.w3.org/2001/XMLSchema-instance" xsi:type="dcterms:W3CDTF">2020-01-21T16:27:48Z</dcterms:modified>
</cp:coreProperties>
</file>